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DEARMIN BANCORP " sheetId="10" state="visible" r:id="rId10"/>
    <sheet xmlns:r="http://schemas.openxmlformats.org/officeDocument/2006/relationships" name="RESTRICTION ON CASH AND DUE FRO"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INVESTMENT IN HISTORIC TAX CRED"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FEDERAL FUNDS PURCHASED" sheetId="19" state="visible" r:id="rId19"/>
    <sheet xmlns:r="http://schemas.openxmlformats.org/officeDocument/2006/relationships" name="REPURCHASE AGREEMENTS" sheetId="20" state="visible" r:id="rId20"/>
    <sheet xmlns:r="http://schemas.openxmlformats.org/officeDocument/2006/relationships" name="BORROWINGS FROM FEDERAL HOME LO" sheetId="21" state="visible" r:id="rId21"/>
    <sheet xmlns:r="http://schemas.openxmlformats.org/officeDocument/2006/relationships" name="OTHER BORROWINGS" sheetId="22" state="visible" r:id="rId22"/>
    <sheet xmlns:r="http://schemas.openxmlformats.org/officeDocument/2006/relationships" name="DEFERRED COMPENSATION PLANS" sheetId="23" state="visible" r:id="rId23"/>
    <sheet xmlns:r="http://schemas.openxmlformats.org/officeDocument/2006/relationships" name="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OPERATING LEASES" sheetId="27" state="visible" r:id="rId27"/>
    <sheet xmlns:r="http://schemas.openxmlformats.org/officeDocument/2006/relationships" name="FINANCIAL INSTRUMENTS WITH OFF-"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CAPITAL REQUIREMENTS AND RESTRI" sheetId="31" state="visible" r:id="rId31"/>
    <sheet xmlns:r="http://schemas.openxmlformats.org/officeDocument/2006/relationships" name="SUPPLEMENTAL DISCLOSURE FOR EAR" sheetId="32" state="visible" r:id="rId32"/>
    <sheet xmlns:r="http://schemas.openxmlformats.org/officeDocument/2006/relationships" name="PARENT COMPANY CONDENSED FINANC" sheetId="33" state="visible" r:id="rId33"/>
    <sheet xmlns:r="http://schemas.openxmlformats.org/officeDocument/2006/relationships" name="CONCENTRATION OF CREDIT RISK" sheetId="34" state="visible" r:id="rId34"/>
    <sheet xmlns:r="http://schemas.openxmlformats.org/officeDocument/2006/relationships" name="SUPPLEMENTAL DISCLOSURE OF CASH" sheetId="35" state="visible" r:id="rId35"/>
    <sheet xmlns:r="http://schemas.openxmlformats.org/officeDocument/2006/relationships" name="SELECTED QUARTERLY FINANCIAL IN" sheetId="36" state="visible" r:id="rId36"/>
    <sheet xmlns:r="http://schemas.openxmlformats.org/officeDocument/2006/relationships" name="SEGMENT REPORTING" sheetId="37" state="visible" r:id="rId37"/>
    <sheet xmlns:r="http://schemas.openxmlformats.org/officeDocument/2006/relationships" name="REVENUE FROM CONTRACTS WITH CUS" sheetId="38" state="visible" r:id="rId38"/>
    <sheet xmlns:r="http://schemas.openxmlformats.org/officeDocument/2006/relationships" name="SUMMARY OF SIGNIFICANT ACCOUN_2" sheetId="39" state="visible" r:id="rId39"/>
    <sheet xmlns:r="http://schemas.openxmlformats.org/officeDocument/2006/relationships" name="ACQUISITION OF DEARMIN BANCOR_2" sheetId="40" state="visible" r:id="rId40"/>
    <sheet xmlns:r="http://schemas.openxmlformats.org/officeDocument/2006/relationships" name="INVESTMENT SECURITIES (Tables)" sheetId="41" state="visible" r:id="rId41"/>
    <sheet xmlns:r="http://schemas.openxmlformats.org/officeDocument/2006/relationships" name="LOANS AND ALLOWANCE FOR LOAN _2" sheetId="42" state="visible" r:id="rId42"/>
    <sheet xmlns:r="http://schemas.openxmlformats.org/officeDocument/2006/relationships" name="PREMISES AND EQUIPMENT (Tables)" sheetId="43" state="visible" r:id="rId43"/>
    <sheet xmlns:r="http://schemas.openxmlformats.org/officeDocument/2006/relationships" name="OTHER REAL ESTATE OWNED (Tables" sheetId="44" state="visible" r:id="rId44"/>
    <sheet xmlns:r="http://schemas.openxmlformats.org/officeDocument/2006/relationships" name="GOODWILL AND OTHER INTANGIBLES " sheetId="45" state="visible" r:id="rId45"/>
    <sheet xmlns:r="http://schemas.openxmlformats.org/officeDocument/2006/relationships" name="DEPOSITS (Tables)" sheetId="46" state="visible" r:id="rId46"/>
    <sheet xmlns:r="http://schemas.openxmlformats.org/officeDocument/2006/relationships" name="REPURCHASE AGREEMENTS (Tables)" sheetId="47" state="visible" r:id="rId47"/>
    <sheet xmlns:r="http://schemas.openxmlformats.org/officeDocument/2006/relationships" name="BORROWINGS FROM FEDERAL HOME _2" sheetId="48" state="visible" r:id="rId48"/>
    <sheet xmlns:r="http://schemas.openxmlformats.org/officeDocument/2006/relationships" name="OTHER BORROWINGS (Tables)" sheetId="49" state="visible" r:id="rId49"/>
    <sheet xmlns:r="http://schemas.openxmlformats.org/officeDocument/2006/relationships" name="DEFERRED COMPENSATION PLANS (Ta" sheetId="50" state="visible" r:id="rId50"/>
    <sheet xmlns:r="http://schemas.openxmlformats.org/officeDocument/2006/relationships" name="BENEFIT PLANS (Tables)" sheetId="51" state="visible" r:id="rId51"/>
    <sheet xmlns:r="http://schemas.openxmlformats.org/officeDocument/2006/relationships" name="STOCK-BASED COMPENSATION PLANS " sheetId="52" state="visible" r:id="rId52"/>
    <sheet xmlns:r="http://schemas.openxmlformats.org/officeDocument/2006/relationships" name="INCOME TAXES (Tables)" sheetId="53" state="visible" r:id="rId53"/>
    <sheet xmlns:r="http://schemas.openxmlformats.org/officeDocument/2006/relationships" name="OPERATING LEASES (Tables)" sheetId="54" state="visible" r:id="rId54"/>
    <sheet xmlns:r="http://schemas.openxmlformats.org/officeDocument/2006/relationships" name="FINANCIAL INSTRUMENTS WITH OF_2" sheetId="55" state="visible" r:id="rId55"/>
    <sheet xmlns:r="http://schemas.openxmlformats.org/officeDocument/2006/relationships" name="DERIVATIVE FINANCIAL INSTRUME_2" sheetId="56" state="visible" r:id="rId56"/>
    <sheet xmlns:r="http://schemas.openxmlformats.org/officeDocument/2006/relationships" name="FAIR VALUE MEASUREMENTS (Tables" sheetId="57" state="visible" r:id="rId57"/>
    <sheet xmlns:r="http://schemas.openxmlformats.org/officeDocument/2006/relationships" name="CAPITAL REQUIREMENTS AND REST_2" sheetId="58" state="visible" r:id="rId58"/>
    <sheet xmlns:r="http://schemas.openxmlformats.org/officeDocument/2006/relationships" name="SUPPLEMENTAL DISCLOSURE FOR E_2" sheetId="59" state="visible" r:id="rId59"/>
    <sheet xmlns:r="http://schemas.openxmlformats.org/officeDocument/2006/relationships" name="PARENT COMPANY CONDENSED FINA_2" sheetId="60" state="visible" r:id="rId60"/>
    <sheet xmlns:r="http://schemas.openxmlformats.org/officeDocument/2006/relationships" name="Supplemental Disclosures of Cas" sheetId="61" state="visible" r:id="rId61"/>
    <sheet xmlns:r="http://schemas.openxmlformats.org/officeDocument/2006/relationships" name="SELECTED QUARTERLY FINANCIAL _2" sheetId="62" state="visible" r:id="rId62"/>
    <sheet xmlns:r="http://schemas.openxmlformats.org/officeDocument/2006/relationships" name="Segment Reporting (Tables)" sheetId="63" state="visible" r:id="rId63"/>
    <sheet xmlns:r="http://schemas.openxmlformats.org/officeDocument/2006/relationships" name="REVENUE FROM CONTRACTS WITH C_2" sheetId="64" state="visible" r:id="rId64"/>
    <sheet xmlns:r="http://schemas.openxmlformats.org/officeDocument/2006/relationships" name="SUMMARY OF SIGNIFICANT ACCOUN_3" sheetId="65" state="visible" r:id="rId65"/>
    <sheet xmlns:r="http://schemas.openxmlformats.org/officeDocument/2006/relationships" name="ACQUISITION OF DEARMIN BANCOR_3" sheetId="66" state="visible" r:id="rId66"/>
    <sheet xmlns:r="http://schemas.openxmlformats.org/officeDocument/2006/relationships" name="ACQUISITION OF DEARMIN BANCOR_4" sheetId="67" state="visible" r:id="rId67"/>
    <sheet xmlns:r="http://schemas.openxmlformats.org/officeDocument/2006/relationships" name="RESTRICTION ON CASH AND DUE F_2" sheetId="68" state="visible" r:id="rId68"/>
    <sheet xmlns:r="http://schemas.openxmlformats.org/officeDocument/2006/relationships" name="INVESTMENT SECURITIES- Trading " sheetId="69" state="visible" r:id="rId69"/>
    <sheet xmlns:r="http://schemas.openxmlformats.org/officeDocument/2006/relationships" name="INVESTMENT SECURITIES - Fair Va" sheetId="70" state="visible" r:id="rId70"/>
    <sheet xmlns:r="http://schemas.openxmlformats.org/officeDocument/2006/relationships" name="INVESTMENT SECURITIES - Fair _2" sheetId="71" state="visible" r:id="rId71"/>
    <sheet xmlns:r="http://schemas.openxmlformats.org/officeDocument/2006/relationships" name="INVESTMENT SECURITIES - Amortiz" sheetId="72" state="visible" r:id="rId72"/>
    <sheet xmlns:r="http://schemas.openxmlformats.org/officeDocument/2006/relationships" name="INVESTMENT SECURITIES - Amort_2" sheetId="73" state="visible" r:id="rId73"/>
    <sheet xmlns:r="http://schemas.openxmlformats.org/officeDocument/2006/relationships" name="INVESTMENT SECURITIES - Investm" sheetId="74" state="visible" r:id="rId74"/>
    <sheet xmlns:r="http://schemas.openxmlformats.org/officeDocument/2006/relationships" name="INVESTMENT SECURITIES - Gross R" sheetId="75" state="visible" r:id="rId75"/>
    <sheet xmlns:r="http://schemas.openxmlformats.org/officeDocument/2006/relationships" name="INVESTMENT SECURITIES - Additio" sheetId="76" state="visible" r:id="rId76"/>
    <sheet xmlns:r="http://schemas.openxmlformats.org/officeDocument/2006/relationships" name="LOANS AND ALLOWANCE FOR LOAN _3" sheetId="77" state="visible" r:id="rId77"/>
    <sheet xmlns:r="http://schemas.openxmlformats.org/officeDocument/2006/relationships" name="LOANS AND ALLOWANCE FOR LOAN _4" sheetId="78" state="visible" r:id="rId78"/>
    <sheet xmlns:r="http://schemas.openxmlformats.org/officeDocument/2006/relationships" name="LOANS AND ALLOWANCE FOR LOAN _5" sheetId="79" state="visible" r:id="rId79"/>
    <sheet xmlns:r="http://schemas.openxmlformats.org/officeDocument/2006/relationships" name="LOANS AND ALLOWANCE FOR LOAN _6" sheetId="80" state="visible" r:id="rId80"/>
    <sheet xmlns:r="http://schemas.openxmlformats.org/officeDocument/2006/relationships" name="LOANS AND ALLOWANCE FOR LOAN _7" sheetId="81" state="visible" r:id="rId81"/>
    <sheet xmlns:r="http://schemas.openxmlformats.org/officeDocument/2006/relationships" name="LOANS AND ALLOWANCE FOR LOAN _8" sheetId="82" state="visible" r:id="rId82"/>
    <sheet xmlns:r="http://schemas.openxmlformats.org/officeDocument/2006/relationships" name="LOANS AND ALLOWANCE FOR LOAN _9" sheetId="83" state="visible" r:id="rId83"/>
    <sheet xmlns:r="http://schemas.openxmlformats.org/officeDocument/2006/relationships" name="LOANS AND ALLOWANCE FOR LOAN_10" sheetId="84" state="visible" r:id="rId84"/>
    <sheet xmlns:r="http://schemas.openxmlformats.org/officeDocument/2006/relationships" name="LOANS AND ALLOWANCE FOR LOAN_11" sheetId="85" state="visible" r:id="rId85"/>
    <sheet xmlns:r="http://schemas.openxmlformats.org/officeDocument/2006/relationships" name="LOANS AND ALLOWANCE FOR LOAN_12" sheetId="86" state="visible" r:id="rId86"/>
    <sheet xmlns:r="http://schemas.openxmlformats.org/officeDocument/2006/relationships" name="LOANS AND ALLOWANCE FOR LOAN_13" sheetId="87" state="visible" r:id="rId87"/>
    <sheet xmlns:r="http://schemas.openxmlformats.org/officeDocument/2006/relationships" name="LOANS AND ALLOWANCE FOR LOAN_14" sheetId="88" state="visible" r:id="rId88"/>
    <sheet xmlns:r="http://schemas.openxmlformats.org/officeDocument/2006/relationships" name="LOANS AND ALLOWANCE FOR LOAN_15" sheetId="89" state="visible" r:id="rId89"/>
    <sheet xmlns:r="http://schemas.openxmlformats.org/officeDocument/2006/relationships" name="LOANS AND ALLOWANCE FOR LOAN_16" sheetId="90" state="visible" r:id="rId90"/>
    <sheet xmlns:r="http://schemas.openxmlformats.org/officeDocument/2006/relationships" name="LOANS AND ALLOWANCE FOR LOAN_17" sheetId="91" state="visible" r:id="rId91"/>
    <sheet xmlns:r="http://schemas.openxmlformats.org/officeDocument/2006/relationships" name="LOANS AND ALLOWANCE FOR LOAN_18" sheetId="92" state="visible" r:id="rId92"/>
    <sheet xmlns:r="http://schemas.openxmlformats.org/officeDocument/2006/relationships" name="LOANS AND ALLOWANCE FOR LOAN_19" sheetId="93" state="visible" r:id="rId93"/>
    <sheet xmlns:r="http://schemas.openxmlformats.org/officeDocument/2006/relationships" name="INVESTMENT IN HISTORIC TAX CR_2" sheetId="94" state="visible" r:id="rId94"/>
    <sheet xmlns:r="http://schemas.openxmlformats.org/officeDocument/2006/relationships" name="PREMISES AND EQUIPMENT - Premis" sheetId="95" state="visible" r:id="rId95"/>
    <sheet xmlns:r="http://schemas.openxmlformats.org/officeDocument/2006/relationships" name="PREMISES AND EQUIPMENT - Additi" sheetId="96" state="visible" r:id="rId96"/>
    <sheet xmlns:r="http://schemas.openxmlformats.org/officeDocument/2006/relationships" name="OTHER REAL ESTATE OWNED - Other" sheetId="97" state="visible" r:id="rId97"/>
    <sheet xmlns:r="http://schemas.openxmlformats.org/officeDocument/2006/relationships" name="OTHER REAL ESTATE OWNED - Sched" sheetId="98" state="visible" r:id="rId98"/>
    <sheet xmlns:r="http://schemas.openxmlformats.org/officeDocument/2006/relationships" name="OTHER REAL ESTATE OWNED - Addit" sheetId="99" state="visible" r:id="rId99"/>
    <sheet xmlns:r="http://schemas.openxmlformats.org/officeDocument/2006/relationships" name="GOODWILL AND OTHER INTANGIBLE_2"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GOODWILL AND OTHER INTANGIBLE_5" sheetId="103" state="visible" r:id="rId103"/>
    <sheet xmlns:r="http://schemas.openxmlformats.org/officeDocument/2006/relationships" name="DEPOSITS (Detail)" sheetId="104" state="visible" r:id="rId104"/>
    <sheet xmlns:r="http://schemas.openxmlformats.org/officeDocument/2006/relationships" name="DEPOSITS (Scheduled Maturities " sheetId="105" state="visible" r:id="rId105"/>
    <sheet xmlns:r="http://schemas.openxmlformats.org/officeDocument/2006/relationships" name="DEPOSITS (Additional Informatio" sheetId="106" state="visible" r:id="rId106"/>
    <sheet xmlns:r="http://schemas.openxmlformats.org/officeDocument/2006/relationships" name="FEDERAL FUNDS PURCHASED (Additi" sheetId="107" state="visible" r:id="rId107"/>
    <sheet xmlns:r="http://schemas.openxmlformats.org/officeDocument/2006/relationships" name="REPURCHASE AGREEMENTS (Deposit " sheetId="108" state="visible" r:id="rId108"/>
    <sheet xmlns:r="http://schemas.openxmlformats.org/officeDocument/2006/relationships" name="REPURCHASE AGREEMENTS (Borrowin" sheetId="109" state="visible" r:id="rId109"/>
    <sheet xmlns:r="http://schemas.openxmlformats.org/officeDocument/2006/relationships" name="REPURCHASE AGREEMENTS (Addition" sheetId="110" state="visible" r:id="rId110"/>
    <sheet xmlns:r="http://schemas.openxmlformats.org/officeDocument/2006/relationships" name="BORROWINGS FROM FEDERAL HOME _3" sheetId="111" state="visible" r:id="rId111"/>
    <sheet xmlns:r="http://schemas.openxmlformats.org/officeDocument/2006/relationships" name="BORROWINGS FROM FEDERAL HOME _4" sheetId="112" state="visible" r:id="rId112"/>
    <sheet xmlns:r="http://schemas.openxmlformats.org/officeDocument/2006/relationships" name="OTHER BORROWINGS (Detail)" sheetId="113" state="visible" r:id="rId113"/>
    <sheet xmlns:r="http://schemas.openxmlformats.org/officeDocument/2006/relationships" name="OTHER BORROWINGS (Additional In" sheetId="114" state="visible" r:id="rId114"/>
    <sheet xmlns:r="http://schemas.openxmlformats.org/officeDocument/2006/relationships" name="DEFERRED COMPENSATION PLANS (De" sheetId="115" state="visible" r:id="rId115"/>
    <sheet xmlns:r="http://schemas.openxmlformats.org/officeDocument/2006/relationships" name="DEFERRED COMPENSATION PLANS (_2" sheetId="116" state="visible" r:id="rId116"/>
    <sheet xmlns:r="http://schemas.openxmlformats.org/officeDocument/2006/relationships" name="DEFERRED COMPENSATION PLANS (Ad" sheetId="117" state="visible" r:id="rId117"/>
    <sheet xmlns:r="http://schemas.openxmlformats.org/officeDocument/2006/relationships" name="BENEFIT PLANS (Contributions To" sheetId="118" state="visible" r:id="rId118"/>
    <sheet xmlns:r="http://schemas.openxmlformats.org/officeDocument/2006/relationships" name="BENEFIT PLANS (Compensation Exp" sheetId="119" state="visible" r:id="rId119"/>
    <sheet xmlns:r="http://schemas.openxmlformats.org/officeDocument/2006/relationships" name="BENEFIT PLANS (Additional Infor" sheetId="120" state="visible" r:id="rId120"/>
    <sheet xmlns:r="http://schemas.openxmlformats.org/officeDocument/2006/relationships" name="STOCK-BASED COMPENSATION PLAN_2" sheetId="121" state="visible" r:id="rId121"/>
    <sheet xmlns:r="http://schemas.openxmlformats.org/officeDocument/2006/relationships" name="STOCK-BASED COMPENSATION PLAN_3" sheetId="122" state="visible" r:id="rId122"/>
    <sheet xmlns:r="http://schemas.openxmlformats.org/officeDocument/2006/relationships" name="STOCK-BASED COMPENSATION PLAN_4" sheetId="123" state="visible" r:id="rId123"/>
    <sheet xmlns:r="http://schemas.openxmlformats.org/officeDocument/2006/relationships" name="STOCK-BASED COMPENSATION PLAN_5" sheetId="124" state="visible" r:id="rId124"/>
    <sheet xmlns:r="http://schemas.openxmlformats.org/officeDocument/2006/relationships" name="STOCK-BASED COMPENSATION PLAN_6" sheetId="125" state="visible" r:id="rId125"/>
    <sheet xmlns:r="http://schemas.openxmlformats.org/officeDocument/2006/relationships" name="INCOME TAXES (Consolidated Inco" sheetId="126" state="visible" r:id="rId126"/>
    <sheet xmlns:r="http://schemas.openxmlformats.org/officeDocument/2006/relationships" name="INCOME TAXES (Reconciliation Of" sheetId="127" state="visible" r:id="rId127"/>
    <sheet xmlns:r="http://schemas.openxmlformats.org/officeDocument/2006/relationships" name="INCOME TAXES (Deferred Tax Asse" sheetId="128" state="visible" r:id="rId128"/>
    <sheet xmlns:r="http://schemas.openxmlformats.org/officeDocument/2006/relationships" name="INCOME TAXES (Additional Inform" sheetId="129" state="visible" r:id="rId129"/>
    <sheet xmlns:r="http://schemas.openxmlformats.org/officeDocument/2006/relationships" name="OPERATING LEASES (Details)" sheetId="130" state="visible" r:id="rId130"/>
    <sheet xmlns:r="http://schemas.openxmlformats.org/officeDocument/2006/relationships" name="OPERATING LEASES - Rent Expense" sheetId="131" state="visible" r:id="rId131"/>
    <sheet xmlns:r="http://schemas.openxmlformats.org/officeDocument/2006/relationships" name="OPERATING LEASES - Lessor Tenan" sheetId="132" state="visible" r:id="rId132"/>
    <sheet xmlns:r="http://schemas.openxmlformats.org/officeDocument/2006/relationships" name="OPERATING LEASES - Additional i" sheetId="133" state="visible" r:id="rId133"/>
    <sheet xmlns:r="http://schemas.openxmlformats.org/officeDocument/2006/relationships" name="FINANCIAL INSTRUMENTS WITH OF_3" sheetId="134" state="visible" r:id="rId134"/>
    <sheet xmlns:r="http://schemas.openxmlformats.org/officeDocument/2006/relationships" name="FINANCIAL INSTRUMENTS WITH OF_4"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FAIR VALUE MEASUREMENTS (Balanc" sheetId="138" state="visible" r:id="rId138"/>
    <sheet xmlns:r="http://schemas.openxmlformats.org/officeDocument/2006/relationships" name="FAIR VALUE MEASUREMENTS (Fair V" sheetId="139" state="visible" r:id="rId139"/>
    <sheet xmlns:r="http://schemas.openxmlformats.org/officeDocument/2006/relationships" name="FAIR VALUE MEASUREMENTS (Fair_2" sheetId="140" state="visible" r:id="rId140"/>
    <sheet xmlns:r="http://schemas.openxmlformats.org/officeDocument/2006/relationships" name="FAIR VALUE MEASUREMENTS (Summar" sheetId="141" state="visible" r:id="rId141"/>
    <sheet xmlns:r="http://schemas.openxmlformats.org/officeDocument/2006/relationships" name="FAIR VALUE MEASUREMENTS (Summ_2" sheetId="142" state="visible" r:id="rId142"/>
    <sheet xmlns:r="http://schemas.openxmlformats.org/officeDocument/2006/relationships" name="FAIR VALUE MEASUREMENTS (Provis" sheetId="143" state="visible" r:id="rId143"/>
    <sheet xmlns:r="http://schemas.openxmlformats.org/officeDocument/2006/relationships" name="FAIR VALUE MEASUREMENTS (Schedu" sheetId="144" state="visible" r:id="rId144"/>
    <sheet xmlns:r="http://schemas.openxmlformats.org/officeDocument/2006/relationships" name="FAIR VALUE MEASUREMENTS (Charge" sheetId="145" state="visible" r:id="rId145"/>
    <sheet xmlns:r="http://schemas.openxmlformats.org/officeDocument/2006/relationships" name="FAIR VALUE MEASUREMENTS (Summ_3" sheetId="146" state="visible" r:id="rId146"/>
    <sheet xmlns:r="http://schemas.openxmlformats.org/officeDocument/2006/relationships" name="FAIR VALUE MEASUREMENTS (Summ_4" sheetId="147" state="visible" r:id="rId147"/>
    <sheet xmlns:r="http://schemas.openxmlformats.org/officeDocument/2006/relationships" name="FAIR VALUE MEASUREMENTS (Carryi" sheetId="148" state="visible" r:id="rId148"/>
    <sheet xmlns:r="http://schemas.openxmlformats.org/officeDocument/2006/relationships" name="FAIR VALUE MEASUREMENTS (Additi" sheetId="149" state="visible" r:id="rId149"/>
    <sheet xmlns:r="http://schemas.openxmlformats.org/officeDocument/2006/relationships" name="CAPITAL REQUIREMENTS AND REST_3" sheetId="150" state="visible" r:id="rId150"/>
    <sheet xmlns:r="http://schemas.openxmlformats.org/officeDocument/2006/relationships" name="CAPITAL REQUIREMENTS AND REST_4" sheetId="151" state="visible" r:id="rId151"/>
    <sheet xmlns:r="http://schemas.openxmlformats.org/officeDocument/2006/relationships" name="SUPPLEMENTAL DISCLOSURE FOR E_3" sheetId="152" state="visible" r:id="rId152"/>
    <sheet xmlns:r="http://schemas.openxmlformats.org/officeDocument/2006/relationships" name="SUPPLEMENTAL DISCLOSURE FOR E_4" sheetId="153" state="visible" r:id="rId153"/>
    <sheet xmlns:r="http://schemas.openxmlformats.org/officeDocument/2006/relationships" name="PARENT COMPANY CONDENSED FINA_3" sheetId="154" state="visible" r:id="rId154"/>
    <sheet xmlns:r="http://schemas.openxmlformats.org/officeDocument/2006/relationships" name="PARENT COMPANY CONDENSED FINA_4" sheetId="155" state="visible" r:id="rId155"/>
    <sheet xmlns:r="http://schemas.openxmlformats.org/officeDocument/2006/relationships" name="PARENT COMPANY CONDENSED FINA_5" sheetId="156" state="visible" r:id="rId156"/>
    <sheet xmlns:r="http://schemas.openxmlformats.org/officeDocument/2006/relationships" name="CONCENTRATION OF CREDIT RISK (A" sheetId="157" state="visible" r:id="rId157"/>
    <sheet xmlns:r="http://schemas.openxmlformats.org/officeDocument/2006/relationships" name="SUPPLEMENTAL DISCLOSURE FOR E_5" sheetId="158" state="visible" r:id="rId158"/>
    <sheet xmlns:r="http://schemas.openxmlformats.org/officeDocument/2006/relationships" name="SELECTED QUARTERLY FINANCIAL _3" sheetId="159" state="visible" r:id="rId159"/>
    <sheet xmlns:r="http://schemas.openxmlformats.org/officeDocument/2006/relationships" name="SEGMENT REPORTING (Financial St" sheetId="160" state="visible" r:id="rId160"/>
    <sheet xmlns:r="http://schemas.openxmlformats.org/officeDocument/2006/relationships" name="REVENUE FROM CONTRACTS WITH C_3" sheetId="161" state="visible" r:id="rId161"/>
  </sheets>
  <definedNames/>
  <calcPr calcId="124519" fullCalcOnLoad="1"/>
</workbook>
</file>

<file path=xl/sharedStrings.xml><?xml version="1.0" encoding="utf-8"?>
<sst xmlns="http://schemas.openxmlformats.org/spreadsheetml/2006/main" uniqueCount="1438">
  <si>
    <t>Document And Entity Information - USD ($) $ in Millions</t>
  </si>
  <si>
    <t>12 Months Ended</t>
  </si>
  <si>
    <t>Sep. 30, 2019</t>
  </si>
  <si>
    <t>Dec. 10, 2019</t>
  </si>
  <si>
    <t>Mar. 31, 2019</t>
  </si>
  <si>
    <t>Document And Entity Information [Abstract]</t>
  </si>
  <si>
    <t>Document Type</t>
  </si>
  <si>
    <t>10-K</t>
  </si>
  <si>
    <t>Document Period End Date</t>
  </si>
  <si>
    <t>Sep. 30,
		2019</t>
  </si>
  <si>
    <t>Entity Registrant Name</t>
  </si>
  <si>
    <t>FIRST SAVINGS FINANCIAL GROUP, INC.</t>
  </si>
  <si>
    <t>Entity Current Reporting Status</t>
  </si>
  <si>
    <t>Yes</t>
  </si>
  <si>
    <t>Entity Filer Category</t>
  </si>
  <si>
    <t>Accelerated Filer</t>
  </si>
  <si>
    <t>Entity Voluntary Filers</t>
  </si>
  <si>
    <t>No</t>
  </si>
  <si>
    <t>Entity Small Business</t>
  </si>
  <si>
    <t>true</t>
  </si>
  <si>
    <t>Entity Emerging Growth Company</t>
  </si>
  <si>
    <t>false</t>
  </si>
  <si>
    <t>Entity Interactive Data Current</t>
  </si>
  <si>
    <t>Entity Shell Company</t>
  </si>
  <si>
    <t>Entity Public Float</t>
  </si>
  <si>
    <t>Entity Well-known Seasoned Issuer</t>
  </si>
  <si>
    <t>Entity Common Stock, Shares Outstanding</t>
  </si>
  <si>
    <t>Current Fiscal Year End Date</t>
  </si>
  <si>
    <t>--09-30</t>
  </si>
  <si>
    <t>Document Fiscal Year Focus</t>
  </si>
  <si>
    <t>2019</t>
  </si>
  <si>
    <t>Document Fiscal Period Focus</t>
  </si>
  <si>
    <t>FY</t>
  </si>
  <si>
    <t>Entity Central Index Key</t>
  </si>
  <si>
    <t>0001435508</t>
  </si>
  <si>
    <t>Amendment Flag</t>
  </si>
  <si>
    <t>Trading Symbol</t>
  </si>
  <si>
    <t>FSFG</t>
  </si>
  <si>
    <t>CONSOLIDATED BALANCE SHEETS - USD ($) $ in Thousands</t>
  </si>
  <si>
    <t>Sep. 30, 2018</t>
  </si>
  <si>
    <t>ASSETS</t>
  </si>
  <si>
    <t>Cash and due from banks</t>
  </si>
  <si>
    <t>Interest-bearing deposits with banks</t>
  </si>
  <si>
    <t>Total cash and cash equivalents</t>
  </si>
  <si>
    <t>Interest-bearing time deposits</t>
  </si>
  <si>
    <t>Securities available for sale, at fair value</t>
  </si>
  <si>
    <t>Securities held to maturity</t>
  </si>
  <si>
    <t>Loans held for sale, residential mortgage ($80,457 at fair value in 2019; $9,952 at fair value in 2018)</t>
  </si>
  <si>
    <t>Loans held for sale, Small Business Administration</t>
  </si>
  <si>
    <t>Loans, net of allowance for loan losses of $10,040 and $9,323</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Federal Funds Purchased</t>
  </si>
  <si>
    <t>Repurchase agreements</t>
  </si>
  <si>
    <t>Borrowings from Federal Home Loan Bank</t>
  </si>
  <si>
    <t>Other borrowings</t>
  </si>
  <si>
    <t>Accrued interest payable</t>
  </si>
  <si>
    <t>Advance payments by borrowers for taxes and insurance</t>
  </si>
  <si>
    <t>Accrued expenses and other liabilities</t>
  </si>
  <si>
    <t>Total Liabilities</t>
  </si>
  <si>
    <t>EQUITY</t>
  </si>
  <si>
    <t>Preferred stock of $.01 par value per share; authorized 1,000,000 shares; none issued</t>
  </si>
  <si>
    <t>Common stock of $.01 par value per share; authorized 20,000,000 shares; issued 2,565,606 shares (2,560,907 at September 30, 2018); outstanding 2,350,229 shares (2,292,021 shares at September 30, 2018)</t>
  </si>
  <si>
    <t>Additional paid-in capital</t>
  </si>
  <si>
    <t>Retained earnings - substantially restricted</t>
  </si>
  <si>
    <t>Accumulated other comprehensive income</t>
  </si>
  <si>
    <t>Unearned stock compensation</t>
  </si>
  <si>
    <t>Less treasury stock, at cost - 215,377 shares (268,886 shares at September 30, 2018)</t>
  </si>
  <si>
    <t>Total First Savings Financial Group, Inc. Stockholders' Equity</t>
  </si>
  <si>
    <t>Noncontrolling interests in subsidiary</t>
  </si>
  <si>
    <t>Total Equity</t>
  </si>
  <si>
    <t>Total Liabilities and Equity</t>
  </si>
  <si>
    <t>CONSOLIDATED BALANCE SHEETS (Parenthetical) - USD ($) $ in Thousands</t>
  </si>
  <si>
    <t>CONSOLIDATED BALANCE SHEETS</t>
  </si>
  <si>
    <t>Loans Held-for-sale, Fair Value Disclosure</t>
  </si>
  <si>
    <t>Loans, net of allowance for loan losses</t>
  </si>
  <si>
    <t>Preferred stock, par value</t>
  </si>
  <si>
    <t>Preferred Stock, Shares Authorized</t>
  </si>
  <si>
    <t>Preferred Stock, Shares Issued</t>
  </si>
  <si>
    <t>Common stock, par value</t>
  </si>
  <si>
    <t>Common stock, Authorized</t>
  </si>
  <si>
    <t>Common stock, issued</t>
  </si>
  <si>
    <t>Common Stock, Outstanding</t>
  </si>
  <si>
    <t>Treasury stock, shares</t>
  </si>
  <si>
    <t>CONSOLIDATED STATEMENTS OF INCOME - USD ($) $ in Thousands</t>
  </si>
  <si>
    <t>Sep. 30, 2017</t>
  </si>
  <si>
    <t>INTEREST INCOME</t>
  </si>
  <si>
    <t>Loans, including fees</t>
  </si>
  <si>
    <t>Securities:</t>
  </si>
  <si>
    <t>Taxable</t>
  </si>
  <si>
    <t>Tax-exempt</t>
  </si>
  <si>
    <t>Dividend income</t>
  </si>
  <si>
    <t>Total interest income</t>
  </si>
  <si>
    <t>INTEREST EXPENSE</t>
  </si>
  <si>
    <t>Deposits</t>
  </si>
  <si>
    <t>Federal funds purchased</t>
  </si>
  <si>
    <t>Total interest expense</t>
  </si>
  <si>
    <t>Net interest income</t>
  </si>
  <si>
    <t>Provision for loan losses</t>
  </si>
  <si>
    <t>Net interest income after provision for loan losses</t>
  </si>
  <si>
    <t>NONINTEREST INCOME</t>
  </si>
  <si>
    <t>Service charges on deposit accounts</t>
  </si>
  <si>
    <t>ATM and interchange fees</t>
  </si>
  <si>
    <t>Net gain (loss) on sales of available for sale securities and time deposits</t>
  </si>
  <si>
    <t>Net unrealized gain on equity securities</t>
  </si>
  <si>
    <t>Other than temporary impairment loss on securities</t>
  </si>
  <si>
    <t>Net gain on trading account securities</t>
  </si>
  <si>
    <t>Net gain on sales of loans, Small Business Administration</t>
  </si>
  <si>
    <t>Mortgage banking income</t>
  </si>
  <si>
    <t>Increase in cash surrender value of life insurance</t>
  </si>
  <si>
    <t>Gain on life insurance</t>
  </si>
  <si>
    <t>Commission income</t>
  </si>
  <si>
    <t>Real estate lease income</t>
  </si>
  <si>
    <t>Net gain (loss) on premises and equipment</t>
  </si>
  <si>
    <t>Income (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on other real estate owned</t>
  </si>
  <si>
    <t>Other operating expenses</t>
  </si>
  <si>
    <t>Total noninterest expense</t>
  </si>
  <si>
    <t>Income before income taxes</t>
  </si>
  <si>
    <t>Income tax expense</t>
  </si>
  <si>
    <t>Net Income</t>
  </si>
  <si>
    <t>Less: net income attributable to noncontrolling interests</t>
  </si>
  <si>
    <t>Net Income Attributable to First Savings Financial Group, Inc.</t>
  </si>
  <si>
    <t>Net income per share:</t>
  </si>
  <si>
    <t>Basic</t>
  </si>
  <si>
    <t>Net income per common share, diluted</t>
  </si>
  <si>
    <t>Weighted average shares outstanding:</t>
  </si>
  <si>
    <t>Diluted</t>
  </si>
  <si>
    <t>Dividends per share</t>
  </si>
  <si>
    <t>CONSOLIDATED STATEMENTS OF COMPREHENSIVE INCOME - USD ($) $ in Thousands</t>
  </si>
  <si>
    <t>CONSOLIDATED STATEMENTS OF COMPREHENSIVE INCOME</t>
  </si>
  <si>
    <t>Unrealized gains (losses) on securities available for sale:</t>
  </si>
  <si>
    <t>Unrealized holding gains (losses) arising during the period</t>
  </si>
  <si>
    <t>Income tax benefit (expense)</t>
  </si>
  <si>
    <t>Net of tax amount</t>
  </si>
  <si>
    <t>Less: reclassification adjustment for realized (gains) losses included in net income</t>
  </si>
  <si>
    <t>Income tax expense (benefit)</t>
  </si>
  <si>
    <t>Less: reclassification adjustment for other-than-temporary impairment loss on securities included in net income</t>
  </si>
  <si>
    <t>Income tax benefit</t>
  </si>
  <si>
    <t>Other Comprehensive Income (Loss)</t>
  </si>
  <si>
    <t>Comprehensive Income</t>
  </si>
  <si>
    <t>Less: comprehensive income attributable to noncontrolling interests</t>
  </si>
  <si>
    <t>Comprehensive Income Attributable to First Savings Financial Group, Inc.</t>
  </si>
  <si>
    <t>CONSOLIDATED STATEMENTS OF CHANGES IN STOCKHOLDERS' EQUITY - USD ($) $ in Thousands</t>
  </si>
  <si>
    <t>Common Stock</t>
  </si>
  <si>
    <t>Additional Paid-in Capital</t>
  </si>
  <si>
    <t>Retained Earnings</t>
  </si>
  <si>
    <t>Accumulated Other Comprehensive Income</t>
  </si>
  <si>
    <t>Unearned Stock Compensation</t>
  </si>
  <si>
    <t>Treasury Stock</t>
  </si>
  <si>
    <t>Noncontrolling Interests in Subsidiary</t>
  </si>
  <si>
    <t>Total</t>
  </si>
  <si>
    <t>Balances at Sep. 30, 2016</t>
  </si>
  <si>
    <t>Net income</t>
  </si>
  <si>
    <t>Other comprehensive income (loss)</t>
  </si>
  <si>
    <t>Common stock dividends</t>
  </si>
  <si>
    <t>Restricted stock grants</t>
  </si>
  <si>
    <t>Stock compensation expense</t>
  </si>
  <si>
    <t>Stock option exercises</t>
  </si>
  <si>
    <t>Purchase of treasury shares</t>
  </si>
  <si>
    <t>Balances at Sep. 30, 2017</t>
  </si>
  <si>
    <t>Reclassification from AOCI to retained earnings for change in federal tax rate</t>
  </si>
  <si>
    <t>Distributions to noncontrolling interests</t>
  </si>
  <si>
    <t>Balances at Sep. 30, 2018</t>
  </si>
  <si>
    <t>Balances at Sep. 30, 2019</t>
  </si>
  <si>
    <t>CONSOLIDATED STATEMENTS OF CHANGES IN STOCKHOLDERS' EQUITY (Parenthetical) - $ / shares</t>
  </si>
  <si>
    <t>CONSOLIDATED STATEMENTS OF CHANGES IN STOCKHOLDERS' EQUITY</t>
  </si>
  <si>
    <t>Dividends per common share</t>
  </si>
  <si>
    <t>Restricted stock grants - shares</t>
  </si>
  <si>
    <t>Stock option exercises, shares</t>
  </si>
  <si>
    <t>Purchase of treasury shares,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Amortization and accretion of fair value adjustments on loans, net</t>
  </si>
  <si>
    <t>Loans originated for sale</t>
  </si>
  <si>
    <t>Proceeds on sales of loans</t>
  </si>
  <si>
    <t>Net realized and unrealized gain on loans held for sale</t>
  </si>
  <si>
    <t>Net realized and unrealized gain on other real estate owned</t>
  </si>
  <si>
    <t>Net (gain) loss on sales of available for sale securities and time deposits</t>
  </si>
  <si>
    <t>Net gain on equity securities</t>
  </si>
  <si>
    <t>Net gain on sale of premises and equipment</t>
  </si>
  <si>
    <t>(Income) loss on tax credit investment</t>
  </si>
  <si>
    <t>Deferred income taxes</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sales and maturities of interest-bearing time deposit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urchase of Federal Reserve Bank stock</t>
  </si>
  <si>
    <t>Proceeds from redemption of Federal Reserve Bank stock</t>
  </si>
  <si>
    <t>Purchase of Federal Home Loan Bank stock</t>
  </si>
  <si>
    <t>Investment in cash surrender value of life insurance</t>
  </si>
  <si>
    <t>Proceeds from life insurance</t>
  </si>
  <si>
    <t>Investment in historic tax credit entity</t>
  </si>
  <si>
    <t>Proceeds from sale of other real estate owned</t>
  </si>
  <si>
    <t>Purchase of premises and equipment</t>
  </si>
  <si>
    <t>Proceeds from sales of premises and equipment</t>
  </si>
  <si>
    <t>Net cash received in the acquisition of Dearmin Bancorp and FNBO</t>
  </si>
  <si>
    <t>Net Cash Used In Investing Activities</t>
  </si>
  <si>
    <t>CASH FLOWS FROM FINANCING ACTIVITIES</t>
  </si>
  <si>
    <t>Net increase in deposits</t>
  </si>
  <si>
    <t>Net increase in federal funds purchased</t>
  </si>
  <si>
    <t>Net increase (decrease) in repurchase agreements</t>
  </si>
  <si>
    <t>Increase (decrease) in Federal Home Loan Bank line of credit</t>
  </si>
  <si>
    <t>Proceeds from Federal Home Loan Bank advances</t>
  </si>
  <si>
    <t>Repayment of Federal Home Loan Bank advances</t>
  </si>
  <si>
    <t>Net proceeds from subordinated note</t>
  </si>
  <si>
    <t>Net increase in advance payments by borrowers for taxes and insurance</t>
  </si>
  <si>
    <t>Proceeds from exercise of stock options</t>
  </si>
  <si>
    <t>Taxes paid on stock award shares for employees</t>
  </si>
  <si>
    <t>Dividends paid on common stock</t>
  </si>
  <si>
    <t>Net Cash Provided By Financing Activities</t>
  </si>
  <si>
    <t>Net Increase (Decrease) in Cash and Cash Equivalents</t>
  </si>
  <si>
    <t>Cash and cash equivalents at beginning of year</t>
  </si>
  <si>
    <t>Cash and Cash Equivalents at End of Year</t>
  </si>
  <si>
    <t>SUMMARY OF SIGNIFICANT ACCOUNTING POLICIES</t>
  </si>
  <si>
    <t>(1) SUMMARY OF SIGNIFICANT ACCOUNTING POLICIES
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At September 30, 2016, the Bank had a third wholly 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as allocated the first $1.7 million of cumulative net income of Q2 with any additional profits and losses allocated 51% to the Bank and 49% to Q2’s minority members.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
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the valuation of other real estate owned, management obtains independent appraisals for significant properties.
A substantial portion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
Investment Securities
Trading Account Securities : Securities purchased with the intention of recognizing short-term profits or which are actively bought and sold are classified as trading account securities and reported at fair value. The net realized and unrealized gains and losses on trading account securities are reported in noninterest income. Realized gains and losses on trading account securities are determined using the specific identification method.
Securities Available for Sale : Securities available for sale consist primarily of municipal obligations, mortgage-backed securities and collateralized mortgage obligations (“CMOs”), and are stated at fair value. The Company holds municipal bonds issued by municipal governments within the U.S.; mortgage-backed securities and CMOs issued by the Government National Mortgage Association (“GNMA”), a U.S. government agency, and the Federal National Mortgage Association (“FNMA”) and the Federal Home Loan Mortgage Corporation (“FHLMC”), government-sponsored enterprises; debt securities issued by government-sponsored enterprises; and privately-issued CMOs and asset-backed securities (“ABSs”). The Company also holds pass-through asset-backed securities guaranteed by the SBA representing participating interests in pools of long-term debentures issued by state and local development companies certified by the SBA. Mortgage-backed securities represent participating interests in pools of long-term first mortgage loans originated and serviced by issuers of the securities. CMOs and ABSs are complex mortgage-backed securities that restructure the cash flows and risks of the underlying mortgage collateral.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 Equity securities, other than restricted securities such as Federal Reserve Bank (“FRB”) and Federal Home Loan Bank of Indianapoli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Dividends received from equity securities, other than restricted securities such as FRB and FHLB stock, are included in other noninterest income.
Investments in non-marketable equity securities such as FRB stock and FHLB stock are carried at cost and are classified as restricted securities. Both cash and stock dividends received from these investments are included in dividend income. Impairment testing on these investments is based on applicable accounting guidance and the cost basis is reduced when impairment is deemed to be other-than-temporary.
Loans Held for Sale
Prior to July 1, 2018, residential mortgage loans originated and intended for sale in the secondary market were carried at the lower of aggregate cost or market value. Aggregate market value was determined based on the quoted prices under a “best efforts” sales agreement with a third party. Effective July 1, 2018, the Company elected to record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9 and 2018. At September 30, 2019 and 2018, SBA loans held for sale totaling $15.6 million and $21.7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
Transfers of Financial Assets
The Company accounts for transfers and servicing of financial assets in accordance with FASB ASC 860, Transfers and Servicing . Transfers of financial assets are accounted for as sales only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their maturity.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 with the exception of mortgage servicing rights related to sales of residential mortgage loans, which are carried at fair value.
Loans and Allowance for Loan Losses
Loans Held for Investment
Loans are stated at unpaid principal balances, less net deferred loan fee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Prior to 2017, management used a 36‑month historical loss period as the basis for its allowance for loan losses methodology. However, based on the Company’s loss history and changes in the loan portfolio, management determined that a 60‑month historical loss history was appropriate and updated its methodology in 2017.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 from a 36‑month historical loss period to a 60‑month historical loss period in 2017 discussed above, there were no significant changes to the Company’s accounting policies or methodology used to estimate the allowance for loan losses during the years ended September 30, 2019, 2018, and 2017.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Other Real Estate Owned
Other real estate owned includes formally foreclosed property, property obtained via a deed in lieu of foreclosure and former banking facilities held for sal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
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
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Derivative Financial Instruments
In connection with the origination of residential mortgage loans to be sold in the secondary market, the Company enters into commitments to originate loans whereby the interest rate on the loan is determined prior to</t>
  </si>
  <si>
    <t>ACQUISITION OF DEARMIN BANCORP AND THE FIRST NATIONAL BANK OF ODON</t>
  </si>
  <si>
    <t>(2) ACQUISITION OF DEARMIN BANCORP AND THE FIRST NATIONAL BANK OF ODON
On February 9, 2018, the Company acquired Dearmin Bancorp, Inc. (“Dearmin”) and its majority owned subsidiary, The First National Bank of Odon (“FNBO”), a full service community bank located in Odon, Indiana. The acquisition expanded the Company’s presence into Daviess County, Indiana. The Company expects to benefit from growth in this market area as well as from expansion of the banking services provided to the existing customers of FNBO. Cost savings are also expected for the combined bank through economies of scale, efficiencies and the consolidation of business operations.
Pursuant to the terms of the merger agreement, FNBO stockholders received $265.00 in cash for each share of FNBO common stock for total cash consideration of $10.6 million. Under the acquisition method of accounting, the purchase price is assigned to the assets acquired and liabilities assumed based on their estimated fair values, net of applicable income tax effects. In accounting for the acquisition, the excess of cost over the fair value of the acquired net assets of $1.9 million has been recorded as goodwill. Transaction and integration costs related to the acquisition totaling $1.3 million and $166,000 were expensed as incurred during the years ended September 30, 2018 and 2017, respectively. No transaction and integration costs were recognized for the year ended September 30, 2019.
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
In accounting for the acquisition, $1.5 million was assigned to a core deposit intangible which is amortized over a weighted-average estimated economic life of 9.1 years. It is not anticipated that the core deposit intangible will have a significant residual value. No amount of the goodwill or core deposit intangible arising in the acquisition is deductible for income tax purposes.
FASB ASC 310‑30, Loans and Debt Securities Acquired with Deteriorated Credit Quality , applies to a loan with evidence of deterioration of credit quality since origination, acquired by completion of a transfer for which it is probable, at acquisition, that the investor will be unable to collect all contractually required payments receivable. On the acquisition date, no loans were identified with evidence of deterioration of credit quality since origination. Loans acquired not subject to ASC 310‑30 included non-impaired loans with a fair value of $34.5 million and gross contractual amounts receivable of $41.5 million at the date of acquisition.</t>
  </si>
  <si>
    <t>RESTRICTION ON CASH AND DUE FROM BANKS</t>
  </si>
  <si>
    <t>(3) RESTRICTION ON CASH AND DUE FROM BANKS
The Bank is required to maintain reserve balances on hand and with the Federal Reserve Bank, which are unavailable for investment but are interest-bearing. The average amount of those reserve balances was approximately $20.3 million, $17.4 million, and $12.9 million for the years ended September 30, 2019, 2018, and 2017, respectively.</t>
  </si>
  <si>
    <t>INVESTMENT SECURITIES</t>
  </si>
  <si>
    <t>(4) INVESTMENT SECURITIES
Investment securities have been classified according to management’s intent.
Trading Account Securities
Prior to June 30, 2018, the Company invested in small and medium lot, investment grade municipal bonds through a managed brokerage account. The brokerage account was managed by an investment advisory firm registered with the U.S. Securities and Exchange Commission. The trading account portfolio was liquidated in June 2018.
The following is a summary of the reported net gains on trading account securities for the years ended September 30, 2018 and 2017:
(In thousands)
2018
2017
Net realized gain on sales
$
43
$
229
Net unrealized loss on securities held as of the balance sheet date
—
(29)
Net gain on trading account securities
$
43
$
200
Securities Available for Sale and Held to Maturity
The amortized cost of securities available for sale and held to maturity and their approximate fair values are as follows:
Gross
Gross
Amortized
Unrealized
Unrealized
Fair
(In thousands)
Cost
Gain
Losses
Value
September 30, 2019:
Securities available for sale:
Agency mortgage-backed
$
13,743
$
366
$
12
$
14,097
Agency CMO
8,834
221
7
9,048
Privately-issued CMO
1,242
142
2
1,382
Privately-issued ABS
1,022
156
—
1,178
SBA certificates
1,119
41
6
1,154
Municipal bonds
141,995
8,465
17
150,443
Total securities available for sale
$
167,955
$
9,391
$
44
$
177,302
Securities held to maturity:
Agency mortgage-backed
$
102
$
7
$
—
$
109
Municipal bonds
2,234
327
—
2,561
Total securities held to maturity
$
2,336
$
334
$
—
$
2,670
Gross
Gross
Amortized
Unrealized
Unrealized
Fair
(In thousands)
Cost
Gain
Losses
Value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
The amortized cost and fair value of available for sale and held to maturity debt securities as of September 30, 2019 by contractual maturity are shown below. Expected maturities of mortgage and other asset-backed securities may differ from contractual maturities because the mortgages and other assets underlying the obligations may be prepaid without penalty.
Available for Sale
Held to Maturity
Amortized
Fair
Amortized
Fair
(In thousands)
Cost
Value
Cost
Value
Due within one year
$
2,676
$
2,713
$
248
$
278
Due after one year through five years
23,170
23,846
1,006
1,139
Due after five years through ten years
28,248
29,955
779
907
Due after ten years
87,901
93,929
201
237
CMO
10,076
10,430
—
—
ABS
1,022
1,178
—
—
SBA certificates
1,119
1,154
—
—
Mortgage-backed securities
13,743
14,097
102
109
$
167,955
$
177,302
$
2,336
$
2,670
Information pertaining to securities with gross unrealized losses at September 30, 2019 and 2018, aggregated by investment category and the length of time that individual securities have been in a continuous loss position, follows:
Number of
Gross
Investment
Fair
Unrealized
(Dollars in thousands)
Positions
Value
Losses
September 30, 2019:
Securities available for sale:
Continuous loss position less than twelve months:
Agency mortgage-backed
3
$
1,248
$
1
Agency CMO
1
1,962
1
Municipal bonds
3
1,694
16
Total less than twelve months
7
4,904
18
Continuous loss position more than twelve months:
Agency mortgage-backed
2
785
11
Agency CMO
2
956
6
Privately-issued CMO
1
33
2
SBA certificates
1
451
6
Municipal bonds
1
140
1
Total more than twelve months
7
2,365
26
Total securities available for sale
14
$
7,269
$
44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
At September 30, 2019 and 2018, the Company did not have any securities held to maturity with an unrealized los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September 30, 2019, which consisted of U.S. government agency mortgaged-backed, agency CMOs, privately-issued CMOs, SBA certificates, and municipal bonds, had depreciated approximately 0.60% from the Company’s amortized cost basis and are fixed and variable rate securities with a weighted-average yield of 2.20% and a weighted-average coupon rate of 2.93% at September 30, 2019. All of the agency and municipal securities are issued by U.S. government-sponsored enterprises and municipal governments, and are generally secured by first mortgage loans and municipal project revenues.
The Company evaluates the existence of a potential credit loss component related to the decline in fair value of the privately-issued CMO and ABS portfolios each quarter using an independent third party analysis. At September 30, 2019, the Company held 12 privately-issued CMO and ABS securities acquired in a 2009 bank acquisition with an aggregate amortized cost of $1.1 million and fair value of $1.2 million that have been downgraded to a substandard regulatory classification due to a downgrade of the security’s credit quality rating by various rating agencies.
At September 30, 2019, one privately-issued CMO was in a loss position and had depreciated approximately 5.71% from the Company’s carrying value and was collateralized by residential mortgage loans. This security had a total fair value of $33,000 and a total unrealized loss of $2,000 at September 30, 2019, and was rated below investment grade by various rating agencies. Based on the independent third party analysis of the expected cash flows, management has determined that the decline in fair value for this security is temporary and, as a result, no other-than-temporary impairment is required to be recognized. While the Company does not anticipate additional credit-related impairment losses at September 30, 2019, additional deterioration in market and economic conditions may have an adverse impact on the credit quality in the future and therefore, require additional credit-related impairment charges.
There were no other-than-temporary write-downs charged to earnings during the fiscal years ended September 30, 2019 and 2017. During the fiscal year ended September 30, 2018, the Company recognized an other-than-temporary write-down charge to earnings of $95,000 representing the total amortized cost of a privately-issued CMO. The security was determined to be other-than-temporarily impaired and the Company does not anticipate recovering its investment in the security.
The unrealized losses on U.S. government agency mortgage-backed securities and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The following is a summary of the reported gross gains and losses on sales of available for sale securities and time deposits for the years ended September 30, 2019, 2018 and 2017:
(In thousands)
2019
2018
2017
Gross realized gains on sales
$
68
$
119
$
96
Gross realized losses on sales
(142)
(20)
(66)
Net realized gain (loss) on sales of available for sale securities and time deposits
$
(74)
$
99
$
30
Certain available for sale debt securities were pledged under repurchase agreements and to secure FHLB borrowings at September 30, 2019 and 2018, and may be pledged to secure federal funds borrowings (see Notes 11, 12 and 13).
At September 30, 2019 and 2018, there were no holdings of securities of any one issuer, other than the U.S government and its agencies, with an aggregate book value greater than 10% of the Company’s consolidated stockholders’ equity.</t>
  </si>
  <si>
    <t>LOANS AND ALLOWANCE FOR LOAN LOSSES</t>
  </si>
  <si>
    <t>(5) LOANS AND ALLOWANCE FOR LOAN LOSSES
Loans at September 30, 2019 and 2018 consisted of the following:
(In thousands)
2019
2018
Real estate mortgage:
1-4 family residential
$
198,067
$
195,274
Commercial
436,020
343,498
Multifamily residential
38,226
28,814
Residential construction
12,545
19,527
Commercial construction
6,995
8,669
Land and land development
10,536
10,504
Commercial business
73,034
67,786
Consumer:
Home equity
28,651
24,635
Auto
13,347
11,720
Other consumer
2,663
2,918
Total loans
820,084
713,345
Deferred loan origination fees and costs, net
614
249
Allowance for loan losses
(10,040)
(9,323)
Loans, net
$
810,658
$
704,271
At September 30, 2019 and 2018, the net unamortized premium on loans acquired from other financial institutions was $339,000 and $413,000, respectively.
The Bank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is a summary of activity for related party loans for the years ended September 30, 2019 and 2018:
(In thousands)
2019
2018
Beginning balance
$
8,231
$
10,299
New loans and advances
3,906
2,521
Repayments
(2,875)
(4,515)
Reclassifications due to officer and director changes
(147)
(74)
Ending balance
$
9,115
$
8,231
Off-balance-sheet commitments (including commitments to make loans, unused lines of credit and letters of credit) to related parties at September 30, 2019 and 2018 were $2.4 million and $2.6 million, respectively.
The following table provides the components of the recorded investment in loans as of September 30, 2019:
Residential
Commercial
Land &amp; Land
Commercial
Real Estate
Real Estate
Multifamily
Construction
Development
Business
Consumer
Total
(In thousands)
Recorded Investment in Loans:
Principal loan balance
$
198,067
$
436,020
$
38,226
$
19,540
$
10,536
$
73,034
$
44,661
$
820,084
Accrued interest receivable
627
1,922
99
117
29
448
87
3,329
Net deferred loan origination fees and costs
(98)
408
(33)
3
(1)
366
(31)
614
Recorded investment in loans
$
198,596
$
438,350
$
38,292
$
19,660
$
10,564
$
73,848
$
44,717
$
824,027
Recorded Investment in Loans as Evaluated for Impairment:
Individually evaluated for impairment
$
4,448
$
7,647
$
—
$
—
$
—
$
105
$
234
$
12,434
Collectively evaluated for impairment
194,148
430,703
38,292
19,660
10,564
73,743
44,483
811,593
Recorded investment in loans
$
198,596
$
438,350
$
38,292
$
19,660
$
10,564
$
73,848
$
44,717
$
824,027
The following table provides the components of the recorded investment in loans as of September 30, 2018:
Residential
Commercial
Land &amp; Land
Commercial
Real Estate
Real Estate
Multifamily
Construction
Development
Business
Consumer
Total
(In thousands)
Recorded Investment in Loans:
Principal loan balance
$
195,274
$
343,498
$
28,814
$
28,196
$
10,504
$
67,786
$
39,273
$
713,345
Accrued interest receivable
589
1,403
81
156
24
365
69
2,687
Net deferred loan origination fees and costs
(62)
104
(30)
(5)
(4)
275
(29)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Recorded investment in loans
$
195,801
$
345,005
$
28,865
$
28,347
$
10,524
$
68,426
$
39,313
$
716,281
The following table presents the balance in the allowance for loan losses by portfolio segment and based on impairment method as of September 30, 2019 and 2018:
Residential
Commercial
Land &amp; Land
Commercial
Real Estate
Real Estate
Multifamily
Construction
Development
Business
Consumer
Total
(In thousands)
2019:
Individually evaluated for impairment
$
10
$
512
$
—
$
—
$
—
$
—
$
23
$
545
Collectively evaluated for impairment
328
5,869
478
421
209
1,639
551
9,495
Ending balance
$
338
$
6,381
$
478
$
421
$
209
$
1,639
$
574
$
10,040
2018:
Individually evaluated for impairment
$
7
$
492
$
—
$
—
$
—
$
—
$
12
$
511
Collectively evaluated for impairment
267
6,333
195
580
210
1,041
186
8,812
Ending balance
$
274
$
6,825
$
195
$
580
$
210
$
1,041
$
198
$
9,323
The following table presents the activity in the allowance for loan losses by portfolio segment for the years ended September 30, 2019, 2018, and 2017:
Residential
Commercial
Land &amp; Land
Commercial
Real Estate
Real Estate
Multifamily
Construction
Development
Business
Consumer
Total
(In thousands)
2019:
Beginning balance
$
274
$
6,825
$
195
$
580
$
210
$
1,041
$
198
$
9,323
Provisions
55
128
283
(159)
(1)
664
493
1,463
Charge-offs
(21)
(574)
—
—
—
(79)
(174)
(848)
Recoveries
30
2
—
—
—
13
57
102
Ending balance
$
338
$
6,381
$
478
$
421
$
209
$
1,639
$
574
$
10,040
2018:
Beginning balance
$
252
$
5,739
$
106
$
810
$
223
$
839
$
123
$
8,092
Provisions
14
1,086
89
(230)
(13)
190
217
1,353
Charge-offs
(98)
—
—
—
—
—
(223)
(321)
Recoveries
106
—
—
—
—
12
81
199
Ending balance
$
274
$
6,825
$
195
$
580
$
210
$
1,041
$
198
$
9,323
2017:
Beginning balance
$
335
$
5,160
$
109
$
845
$
295
$
284
$
94
$
7,122
Provisions
15
569
(3)
(35)
(72)
738
89
1,301
Charge-offs
(169)
—
—
—
—
(200)
(116)
(485)
Recoveries
71
10
—
—
—
17
56
154
Ending balance
$
252
$
5,739
$
106
$
810
$
223
$
839
$
123
$
8,092
The following table presents impaired loans individually evaluated for impairment as of and for the year ended September 30, 2019. The Company did not recognize any interest income on impaired loans using the cash receipts method of accounting for the year ended September 30, 2019.
Unpaid
Average
Interest
Recorded
Principal
Related
Recorded
Income
Investment
Balance
Allowance
Investment
Recognized
(In thousands)
Loans with no related allowance recorded:
Residential real estate
$
4,438
$
4,967
$
—
$
5,037
$
115
Commercial real estate
5,401
5,408
—
6,337
305
Multifamily
—
—
—
—
—
Construction
—
—
—
—
—
Land and land development
—
—
—
6
—
Commercial business
105
106
—
215
7
Consumer
78
81
—
107
4
$
10,022
$
10,562
$
—
$
11,702
$
431
Loans with an allowance recorded:
Residential real estate
$
10
$
7
$
10
$
122
$
—
Commercial real estate
2,246
2,637
512
2,126
—
Multifamily
—
—
—
—
—
Construction
—
—
—
—
—
Land and land development
—
—
—
—
—
Commercial business
—
—
—
28
—
Consumer
156
155
23
157
—
$
2,412
$
2,799
$
545
$
2,433
$
—
Total:
Residential real estate
$
4,448
$
4,974
$
10
$
5,159
$
115
Commercial real estate
7,647
8,045
512
8,463
305
Multifamily
—
—
—
—
—
Construction
—
—
—
—
—
Land and land development
—
—
—
6
—
Commercial business
105
106
—
243
7
Consumer
234
236
23
264
4
$
12,434
$
13,361
$
545
$
14,135
$
431
The following table presents impaired loans individually evaluated for impairment as of and for the year ended September 30, 2018. The Company did not recognize any interest income on impaired loans using the cash receipts method of accounting for the year ended September 30, 2018.
Unpaid
Average
Interest
Recorded
Principal
Related
Recorded
Income
Investment
Balance
Allowance
Investment
Recognized
(In thousands)
Loans with no related allowance recorded:
Residential real estate
$
4,833
$
5,285
$
—
$
5,082
$
142
Commercial real estate
6,568
6,715
—
6,694
312
Multifamily
—
—
—
—
—
Construction
—
—
—
—
—
Land and land development
27
28
—
29
—
Commercial business
231
241
—
316
13
Consumer
122
123
—
120
4
$
11,781
$
12,392
$
—
$
12,241
$
471
Loans with an allowance recorded:
Residential real estate
$
274
$
282
$
7
$
315
$
—
Commercial real estate
1,151
1,293
492
256
—
Multifamily
—
—
—
—
—
Construction
—
—
—
—
—
Land and land development
—
—
—
—
—
Commercial business
—
—
—
—
—
Consumer
121
128
12
137
—
$
1,546
$
1,703
$
511
$
708
$
—
Total:
Residential real estate
$
5,107
$
5,567
$
7
$
5,397
$
142
Commercial real estate
7,719
8,008
492
6,950
312
Multifamily
—
—
—
—
—
Construction
—
—
—
—
—
Land and land development
27
28
—
29
—
Commercial business
231
241
—
316
13
Consumer
243
251
12
257
4
$
13,327
$
14,095
$
511
$
12,949
$
471
The following table presents impaired loans individually evaluated for impairment as of and for the year ended September 30, 2017. The Company did not recognize any interest income on impaired loans using the cash receipts method of accounting for the year ended September 30, 2017.
Unpaid
Average
Interest
Recorded
Principal
Related
Recorded
Income
Investment
Balance
Allowance
Investment
Recognized
(In thousands)
Loans with no related allowance recorded:
Residential real estate
$
4,745
$
4,980
$
—
$
4,377
$
144
Commercial real estate
5,477
5,645
—
5,997
204
Multifamily
—
—
—
—
—
Construction
—
—
—
—
—
Land and land development
30
30
—
221
1
Commercial business
192
199
—
209
6
Consumer
95
95
—
141
4
$
10,539
$
10,949
$
—
$
10,945
$
359
Loans with an allowance recorded:
Residential real estate
$
224
$
268
$
2
$
294
$
—
Commercial real estate
—
—
—
—
—
Multifamily
—
—
—
—
—
Construction
—
—
—
—
—
Land and land development
—
—
—
—
—
Commercial business
—
—
—
130
—
Consumer
101
101
21
94
—
$
325
$
369
$
23
$
518
$
—
Total:
Residential real estate
$
4,969
$
5,248
$
2
$
4,671
$
144
Commercial real estate
5,477
5,645
—
5,997
204
Multifamily
—
—
—
—
—
Construction
—
—
—
—
—
Land and land development
30
30
—
221
1
Commercial business
192
199
—
339
6
Consumer
196
196
21
235
4
$
10,864
$
11,318
$
23
$
11,463
$
359
Nonperforming loans consist of nonaccrual loans and loans over 90 days past due and still accruing interest. The following table presents the recorded investment in nonperforming loans at September 30, 2019 and 2018:
At September 30, 2019
At September 30, 2018
Loans 90+
Loans 90+
Days
Total
Days
Total
Nonaccrual
Past Due
Nonperforming
Nonaccrual
Past Due
Nonperforming
Loans
Still Accruing
Loans
Loans
Still Accruing
Loans
(In thousands)
Residential real estate
$
2,580
$
12
$
2,592
$
2,711
$
91
$
2,802
Commercial real estate
2,425
—
2,425
1,284
—
1,284
Multifamily
—
—
—
—
—
—
Construction
—
—
—
—
—
—
Land and land development
—
—
—
27
—
27
Commercial business
—
—
—
—
—
—
Consumer
163
—
163
160
—
160
Total
$
5,168
$
12
$
5,180
$
4,182
$
91
$
4,273
The following table presents the aging of the recorded investment in past due loans at September 30, 2019:
30-59 Days
60-89 Days
90+ Days
Total
Total
Past Due
Past Due
Past Due
Past Due
Current
Loans
(In thousands)
Residential real estate
$
1,619
$
577
$
1,121
$
3,317
$
195,279
$
198,596
Commercial real estate
892
772
1,523
3,187
435,163
438,350
Multifamily
—
—
—
—
38,292
38,292
Construction
—
—
—
—
19,660
19,660
Land and land development
—
—
—
—
10,564
10,564
Commercial business
182
—
—
182
73,666
73,848
Consumer
77
17
19
113
44,604
44,717
Total
$
2,770
$
1,366
$
2,663
$
6,799
$
817,228
$
824,027
The following table presents the aging of the recorded investment in past due loans at September 30, 2018:
30-59 Days
60-89 Days
90+ Days
Total
Total
Past Due
Past Due
Past Due
Past Due
Current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Loans not meeting the criteria above that are analyzed individually as part of the above described process are considered to be pass rated loans. The following table presents the recorded investment in loans by risk category as of the date indicated:
Residential
Commercial
Land and Land
Commercial
Real Estate
Real Estate
Multifamily
Construction
Development
Business
Consumer
Total
(In thousands)
September 30, 2019:
Pass
$
194,591
$
424,989
$
37,823
$
19,660
$
10,564
$
71,050
$
44,618
$
803,295
Special Mention
—
904
—
—
—
—
—
904
Substandard
3,946
12,457
469
—
—
2,798
97
19,767
Doubtful
59
—
—
—
—
—
2
61
Loss
—
—
—
—
—
—
—
—
Total
$
198,596
$
438,350
$
38,292
$
19,660
$
10,564
$
73,848
$
44,717
$
824,027
September 30, 2018:
Pass
$
190,647
$
338,256
$
28,365
$
28,347
$
10,207
$
66,162
$
39,246
$
701,230
Special Mention
19
—
—
—
290
—
—
309
Substandard
5,061
6,749
500
—
27
2,264
67
14,668
Doubtful
74
—
—
—
—
—
—
74
Loss
—
—
—
—
—
—
—
—
Total
$
195,801
$
345,005
$
28,865
$
28,347
$
10,524
$
68,426
$
39,313
$
716,281
Troubled Debt Restructurings
The following table summarizes TDRs by accrual status at September 30, 2019 and 2018. There was $5,000 of specific reserve included in the allowance for loan losses related to TDRs at September 30, 2018. There was no specific reserve included in the allowance for loan losses related to TDRs at September 30, 2019.
Accruing
Nonaccrual
Total
(In thousands)
September 30, 2019:
Residential real estate
$
1,868
$
351
$
2,219
Commercial real estate
5,222
59
5,281
Commercial business
105
—
105
Consumer
70
—
70
Total
$
7,265
$
410
$
7,675
September 30, 2018:
Residential real estate
$
2,396
$
21
$
2,417
Commercial real estate
6,435
65
6,500
Commercial business
231
—
231
Consumer
83
—
83
Total
$
9,145
$
86
$
9,231
The following table summarizes information in regard to TDRs that were restructured during the years ended September 30, 2018 and 2017. There were no TDRs that were restructured during the year ended September 30, 2019.
Pre-
Post-
Modification
Modification
Number of
Principal
Principal
Loans
Balance
Balance
(Dollars in thousands)
September 30, 2018:
Residential real estate
1
$
140
$
120
Commercial real estate
1
1,674
1,674
Commercial business
1
170
170
Consumer
1
3
3
Total
4
$
1,987
$
1,967
September 30, 2017:
Residential real estate
2
$
473
$
474
Commercial real estate
1
233
233
Land and land development
1
31
32
Commercial business
1
103
103
Total
5
$
840
$
842
At September 30, 2019 and 2018, the Company had committed to lend $1,000 and $1,000, respectively, to customers with outstanding loans classified as TDRs.
For the TDRs listed above, the terms of modification included temporary interest-only payment periods, reduction of the stated interest rate, extension of the maturity date, deferral of the contractual principal and interest payments, and the renewal of matured loans where the debtor was unable to access funds elsewhere at a market interest rate for debt with similar risk characteristics.
There were no principal charge-offs recorded as a result of TDRs during the years ended September 30, 2019, 2018 and 2017. Provisions for loan losses related to TDRs totaled $5,000 for the year ended September 30, 2018. There were no provisions for loan losses related to TDRs for the years ended September 30, 2019 and 2017. In the event that a TDR subsequently defaults, the Company evaluates the restructuring for possible impairment. As a result, the related allowance for loan losses may be increased or charge-offs may be taken to reduce the carrying amount of the loan.
During the year ended September 30, 2019, the Company had one TDR that was modified within the previous twelve months for which there was a payment default (defined as more than 90 days past due or in the process of foreclosure). The outstanding balance of that TDR was $114,000. During the years ended September 30, 2018, and 2017 the Company did not have any TDRs that were modified within the previous twelve months for which there was a payment default (defined as more than 90 days past due or in the process of foreclosure).
SBA Loan Servicing Rights
The Company originates loans to commercial customers under the SBA 7(a) and other programs, and sells the guaranteed portion of the SBA loans with servicing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t September 30, 2019 and 2018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at September 30, 2019 and 2018 were as follows:
Range of Assumption (Weighted Average)
Assumption
2019
2018
Discount rate
6.82% to 26.61% (11.11%)
10.84% to 23.22% (14.63%)
Prepayment rate
6.80% to 21.17% (14.10%)
4.32% to 14.43% (10.08%)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165.0 million and $120.6 million at September 30, 2019 and 2018, respectively. An analysis of loan servicing fees on SBA loans for the years ended September 30, 2019, 2018 and 2017 is as follows:
(In thousands)
2019
2018
2017
Late fees and ancillary fees earned
$
41
$
17
$
47
Net servicing income (costs)
1,245
863
(9)
SBA net servicing fees (costs)
$
1,286
$
880
$
38
Contractually specified late fees and ancillary fees earned on SBA loans are included in interest income on loans in the consolidated statements of income. Net servicing income (contractually specified servicing fees offset by direct servicing expenses) related to SBA loans are included in other noninterest income in the consolidated statements of income.
An analysis of SBA loan servicing rights for the years ended September 30, 2019, 2018 and 2017 is as follows:
(In thousands)
2019
2018
2017
Balance as of October 1
$
2,405
$
1,389
$
310
Servicing rights capitalized
1,334
1,565
1,188
Amortization
(596)
(372)
(109)
Direct write-offs
(142)
—
—
Change in valuation allowance
29
(177)
—
Balance as of September 30
$
3,030
$
2,405
$
1,389
An analysis of the valuation allowance related to SBA loan servicing rights for the years ended September 30, 2019, 2018 and 2017 is as follows:
(In thousands)
2019
2018
2017
Balance as of October 1
$
177
$
—
$
—
Additions charged to earnings
113
177
—
Write-downs charged against allowance
(142)
—
—
Balance as of September 30
$
148
$
177
$
—
Mortgage Servicing Rights ("MSRs")
The Company originates residential mortgage loans for sale in the secondary market and began retaining servicing for certain of these loans when they are sold in August 2019. MSRs retained for originated loans that have been sold are accounted for at fair value. The fair value of MSRs are determined using the present value of estimated expected net servicing income using assumptions about expected mortgage loan prepayment rates, discount rate, servicing costs, and other economic factors, which are determined based on current market conditions. Changes in these underlying assumptions could cause the fair value of MSRs to change significantly in the future. Changes in fair value of MSRs are recorded in mortgage banking income in the accompanying consolidated statements of income. MSRs are subject to changes in value from, among other things, changes in interest rates, prepayments of the underlying loans and changes in the credit quality of the underlying portfolio.
A valuation model employed by an independent third party calculates the present value of future cash flows and is used to value the MSRs on a monthly basis. Management periodically compares the valuation model inputs and results to published industry data in order to validate the model results and assumptions. Key assumptions used to estimate the fair value of the MSRs at September 30, 2019 were as follows:
Assumption
Range of Assumption (Weighted Average)
Discount rate
9.25%
Prepayment rate
4.42% to 72.79% (18.75%)
The unpaid principal balance of residential mortgage loans serviced for others was $91.6 million at September 30, 2019. Custodial escrow balances maintained in connection with the foregoing loan servicing and other liabilities were $427,000 at September 30, 2019. Contractually specified servicing fees (net of direct servicing expenses), late fees and other ancillary fees of $30,000 are included in other noninterest income in the consolidated statements of income for the year ended September 30, 2019.
Changes in the carrying value of MSRs accounted for at fair value for the year ended September 30, 2019 were as follows:
(In thousands)
2019
Fair value as of October 1
$
—
Servicing rights capitalized
940
Changes in fair value related to:
Loan repayments
(6)
Changes in valuation model inputs or assumptions
—
Fair value as of September 30
$
934</t>
  </si>
  <si>
    <t>INVESTMENT IN HISTORIC TAX CREDIT ENTITY</t>
  </si>
  <si>
    <t>(6)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4.2 million into a limited liability company organized in the state of Kentucky by the commercial developer, for which it received a 99% equity interest in the entity and will receive an allocation of 99% of the operating profit and losses and any historic tax credits generated by the entity. The tax credits initially expected to be allocated to the Bank include federal rehabilitation investment credits totaling $4.7 million available under Internal Revenue Code Section 47. Subsequently, during the quarter ended March 31, 2017, the estimate of tax credits increased to $5.0 million and the Bank’s investment in equity increased to $4.5 million, or 90% of the anticipated credits to be received.
The Bank’s investment in the historic tax credit entity is accounted for using the equity method of accounting. During the years ended September 30, 2019 and 2018, the Bank recognized income related to distributions from the historic tax credit entity of $210,000 and $585,000, respectively. During the year ended September 30, 2017, the Bank recognized impairment losses in noninterest income of $226,000, and recorded historic tax credits of $249,000, as an offset to income tax expense.</t>
  </si>
  <si>
    <t>PREMISES AND EQUIPMENT</t>
  </si>
  <si>
    <t>(7) PREMISES AND EQUIPMENT
Premises and equipment consisted of the following at September 30, 2019 and 2018:
(In thousands)
2019
2018
Land and land improvements
$
2,816
$
4,582
Office buildings
17,575
10,592
Leasehold improvements
61
61
Furniture, fixtures and equipment
6,596
6,100
Construction in progress
1,193
—
28,241
21,335
Less: accumulated depreciation
(9,003)
(8,322)
Totals
$
19,238
$
13,013
Depreciation expense recognized for premises and equipment for the years ended September 30, 2019, 2018 and 2017 is as follows:
(In thousands)
2019
2018
2017
Depreciation expense
$
1,305
$
920
$
820
In September 2016, the Bank sold property in conjunction with the sale of a real estate development. The Bank’s property sold in the transaction consisted of a retail branch operated by the Bank and other retail space leased to a third-party tenant. In accordance with the purchase and sale agreement, the Bank executed a lease agreement with the buyer to lease back the portion of the property consisting of the retail branch. The lease has an initial term of 10 years and may be extended for up to six consecutive five-year periods. The Bank is accounting for the leaseback as an operating lease. The total gain realized on the sale of the property was $471,000, with $307,000 attributable to the retail branch property operated by the Bank and $164,000 attributable to the other retail space. The gain on the other retail space has been recognized in noninterest income in the accompanying consolidated statements of income. The gain attributable to the retail branch property has been deferred and will be recognized in income in proportion to the rent charged over the term of the lease. At September 30, 2019 and 2018, the remaining deferred gain of $218,000 and $248,000, respectively, is included in other liabilities in the accompanying consolidated balance sheets. See Note 19 for additional information regarding the Company’s operating leases.</t>
  </si>
  <si>
    <t>OTHER REAL ESTATE OWNED</t>
  </si>
  <si>
    <t>(8) OTHER REAL ESTATE OWNED
Other real estate owned asset activity was as follows for the years ended September 30, 2019, 2018 and 2017:
(In thousands)
2019
2018
2017
Balance as of October 1
$
103
$
852
$
519
Acquired from FNBO
—
31
—
Transfers from loans to other real estate owned
114
133
703
Transfers from premises and equipment to REO
1,893
—
—
Direct write-downs
—
(63)
(28)
Sales
(217)
(827)
(337)
Other adjustments
—
(23)
(5)
Balance as of September 30
$
1,893
$
103
$
852
At September 30, 2018, the balance of other real estate owned included $103,000 of residential real estate properties where physical possession has been obtained. At September 30, 2019 and 2018, the recorded investment in consumer mortgage loans secured by residential real estate properties where formal foreclosure proceedings are in process was $1.3 million and $1.3 million, respectively.
Net (gain) loss on other real estate owned for the years ended September 30, 2019, 2018 and 2017 was as follows:
(In thousands)
2019
2018
2017
Net gain on sales
$
(78)
$
(278)
$
(198)
Direct write-downs
—
63
28
Operating expenses, net of rental income
21
55
57
$
(57)
$
(160)
$
(113)</t>
  </si>
  <si>
    <t>GOODWILL AND OTHER INTANGIBLES</t>
  </si>
  <si>
    <t>(9) GOODWILL AND OTHER INTANGIBLES
Goodwill and the core deposit intangibles acquired in the acquisitions of Community First Bank (“Community First”) on September 30, 2009, the First Federal Savings Bank of Elizabethtown, Inc. (“First Federal”) branches on July 6, 2012, and Dearmin/FNBO on February 9, 2018, are evaluated for impairment at least annually or more frequently upon the occurrence of an event or when circumstances indicate that the carrying amount is greater than its fair value. No impairment of goodwill or the core deposit intangibles was recognized during 2019, 2018, and 2017.
The changes in the carrying amount of goodwill for the years ended September 30, 2019, 2018 and 2017 are summarized as follows:
(In thousands)
2019
2018
2017
Beginning balance
$
9,848
$
7,936
$
7,936
Acquisition of Dearmin/FNBO
—
1,912
—
Ending balance
$
9,848
$
9,848
$
7,936
The following is a summary of other intangible assets subject to amortization:
(In thousands)
2019
2018
Core deposit intangible acquired in Community First acquisition
$
2,741
$
2,741
Core deposit intangible acquired in First Federal branch acquisition
566
566
Core deposit intangible acquired in Dearmin/FNBO acquisition
1,487
1,487
Less accumulated amortization
(3,378)
(3,067)
Ending balance
$
1,416
$
1,727
Amortization expense on intangibles for the years ended September 30, 2019, 2018 and 2017 is summarized as follows:
(In thousands)
2019
2018
2017
Amortization expense
$
312
$
453
$
344
Estimated amortization expense for the core deposit intangibles for each of the ensuing five years and in the aggregate is as follows:
Years ending September 30:
(In thousands)
2020
$
214
2021
214
2022
214
2023
214
2024
163
2025 and thereafter
397
Total
$
1,416</t>
  </si>
  <si>
    <t>DEPOSITS</t>
  </si>
  <si>
    <t>(10) DEPOSITS
Deposits at September 30, 2019 and 2018 consisted of the following:
(In thousands)
2019
2018
Noninterest-bearing demand deposits
$
173,072
$
167,705
NOW accounts
173,746
173,543
Money market accounts
121,281
107,124
Savings accounts
120,393
120,995
Retail time deposits
146,227
123,007
Brokered time deposits
99,665
118,738
Total
$
834,384
$
811,112
The aggregate amount of time deposit accounts with balances that met or exceeded the Federal Deposit Insurance Corporation (“FDIC”) insurance limit of $250,000 was $22.3 million and $12.9 million at September 30, 2019 and 2018, respectively.
At September 30, 2019, scheduled maturities of time deposits were as follows:
Years ending September 30:
(In thousands)
2020
$
178,397
2021
35,969
2022
13,584
2023
8,467
2024
9,475
Total
$
245,892
The Bank held deposits for related parties of $9.2 million and $6.9 million at September 30, 2019 and 2018, respectively.</t>
  </si>
  <si>
    <t>FEDERAL FUNDS PURCHASED</t>
  </si>
  <si>
    <t>(11) FEDERAL FUNDS PURCHASED
The Bank has entered into a federal funds purchased line of credit facility with another financial institution that established a line of credit not to exceed the lesser of $20 million or 25% of the Bank’s equity capital, excluding reserves. Availability under the line of credit is subject to continued borrower eligibility and expires on June 30, 2020 unless it is extended. The line of credit is intended to support short-term liquidity needs, and the agreement states that the Bank may borrow under the facility for up to seven consecutive days without pledging collateral to secure the borrowing. At September 30, 2019 and 2018, the Bank had no outstanding federal funds purchased under the facility.
The Bank has also entered into a separate federal funds purchased line of credit facility with another financial institution that established a discretionary line of credit not to exceed $15 million. The line of credit is intended to support short-term liquidity needs. At September 30, 2019, the Bank had $4.0 million outstanding federal funds purchased under the facility. At September 30, 2018, the Bank had no outstanding federal funds purchased under the facility.</t>
  </si>
  <si>
    <t>REPURCHASE AGREEMENTS</t>
  </si>
  <si>
    <t>(12) REPURCHASE AGREEMENTS
Repurchase agreements include retail repurchase agreements representing overnight borrowings from deposit customers.
There we no repurchase agreements outstanding as of September 30, 2019. Repurchase agreements at September 30, 2018 are summarized as follows:
2018
Weighted
Average
(Dollars in thousands)
Rate
Amount
Retail repurchase agreements
0.25
%
$
1,352
Information concerning borrowings under retail repurchase agreements as of and for the years ended September 30, 2019, 2018 and 2017 is summarized as follows:
(Dollars in thousands)
2019
2018
2017
Weighted average interest rate during the year
0.25
%
0.25
%
0.25
%
Average balance during the year
$
1,075
$
1,350
$
1,346
Maximum month-end balance during the year
1,354
1,352
1,348
Available for sale securities underlying the repurchase agreements had a fair value of $1.6 million at September 30, 2018. There were no available for sale securities underlying the repurchase agreements at September 30, 2019.</t>
  </si>
  <si>
    <t>BORROWINGS FROM FEDERAL HOME LOAN BANK</t>
  </si>
  <si>
    <t>(13) BORROWINGS FROM FEDERAL HOME LOAN BANK
At September 30, 2019 and 2018 borrowings from the FHLB were as follows:
2019
2018
Weighted
Weighted
Average
Average
(Dollars in thousands)
Rate
Amount
Rate
Amount
Advances maturing in:
2019
—
%
$
—
1.57
%
$
15,000
2020
1.88
40,000
1.86
25,000
2021
2.12
30,000
1.87
10,000
2022
2.01
10,000
2.01
10,000
2023
—
—
—
—
2024 and beyond
1.34
130,000
1.26
30,000
Total advances
210,000
90,000
Line of credit balance
2.33
12,544
2.01
—
Total borrowings from FHLB
$
222,544
$
90,000
The Bank entered into an Advances, Pledge and Security Agreement with the FHLB, allowing the Bank to initiate advances from the FHLB. The advances are secured under a blanket collateral agreement. At September 30, 2019, the eligible blanket collateral included residential mortgage loans with a carrying value of $194.8 million, commercial real estate loans with a carrying value of $314.0 million and available for sale securities with a fair value of $10.7 million.
On August 14, 2018, the Bank entered into an Overdraft Line of Credit Agreement with the FHLB which established a line of credit not to exceed $30.0 million secured under the blanket collateral agreement. This agreement expires on August 14, 2020. At September 30, 2019, there was $12.5 million outstanding under this agreement.
On June 19, 2014, the Bank entered into a Letter of Credit Agreement with the FHLB which established a letter of credit not to exceed $3.3 million secured under the blanket collateral agreement. The agreement had an initial expiration date of July 1, 2015 and is automatically extended for one additional year for successive one-year periods, not to extend beyond July 1, 2034. This agreement was extended in June 2018, lowering the amount to $2.3 million, and now expires on June 30, 2020. At September 30, 2019, there was no outstanding balance under this agreement.
On May 31, 2017, the Bank entered into a Letter of Credit Agreement with the FHLB which established a letter of credit not to exceed $2.2 million. The agreement had an initial expiration date of May 31, 2018 and is automatically extended for one additional year for successive one-year periods, not to extend beyond June 1, 2037. At September 30, 2019, there was no outstanding balance under this agreement.</t>
  </si>
  <si>
    <t>OTHER BORROWINGS</t>
  </si>
  <si>
    <t>(14) OTHER BORROWINGS
On September 20, 2018, the Company entered into a subordinated note purchase agreement in the principal amount of $20 million. The subordinated note initially bears a fixed interest rate of 6.02% per year through September 30, 2023, and thereafter a floating rate, reset quarterly, equal to the three-month LIBOR rate plus 310 basis points. All interest is payable quarterly and the subordinated note is scheduled to mature on September 30, 2028. The subordinated note is an unsecured subordinated obligation of the Company and may be repaid in whole or in part, without penalty, on or after September 30, 2023. The subordinated note is intended to qualify as Tier 2 capital for the Company under regulatory guidelines. The subordinated note is presented net of unamortized debt issuance costs of $271,000 and $339,000 at September 30, 2019 and 2018, respectively, in the accompanying consolidated balance sheet. The debt issuance costs are being amortized over five years, which represents the period from issuance to the first redemption date of September 30, 2023.
Interest expense recognized on other borrowings for the years ended September 30, 2019, 2018 and 2017 is as follows:
(In thousands)
2019
2018
2017
Subordinated note
$
1,277
$
33
$
—
Interest expense on other borrowings
$
1,277
$
33
$
—</t>
  </si>
  <si>
    <t>DEFERRED COMPENSATION PLANS</t>
  </si>
  <si>
    <t>(15) DEFERRED COMPENSATION PLANS
The Bank has deferred compensation agreements with former and current officers. The agreements provide for the payment of specific benefits following retirement. The balance of the accrued benefit for these agreements was $211,000 and $132,000 at September 30, 2019 and 2018, respectively.
Deferred compensation expense for the years ended September 30, 2019, 2018 and 2017 is as follows:
(In thousands)
2019
2018
2017
Deferred compensation expense
$
80
$
51
$
80
The Company has a directors’ deferred compensation plan whereby a director, at his or her election on an annual basis, may defer all or a portion of the director fees into an account with the Company. The Company accrues interest on the deferred obligation at an annual rate equal to the prime rate for the immediately preceding calendar quarter plus 2%, but in no event at a rate in excess of 8%. The deferral period extends until separation from service by the director. The benefits under the plan are payable in a lump sum or in monthly installments over a period of up to ten years following the separation from service; however, the agreements provide for payment of benefits in the event of disability, early retirement, termination of service or death. The balance of the accrued benefit for the director plan was $1.4 million at September 30, 2019 and 2018.
Deferred directors’ fees expense for the years ended September 30, 2019, 2018 and 2017 is as follows:
(In thousands)
2019
2018
2017
Deferred directors’ fee expense
$
263
$
224
$
194</t>
  </si>
  <si>
    <t>BENEFIT PLANS</t>
  </si>
  <si>
    <t>(16) BENEFIT PLANS
Defined Contribution Plan:
The Bank has a qualified contributory defined contribution plan available to all eligible employees. The plan allows participating employees to make tax-deferred contributions under Internal Revenue Code Section 401(k).
Company contributions to the plan for the years ended September 30, 2019, 2018 and 2017 is as follows:
(In thousands)
2019
2018
2017
Company contributions to the plan
$
762
$
576
$
493
Employee Stock Ownership Plan:
On October 6, 2008, the Company established a leveraged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as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There was no compensation expense recognized for the years ended September 30, 2019, 2018 and 2017.
The employer loan was fully repaid in December 2015 and all shares of Company stock were allocated to participant accounts as of September 30, 2016. The ESOP trust held 136,219 and 151,999 shares of Company common stock allocated to participant accounts at September 30, 2019 and 2018, respectively.</t>
  </si>
  <si>
    <t>STOCK-BASED COMPENSATION PLANS</t>
  </si>
  <si>
    <t>(17) STOCK-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The aggregate number of shares of the Company’s common stock available for issuance under the 2016 Plan may not exceed 88,000 shares, consisting of 66,000 stock options and 22,000 shares of restricted stock. At September 30, 2019, 8,658 shares of the Company’s common stock were available for issuance under the 2010 Plan as stock options and 11,991 shares of the Company’s common stock were available for issuance under the 2016 Plan, consisting of 10,555 stock options and 1,436 shares of restricted stock. The Company accounts for any forfeitures as they occur, and any previously recognized compensation cost for an award is reversed in the period the award is forfeited.
Stock based compensation expense related to stock options and restricted stock for the years ended September 30, 2019, 2018 and 2017 is as follows:
(In thousands)
2019
2018
2017
Stock option expense
$
72
$
68
$
55
Restricted stock expense
173
148
121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years ended September 30, 2019, 2018 and 2017 was determined using the following assumptions:
Expected dividend yield
1.75
%
Risk-free interest rate
2.13
%
Expected volatility
14.6
%
Expected life of options
7.5 years
Weighted average fair value at grant date
$
6.13
A summary of stock option activity as of September 30, 2019, and changes during the year then ended is presented below.
Weighted
Weighted
Average
Average
Remaining
Aggregate
Number of
Exercise
Contractual
Intrinsic
Shares
Price
Term (Years)
Value
Outstanding at beginning of year
150,033
$
24.88
Granted
2,400
59.23
Exercised
(66,877)
14.21
Forfeited or expired
(750)
40.09
Outstanding at end of year
84,806
$
34.13
$
2,495,000
Vested and expected to vest
84,806
$
34.13
$
2,495,000
Exercisable at end of year
46,439
$
24.97
$
1,782,000
The intrinsic value of stock options exercised during the years ended September 30, 2019, 2018 and 2017 was $2.6 million, $2.8 million and $860,000, respectively. At September 30, 2019, there was $174,000 of unrecognized compensation expense related to nonvested stock options. The compensation expense is expected to be recognized over a weighted average period of 2.53 years. Cash received from the exercise of stock options and the tax benefit from the exercise of stock options were $408,000 and $237,000, respectively, for the year ended September 30, 2019.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A summary of the Company’s nonvested restricted shares activity as of September 30, 2019 and changes during the year then ended is presented below.
Weighted
Number
Average
of
Grant Date
Shares
Fair Value
Nonvested at October 1, 2018
14,812
$
41.20
Granted
2,500
$
59.23
Vested
(3,653)
$
40.99
Forfeited
(201)
$
40.09
Nonvested at September 30, 2019
13,458
$
44.62
There were 3,653 and 3,453 restricted shares vested during the years ended September 30, 2019 and 2018, respectively. There were no restricted shares vested during the year ended September 30, 2017. The total fair value of restricted shares that vested during the years ended September 30, 2019 and 2018 was $216,000 and $195,000, respectively. At September 30, 2019, there was $446,000 of unrecognized compensation expense related to nonvested restricted shares. The compensation expense is expected to be recognized over a weighted average period of 2.77 years.</t>
  </si>
  <si>
    <t>INCOME TAXES</t>
  </si>
  <si>
    <t>(18) INCOME TAXES
The Company and its subsidiaries file consolidated income tax returns. The components of consolidated income tax expense were as follows for the years ended September 30, 2019, 2018 and 2017:
(In thousands)
2019
2018
2017
Current
$
2,493
$
1,753
$
683
Valuation allowance
166
102
76
Deferred
436
567
1,761
Income tax expense
$
3,095
$
2,422
$
2,520
The reconciliation of income tax expense with the amount which would have been provided at the federal statutory rate of 21% for the year ended September 30, 2019, blended federal statutory rate of 24.5% for the year ended September 30, 2018 and the federal statutory rate of 34% for the year ended September 30, 2017 follows:
(In thousands)
2019
2018
2017
Provision at federal statutory rate
$
4,219
$
3,616
$
4,023
State income tax-net of federal tax benefit
327
110
234
Federal tax rate change – 2017 Tax Cut and Jobs Act
—
(145)
—
Tax-exempt interest income
(890)
(917)
(1,082)
Bank owned life insurance
(111)
(104)
(210)
Captive insurance net premiums
(223)
(208)
(275)
Increase in deferred tax valuation allowance
166
102
76
Historic tax credit
—
—
(249)
Other
(393)
(32)
3
Income tax expense
$
3,095
$
2,422
$
2,520
Significant components of deferred tax assets and liabilities at September 30, 2019 and 2018 are as follows:
(In thousands)
2019
2018
Deferred tax assets:
Allowance for loan losses
$
1,681
$
1,763
Deferred compensation plans
391
371
Equity incentive plans
48
55
Other-than-temporary impairment loss on available for sale securities
27
27
Valuation allowance on other real estate owned
—
67
Interest on nonaccrual loans
111
105
Loss on tax credit investment
1,418
1,342
Deferred loan fees and costs, net
138
158
Investment in subsidiary
493
179
Other
65
132
Gross deferred tax assets
4,372
4,199
Valuation allowance
(1,412)
(1,342)
Net deferred tax assets
2,960
2,857
Deferred tax liabilities:
Unrealized gain on securities available for sale
(2,017)
(92)
Accumulated depreciation
(690)
(519)
Installment sale
(314)
(313)
Acquisition purchase accounting adjustments
(777)
(735)
Mortgage servicing rights
(223)
—
FHLB stock dividends
(84)
(84)
Prepaid expenses
(515)
(337)
Other
(107)
(113)
Deferred tax liabilities
(4,727)
(2,193)
Net deferred tax asset (liability)
$
(1,767)
$
664
On December 22, 2017, the Tax Cuts and Jobs Act (the “Tax Act”) was signed into law. Among other things, the Tax Act reduced the Company’s corporate federal tax rate from 34% to 21% effective January 1, 2018. The Company files federal income tax returns on a September 30 fiscal year basis, so in accordance with Internal Revenue Code regulations, the Company’s federal income tax rate for the year ended September 30, 2018 is based on a blended rate of 24.5%. As a result of the Tax Act, the Company was required to re-measure, through income tax expense, deferred tax assets and liabilities using the enacted rate at which the Company expects them to be recovered or settled. The re-measurement of the net deferred tax liability resulted in an income tax benefit of approximately $145,000 for the year ended September 30, 2018.
At March 31, 2018, the Company early adopted ASU 2018‑02 and reclassified out of retained earnings and into accumulated other comprehensive income approximately $619,000 of income tax benefit that was recorded through income tax expense at December 31, 2017 due to re-measuring to 21% deferred taxes on available for sale securities.
Tax laws enacted in 2013 and 2014 decrease the Indiana financial institutions tax rate beginning in 2014 and ending in 2023. Deferred taxes have been adjusted to reflect the newly enacted rates and the period in which temporary differences are expected to reverse.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September 30, 2019, except for a valuation allowance of $1.4 million on the net deferred tax asset related to losses on a historic tax credit investment totaling $6.3 million. In assessing the need for a valuation allowance for the deferred tax assets for the historic tax credit investment, the Company considered all positive and negative evidence in assessing whether the weight of available evidence supports the recognition of some or all of the deferred tax assets related to the investment. Because of the tax nature of the loss to be recognized when the investment is ultimately sold (which for tax purposes will give rise to a capital loss for the historic tax credit investment), the Company may not be able to generate capital gains in the future to be able to utilize the capital losses from the investment. Therefore, the Company’s assessment of the deferred tax asset warrants the need for a valuation allowance.
At September 30, 2019 and 2018,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and Indiana state income tax returns. Returns filed in these jurisdictions for tax years ending on or after September 30, 2015 are subject to examination by the relevant taxing authorities. Each entity included in the consolidated federal and state income tax returns filed by the Company are charged or given credit for the applicable tax as though separate returns were filed.
Retained earnings of the Bank at September 30, 2019 and 2018 include approximately $4.6 million for which no deferred federal income tax liability has been recognized. This amount represents an allocation of income to bad debt deductions as of September 30, 1988 for tax purposes only. Reduction of such allocated amounts for purposes other than tax bad debt losses, including redemption of bank stock, excess dividends or loss of “bank” status, would create income for tax purposes only, subject to the then-current corporate income tax rate. The unrecorded deferred income tax liability on these amounts was approximately $957,000 at September 30, 2019 and 2018.</t>
  </si>
  <si>
    <t>OPERATING LEASES</t>
  </si>
  <si>
    <t>(19) OPERATING LEASES
Lessee
The Bank and Q2 rent office space and equipment under operating lease agreements that expire at different dates through August 2028. The following is a schedule by years of future minimum lease payments required under operating leases that have initial or remaining noncancelable lease terms in excess of one year as of September 30, 2019:
Years ending September 30:
(In thousands)
2020
$
994
2021
609
2022
426
2023
310
2024
203
2025 and thereafter
590
Total
$
3,132
Rent expense under operating leases for the years ended September 30, 2019, 2018 and 2017 is as follows:
(In thousands)
2019
2018
2017
Rent expense
$
1,206
$
462
$
278
Lessor
The Bank leases commercial office space to tenants under noncancelable operating leases with terms of three to ten years. The following is a schedule by years of future minimum lease payments with initial or remaining terms in excess of one year as of September 30, 2019:
Years ending September 30:
(In thousands)
2020
$
499
2021
165
2022
87
2023
41
2024
7
2025 and thereafter
—
Total
$
799</t>
  </si>
  <si>
    <t>FINANCIAL INSTRUMENTS WITH OFF-BALANCE-SHEET RISK</t>
  </si>
  <si>
    <t>(20)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 Commitments under outstanding standby letters of credit totaled $5.0 million and $5.4 million at September 30, 2019 and 2018, respectively.
Standby letters of credit are conditional lending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been obligated to perform on any financial guarantees and has incurred no losses on its commitments in 2019 or 2018.
The following is a summary of the commitments to extend credit at September 30, 2019 and 2018. Interest rate lock commitments that meet the definition of a derivative are excluded from these totals.
(In thousands)
2019
2018
Loan commitments:
Fixed rate
$
28,079
$
14,578
Adjustable rate
22,546
22,811
Guarantees of third-party revolving credit
157
157
Undisbursed portion of home equity lines of credit
32,269
30,629
Undisbursed portion of commercial and personal lines of credit
35,718
35,637
Undisbursed portion of construction loans in process
23,182
22,429
Total commitments to extend credit
$
141,951
$
126,241</t>
  </si>
  <si>
    <t>DERIVATIVE FINANCIAL INSTRUMENTS</t>
  </si>
  <si>
    <t>(21) DERIVATIVE FINANCIAL INSTRUMENTS
The Company enters into commitments to originate loans whereby the interest rate on the loan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 with changes in fair value recorded in mortgage banking income in the accompanying consolidated statements of income. All such derivatives are considered stand-alone derivatives and have not been formally designated as hedges by management.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table below provides information on the Company’s derivative financial instruments as of September 30, 2019 and 2018.
September 30, 2019:
Notional
Asset
Liability
(In thousands)
Amount
Derivatives
Derivatives
Interest rate lock commitments
$
258,545
$
3,269
$
—
Forward mortgage loan sale contracts
203,250
130
329
$
461,795
$
3,399
$
329
September 30, 2018:
Notional
Asset
Liability
(In thousands)
Amount
Derivatives
Derivatives
Interest rate lock commitments
$
16,634
$
380
$
—
Forward mortgage loan sale contracts
13,750
41
—
$
30,384
$
421
$
—
Income (loss) related to derivative financial instruments included in mortgage banking income in the accompanying consolidated statements of income for the years ended September 30, 2019, 2018 and 2017, is as follows:
(In thousands)
2019
2018
2017
Interest rate lock commitments
$
2,889
$
380
$
—
Forward mortgage loan sale contracts
(3,462)
37
—
$
(573)
$
417
$
—</t>
  </si>
  <si>
    <t>FAIR VALUE MEASUREMENTS</t>
  </si>
  <si>
    <t xml:space="preserve">(22) FAIR VALUE MEASUREMENTS
FASB ASC Topic 820 , Fair Value Measurement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Level 2:
Level 3: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The table below presents the balances of financial assets and liabilities measured at fair value on a recurring and nonrecurring basis as of September 30, 2019.
Carrying Value
(In thousands)
Level 1
Level 2
Level 3
Total
September 30, 2019:
Assets Measured – Recurring Basis
Securities available for sale:
Agency mortgage-backed
$
—
$
14,097
$
—
$
14,097
Agency CMO
—
9,048
—
9,048
Privately-issued CMO
—
1,382
—
1,382
Privately-issued ABS
—
1,178
—
1,178
SBA certificates
—
1,154
—
1,154
Municipal bonds
—
150,443
—
150,443
Total securities available for sale
$
—
$
177,302
$
—
$
177,302
Residential mortgage loans held for sale – fair value option elected
$
—
$
80,457
$
—
$
80,457
Derivative assets (included in other assets)
$
—
$
130
$
3,269
$
3,399
Equity securities (included in other assets)
$
85
$
—
$
—
$
85
Mortgage servicing rights (included in other assets)
$
—
$
—
$
934
$
934
Liabilities Measured – Recurring Basis
Derivative liabilities (included in other liabilities)
$
—
$
329
$
—
$
329
Assets Measured – Nonrecurring Basis
Impaired loans:
Residential real estate
$
—
$
—
$
4,438
$
4,438
Commercial real estate
—
—
7,135
7,135
Commercial business
—
—
105
105
Consumer
—
—
211
211
Total impaired loans
$
—
$
—
$
11,889
$
11,889
SBA loans held for sale
$
—
$
15,613
$
—
$
15,613
SBA loan servicing rights
$
—
$
—
$
3,030
$
3,030
Other real estate owned, held for sale:
Former bank premises
$
—
$
—
$
1,893
$
1,893
Total other real estate owned
$
—
$
—
$
1,893
$
1,893
The table below presents the balances of financial assets measured at fair value on a recurring and nonrecurring basis as of September 30, 2018. The Company had no liabilities measured at fair value as of September 30, 2018.
Carrying Value
(In thousands)
Level 1
Level 2
Level 3
Total
September 30, 2018:
Assets Measured – Recurring Basis
Securities available for sale:
Agency mortgage-backed
$
—
$
31,130
$
—
$
31,130
Agency CMO
—
10,441
—
10,441
Privately-issued CMO
—
1,579
—
1,579
Privately-issued ABS
—
1,884
—
1,884
SBA certificates
—
1,351
—
1,351
Municipal bonds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SBA loan servicing rights
$
—
$
—
$
2,405
$
2,405
Other real estate owned, held for sale:
Residential real estate
$
—
$
—
$
103
$
103
Total other real estate owned
$
—
$
—
$
103
$
103
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and Equity Securities. Securities classified as available for sale and equity securities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equity securities are reported in noninterest income. Changes in fair value of securities available for sale are recorded in other comprehensive income, net of income tax effect.
Residential Mortgage Loans Held for Sale . Prior to June 30, 2018, residential mortgage loans held for sale were carried at the lower of cost or market value. Effective July 1, 2018, the Company elected to record substantially all of its residential mortgage loans held for sale at fair value in accordance with FASB ASC 825‑10. The fair value of residential mortgage loans held for sale is based on specific prices of the underlying contracts for sale to investors or current secondary market prices for loans with similar characteristics, and is classified as Level 2 in the fair value hierarchy.
SBA Loans Held for Sale . SBA loans held for sale are carried at the lower of cost or market value. The fair value of SBA loans held for sale is obtained from an independent third party pricing firm based on specific prices of the underlying contracts for sale to investors or current secondary market prices for loans with similar characteristics, and is classified as Level 2 in the fair value hierarchy.
Derivative Financial Instruments . Derivative financial instruments consist of mortgage banking interest rate lock commitments and forward mortgage loan sale commitments. The fair value of forward mortgage loan sale commitments is obtained from an independent third party and is based on the gain or loss that would occur if the Company were to pair-off the sales transaction with the investor. The fair value of forward mortgage loan sale commitments is classified as Level 2 in the fair value hierarchy.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measured at fair value on a recurring basis using significant unobservable inputs (Level 3) for the years ended September 30, 2019, 2018 and 2017:
(In thousands)
2019
2018
2017
Beginning balance
$
380
$
—
$
—
Unrealized gains recognized in earnings, net of settlements
2,889
380
—
Ending balance
$
3,269
$
380
$
—
The realized and unrealized gains recognized in earnings in the table above are included in mortgage banking income on the accompanying consolidated statements of income. Gains recognized in earnings for the years ended September 30, 2019 and 2018 attributable to Level 3 derivative assets held at the balance sheet date were $3.3 million and $380,000, respectively.
The table below presents information about significant unobservable inputs (Level 3) used in the valuation of derivative financial instruments measured at fair value on a recurring basis as of September 30, 2019 and 2018.
Significant
2019 Range of
2018 Range of
Financial Instrument
Unobservable Inputs
Inputs
Inputs
Interest rate lock commitments
Pull-through rate
55% - 100%
72% - 95%
Direct costs to close
1%
1% - 3%
Mortgage Servicing Rights . The current market for MSRs is not sufficiently liquid to provide participants with quoted market prices. Therefore, the Company uses a discounted cash flow valuation model from an independent third party to determine the fair value of MSRs. The discounted cash flow model approach consists of projecting expected servicing cash flows and calculating the present value. The key assumptions used in the valuation of MSRs include mortgage prepayment speeds, discount rates and loan servicing costs. Due to the nature of the valuation inputs, MSRs are classified within Level 3 of the valuation hierarchy.
The table below presents a reconciliation of MSRs measured at fair value on a recurring basis using significant unobservable inputs (Level 3) for the year ended September 30, 2019:
(In thousands)
2019
Beginning balance
$
—
Issuances (loans sold with servicing retained)
940
Net settlements
(6)
Unrealized gains (losses) included in earnings
—
Ending balance
$
934
Changes in the fair value of MSRs are included in mortgage banking income in the accompanying consolidated statements of income.
The table below presents information about significant unobservable inputs (Level 3) used in the valuation of MSRs measured at fair value on a recurring basis as of September 30, 2019.
Significant
2019
Financial Instrument
Unobservable Inputs
Range of Inputs
MSRs
Discount rate
9.25
%
Prepayment rate
4.42% - 72.79
%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At September 30, 2019 and 2018, all impaired loans were considered to be collateral-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19 and 2018, the significant unobservable inputs used in the fair value measurement of impaired loans included a discount from appraised value ranging from 0.0% to 75.0% and estimated costs to sell the collateral ranging from 0.0% to 12.0%.
Provisions for loan losses recognized for impaired loans for the years ended September 30, 2019, 2018 and 2017 is as follows:
(In thousands)
2019
2018
2017
Provision for loan losses recognized
$
860
$
573
$
182
SBA Loan Servicing Rights . SBA loan servicing rights represent the value associated with servicing SBA loans that have been sold. The fair value of SBA loan servicing rights is determined on a quarterly basis by an independent third party valuation model using market-based discount rate and prepayment assumptions, and is classified as Level 3 in the fair value hierarchy. At September 30, 2019, the significant unobservable inputs used in the fair value measurement of SBA loan servicing rights included discount rates ranging from 6.82% to 26.61% with a weighted average of 11.11% and prepayment speed assumptions ranging from 6.80% to 21.17% with a weighted average rate of 14.10%. At September 30, 2018, the significant unobservable inputs used in the fair value measurement of SBA loan servicing rights included discount rates ranging from 10.84% to 23.22% with a weighted average of 14.63% and prepayment speed assumptions ranging from 4.32% to 14.43% with a weighted average rate of 10.08%. Impairment of the SBA loan servicing rights is recognized on a quarterly basis through a valuation allowance to the extent that fair value is less than the carrying amount.
Impairment charges to write down SBA loan servicing rights to fair value for the years ended September 30, 2019, 2018 and 2017 is as follows:
(In thousands)
2019
2018
2017
Charges to write down SBA loan servicing rights
$
113
$
177
$
—
Other Real Estate Owned . Other real estate owned held for sale is reviewed and evaluated on at least a quarterly basis for additional impairment and adjusted accordingly. Fair value of other real estate owned is classified as Level 3 in the fair value hierarchy.
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9, the significant unobservable inputs used in the fair value measurement of other real estate owned included a discount from appraised value (including estimated costs to sell the property) ranging from 0.0% to 15.0% with a weighted average of 10.5%. At September 30, 2018, the significant unobservable inputs used in the fair value measurement of other real estate owned included a discount from appraised value (including estimated costs to sell the property) ranging from 15.0% to 100.0% with a weighted average of 48.9%.
Charges to write down other real estate owned to fair value for the years ended September 30, 2019, 2018 and 2017 is as follows:
(In thousands)
2019
2018
2017
Charges to write down other real estate owned
$
—
$
63
$
28
Transfers between Categories . There have been no changes in the valuation techniques and related inputs used for assets measured at fair value on a recurring and nonrecurring basis during the years ended September 30, 2019 and 2018. There were no transfers into or out of Level 3 financial assets or liabilities for the years ended September 30, 2019 and 2018. In addition, there were no transfers into or out of Levels 1 and 2 of the fair value hierarchy during the years ended September 30, 2019 and 2018.
Financial Instruments Recorded Using Fair Value Option. Under FASB ASC 825‑10, the Company may elect to report most financial instruments and certain other items at fair value on an instrument-by-instrument basis, with changes in fair value reported in income. The election is made at the acquisition of an eligible financial asset or financial liability, and may not be revoked once made.
The Company has elected the fair value option for substantially all of its residential mortgage loans held for sale effective July 1, 2018, including all loans originated by the newly formed wholesale lending division.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September 30, 2019 and 2018.
The table below presents the difference between the aggregate fair value and the aggregate remaining principal balance for residential mortgage loans held for sale for which the fair value option had been elected as of September 30, 2019 and 2018.
Aggregate
September 30, 2019:
Aggregate
Principal
(In thousands)
Fair Value
Balance
Difference
Residential mortgage loans held for sale
$
80,457
$
77,787
$
2,670
Aggregate
( September 30, 2018:
Aggregate
Principal
In thousands)
Fair Value
Balance
Difference
Residential mortgage loans held for sale
$
9,952
$
9,695
$
257
The table below presents gains and losses and interest included in earnings related to financial assets measured at fair value under the fair value option for the years ended September 30, 2019, 2018 and 2017:
(In thousands)
2019
2018
2017
Gains – included in mortgage banking income
$
2,492
$
257
$
—
Interest income
1,516
376
—
$
4,008
$
633
$
—
Fair Value of Financial Instruments
The following tables summarize the carrying value and estimated fair value of financial instruments and the level within the fair value hierarchy in which the fair value measurements fall at September 30, 2019 and 2018.
Carrying
Fair Value Measurements Using:
(In thousands)
Amount
Level 1
Level 2
Level 3
September 30, 2019:
Financial assets:
Cash and due from banks
$
13,008
$
13,008
$
—
$
—
Interest-bearing deposits with banks
28,424
28,424
—
—
Interest-bearing time deposits
2,265
—
2,265
—
Securities available for sale
177,302
—
177,302
—
Securities held to maturity
2,336
—
2,670
—
Residential mortgage loans held for sale
80,457
—
80,457
—
SBA loans held for sale
15,613
—
17,040
—
Loans, net
810,658
—
—
841,646
FRB and FHLB stock
13,040
N/A
N/A
N/A
Accrued interest receivable
5,041
—
5,041
—
SBA loan servicing rights (included in other assets)
3,030
—
—
3,030
Residential mortgage loan servicing rights (included in other assets)
934
—
—
934
Derivative assets (included in other assets)
3,399
—
130
3,269
Equity securities (included in other assets)
85
85
—
—
Financial liabilities:
Deposits
834,384
—
—
835,483
Federal funds purchased
4,000
—
4,000
—
Borrowings from FHLB
222,544
—
222,432
—
Subordinated note
19,729
—
21,143
—
Accrued interest payable
935
—
935
—
Advance payments by borrowers for taxes and insurance
1,906
—
1,906
—
Derivative liabilities (included in other liabilities)
329
—
329
—
Carrying
Fair Value Measurements Using:
(In thousands)
Amount
Level 1
Level 2
Level 3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
The carrying amounts in the preceding tables are included in the consolidated balance sheets under the applicable captions. The contracted or notional amounts of financial instruments with off-balance-sheet risk are disclosed in Note 20, and the fair value of these instruments is considered immaterial. </t>
  </si>
  <si>
    <t>CAPITAL REQUIREMENTS AND RESTRICTION ON DIVIDENDS</t>
  </si>
  <si>
    <t>(23) CAPITAL REQUIREMENTS AND RESTRICTION ON DIVIDEND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for 2015 to 2.5% by 2019. The capital conservation buffer was 1.875% for 2018 and is 2.50% for 2019. Management believes that the Bank met all capital adequacy requirements to which it was subject as of September 30, 2019 and 2018.
As of September 30, 2019, the most recent notification from the FRB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 is not subject to the FRB’s consolidated capital requirements because it has less than $3 billion in total consolidated assets. However, management has elected to disclose the Company’s capital amounts and ratios in addition to Bank’s required disclosures in the table below. No amount was deducted from capital for interest-rate risk in either year.
Minimum To Be Well
Capitalized Under
Minimum for Capital
Prompt Corrective
Actual
Adequacy Purposes
Action Provisions
(Dollars in thousands)
Amount
Ratio
Amount
Ratio
Amount
Ratio
As of September 30, 2019:
Total capital (to risk-weighted assets):
Consolidated
$
130,700
13.85
%
$
75,474
8.00
%
N/A
N/A
Bank
121,160
12.88
%
75,249
8.00
%
$
94,061
10.00
%
Tier 1 capital (to risk-weighted assets):
Consolidated
$
100,931
10.70
%
$
56,606
6.00
%
N/A
N/A
Bank
111,120
11.81
%
56,437
6.00
%
$
75,249
8.00
%
Common equity tier 1 capital (to risk-weighted assets):
Consolidated
$
100,931
10.70
%
$
42,454
4.50
%
N/A
N/A
Bank
111,120
11.81
%
42,327
4.50
%
$
61,140
6.50
%
Tier 1 capital (to average adjusted total assets):
Consolidated
$
100,931
8.39
%
$
48,142
4.00
%
N/A
N/A
Bank
111,120
9.34
%
47,564
4.00
%
$
59,455
5.00
%
As of September 30, 2018:
Total capital (to risk-weighted assets):
Consolidated
$
114,911
14.50
%
$
63,402
8.00
%
N/A
N/A
Bank
102,281
12.92
%
63,312
8.00
%
$
79,140
10.00
%
Tier 1 capital (to risk-weighted assets):
Consolidated
$
85,927
10.84
%
$
47,551
6.00
%
N/A
N/A
Bank
92,958
11.75
%
47,484
6.00
%
$
63,312
8.00
%
Common equity tier 1 capital (to risk-weighted assets):
Consolidated
$
85,927
10.84
%
$
35,663
4.50
%
N/A
N/A
Bank
92,958
11.75
%
35,613
4.50
%
$
51,441
6.50
%
Tier 1 capital (to average adjusted total assets):
Consolidated
$
85,927
8.39
%
$
40,982
4.00
%
N/A
N/A
Bank
92,958
9.10
%
40,840
4.00
%
$
51,050
5.00
%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banking regulators or the FDIC, or below the amount of the liquidation account established upon completion of the conversion.
Liquidation Account
Upon completion of its conversion from mutual to stock form on October 6, 2008, the Bank established a liquidation account in an amount equal to its retained earnings at March 31, 2008, totaling $29.3 million. The liquidation account is maintained for the benefit of depositors as of the March 31, 2007 eligibility record date (or the June 30, 2008 supplemental eligibility record date) who maintain their deposits in the Bank after conversion.
In the event of complete liquidation, and only in such an event, each eligible depositor is entitled to receive a liquidation distribution from the liquidation account in the proportionate amount of the then current adjusted balance for deposits held, before any liquidation distribution may be made with respect to the Bank’s stockholders. Except for the repurchase of stock and payment of dividends by the Bank, the existence of the liquidation account does not restrict the use or application of retained earnings of the Bank.</t>
  </si>
  <si>
    <t>SUPPLEMENTAL DISCLOSURE FOR EARNINGS PER SHARE</t>
  </si>
  <si>
    <t>(24)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September 30, 2019, 2018 and 2017.
Years Ended September 30,
(In thousands, except share and per share data)
2019
2018
2017
Basic:
Earnings:
Net income attributable to First Savings Financial Group, Inc. available to common shareholders
$
16,177
$
10,902
$
9,313
Shares:
Weighted average common shares outstanding, basic
2,315,697
2,258,020
2,219,088
Net income per common share, basic
$
6.99
$
4.83
$
4.20
Diluted:
Earnings:
Net income attributable to First Savings Financial Group, Inc. available to common shareholders
$
16,177
$
10,902
$
9,313
Shares:
Weighted average common shares outstanding, basic
2,315,697
2,258,020
2,219,088
Add: Dilutive effect of outstanding options
50,623
107,274
123,557
Add: Dilutive effect of restricted stock
5,764
7,260
3,363
Weighted average common shares outstanding, as adjusted
2,372,084
2,372,554
2,346,008
Net income per common share, diluted
$
6.82
$
4.60
$
3.97
Nonvested restricted stock shares are not considered as outstanding for purposes of computing weighted average common shares outstanding.
There were no antidilutive restricted stock awards excluded from the calculation of diluted net income per share for the years ended September 30, 2019, 2018 and 2017. Stock options for 7,200 and 4,800 shares of common stock were excluded from the calculation of diluted net income per common share for the years ended September 30, 2019 and 2018, respectively, because their effect was antidilutive. No stock options were excluded from the calculation of diluted net income per common share for the year ended September 30, 2017.</t>
  </si>
  <si>
    <t>PARENT COMPANY CONDENSED FINANCIAL INFORMATION</t>
  </si>
  <si>
    <t>(25) PARENT COMPANY CONDENSED FINANCIAL INFORMATION
Condensed financial information for First Savings Financial Group, Inc. (parent company only) follows:
Balance Sheets
As of September 30,
(In thousands)
2019
2018
Assets:
Cash and due from banks
$
6,474
$
10,170
Other assets
816
928
Investment in subsidiaries
133,760
108,007
$
141,050
$
119,105
Liabilities and Equity:
Subordinated note
$
19,729
$
19,661
Accrued interest payable
—
33
Accrued expenses
268
598
Stockholders’ equity
121,053
98,813
$
141,050
$
119,105
Statements of Income
Years Ended September 30,
(In thousands)
2019
2018
2017
Dividend income from subsidiaries
$
750
$
9,875
$
1,850
Interest expense
(1,277)
(33)
—
Other operating expenses
(882)
(921)
(778)
Income (loss) before income taxes and equity in undistributed net income of subsidiaries
(1,409)
8,921
1,072
Income tax benefit
747
408
239
Income (loss) before equity in undistributed net income of subsidiaries
(662)
9,329
1,311
Equity in undistributed net income of subsidiaries
16,839
1,573
8,002
Net income
$
16,177
$
10,902
$
9,313
Statements of Cash Flows
Years Ended September 30,
(In thousands)
2019
2018
2017
Operating Activities:
Net income
$
16,177
$
10,902
$
9,313
Adjustments to reconcile net income to net cash provided by (used in) operating activities:
Equity in undistributed net income of subsidiaries
(16,839)
(1,573)
(8,002)
Stock compensation expense
246
217
176
Net change in other assets and liabilities
(184)
(162)
131
Net cash provided by (used in) operating activities
(600)
9,384
1,618
Investing Activities:
Acquisition of Dearmin
—
(9,148)
—
Investment in bank subsidiary
(2,000)
(10,000)
—
Investment in interest-bearing time deposits
—
—
(10)
Proceeds from maturities of interest-bearing time deposits
—
10
—
Net cash used in investing activities
(2,000)
(19,138)
(10)
Financing Activities:
Net proceeds from subordinated note
—
19,661
—
Exercise of stock options
408
362
62
Tax paid on stock award shares for employees
(32)
(46)
—
Dividends paid
(1,472)
(1,343)
(1,229)
Net cash provided by (used in) financing activities
(1,096)
18,634
(1,167)
Net increase (decrease) in cash and due from banks
(3,696)
8,880
441
Cash and due from banks at beginning of year
10,170
1,290
849
Cash and due from banks at end of year
$
6,474
$
10,170
$
1,290</t>
  </si>
  <si>
    <t>CONCENTRATION OF CREDIT RISK</t>
  </si>
  <si>
    <t>(26) CONCENTRATION OF CREDIT RISK
At September 30, 2019 and 2018, the Bank had a concentration of credit risk with correspondent banks in excess of the federal deposit insurance limit of $8.8 million and $9.6 million, respectively.</t>
  </si>
  <si>
    <t>SUPPLEMENTAL DISCLOSURE OF CASH FLOW INFORMATION</t>
  </si>
  <si>
    <t>Supplemental Cash Flow Elements</t>
  </si>
  <si>
    <t>(27) SUPPLEMENTAL DISCLOSURE OF CASH FLOW INFORMATION
Years Ended September 30,
(In thousands)
2019
2018
2017
Cash payments for:
Interest
$
10,729
$
5,873
$
4,400
Income taxes (net of refunds received)
1,572
1,759
(598)
Non-cash activities:
Transfers to loans held for sale from loans
—
—
(854)
Transfers from loans to other real estate owned
114
133
703
Proceeds from sales of other real estate owned financed through loans
112
453
189
Cashless exercise of stock options
542
387
294
Transfers from premises and equipment to other real estate owned
1,893
—
—</t>
  </si>
  <si>
    <t>SELECTED QUARTERLY FINANCIAL INFORMATION (UNAUDITED)</t>
  </si>
  <si>
    <t>(28) SELECTED QUARTERLY FINANCIAL INFORMATION (UNAUDITED)
First
Second
Third
Fourth
(In thousands, except per share data)
Quarter
Quarter
Quarter
Quarter
September 30, 2019:
Interest income
$
11,801
$
12,307
$
13,058
$
13,829
Interest expense
2,225
2,446
3,166
3,069
Net interest income
9,576
9,861
9,892
10,760
Provision for loan losses
315
340
337
471
Net interest income after provision for loan losses
9,261
9,521
9,555
10,289
Noninterest income
5,781
7,089
12,644
18,340
Noninterest expenses
11,416
12,880
16,488
21,606
Income before income taxes
3,626
3,730
5,711
7,023
Income tax expense
522
466
748
1,359
Net income
3,104
3,264
4,963
5,664
Net income (loss) attributable to noncontrolling interest in subsidiary
173
(269)
571
343
Net income attributable to First Savings Financial Group, Inc.
$
2,931
$
3,533
$
4,392
$
5,321
Net income per common share, basic
$
1.28
$
1.53
$
1.88
$
2.28
Net income per common share, diluted
$
1.24
$
1.50
$
1.85
$
2.24
First
Second
Third
Fourth
(In thousands, except per share data)
Quarter
Quarter
Quarter
Quarter
September 30, 2018:
Interest income
$
9,426
$
10,146
$
11,206
$
11,381
Interest expense
1,373
1,423
1,699
1,842
Net interest income
8,053
8,723
9,507
9,539
Provision for loan losses
462
371
266
254
Net interest income after provision for loan losses
7,591
8,352
9,241
9,285
Noninterest income
2,906
2,567
3,254
4,568
Noninterest expenses
6,382
8,359
8,122
10,143
Income before income taxes
4,115
2,560
4,373
3,710
Income tax expense
622
338
696
766
Net income
3,493
2,222
3,677
2,944
Net income attributable to noncontrolling interest in subsidiary
87
576
571
200
Net income attributable to First Savings Financial Group, Inc.
$
3,406
$
1,646
$
3,106
$
2,744
Net income per common share, basic
$
1.53
$
0.73
$
1.37
$
1.20
Net income per common share, diluted
$
1.44
$
0.69
$
1.31
$
1.15
September 30, 2017:
Interest income
$
8,011
$
8,219
$
8,664
$
9,023
Interest expense
1,022
1,032
1,132
1,271
Net interest income
6,989
7,187
7,532
7,752
Provision for loan losses
306
375
321
299
Net interest income after provision for loan losses
6,683
6,812
7,211
7,453
Noninterest income
1,875
1,861
2,123
2,766
Noninterest expenses
5,540
6,066
6,305
7,040
Income (loss) before income taxes
3,018
2,607
3,029
3,179
Income tax expense (benefit)
681
413
586
840
Net income
2,337
2,194
2,443
2,339
Net income attributable to noncontrolling interest in subsidiary
—
—
—
—
Net income attributable to First Savings Financial Group, Inc.
$
2,337
$
2,194
$
2,443
$
2,339
Net income per common share, basic
$
1.06
$
0.99
$
1.10
$
1.05
Net income per common share, diluted
$
1.00
$
0.94
$
1.04
$
0.99</t>
  </si>
  <si>
    <t>SEGMENT REPORTING</t>
  </si>
  <si>
    <t>Segment Reporting</t>
  </si>
  <si>
    <t>(29) SEGMENT REPORTING
The Company’s operations include three primary segments: core banking, SBA lending, and mortgage banking. The core banking segment originates residential, commercial and consumer loans and attracts deposits from its customer base. Net interest income from loans and investments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of the Bank and First Savings Investments, Inc., while the SBA lending segment’s revenues are comprised primarily of net interest income and gains on the sales of SBA loans generated by Q2 beginning January 1, 2017 and SBA loan related income of the Bank prior to the formation of Q2. The mortgage banking segment operates as a separate division of the Bank and began operations in April 2018 and was not recognized as a separate operating segment until the year ended September 30, 2019.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Core
SBA
Mortage
Consolidated
(In thousands)
Banking
Lending
Banking
Other
Totals
Year Ended September 30, 2019:
Net interest income
$
36,524
$
4,145
$
636
$
(1,216)
$
40,089
Net gains on sales of loans, SBA
—
4,569
—
—
4,569
Mortgage banking income
33
—
32,974
—
33,007
Noncash items:
Provision for loan losses
(242)
1,705
—
—
1,463
Depreciation and amortization
1,467
49
100
68
1,684
Income tax expense (benefit)
2,143
213
1,475
(736)
3,095
Segment profit (loss)
11,423
1,458
4,422
(308)
16,995
Segment assets at September 30, 2019
1,124,526
84,661
88,645
(75,253)
1,222,579
Core
SBA
Consolidated
(In thousands)
Banking
Lending
Other
Totals
Year Ended September 30, 2018:
Net intere-st income
$
32,812
$
3,012
$
(2)
$
35,822
Net gains on sales of loans, SBA
—
5,493
—
5,493
Noncash items:
Provision for loan losses
(69)
1,422
—
1,353
Depreciation and amortization
1,323
50
—
1,373
Income tax benefit
2,825
—
(403)
2,422
Segment profit (loss)
9,050
2,968
318
12,336
Segment assets at September 30, 2018
1,025,135
66,970
(57,699)
1,034,406
Core
SBA
Consolidated
(In thousands)
Banking
Lending
Other
Totals
Year Ended September 30, 2017:
Net interest income
$
27,637
$
1,802
$
21
$
29,460
Net gains on sales of loans, SBA
—
4,204
—
4,204
Noncash items:
Provision for loan losses
868
433
—
1,301
Depreciation and amortization
1,120
44
—
1,164
Income tax benefit
2,754
—
(234)
2,520
Segment profit (loss)
7,109
1,924
280
9,313
Segment assets at September 30, 2017
885,669
51,821
(46,357)
891,133</t>
  </si>
  <si>
    <t>REVENUE FROM CONTRACTS WITH CUSTOMERS</t>
  </si>
  <si>
    <t>(30) REVENUE FROM CONTRACTS WITH CUSTOMERS
As of October 1, 2018, the Company adopted ASU No. 2014-09, Revenue from Contracts with Customers (Topic 606), using the modified retrospective approach. The adoption of the ASU had no material impact on the measurement or recognition of revenue; however, additional disclosures have been added in accordance with the ASU.
All of the Company’s revenue from contracts with customers within the scope of FASB ASC 606 is included in the core banking segment and is recognized within noninterest income. The following table presents the Company’s sources of noninterest income for the years ended September 30, 2019, 2018 and 2017:
Year Ended
September 30,
2019
2018
2017
Service charges on deposit accounts
$
1,957
$
1,731
$
1,355
ATM and interchange fees
1,949
1,580
1,348
Investment advisory income
324
550
379
Other
137
139
140
Revenue from contracts with customers
4,367
4,000
3,222
Gain (loss) on securities
(74)
99
30
Gain on sale of SBA loans
4,569
5,493
4,204
Mortgage banking income
33,007
2,318
530
Increase in cash value of life insurance
580
430
433
Real estate lease income
594
5
—
Other
811
950
206
Other noninterest income
39,487
9,295
5,403
Total noninterest income
$
43,854
$
13,295
$
8,625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wir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and Interchange Fees : The Company earns ATM usage fees and interchange fees from debit cardholder transactions conducted through a payment network. ATM fees are recognized when the transaction occurs. Interchange fees from cardholder transactions represent a percentage of the underlying transaction value and are recognized daily, concurrently with the transaction processing services provided to the cardholder.
Investment Advisory Income : The Company earns trust, insurance commissions, brokerage commissions and annuities income from its contracts with customers to manage assets for investment, and/or to transact on their accounts. These fees are primarily earned over time as the Company provides the contracted services and are generally assessed based on the market value of assets under management. Fees that are transaction based, including trade execution services, are recognized when the transaction is executed. Other related fees, which are based on a fixed fee schedule, are recognized when the services are rendered.
Other Income : Other income from contracts with customers includes check cashing and cashier’s check fees, safe deposit box fees and cash advance fees. This revenue is recognized at the time the transaction is executed or over the period the Company satisfies the performance obligation.</t>
  </si>
  <si>
    <t>SUMMARY OF SIGNIFICANT ACCOUNTING POLICIES (Policies)</t>
  </si>
  <si>
    <t>Nature of Operations</t>
  </si>
  <si>
    <t>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wo wholly owned subsidiaries: First Savings Investments, Inc., a Nevada corporation that manages a securities portfolio and Southern Indiana Financial Corporation, which is currently inactive.
At September 30, 2016, the Bank had a third wholly 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as allocated the first $1.7 million of cumulative net income of Q2 with any additional profits and losses allocated 51% to the Bank and 49% to Q2’s minority members.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t>
  </si>
  <si>
    <t>Basis of Consolidation and Reclassifications</t>
  </si>
  <si>
    <t>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t>
  </si>
  <si>
    <t>Statements of Cash Flows</t>
  </si>
  <si>
    <t>Statements of Cash Flows
For purposes of the statements of cash flows, the Company has defined cash and cash equivalents as cash on hand, amounts due from banks (including cash items in process of clearing), interest-bearing deposits with other banks having an original maturity of 90 days or less and money market fund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the valuation of other real estate owned, management obtains independent appraisals for significant properties.
A substantial portion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Company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si>
  <si>
    <t>Investment Securities</t>
  </si>
  <si>
    <t>Investment Securities
Trading Account Securities : Securities purchased with the intention of recognizing short-term profits or which are actively bought and sold are classified as trading account securities and reported at fair value. The net realized and unrealized gains and losses on trading account securities are reported in noninterest income. Realized gains and losses on trading account securities are determined using the specific identification method.
Securities Available for Sale : Securities available for sale consist primarily of municipal obligations, mortgage-backed securities and collateralized mortgage obligations (“CMOs”), and are stated at fair value. The Company holds municipal bonds issued by municipal governments within the U.S.; mortgage-backed securities and CMOs issued by the Government National Mortgage Association (“GNMA”), a U.S. government agency, and the Federal National Mortgage Association (“FNMA”) and the Federal Home Loan Mortgage Corporation (“FHLMC”), government-sponsored enterprises; debt securities issued by government-sponsored enterprises; and privately-issued CMOs and asset-backed securities (“ABSs”). The Company also holds pass-through asset-backed securities guaranteed by the SBA representing participating interests in pools of long-term debentures issued by state and local development companies certified by the SBA. Mortgage-backed securities represent participating interests in pools of long-term first mortgage loans originated and serviced by issuers of the securities. CMOs and ABSs are complex mortgage-backed securities that restructure the cash flows and risks of the underlying mortgage collateral.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Equity Securities : Equity securities, other than restricted securities such as Federal Reserve Bank (“FRB”) and Federal Home Loan Bank of Indianapoli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Dividends received from equity securities, other than restricted securities such as FRB and FHLB stock, are included in other noninterest income.
Investments in non-marketable equity securities such as FRB stock and FHLB stock are carried at cost and are classified as restricted securities. Both cash and stock dividends received from these investments are included in dividend income. Impairment testing on these investments is based on applicable accounting guidance and the cost basis is reduced when impairment is deemed to be other-than-temporary.</t>
  </si>
  <si>
    <t>Loans Held for Sale</t>
  </si>
  <si>
    <t>Loans Held for Sale
Prior to July 1, 2018, residential mortgage loans originated and intended for sale in the secondary market were carried at the lower of aggregate cost or market value. Aggregate market value was determined based on the quoted prices under a “best efforts” sales agreement with a third party. Effective July 1, 2018, the Company elected to record residential mortgage loans held for sale at fair value in accordance with Financial Accounting Standards Board (“FASB”) Accounting Standards Codification (“ASC”) 825‑10. Net unrealized gains and losses are included in mortgage banking income in the accompanying consolidated statements of income. Realized gains on sales of residential mortgage loans are determined using the specific identification method and are included in mortgage banking income.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9 and 2018. At September 30, 2019 and 2018, SBA loans held for sale totaling $15.6 million and $21.7 million, respectively, were carried at the lower of aggregate cost or fair value. Realized gains and losses on sales of SBA loans held for sale are determined based on the allocation of participating interests sold and retained and are included in net gain on sales of SBA loans in the accompanying consolidated statements of income. Direct loan origination costs and fees related to SBA loans held for sale are deferred upon origination and are recognized as an adjustment to the gain or loss on the date of sale. SBA loans held for sale are sold on a servicing retained basis.</t>
  </si>
  <si>
    <t>Transfers of Financial Assets</t>
  </si>
  <si>
    <t>Transfers of Financial Assets
The Company accounts for transfers and servicing of financial assets in accordance with FASB ASC 860, Transfers and Servicing . Transfers of financial assets are accounted for as sales only when control over the assets has been surrendered. Control over transferred assets is deemed to be surrendered when (1) the assets have been isolated from the Company, (2) the transferee obtains the right (free from conditions that constrain it from taking advantage of that right) to pledge or exchange the transferred assets and (3) the Company does not maintain effective control over the transferred assets through an agreement to repurchase them before their maturity.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 with the exception of mortgage servicing rights related to sales of residential mortgage loans, which are carried at fair value.</t>
  </si>
  <si>
    <t>Loans and Allowance for Loan Losses</t>
  </si>
  <si>
    <t>Loans and Allowance for Loan Losses
Loans Held for Investment
Loans are stated at unpaid principal balances, less net deferred loan fees and the allowance for loan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f loans are included in the Company’s historical loss experience used to estimate the general component of the allowance for loan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Loan Losses
The allowance for loan losses reflects management’s judgment of probable incurred loan losses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evaluates the allowance for loan losses on a quarterly bas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A specific reserve is established when the underlying discounted collateral value (or present value of estimated future cash flows) of the impaired loan is lower than the carrying value of that loan.
The general component covers loans not considered to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60‑month period. Prior to 2017, management used a 36‑month historical loss period as the basis for its allowance for loan losses methodology. However, based on the Company’s loss history and changes in the loan portfolio, management determined that a 60‑month historical loss history was appropriate and updated its methodology in 2017.
The Company's historic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Company's loan review system;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Construction loans consist of single-family residential properties, multi-family properties and commercial projects, and include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Other than the change from a 36‑month historical loss period to a 60‑month historical loss period in 2017 discussed above, there were no significant changes to the Company’s accounting policies or methodology used to estimate the allowance for loan losses during the years ended September 30, 2019, 2018, and 2017.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250,000. Subsequent appraisals are obtained as needed or if management believes there has been a significant change in the market value of a collateral property securing an impaired loan. In instances where it is not deemed necessary to obtain a new appraisal, management would base its impairment and allowance for loan loss analysis on the original appraisal with adjustments for current conditions based on management’s assessment of market factors and management’s inspection of the property.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borrower. Generally, a nonaccrual loan that is restructured in a TDR remains on nonaccrual status for a period of at least six months following the restructuring in order to ensure that the borrower performs in accordance with the restructured terms, including consistent and timely payments of at least six consecutive months according to the restructured terms.</t>
  </si>
  <si>
    <t>Premises and Equipment</t>
  </si>
  <si>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Other Real Estate Owned</t>
  </si>
  <si>
    <t>Other Real Estate Owned
Other real estate owned includes formally foreclosed property, property obtained via a deed in lieu of foreclosure and former banking facilities held for sale. At the time of acquisition, foreclosed real estate is recorded at its fair value, less estimated costs to sell, which becomes the property’s new cost basis. Any write-downs based on the property’s fair value at the date of acquisition are charged to the allowance for loan losses. After acquisition or the decision to classify property as held for sale, valuations are periodically performed by management and property held for sale is carried at the lower of the new cost basis or fair value, less estimated costs to sell. Costs incurred in maintaining other real estate owned and subsequent impairment adjustments to the carrying amount of a property, if any, are included in noninterest expense.</t>
  </si>
  <si>
    <t>Cash Surrender Value of Life Insurance</t>
  </si>
  <si>
    <t>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t>
  </si>
  <si>
    <t>Goodwill and Other Intangibles</t>
  </si>
  <si>
    <t>Goodwill and Other Intangibles
Goodwill recognized in a business combination represents the excess of the fair value of consideration transferred over the fair value of assets acquired and liabilities assumed. Goodwill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t>
  </si>
  <si>
    <t>Derivative Financial Instruments</t>
  </si>
  <si>
    <t>Derivative Financial Instruments
In connection with the origination of residential mortgage loans to be sold in the secondary market, the Company enters into commitments to originate loans whereby the interest rate on the loan is determined prior to funding (i.e., rate lock commitment). The period of time between issuance of a loan commitment and closing and sale of the loan generally ranges from 15 to 60 days.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balance sheet at fair value in accordance with FASB ASC 815, Derivatives and Hedging , with changes in fair value recorded in mortgage banking income in the accompanying consolidated statements of income. All such derivatives are considered stand-alone derivatives and have not been formally designated as hedges by management.</t>
  </si>
  <si>
    <t>Securities Lending and Financing Arrangements</t>
  </si>
  <si>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Benefit Plans</t>
  </si>
  <si>
    <t>Benefit Plans
The Bank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 . Dividends declared on allocated shares are recorded as a reduction of retained earnings and paid to the participants’ accounts or used for additional debt service on the ESOP loan. Dividends declared on unallocated shares are not considered dividends for financial reporting purposes and are used for additional debt service on the ESOP loan. As shares are committed to be released for allocation to participants’ accounts, compensation expense is recognized based on the average fair value of the shares and the shares become available for earnings per share calculations.</t>
  </si>
  <si>
    <t>Stock Based Compensation</t>
  </si>
  <si>
    <t>Stock Based Compensation
The Company has adopted the fair value based method of accounting for stock-based compensation prescribed in FASB ASC 718‑20, Compensation – Stock Compensation , for its stock compensation plans.</t>
  </si>
  <si>
    <t>Income Taxes</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consolidated balance sheets,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Advertising Costs</t>
  </si>
  <si>
    <t>Advertising Costs
Advertising costs are charged to operations when incurred.</t>
  </si>
  <si>
    <t>Comprehensive Income
Comprehensive income consists of reported net income and other comprehensive income. Other comprehensive income, recognized as a separate component of equity, includes the change in unrealized gains and losses on securities available for sale. Amounts reclassified out of unrealized gains or losses on securities available for sale included in accumulated other comprehensive income or loss are included in the net gain (loss) on sales of available for sale securities and other than temporary impairment loss on securities line items in the consolidated statements of incom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Recent Accounting Pronouncements</t>
  </si>
  <si>
    <t>Recent Accounting Pronouncements
The following are summaries of recently issued or adopted accounting pronouncements that impact the accounting and reporting practices of the Company:
In February 2016, the FASB issued ASU No. 2016‑02, Leases (Topic 842) . The guidance supersedes existing guidance on accounting for leases with the main difference being that operating leases are to be recorded in the balance sheet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1, Leases (Topic 842): Targeted Improvements ,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However, based on current lease obligations, the adoption is expected to increase the Company’s consolidated balance sheets by less than 5% and not have a material impact on the Company’s and the Bank’s regulatory capital ratios.
In June 2016, the FASB issued ASU No. 2016‑13, Financial Instruments – Credit Losses (Topic 326) . The update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For the Company, the amendments in the update were originally effective for fiscal years beginning after December 15, 2019, including interim periods within those fiscal years. The Company is currently assessing the impact the guidance will have upon adoption. Management expects to recognize a one-time cumulative-effect adjustment to the allowance for loan losses through retained earnings as of the beginning of the first reporting period in which the new standard is effective; however, the magnitude of the adjustment is unknown. In planning for the implementation of ASU 2016‑13, management is currently evaluating software solutions, data requirements and loss methodologies.
In November 2019, the FASB issued ASU No. 2019-10 which delayed the effective date of ASU 2016-13 for smaller reporting companies (as defined by the SEC) and other non-SEC reporting entities to fiscal years beginning after December 15, 2022, including interim periods within those fiscal periods. Early adoption is permitted as of fiscal years beginning after December 15, 2018, including interim periods within those fiscal years.
In March 2017, the FASB issued ASU No. 2017‑08, Receivables – Nonrefundable Fees and Other Costs (Subtopic 310‑20) – Premium Amortization on Purchased Callable Debt Securities . The update shortens the amortization period for certain callable debt securities held at a premium. Specifically, the update requires the premium to be amortized to the earliest call date. The update does not require an accounting change for securities held at a discount; the discount continues to be amortized to maturity. The amendments in the update are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adoption of this update is not expected to have a material impact on the Company’s consolidated financial position or results of operations.
In August 2018, the FASB issued ASU No. 2018‑13, Disclosure Framework – Changes to the Disclosure Requirements for Fair Value Measurement . The update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unobservable inputs used to develop Level 3 fair value measurements. The amendments in the update are effective for all entities for fiscal years, and interim periods within those fiscal years, beginning after December 15, 2019. Early adoption is permitted upon issuance of the update. The adoption of this update is not expected to have a material impact on the Company’s consolidated financial position or results of operations.</t>
  </si>
  <si>
    <t>ACQUISITION OF DEARMIN BANCORP AND THE FIRST NATIONAL BANK OF ODON (Tables)</t>
  </si>
  <si>
    <t>Schedule of estimated fair values of assets acquired and liabilities assumed</t>
  </si>
  <si>
    <t>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t>
  </si>
  <si>
    <t>INVESTMENT SECURITIES (Tables)</t>
  </si>
  <si>
    <t>Summary of Reported Net Gains On Trading Account Securities</t>
  </si>
  <si>
    <t>The following is a summary of the reported net gains on trading account securities for the years ended September 30, 2018 and 2017:
(In thousands)
2018
2017
Net realized gain on sales
$
43
$
229
Net unrealized loss on securities held as of the balance sheet date
—
(29)
Net gain on trading account securities
$
43
$
200</t>
  </si>
  <si>
    <t>Schedule of Amortized Cost and Securities Available For Sale</t>
  </si>
  <si>
    <t>The amortized cost of securities available for sale and held to maturity and their approximate fair values are as follows:
Gross
Gross
Amortized
Unrealized
Unrealized
Fair
(In thousands)
Cost
Gain
Losses
Value
September 30, 2019:
Securities available for sale:
Agency mortgage-backed
$
13,743
$
366
$
12
$
14,097
Agency CMO
8,834
221
7
9,048
Privately-issued CMO
1,242
142
2
1,382
Privately-issued ABS
1,022
156
—
1,178
SBA certificates
1,119
41
6
1,154
Municipal bonds
141,995
8,465
17
150,443
Total securities available for sale
$
167,955
$
9,391
$
44
$
177,302
Securities held to maturity:
Agency mortgage-backed
$
102
$
7
$
—
$
109
Municipal bonds
2,234
327
—
2,561
Total securities held to maturity
$
2,336
$
334
$
—
$
2,670
Gross
Gross
Amortized
Unrealized
Unrealized
Fair
(In thousands)
Cost
Gain
Losses
Value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t>
  </si>
  <si>
    <t>Schedule of Amortized Cost and Fair Value of Investment Securities by Contractual Maturity</t>
  </si>
  <si>
    <t>The amortized cost and fair value of available for sale and held to maturity debt securities as of September 30, 2019 by contractual maturity are shown below. Expected maturities of mortgage and other asset-backed securities may differ from contractual maturities because the mortgages and other assets underlying the obligations may be prepaid without penalty.
Available for Sale
Held to Maturity
Amortized
Fair
Amortized
Fair
(In thousands)
Cost
Value
Cost
Value
Due within one year
$
2,676
$
2,713
$
248
$
278
Due after one year through five years
23,170
23,846
1,006
1,139
Due after five years through ten years
28,248
29,955
779
907
Due after ten years
87,901
93,929
201
237
CMO
10,076
10,430
—
—
ABS
1,022
1,178
—
—
SBA certificates
1,119
1,154
—
—
Mortgage-backed securities
13,743
14,097
102
109
$
167,955
$
177,302
$
2,336
$
2,670</t>
  </si>
  <si>
    <t>Schedule of Investment Securities With Gross Unrealized Losses</t>
  </si>
  <si>
    <t>Information pertaining to securities with gross unrealized losses at September 30, 2019 and 2018, aggregated by investment category and the length of time that individual securities have been in a continuous loss position, follows:
Number of
Gross
Investment
Fair
Unrealized
(Dollars in thousands)
Positions
Value
Losses
September 30, 2019:
Securities available for sale:
Continuous loss position less than twelve months:
Agency mortgage-backed
3
$
1,248
$
1
Agency CMO
1
1,962
1
Municipal bonds
3
1,694
16
Total less than twelve months
7
4,904
18
Continuous loss position more than twelve months:
Agency mortgage-backed
2
785
11
Agency CMO
2
956
6
Privately-issued CMO
1
33
2
SBA certificates
1
451
6
Municipal bonds
1
140
1
Total more than twelve months
7
2,365
26
Total securities available for sale
14
$
7,269
$
44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t>
  </si>
  <si>
    <t>Summary of Reported Gross Gains And Losses On Sales Of Available For Sale Securities</t>
  </si>
  <si>
    <t>The following is a summary of the reported gross gains and losses on sales of available for sale securities and time deposits for the years ended September 30, 2019, 2018 and 2017:
(In thousands)
2019
2018
2017
Gross realized gains on sales
$
68
$
119
$
96
Gross realized losses on sales
(142)
(20)
(66)
Net realized gain (loss) on sales of available for sale securities and time deposits
$
(74)
$
99
$
30</t>
  </si>
  <si>
    <t>LOANS AND ALLOWANCE FOR LOAN LOSSES (Tables)</t>
  </si>
  <si>
    <t>Financing Receivable, Recorded Investment, Past Due [Line Items]</t>
  </si>
  <si>
    <t>Schedule of Loans</t>
  </si>
  <si>
    <t>Loans at September 30, 2019 and 2018 consisted of the following:
(In thousands)
2019
2018
Real estate mortgage:
1-4 family residential
$
198,067
$
195,274
Commercial
436,020
343,498
Multifamily residential
38,226
28,814
Residential construction
12,545
19,527
Commercial construction
6,995
8,669
Land and land development
10,536
10,504
Commercial business
73,034
67,786
Consumer:
Home equity
28,651
24,635
Auto
13,347
11,720
Other consumer
2,663
2,918
Total loans
820,084
713,345
Deferred loan origination fees and costs, net
614
249
Allowance for loan losses
(10,040)
(9,323)
Loans, net
$
810,658
$
704,271</t>
  </si>
  <si>
    <t>Summary of Activity for Related Party Loans</t>
  </si>
  <si>
    <t>The following is a summary of activity for related party loans for the years ended September 30, 2019 and 2018:
(In thousands)
2019
2018
Beginning balance
$
8,231
$
10,299
New loans and advances
3,906
2,521
Repayments
(2,875)
(4,515)
Reclassifications due to officer and director changes
(147)
(74)
Ending balance
$
9,115
$
8,231</t>
  </si>
  <si>
    <t>Schedule of Components of Recorded Investment in Loans</t>
  </si>
  <si>
    <t>The following table provides the components of the recorded investment in loans as of September 30, 2019:
Residential
Commercial
Land &amp; Land
Commercial
Real Estate
Real Estate
Multifamily
Construction
Development
Business
Consumer
Total
(In thousands)
Recorded Investment in Loans:
Principal loan balance
$
198,067
$
436,020
$
38,226
$
19,540
$
10,536
$
73,034
$
44,661
$
820,084
Accrued interest receivable
627
1,922
99
117
29
448
87
3,329
Net deferred loan origination fees and costs
(98)
408
(33)
3
(1)
366
(31)
614
Recorded investment in loans
$
198,596
$
438,350
$
38,292
$
19,660
$
10,564
$
73,848
$
44,717
$
824,027
Recorded Investment in Loans as Evaluated for Impairment:
Individually evaluated for impairment
$
4,448
$
7,647
$
—
$
—
$
—
$
105
$
234
$
12,434
Collectively evaluated for impairment
194,148
430,703
38,292
19,660
10,564
73,743
44,483
811,593
Recorded investment in loans
$
198,596
$
438,350
$
38,292
$
19,660
$
10,564
$
73,848
$
44,717
$
824,027
The following table provides the components of the recorded investment in loans as of September 30, 2018:
Residential
Commercial
Land &amp; Land
Commercial
Real Estate
Real Estate
Multifamily
Construction
Development
Business
Consumer
Total
(In thousands)
Recorded Investment in Loans:
Principal loan balance
$
195,274
$
343,498
$
28,814
$
28,196
$
10,504
$
67,786
$
39,273
$
713,345
Accrued interest receivable
589
1,403
81
156
24
365
69
2,687
Net deferred loan origination fees and costs
(62)
104
(30)
(5)
(4)
275
(29)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Recorded investment in loans
$
195,801
$
345,005
$
28,865
$
28,347
$
10,524
$
68,426
$
39,313
$
716,281</t>
  </si>
  <si>
    <t>Schedule of Allowance for Loan Losses</t>
  </si>
  <si>
    <t>The following table presents the balance in the allowance for loan losses by portfolio segment and based on impairment method as of September 30, 2019 and 2018:
Residential
Commercial
Land &amp; Land
Commercial
Real Estate
Real Estate
Multifamily
Construction
Development
Business
Consumer
Total
(In thousands)
2019:
Individually evaluated for impairment
$
10
$
512
$
—
$
—
$
—
$
—
$
23
$
545
Collectively evaluated for impairment
328
5,869
478
421
209
1,639
551
9,495
Ending balance
$
338
$
6,381
$
478
$
421
$
209
$
1,639
$
574
$
10,040
2018:
Individually evaluated for impairment
$
7
$
492
$
—
$
—
$
—
$
—
$
12
$
511
Collectively evaluated for impairment
267
6,333
195
580
210
1,041
186
8,812
Ending balance
$
274
$
6,825
$
195
$
580
$
210
$
1,041
$
198
$
9,323
The following table presents the activity in the allowance for loan losses by portfolio segment for the years ended September 30, 2019, 2018, and 2017:
Residential
Commercial
Land &amp; Land
Commercial
Real Estate
Real Estate
Multifamily
Construction
Development
Business
Consumer
Total
(In thousands)
2019:
Beginning balance
$
274
$
6,825
$
195
$
580
$
210
$
1,041
$
198
$
9,323
Provisions
55
128
283
(159)
(1)
664
493
1,463
Charge-offs
(21)
(574)
—
—
—
(79)
(174)
(848)
Recoveries
30
2
—
—
—
13
57
102
Ending balance
$
338
$
6,381
$
478
$
421
$
209
$
1,639
$
574
$
10,040
2018:
Beginning balance
$
252
$
5,739
$
106
$
810
$
223
$
839
$
123
$
8,092
Provisions
14
1,086
89
(230)
(13)
190
217
1,353
Charge-offs
(98)
—
—
—
—
—
(223)
(321)
Recoveries
106
—
—
—
—
12
81
199
Ending balance
$
274
$
6,825
$
195
$
580
$
210
$
1,041
$
198
$
9,323
2017:
Beginning balance
$
335
$
5,160
$
109
$
845
$
295
$
284
$
94
$
7,122
Provisions
15
569
(3)
(35)
(72)
738
89
1,301
Charge-offs
(169)
—
—
—
—
(200)
(116)
(485)
Recoveries
71
10
—
—
—
17
56
154
Ending balance
$
252
$
5,739
$
106
$
810
$
223
$
839
$
123
$
8,092</t>
  </si>
  <si>
    <t>Schedule of Impaired Loans Individually Evaluated for Impairment</t>
  </si>
  <si>
    <t>The following table presents impaired loans individually evaluated for impairment as of and for the year ended September 30, 2019. The Company did not recognize any interest income on impaired loans using the cash receipts method of accounting for the year ended September 30, 2019.
Unpaid
Average
Interest
Recorded
Principal
Related
Recorded
Income
Investment
Balance
Allowance
Investment
Recognized
(In thousands)
Loans with no related allowance recorded:
Residential real estate
$
4,438
$
4,967
$
—
$
5,037
$
115
Commercial real estate
5,401
5,408
—
6,337
305
Multifamily
—
—
—
—
—
Construction
—
—
—
—
—
Land and land development
—
—
—
6
—
Commercial business
105
106
—
215
7
Consumer
78
81
—
107
4
$
10,022
$
10,562
$
—
$
11,702
$
431
Loans with an allowance recorded:
Residential real estate
$
10
$
7
$
10
$
122
$
—
Commercial real estate
2,246
2,637
512
2,126
—
Multifamily
—
—
—
—
—
Construction
—
—
—
—
—
Land and land development
—
—
—
—
—
Commercial business
—
—
—
28
—
Consumer
156
155
23
157
—
$
2,412
$
2,799
$
545
$
2,433
$
—
Total:
Residential real estate
$
4,448
$
4,974
$
10
$
5,159
$
115
Commercial real estate
7,647
8,045
512
8,463
305
Multifamily
—
—
—
—
—
Construction
—
—
—
—
—
Land and land development
—
—
—
6
—
Commercial business
105
106
—
243
7
Consumer
234
236
23
264
4
$
12,434
$
13,361
$
545
$
14,135
$
431
The following table presents impaired loans individually evaluated for impairment as of and for the year ended September 30, 2018. The Company did not recognize any interest income on impaired loans using the cash receipts method of accounting for the year ended September 30, 2018.
Unpaid
Average
Interest
Recorded
Principal
Related
Recorded
Income
Investment
Balance
Allowance
Investment
Recognized
(In thousands)
Loans with no related allowance recorded:
Residential real estate
$
4,833
$
5,285
$
—
$
5,082
$
142
Commercial real estate
6,568
6,715
—
6,694
312
Multifamily
—
—
—
—
—
Construction
—
—
—
—
—
Land and land development
27
28
—
29
—
Commercial business
231
241
—
316
13
Consumer
122
123
—
120
4
$
11,781
$
12,392
$
—
$
12,241
$
471
Loans with an allowance recorded:
Residential real estate
$
274
$
282
$
7
$
315
$
—
Commercial real estate
1,151
1,293
492
256
—
Multifamily
—
—
—
—
—
Construction
—
—
—
—
—
Land and land development
—
—
—
—
—
Commercial business
—
—
—
—
—
Consumer
121
128
12
137
—
$
1,546
$
1,703
$
511
$
708
$
—
Total:
Residential real estate
$
5,107
$
5,567
$
7
$
5,397
$
142
Commercial real estate
7,719
8,008
492
6,950
312
Multifamily
—
—
—
—
—
Construction
—
—
—
—
—
Land and land development
27
28
—
29
—
Commercial business
231
241
—
316
13
Consumer
243
251
12
257
4
$
13,327
$
14,095
$
511
$
12,949
$
471
The following table presents impaired loans individually evaluated for impairment as of and for the year ended September 30, 2017. The Company did not recognize any interest income on impaired loans using the cash receipts method of accounting for the year ended September 30, 2017.
Unpaid
Average
Interest
Recorded
Principal
Related
Recorded
Income
Investment
Balance
Allowance
Investment
Recognized
(In thousands)
Loans with no related allowance recorded:
Residential real estate
$
4,745
$
4,980
$
—
$
4,377
$
144
Commercial real estate
5,477
5,645
—
5,997
204
Multifamily
—
—
—
—
—
Construction
—
—
—
—
—
Land and land development
30
30
—
221
1
Commercial business
192
199
—
209
6
Consumer
95
95
—
141
4
$
10,539
$
10,949
$
—
$
10,945
$
359
Loans with an allowance recorded:
Residential real estate
$
224
$
268
$
2
$
294
$
—
Commercial real estate
—
—
—
—
—
Multifamily
—
—
—
—
—
Construction
—
—
—
—
—
Land and land development
—
—
—
—
—
Commercial business
—
—
—
130
—
Consumer
101
101
21
94
—
$
325
$
369
$
23
$
518
$
—
Total:
Residential real estate
$
4,969
$
5,248
$
2
$
4,671
$
144
Commercial real estate
5,477
5,645
—
5,997
204
Multifamily
—
—
—
—
—
Construction
—
—
—
—
—
Land and land development
30
30
—
221
1
Commercial business
192
199
—
339
6
Consumer
196
196
21
235
4
$
10,864
$
11,318
$
23
$
11,463
$
359</t>
  </si>
  <si>
    <t>Schedule of Nonperforming Loans</t>
  </si>
  <si>
    <t>Nonperforming loans consist of nonaccrual loans and loans over 90 days past due and still accruing interest. The following table presents the recorded investment in nonperforming loans at September 30, 2019 and 2018:
At September 30, 2019
At September 30, 2018
Loans 90+
Loans 90+
Days
Total
Days
Total
Nonaccrual
Past Due
Nonperforming
Nonaccrual
Past Due
Nonperforming
Loans
Still Accruing
Loans
Loans
Still Accruing
Loans
(In thousands)
Residential real estate
$
2,580
$
12
$
2,592
$
2,711
$
91
$
2,802
Commercial real estate
2,425
—
2,425
1,284
—
1,284
Multifamily
—
—
—
—
—
—
Construction
—
—
—
—
—
—
Land and land development
—
—
—
27
—
27
Commercial business
—
—
—
—
—
—
Consumer
163
—
163
160
—
160
Total
$
5,168
$
12
$
5,180
$
4,182
$
91
$
4,273</t>
  </si>
  <si>
    <t>Schedule of Aging of Recorded Investment in Past Due Loans</t>
  </si>
  <si>
    <t>The following table presents the aging of the recorded investment in past due loans at September 30, 2019:
30-59 Days
60-89 Days
90+ Days
Total
Total
Past Due
Past Due
Past Due
Past Due
Current
Loans
(In thousands)
Residential real estate
$
1,619
$
577
$
1,121
$
3,317
$
195,279
$
198,596
Commercial real estate
892
772
1,523
3,187
435,163
438,350
Multifamily
—
—
—
—
38,292
38,292
Construction
—
—
—
—
19,660
19,660
Land and land development
—
—
—
—
10,564
10,564
Commercial business
182
—
—
182
73,666
73,848
Consumer
77
17
19
113
44,604
44,717
Total
$
2,770
$
1,366
$
2,663
$
6,799
$
817,228
$
824,027
The following table presents the aging of the recorded investment in past due loans at September 30, 2018:
30-59 Days
60-89 Days
90+ Days
Total
Total
Past Due
Past Due
Past Due
Past Due
Current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t>
  </si>
  <si>
    <t>Schedule of Investment in Loans by Risk Category</t>
  </si>
  <si>
    <t>The following table presents the recorded investment in loans by risk category as of the date indicated:
Residential
Commercial
Land and Land
Commercial
Real Estate
Real Estate
Multifamily
Construction
Development
Business
Consumer
Total
(In thousands)
September 30, 2019:
Pass
$
194,591
$
424,989
$
37,823
$
19,660
$
10,564
$
71,050
$
44,618
$
803,295
Special Mention
—
904
—
—
—
—
—
904
Substandard
3,946
12,457
469
—
—
2,798
97
19,767
Doubtful
59
—
—
—
—
—
2
61
Loss
—
—
—
—
—
—
—
—
Total
$
198,596
$
438,350
$
38,292
$
19,660
$
10,564
$
73,848
$
44,717
$
824,027
September 30, 2018:
Pass
$
190,647
$
338,256
$
28,365
$
28,347
$
10,207
$
66,162
$
39,246
$
701,230
Special Mention
19
—
—
—
290
—
—
309
Substandard
5,061
6,749
500
—
27
2,264
67
14,668
Doubtful
74
—
—
—
—
—
—
74
Loss
—
—
—
—
—
—
—
—
Total
$
195,801
$
345,005
$
28,865
$
28,347
$
10,524
$
68,426
$
39,313
$
716,281</t>
  </si>
  <si>
    <t>Schedule of Investment in Troubled Debt Restructurings by Class of Loan and Accrual Status</t>
  </si>
  <si>
    <t>The following table summarizes TDRs by accrual status at September 30, 2019 and 2018. There was $5,000 of specific reserve included in the allowance for loan losses related to TDRs at September 30, 2018. There was no specific reserve included in the allowance for loan losses related to TDRs at September 30, 2019.
Accruing
Nonaccrual
Total
(In thousands)
September 30, 2019:
Residential real estate
$
1,868
$
351
$
2,219
Commercial real estate
5,222
59
5,281
Commercial business
105
—
105
Consumer
70
—
70
Total
$
7,265
$
410
$
7,675
September 30, 2018:
Residential real estate
$
2,396
$
21
$
2,417
Commercial real estate
6,435
65
6,500
Commercial business
231
—
231
Consumer
83
—
83
Total
$
9,145
$
86
$
9,231</t>
  </si>
  <si>
    <t>Schedule of Troubled Debt Restructurings</t>
  </si>
  <si>
    <t>The following table summarizes information in regard to TDRs that were restructured during the years ended September 30, 2018 and 2017. There were no TDRs that were restructured during the year ended September 30, 2019.
Pre-
Post-
Modification
Modification
Number of
Principal
Principal
Loans
Balance
Balance
(Dollars in thousands)
September 30, 2018:
Residential real estate
1
$
140
$
120
Commercial real estate
1
1,674
1,674
Commercial business
1
170
170
Consumer
1
3
3
Total
4
$
1,987
$
1,967
September 30, 2017:
Residential real estate
2
$
473
$
474
Commercial real estate
1
233
233
Land and land development
1
31
32
Commercial business
1
103
103
Total
5
$
840
$
842</t>
  </si>
  <si>
    <t>Schedule Of Loan Servicing Fees</t>
  </si>
  <si>
    <t>An analysis of loan servicing fees on SBA loans for the years ended September 30, 2019, 2018 and 2017 is as follows:
(In thousands)
2019
2018
2017
Late fees and ancillary fees earned
$
41
$
17
$
47
Net servicing income (costs)
1,245
863
(9)
SBA net servicing fees (costs)
$
1,286
$
880
$
38</t>
  </si>
  <si>
    <t>Schedule of Valuation Allowance for Impairment of Recognized Servicing Assets</t>
  </si>
  <si>
    <t>An analysis of the valuation allowance related to SBA loan servicing rights for the years ended September 30, 2019, 2018 and 2017 is as follows:
(In thousands)
2019
2018
2017
Balance as of October 1
$
177
$
—
$
—
Additions charged to earnings
113
177
—
Write-downs charged against allowance
(142)
—
—
Balance as of September 30
$
148
$
177
$
—</t>
  </si>
  <si>
    <t>SBA Loan Servicing Rights [Member]</t>
  </si>
  <si>
    <t>Schedule of Fair Value Assumption, Date of Securitization or Asset-backed Financing Arrangement, Transferor's Continuing Involvement, Servicing Assets or Liabilities</t>
  </si>
  <si>
    <t>Key assumptions used to estimate the fair value of the SBA loan servicing rights at September 30, 2019 and 2018 were as follows:
Range of Assumption (Weighted Average)
Assumption
2019
2018
Discount rate
6.82% to 26.61% (11.11%)
10.84% to 23.22% (14.63%)
Prepayment rate
6.80% to 21.17% (14.10%)
4.32% to 14.43% (10.08%)</t>
  </si>
  <si>
    <t>Schedule of Loan Servicing Rights</t>
  </si>
  <si>
    <t>An analysis of SBA loan servicing rights for the years ended September 30, 2019, 2018 and 2017 is as follows:
(In thousands)
2019
2018
2017
Balance as of October 1
$
2,405
$
1,389
$
310
Servicing rights capitalized
1,334
1,565
1,188
Amortization
(596)
(372)
(109)
Direct write-offs
(142)
—
—
Change in valuation allowance
29
(177)
—
Balance as of September 30
$
3,030
$
2,405
$
1,389</t>
  </si>
  <si>
    <t>Mortgage Servicing Rights [Member]</t>
  </si>
  <si>
    <t>Key assumptions used to estimate the fair value of the MSRs at September 30, 2019 were as follows:
Assumption
Range of Assumption (Weighted Average)
Discount rate
9.25%
Prepayment rate
4.42% to 72.79% (18.75%)</t>
  </si>
  <si>
    <t>Changes in the carrying value of MSRs accounted for at fair value for the year ended September 30, 2019 were as follows:
(In thousands)
2019
Fair value as of October 1
$
—
Servicing rights capitalized
940
Changes in fair value related to:
Loan repayments
(6)
Changes in valuation model inputs or assumptions
—
Fair value as of September 30
$
934</t>
  </si>
  <si>
    <t>PREMISES AND EQUIPMENT (Tables)</t>
  </si>
  <si>
    <t>Premises and equipment consisted of the following at September 30, 2019 and 2018:
(In thousands)
2019
2018
Land and land improvements
$
2,816
$
4,582
Office buildings
17,575
10,592
Leasehold improvements
61
61
Furniture, fixtures and equipment
6,596
6,100
Construction in progress
1,193
—
28,241
21,335
Less: accumulated depreciation
(9,003)
(8,322)
Totals
$
19,238
$
13,013
Depreciation expense recognized for premises and equipment for the years ended September 30, 2019, 2018 and 2017 is as follows:
(In thousands)
2019
2018
2017
Depreciation expense
$
1,305
$
920
$
820</t>
  </si>
  <si>
    <t>OTHER REAL ESTATE OWNED (Tables)</t>
  </si>
  <si>
    <t>REAL ESTATE DEVELOPMENT AND CONSTRUCTION</t>
  </si>
  <si>
    <t>Other Real Estate, Roll Forward</t>
  </si>
  <si>
    <t>Other real estate owned asset activity was as follows for the years ended September 30, 2019, 2018 and 2017:
(In thousands)
2019
2018
2017
Balance as of October 1
$
103
$
852
$
519
Acquired from FNBO
—
31
—
Transfers from loans to other real estate owned
114
133
703
Transfers from premises and equipment to REO
1,893
—
—
Direct write-downs
—
(63)
(28)
Sales
(217)
(827)
(337)
Other adjustments
—
(23)
(5)
Balance as of September 30
$
1,893
$
103
$
852</t>
  </si>
  <si>
    <t>Schedule Of Gain Loss On Other Real Estate Owned</t>
  </si>
  <si>
    <t>Net (gain) loss on other real estate owned for the years ended September 30, 2019, 2018 and 2017 was as follows:
(In thousands)
2019
2018
2017
Net gain on sales
$
(78)
$
(278)
$
(198)
Direct write-downs
—
63
28
Operating expenses, net of rental income
21
55
57
$
(57)
$
(160)
$
(113)</t>
  </si>
  <si>
    <t>GOODWILL AND OTHER INTANGIBLES (Tables)</t>
  </si>
  <si>
    <t>Changes in Carrying Amount of Goodwill</t>
  </si>
  <si>
    <t>The changes in the carrying amount of goodwill for the years ended September 30, 2019, 2018 and 2017 are summarized as follows:
(In thousands)
2019
2018
2017
Beginning balance
$
9,848
$
7,936
$
7,936
Acquisition of Dearmin/FNBO
—
1,912
—
Ending balance
$
9,848
$
9,848
$
7,936</t>
  </si>
  <si>
    <t>Summary Of Other Intangible Assets</t>
  </si>
  <si>
    <t>The following is a summary of other intangible assets subject to amortization:
(In thousands)
2019
2018
Core deposit intangible acquired in Community First acquisition
$
2,741
$
2,741
Core deposit intangible acquired in First Federal branch acquisition
566
566
Core deposit intangible acquired in Dearmin/FNBO acquisition
1,487
1,487
Less accumulated amortization
(3,378)
(3,067)
Ending balance
$
1,416
$
1,727</t>
  </si>
  <si>
    <t>Schedule Of Intangible Assets Amortization Expenses</t>
  </si>
  <si>
    <t>Amortization expense on intangibles for the years ended September 30, 2019, 2018 and 2017 is summarized as follows:
(In thousands)
2019
2018
2017
Amortization expense
$
312
$
453
$
344</t>
  </si>
  <si>
    <t>Estimated Amortization Expense For The Core Deposit Intangibles</t>
  </si>
  <si>
    <t>Estimated amortization expense for the core deposit intangibles for each of the ensuing five years and in the aggregate is as follows:
Years ending September 30:
(In thousands)
2020
$
214
2021
214
2022
214
2023
214
2024
163
2025 and thereafter
397
Total
$
1,416</t>
  </si>
  <si>
    <t>DEPOSITS (Tables)</t>
  </si>
  <si>
    <t>Schedule of Deposits</t>
  </si>
  <si>
    <t>Deposits at September 30, 2019 and 2018 consisted of the following:
(In thousands)
2019
2018
Noninterest-bearing demand deposits
$
173,072
$
167,705
NOW accounts
173,746
173,543
Money market accounts
121,281
107,124
Savings accounts
120,393
120,995
Retail time deposits
146,227
123,007
Brokered time deposits
99,665
118,738
Total
$
834,384
$
811,112</t>
  </si>
  <si>
    <t>Schedule Of Maturities Of Certificates Of Deposit</t>
  </si>
  <si>
    <t>At September 30, 2019, scheduled maturities of time deposits were as follows:
Years ending September 30:
(In thousands)
2020
$
178,397
2021
35,969
2022
13,584
2023
8,467
2024
9,475
Total
$
245,892</t>
  </si>
  <si>
    <t>REPURCHASE AGREEMENTS (Tables)</t>
  </si>
  <si>
    <t>Schedule Of Repurchase Agreements</t>
  </si>
  <si>
    <t>There we no repurchase agreements outstanding as of September 30, 2019. Repurchase agreements at September 30, 2018 are summarized as follows:
2018
Weighted
Average
(Dollars in thousands)
Rate
Amount
Retail repurchase agreements
0.25
%
$
1,352</t>
  </si>
  <si>
    <t>Retail Repurchase Agreements [Member]</t>
  </si>
  <si>
    <t>Borrowings Under Repurchase Agreements</t>
  </si>
  <si>
    <t>Information concerning borrowings under retail repurchase agreements as of and for the years ended September 30, 2019, 2018 and 2017 is summarized as follows:
(Dollars in thousands)
2019
2018
2017
Weighted average interest rate during the year
0.25
%
0.25
%
0.25
%
Average balance during the year
$
1,075
$
1,350
$
1,346
Maximum month-end balance during the year
1,354
1,352
1,348</t>
  </si>
  <si>
    <t>BORROWINGS FROM FEDERAL HOME LOAN BANK (Tables)</t>
  </si>
  <si>
    <t>Borrowings from the FHLB</t>
  </si>
  <si>
    <t>At September 30, 2019 and 2018 borrowings from the FHLB were as follows:
2019
2018
Weighted
Weighted
Average
Average
(Dollars in thousands)
Rate
Amount
Rate
Amount
Advances maturing in:
2019
—
%
$
—
1.57
%
$
15,000
2020
1.88
40,000
1.86
25,000
2021
2.12
30,000
1.87
10,000
2022
2.01
10,000
2.01
10,000
2023
—
—
—
—
2024 and beyond
1.34
130,000
1.26
30,000
Total advances
210,000
90,000
Line of credit balance
2.33
12,544
2.01
—
Total borrowings from FHLB
$
222,544
$
90,000</t>
  </si>
  <si>
    <t>OTHER BORROWINGS (Tables)</t>
  </si>
  <si>
    <t>Schedule Of Interest Expenses On Other Borrowings</t>
  </si>
  <si>
    <t>Interest expense recognized on other borrowings for the years ended September 30, 2019, 2018 and 2017 is as follows:
(In thousands)
2019
2018
2017
Subordinated note
$
1,277
$
33
$
—
Interest expense on other borrowings
$
1,277
$
33
$
—</t>
  </si>
  <si>
    <t>DEFERRED COMPENSATION PLANS (Tables)</t>
  </si>
  <si>
    <t>Director [Member]</t>
  </si>
  <si>
    <t>Schedule of Deferred Directors Fees Expense</t>
  </si>
  <si>
    <t>Deferred compensation expense for the years ended September 30, 2019, 2018 and 2017 is as follows:
(In thousands)
2019
2018
2017
Deferred compensation expense
$
80
$
51
$
80</t>
  </si>
  <si>
    <t>Officer [Member]</t>
  </si>
  <si>
    <t>Deferred directors’ fees expense for the years ended September 30, 2019, 2018 and 2017 is as follows:
(In thousands)
2019
2018
2017
Deferred directors’ fee expense
$
263
$
224
$
194</t>
  </si>
  <si>
    <t>BENEFIT PLANS (Tables)</t>
  </si>
  <si>
    <t>Schedule of Defined Benefit Plans Disclosures</t>
  </si>
  <si>
    <t>Company contributions to the plan for the years ended September 30, 2019, 2018 and 2017 is as follows:
(In thousands)
2019
2018
2017
Company contributions to the plan
$
762
$
576
$
493</t>
  </si>
  <si>
    <t>STOCK-BASED COMPENSATION PLANS (Tables)</t>
  </si>
  <si>
    <t>Schedule of Compensation Cost for Share-based Payment Arrangements, Allocation of Share-based Compensation Costs by Plan</t>
  </si>
  <si>
    <t>(In thousands)
2019
2018
2017
Stock option expense
$
72
$
68
$
55
Restricted stock expense
173
148
121</t>
  </si>
  <si>
    <t>Schedule Of Fair Value Of Options Granted</t>
  </si>
  <si>
    <t>The fair value of options granted during the years ended September 30, 2019, 2018 and 2017 was determined using the following assumptions:
Expected dividend yield
1.75
%
Risk-free interest rate
2.13
%
Expected volatility
14.6
%
Expected life of options
7.5 years
Weighted average fair value at grant date
$
6.13</t>
  </si>
  <si>
    <t>Schedule Of Stock Option Activity</t>
  </si>
  <si>
    <t>A summary of stock option activity as of September 30, 2019, and changes during the year then ended is presented below.
Weighted
Weighted
Average
Average
Remaining
Aggregate
Number of
Exercise
Contractual
Intrinsic
Shares
Price
Term (Years)
Value
Outstanding at beginning of year
150,033
$
24.88
Granted
2,400
59.23
Exercised
(66,877)
14.21
Forfeited or expired
(750)
40.09
Outstanding at end of year
84,806
$
34.13
$
2,495,000
Vested and expected to vest
84,806
$
34.13
$
2,495,000
Exercisable at end of year
46,439
$
24.97
$
1,782,000</t>
  </si>
  <si>
    <t>Schedule Of Nonvested Restricted Shares Activity</t>
  </si>
  <si>
    <t>A summary of the Company’s nonvested restricted shares activity as of September 30, 2019 and changes during the year then ended is presented below.
Weighted
Number
Average
of
Grant Date
Shares
Fair Value
Nonvested at October 1, 2018
14,812
$
41.20
Granted
2,500
$
59.23
Vested
(3,653)
$
40.99
Forfeited
(201)
$
40.09
Nonvested at September 30, 2019
13,458
$
44.62</t>
  </si>
  <si>
    <t>INCOME TAXES (Tables)</t>
  </si>
  <si>
    <t>Components of Income Tax Expense</t>
  </si>
  <si>
    <t>The components of consolidated income tax expense were as follows for the years ended September 30, 2019, 2018 and 2017:
(In thousands)
2019
2018
2017
Current
$
2,493
$
1,753
$
683
Valuation allowance
166
102
76
Deferred
436
567
1,761
Income tax expense
$
3,095
$
2,422
$
2,520</t>
  </si>
  <si>
    <t>Reconciliation Of Income Tax Expense</t>
  </si>
  <si>
    <t>The reconciliation of income tax expense with the amount which would have been provided at the federal statutory rate of 21% for the year ended September 30, 2019, blended federal statutory rate of 24.5% for the year ended September 30, 2018 and the federal statutory rate of 34% for the year ended September 30, 2017 follows:
(In thousands)
2019
2018
2017
Provision at federal statutory rate
$
4,219
$
3,616
$
4,023
State income tax-net of federal tax benefit
327
110
234
Federal tax rate change – 2017 Tax Cut and Jobs Act
—
(145)
—
Tax-exempt interest income
(890)
(917)
(1,082)
Bank owned life insurance
(111)
(104)
(210)
Captive insurance net premiums
(223)
(208)
(275)
Increase in deferred tax valuation allowance
166
102
76
Historic tax credit
—
—
(249)
Other
(393)
(32)
3
Income tax expense
$
3,095
$
2,422
$
2,520</t>
  </si>
  <si>
    <t>Deferred Tax Assets And Liabilities</t>
  </si>
  <si>
    <t>Significant components of deferred tax assets and liabilities at September 30, 2019 and 2018 are as follows:
(In thousands)
2019
2018
Deferred tax assets:
Allowance for loan losses
$
1,681
$
1,763
Deferred compensation plans
391
371
Equity incentive plans
48
55
Other-than-temporary impairment loss on available for sale securities
27
27
Valuation allowance on other real estate owned
—
67
Interest on nonaccrual loans
111
105
Loss on tax credit investment
1,418
1,342
Deferred loan fees and costs, net
138
158
Investment in subsidiary
493
179
Other
65
132
Gross deferred tax assets
4,372
4,199
Valuation allowance
(1,412)
(1,342)
Net deferred tax assets
2,960
2,857
Deferred tax liabilities:
Unrealized gain on securities available for sale
(2,017)
(92)
Accumulated depreciation
(690)
(519)
Installment sale
(314)
(313)
Acquisition purchase accounting adjustments
(777)
(735)
Mortgage servicing rights
(223)
—
FHLB stock dividends
(84)
(84)
Prepaid expenses
(515)
(337)
Other
(107)
(113)
Deferred tax liabilities
(4,727)
(2,193)
Net deferred tax asset (liability)
$
(1,767)
$
664</t>
  </si>
  <si>
    <t>OPERATING LEASES (Tables)</t>
  </si>
  <si>
    <t>Schedule of Lessee Future Minimum Lease Payments</t>
  </si>
  <si>
    <t>The following is a schedule by years of future minimum lease payments required under operating leases that have initial or remaining noncancelable lease terms in excess of one year as of September 30, 2019:
Years ending September 30:
(In thousands)
2020
$
994
2021
609
2022
426
2023
310
2024
203
2025 and thereafter
590
Total
$
3,132</t>
  </si>
  <si>
    <t>Schedule of Rent expense under operating leases</t>
  </si>
  <si>
    <t>Rent expense under operating leases for the years ended September 30, 2019, 2018 and 2017 is as follows:
(In thousands)
2019
2018
2017
Rent expense
$
1,206
$
462
$
278</t>
  </si>
  <si>
    <t>Schedule of Lessor Future Minimum Lease Payments</t>
  </si>
  <si>
    <t>The following is a schedule by years of future minimum lease payments with initial or remaining terms in excess of one year as of September 30, 2019:
Years ending September 30:
(In thousands)
2020
$
499
2021
165
2022
87
2023
41
2024
7
2025 and thereafter
—
Total
$
799</t>
  </si>
  <si>
    <t>FINANCIAL INSTRUMENTS WITH OFF-BALANCE-SHEET RISK (Tables)</t>
  </si>
  <si>
    <t>Commitments to Extend Credit [Member]</t>
  </si>
  <si>
    <t>Schedule of Fair Value, Off-balance Sheet Risks</t>
  </si>
  <si>
    <t>The following is a summary of the commitments to extend credit at September 30, 2019 and 2018. Interest rate lock commitments that meet the definition of a derivative are excluded from these totals.
(In thousands)
2019
2018
Loan commitments:
Fixed rate
$
28,079
$
14,578
Adjustable rate
22,546
22,811
Guarantees of third-party revolving credit
157
157
Undisbursed portion of home equity lines of credit
32,269
30,629
Undisbursed portion of commercial and personal lines of credit
35,718
35,637
Undisbursed portion of construction loans in process
23,182
22,429
Total commitments to extend credit
$
141,951
$
126,241</t>
  </si>
  <si>
    <t>DERIVATIVE FINANCIAL INSTRUMENTS (Tables)</t>
  </si>
  <si>
    <t>Schedule of Derivative Instruments</t>
  </si>
  <si>
    <t>The table below provides information on the Company’s derivative financial instruments as of September 30, 2019 and 2018.
September 30, 2019:
Notional
Asset
Liability
(In thousands)
Amount
Derivatives
Derivatives
Interest rate lock commitments
$
258,545
$
3,269
$
—
Forward mortgage loan sale contracts
203,250
130
329
$
461,795
$
3,399
$
329
September 30, 2018:
Notional
Asset
Liability
(In thousands)
Amount
Derivatives
Derivatives
Interest rate lock commitments
$
16,634
$
380
$
—
Forward mortgage loan sale contracts
13,750
41
—
$
30,384
$
421
$
—</t>
  </si>
  <si>
    <t>Schedule Of Derivative Instruments, Gain (Loss)</t>
  </si>
  <si>
    <t>Income (loss) related to derivative financial instruments included in mortgage banking income in the accompanying consolidated statements of income for the years ended September 30, 2019, 2018 and 2017, is as follows:
(In thousands)
2019
2018
2017
Interest rate lock commitments
$
2,889
$
380
$
—
Forward mortgage loan sale contracts
(3,462)
37
—
$
(573)
$
417
$
—</t>
  </si>
  <si>
    <t>FAIR VALUE MEASUREMENTS (Tables)</t>
  </si>
  <si>
    <t>Fair Value, Assets and Liabilities Measured on Recurring and Nonrecurring Basis [Line Items]</t>
  </si>
  <si>
    <t>Schedule of financial assets and liabilities measured at fair value on a recurring and nonrecurring basis</t>
  </si>
  <si>
    <t>The table below presents the balances of financial assets and liabilities measured at fair value on a recurring and nonrecurring basis as of September 30, 2019.
Carrying Value
(In thousands)
Level 1
Level 2
Level 3
Total
September 30, 2019:
Assets Measured – Recurring Basis
Securities available for sale:
Agency mortgage-backed
$
—
$
14,097
$
—
$
14,097
Agency CMO
—
9,048
—
9,048
Privately-issued CMO
—
1,382
—
1,382
Privately-issued ABS
—
1,178
—
1,178
SBA certificates
—
1,154
—
1,154
Municipal bonds
—
150,443
—
150,443
Total securities available for sale
$
—
$
177,302
$
—
$
177,302
Residential mortgage loans held for sale – fair value option elected
$
—
$
80,457
$
—
$
80,457
Derivative assets (included in other assets)
$
—
$
130
$
3,269
$
3,399
Equity securities (included in other assets)
$
85
$
—
$
—
$
85
Mortgage servicing rights (included in other assets)
$
—
$
—
$
934
$
934
Liabilities Measured – Recurring Basis
Derivative liabilities (included in other liabilities)
$
—
$
329
$
—
$
329
Assets Measured – Nonrecurring Basis
Impaired loans:
Residential real estate
$
—
$
—
$
4,438
$
4,438
Commercial real estate
—
—
7,135
7,135
Commercial business
—
—
105
105
Consumer
—
—
211
211
Total impaired loans
$
—
$
—
$
11,889
$
11,889
SBA loans held for sale
$
—
$
15,613
$
—
$
15,613
SBA loan servicing rights
$
—
$
—
$
3,030
$
3,030
Other real estate owned, held for sale:
Former bank premises
$
—
$
—
$
1,893
$
1,893
Total other real estate owned
$
—
$
—
$
1,893
$
1,893
The table below presents the balances of financial assets measured at fair value on a recurring and nonrecurring basis as of September 30, 2018. The Company had no liabilities measured at fair value as of September 30, 2018.
Carrying Value
(In thousands)
Level 1
Level 2
Level 3
Total
September 30, 2018:
Assets Measured – Recurring Basis
Securities available for sale:
Agency mortgage-backed
$
—
$
31,130
$
—
$
31,130
Agency CMO
—
10,441
—
10,441
Privately-issued CMO
—
1,579
—
1,579
Privately-issued ABS
—
1,884
—
1,884
SBA certificates
—
1,351
—
1,351
Municipal bonds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SBA loan servicing rights
$
—
$
—
$
2,405
$
2,405
Other real estate owned, held for sale:
Residential real estate
$
—
$
—
$
103
$
103
Total other real estate owned
$
—
$
—
$
103
$
103</t>
  </si>
  <si>
    <t>Schedule of reconciliation of derivative assets measured at fair value on a recurring basis using significant unobservable inputs (Level 3)</t>
  </si>
  <si>
    <t>The table below presents a reconciliation of derivative assets measured at fair value on a recurring basis using significant unobservable inputs (Level 3) for the years ended September 30, 2019, 2018 and 2017:
(In thousands)
2019
2018
2017
Beginning balance
$
380
$
—
$
—
Unrealized gains recognized in earnings, net of settlements
2,889
380
—
Ending balance
$
3,269
$
380
$
—</t>
  </si>
  <si>
    <t>Schedule of significant unobservable inputs (Level 3) used in the valuation of derivative financial instruments measured at fair value on a recurring basis</t>
  </si>
  <si>
    <t>The table below presents information about significant unobservable inputs (Level 3) used in the valuation of derivative financial instruments measured at fair value on a recurring basis as of September 30, 2019 and 2018.
Significant
2019 Range of
2018 Range of
Financial Instrument
Unobservable Inputs
Inputs
Inputs
Interest rate lock commitments
Pull-through rate
55% - 100%
72% - 95%
Direct costs to close
1%
1% - 3%</t>
  </si>
  <si>
    <t>Summary of reconciliation of MSRs measured at fair value on a recurring basis using significant unobservable inputs</t>
  </si>
  <si>
    <t>The table below presents a reconciliation of MSRs measured at fair value on a recurring basis using significant unobservable inputs (Level 3) for the year ended September 30, 2019:
(In thousands)
2019
Beginning balance
$
—
Issuances (loans sold with servicing retained)
940
Net settlements
(6)
Unrealized gains (losses) included in earnings
—
Ending balance
$
934</t>
  </si>
  <si>
    <t>Summary of significant unobservable (Level 3) inputs of MSRs measured fair value on recurring basis</t>
  </si>
  <si>
    <t>The table below presents information about significant unobservable inputs (Level 3) used in the valuation of MSRs measured at fair value on a recurring basis as of September 30, 2019.
Significant
2019
Financial Instrument
Unobservable Inputs
Range of Inputs
MSRs
Discount rate
9.25
%
Prepayment rate
4.42% - 72.79
%</t>
  </si>
  <si>
    <t>Allowance for Credit Losses on Financing Receivables</t>
  </si>
  <si>
    <t>Schedule of Impairment Charges to Write Down SBA Loan Servicing Rights at Fair Value</t>
  </si>
  <si>
    <t>Impairment charges to write down SBA loan servicing rights to fair value for the years ended September 30, 2019, 2018 and 2017 is as follows:
(In thousands)
2019
2018
2017
Charges to write down SBA loan servicing rights
$
113
$
177
$
—</t>
  </si>
  <si>
    <t>Schedule Of Write Down Real Estate Owned To Fair Value</t>
  </si>
  <si>
    <t>Charges to write down other real estate owned to fair value for the years ended September 30, 2019, 2018 and 2017 is as follows:
(In thousands)
2019
2018
2017
Charges to write down other real estate owned
$
—
$
63
$
28</t>
  </si>
  <si>
    <t>Schedule of aggregate fair value and the aggregate remaining principal balance for residential mortgage loans held for sale</t>
  </si>
  <si>
    <t>The table below presents the difference between the aggregate fair value and the aggregate remaining principal balance for residential mortgage loans held for sale for which the fair value option had been elected as of September 30, 2019 and 2018.
Aggregate
September 30, 2019:
Aggregate
Principal
(In thousands)
Fair Value
Balance
Difference
Residential mortgage loans held for sale
$
80,457
$
77,787
$
2,670
Aggregate
( September 30, 2018:
Aggregate
Principal
In thousands)
Fair Value
Balance
Difference
Residential mortgage loans held for sale
$
9,952
$
9,695
$
257</t>
  </si>
  <si>
    <t>Schedule of gains and losses and interest included in earnings related to financial assets measured at fair value under the fair value option</t>
  </si>
  <si>
    <t>The table below presents gains and losses and interest included in earnings related to financial assets measured at fair value under the fair value option for the years ended September 30, 2019, 2018 and 2017:
(In thousands)
2019
2018
2017
Gains – included in mortgage banking income
$
2,492
$
257
$
—
Interest income
1,516
376
—
$
4,008
$
633
$
—</t>
  </si>
  <si>
    <t>Schedule of fair value of loans measured using an entry price notion</t>
  </si>
  <si>
    <t>The following tables summarize the carrying value and estimated fair value of financial instruments and the level within the fair value hierarchy in which the fair value measurements fall at September 30, 2019 and 2018.
Carrying
Fair Value Measurements Using:
(In thousands)
Amount
Level 1
Level 2
Level 3
September 30, 2019:
Financial assets:
Cash and due from banks
$
13,008
$
13,008
$
—
$
—
Interest-bearing deposits with banks
28,424
28,424
—
—
Interest-bearing time deposits
2,265
—
2,265
—
Securities available for sale
177,302
—
177,302
—
Securities held to maturity
2,336
—
2,670
—
Residential mortgage loans held for sale
80,457
—
80,457
—
SBA loans held for sale
15,613
—
17,040
—
Loans, net
810,658
—
—
841,646
FRB and FHLB stock
13,040
N/A
N/A
N/A
Accrued interest receivable
5,041
—
5,041
—
SBA loan servicing rights (included in other assets)
3,030
—
—
3,030
Residential mortgage loan servicing rights (included in other assets)
934
—
—
934
Derivative assets (included in other assets)
3,399
—
130
3,269
Equity securities (included in other assets)
85
85
—
—
Financial liabilities:
Deposits
834,384
—
—
835,483
Federal funds purchased
4,000
—
4,000
—
Borrowings from FHLB
222,544
—
222,432
—
Subordinated note
19,729
—
21,143
—
Accrued interest payable
935
—
935
—
Advance payments by borrowers for taxes and insurance
1,906
—
1,906
—
Derivative liabilities (included in other liabilities)
329
—
329
—
Carrying
Fair Value Measurements Using:
(In thousands)
Amount
Level 1
Level 2
Level 3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t>
  </si>
  <si>
    <t>Impaired Loans [Member]</t>
  </si>
  <si>
    <t>Provisions for loan losses recognized for impaired loans for the years ended September 30, 2019, 2018 and 2017 is as follows:
(In thousands)
2019
2018
2017
Provision for loan losses recognized
$
860
$
573
$
182</t>
  </si>
  <si>
    <t>CAPITAL REQUIREMENTS AND RESTRICTION ON DIVIDENDS (Tables)</t>
  </si>
  <si>
    <t>Schedule Of Actual Capital Amounts And Ratios</t>
  </si>
  <si>
    <t>The Company is not subject to the FRB’s consolidated capital requirements because it has less than $3 billion in total consolidated assets. However, management has elected to disclose the Company’s capital amounts and ratios in addition to Bank’s required disclosures in the table below. No amount was deducted from capital for interest-rate risk in either year.
Minimum To Be Well
Capitalized Under
Minimum for Capital
Prompt Corrective
Actual
Adequacy Purposes
Action Provisions
(Dollars in thousands)
Amount
Ratio
Amount
Ratio
Amount
Ratio
As of September 30, 2019:
Total capital (to risk-weighted assets):
Consolidated
$
130,700
13.85
%
$
75,474
8.00
%
N/A
N/A
Bank
121,160
12.88
%
75,249
8.00
%
$
94,061
10.00
%
Tier 1 capital (to risk-weighted assets):
Consolidated
$
100,931
10.70
%
$
56,606
6.00
%
N/A
N/A
Bank
111,120
11.81
%
56,437
6.00
%
$
75,249
8.00
%
Common equity tier 1 capital (to risk-weighted assets):
Consolidated
$
100,931
10.70
%
$
42,454
4.50
%
N/A
N/A
Bank
111,120
11.81
%
42,327
4.50
%
$
61,140
6.50
%
Tier 1 capital (to average adjusted total assets):
Consolidated
$
100,931
8.39
%
$
48,142
4.00
%
N/A
N/A
Bank
111,120
9.34
%
47,564
4.00
%
$
59,455
5.00
%
As of September 30, 2018:
Total capital (to risk-weighted assets):
Consolidated
$
114,911
14.50
%
$
63,402
8.00
%
N/A
N/A
Bank
102,281
12.92
%
63,312
8.00
%
$
79,140
10.00
%
Tier 1 capital (to risk-weighted assets):
Consolidated
$
85,927
10.84
%
$
47,551
6.00
%
N/A
N/A
Bank
92,958
11.75
%
47,484
6.00
%
$
63,312
8.00
%
Common equity tier 1 capital (to risk-weighted assets):
Consolidated
$
85,927
10.84
%
$
35,663
4.50
%
N/A
N/A
Bank
92,958
11.75
%
35,613
4.50
%
$
51,441
6.50
%
Tier 1 capital (to average adjusted total assets):
Consolidated
$
85,927
8.39
%
$
40,982
4.00
%
N/A
N/A
Bank
92,958
9.10
%
40,840
4.00
%
$
51,050
5.00
%</t>
  </si>
  <si>
    <t>SUPPLEMENTAL DISCLOSURE FOR EARNINGS PER SHARE (Tables)</t>
  </si>
  <si>
    <t>Earnings Per Share Information</t>
  </si>
  <si>
    <t>Earnings per share information is presented below for the years ended September 30, 2019, 2018 and 2017.
Years Ended September 30,
(In thousands, except share and per share data)
2019
2018
2017
Basic:
Earnings:
Net income attributable to First Savings Financial Group, Inc. available to common shareholders
$
16,177
$
10,902
$
9,313
Shares:
Weighted average common shares outstanding, basic
2,315,697
2,258,020
2,219,088
Net income per common share, basic
$
6.99
$
4.83
$
4.20
Diluted:
Earnings:
Net income attributable to First Savings Financial Group, Inc. available to common shareholders
$
16,177
$
10,902
$
9,313
Shares:
Weighted average common shares outstanding, basic
2,315,697
2,258,020
2,219,088
Add: Dilutive effect of outstanding options
50,623
107,274
123,557
Add: Dilutive effect of restricted stock
5,764
7,260
3,363
Weighted average common shares outstanding, as adjusted
2,372,084
2,372,554
2,346,008
Net income per common share, diluted
$
6.82
$
4.60
$
3.97</t>
  </si>
  <si>
    <t>PARENT COMPANY CONDENSED FINANCIAL INFORMATION (Tables)</t>
  </si>
  <si>
    <t>Condensed Balance Sheet Information</t>
  </si>
  <si>
    <t>Balance Sheets
As of September 30,
(In thousands)
2019
2018
Assets:
Cash and due from banks
$
6,474
$
10,170
Other assets
816
928
Investment in subsidiaries
133,760
108,007
$
141,050
$
119,105
Liabilities and Equity:
Subordinated note
$
19,729
$
19,661
Accrued interest payable
—
33
Accrued expenses
268
598
Stockholders’ equity
121,053
98,813
$
141,050
$
119,105</t>
  </si>
  <si>
    <t>Condensed Income Statement Information</t>
  </si>
  <si>
    <t>Statements of Income
Years Ended September 30,
(In thousands)
2019
2018
2017
Dividend income from subsidiaries
$
750
$
9,875
$
1,850
Interest expense
(1,277)
(33)
—
Other operating expenses
(882)
(921)
(778)
Income (loss) before income taxes and equity in undistributed net income of subsidiaries
(1,409)
8,921
1,072
Income tax benefit
747
408
239
Income (loss) before equity in undistributed net income of subsidiaries
(662)
9,329
1,311
Equity in undistributed net income of subsidiaries
16,839
1,573
8,002
Net income
$
16,177
$
10,902
$
9,313</t>
  </si>
  <si>
    <t>Condensed Cash Flow Statement Information</t>
  </si>
  <si>
    <t>Statements of Cash Flows
Years Ended September 30,
(In thousands)
2019
2018
2017
Operating Activities:
Net income
$
16,177
$
10,902
$
9,313
Adjustments to reconcile net income to net cash provided by (used in) operating activities:
Equity in undistributed net income of subsidiaries
(16,839)
(1,573)
(8,002)
Stock compensation expense
246
217
176
Net change in other assets and liabilities
(184)
(162)
131
Net cash provided by (used in) operating activities
(600)
9,384
1,618
Investing Activities:
Acquisition of Dearmin
—
(9,148)
—
Investment in bank subsidiary
(2,000)
(10,000)
—
Investment in interest-bearing time deposits
—
—
(10)
Proceeds from maturities of interest-bearing time deposits
—
10
—
Net cash used in investing activities
(2,000)
(19,138)
(10)
Financing Activities:
Net proceeds from subordinated note
—
19,661
—
Exercise of stock options
408
362
62
Tax paid on stock award shares for employees
(32)
(46)
—
Dividends paid
(1,472)
(1,343)
(1,229)
Net cash provided by (used in) financing activities
(1,096)
18,634
(1,167)
Net increase (decrease) in cash and due from banks
(3,696)
8,880
441
Cash and due from banks at beginning of year
10,170
1,290
849
Cash and due from banks at end of year
$
6,474
$
10,170
$
1,290</t>
  </si>
  <si>
    <t>Supplemental Disclosures of Cash Flow Information (Tables)</t>
  </si>
  <si>
    <t>Schedule Of Supplemental Disclosures of Cash Flow Information</t>
  </si>
  <si>
    <t>Years Ended September 30,
(In thousands)
2019
2018
2017
Cash payments for:
Interest
$
10,729
$
5,873
$
4,400
Income taxes (net of refunds received)
1,572
1,759
(598)
Non-cash activities:
Transfers to loans held for sale from loans
—
—
(854)
Transfers from loans to other real estate owned
114
133
703
Proceeds from sales of other real estate owned financed through loans
112
453
189
Cashless exercise of stock options
542
387
294
Transfers from premises and equipment to other real estate owned
1,893
—
—</t>
  </si>
  <si>
    <t>SELECTED QUARTERLY FINANCIAL INFORMATION (UNAUDITED) (Tables)</t>
  </si>
  <si>
    <t>Quarterly Financial Information</t>
  </si>
  <si>
    <t>First
Second
Third
Fourth
(In thousands, except per share data)
Quarter
Quarter
Quarter
Quarter
September 30, 2019:
Interest income
$
11,801
$
12,307
$
13,058
$
13,829
Interest expense
2,225
2,446
3,166
3,069
Net interest income
9,576
9,861
9,892
10,760
Provision for loan losses
315
340
337
471
Net interest income after provision for loan losses
9,261
9,521
9,555
10,289
Noninterest income
5,781
7,089
12,644
18,340
Noninterest expenses
11,416
12,880
16,488
21,606
Income before income taxes
3,626
3,730
5,711
7,023
Income tax expense
522
466
748
1,359
Net income
3,104
3,264
4,963
5,664
Net income (loss) attributable to noncontrolling interest in subsidiary
173
(269)
571
343
Net income attributable to First Savings Financial Group, Inc.
$
2,931
$
3,533
$
4,392
$
5,321
Net income per common share, basic
$
1.28
$
1.53
$
1.88
$
2.28
Net income per common share, diluted
$
1.24
$
1.50
$
1.85
$
2.24
First
Second
Third
Fourth
(In thousands, except per share data)
Quarter
Quarter
Quarter
Quarter
September 30, 2018:
Interest income
$
9,426
$
10,146
$
11,206
$
11,381
Interest expense
1,373
1,423
1,699
1,842
Net interest income
8,053
8,723
9,507
9,539
Provision for loan losses
462
371
266
254
Net interest income after provision for loan losses
7,591
8,352
9,241
9,285
Noninterest income
2,906
2,567
3,254
4,568
Noninterest expenses
6,382
8,359
8,122
10,143
Income before income taxes
4,115
2,560
4,373
3,710
Income tax expense
622
338
696
766
Net income
3,493
2,222
3,677
2,944
Net income attributable to noncontrolling interest in subsidiary
87
576
571
200
Net income attributable to First Savings Financial Group, Inc.
$
3,406
$
1,646
$
3,106
$
2,744
Net income per common share, basic
$
1.53
$
0.73
$
1.37
$
1.20
Net income per common share, diluted
$
1.44
$
0.69
$
1.31
$
1.15
September 30, 2017:
Interest income
$
8,011
$
8,219
$
8,664
$
9,023
Interest expense
1,022
1,032
1,132
1,271
Net interest income
6,989
7,187
7,532
7,752
Provision for loan losses
306
375
321
299
Net interest income after provision for loan losses
6,683
6,812
7,211
7,453
Noninterest income
1,875
1,861
2,123
2,766
Noninterest expenses
5,540
6,066
6,305
7,040
Income (loss) before income taxes
3,018
2,607
3,029
3,179
Income tax expense (benefit)
681
413
586
840
Net income
2,337
2,194
2,443
2,339
Net income attributable to noncontrolling interest in subsidiary
—
—
—
—
Net income attributable to First Savings Financial Group, Inc.
$
2,337
$
2,194
$
2,443
$
2,339
Net income per common share, basic
$
1.06
$
0.99
$
1.10
$
1.05
Net income per common share, diluted
$
1.00
$
0.94
$
1.04
$
0.99</t>
  </si>
  <si>
    <t>Segment Reporting (Tables)</t>
  </si>
  <si>
    <t>Schedule Of Sum Of The Segment Amounts And Consolidated Totals</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tables below represent combined balances of the Company and the Captive, and are the primary differences between the sum of the segment amounts and consolidated totals, along with amounts to eliminate transactions between segments.
Core
SBA
Mortage
Consolidated
(In thousands)
Banking
Lending
Banking
Other
Totals
Year Ended September 30, 2019:
Net interest income
$
36,524
$
4,145
$
636
$
(1,216)
$
40,089
Net gains on sales of loans, SBA
—
4,569
—
—
4,569
Mortgage banking income
33
—
32,974
—
33,007
Noncash items:
Provision for loan losses
(242)
1,705
—
—
1,463
Depreciation and amortization
1,467
49
100
68
1,684
Income tax expense (benefit)
2,143
213
1,475
(736)
3,095
Segment profit (loss)
11,423
1,458
4,422
(308)
16,995
Segment assets at September 30, 2019
1,124,526
84,661
88,645
(75,253)
1,222,579
Core
SBA
Consolidated
(In thousands)
Banking
Lending
Other
Totals
Year Ended September 30, 2018:
Net intere-st income
$
32,812
$
3,012
$
(2)
$
35,822
Net gains on sales of loans, SBA
—
5,493
—
5,493
Noncash items:
Provision for loan losses
(69)
1,422
—
1,353
Depreciation and amortization
1,323
50
—
1,373
Income tax benefit
2,825
—
(403)
2,422
Segment profit (loss)
9,050
2,968
318
12,336
Segment assets at September 30, 2018
1,025,135
66,970
(57,699)
1,034,406
Core
SBA
Consolidated
(In thousands)
Banking
Lending
Other
Totals
Year Ended September 30, 2017:
Net interest income
$
27,637
$
1,802
$
21
$
29,460
Net gains on sales of loans, SBA
—
4,204
—
4,204
Noncash items:
Provision for loan losses
868
433
—
1,301
Depreciation and amortization
1,120
44
—
1,164
Income tax benefit
2,754
—
(234)
2,520
Segment profit (loss)
7,109
1,924
280
9,313
Segment assets at September 30, 2017
885,669
51,821
(46,357)
891,133</t>
  </si>
  <si>
    <t>REVENUE FROM CONTRACTS WITH CUSTOMERS (Tables)</t>
  </si>
  <si>
    <t>Schedule of sources of noninterest income</t>
  </si>
  <si>
    <t>All of the Company’s revenue from contracts with customers within the scope of FASB ASC 606 is included in the core banking segment and is recognized within noninterest income. The following table presents the Company’s sources of noninterest income for the years ended September 30, 2019, 2018 and 2017:
Year Ended
September 30,
2019
2018
2017
Service charges on deposit accounts
$
1,957
$
1,731
$
1,355
ATM and interchange fees
1,949
1,580
1,348
Investment advisory income
324
550
379
Other
137
139
140
Revenue from contracts with customers
4,367
4,000
3,222
Gain (loss) on securities
(74)
99
30
Gain on sale of SBA loans
4,569
5,493
4,204
Mortgage banking income
33,007
2,318
530
Increase in cash value of life insurance
580
430
433
Real estate lease income
594
5
—
Other
811
950
206
Other noninterest income
39,487
9,295
5,403
Total noninterest income
$
43,854
$
13,295
$
8,625</t>
  </si>
  <si>
    <t>SUMMARY OF SIGNIFICANT ACCOUNTING POLICIES (Details) - USD ($)</t>
  </si>
  <si>
    <t>Cumulative Allocated Net Income</t>
  </si>
  <si>
    <t>Loans and Leases Receivable, Impaired, Interest Income Recognized, Change in Present Value Attributable to Passage of Time</t>
  </si>
  <si>
    <t>Percentage Of Income Tax Realized Upon Settlement</t>
  </si>
  <si>
    <t>50.00%</t>
  </si>
  <si>
    <t>Business Capital LLC [Member]</t>
  </si>
  <si>
    <t>Noncontrolling Interest, Ownership Percentage by Noncontrolling Owners</t>
  </si>
  <si>
    <t>49.00%</t>
  </si>
  <si>
    <t>Small Business Administration Loans [Member]</t>
  </si>
  <si>
    <t>Loans Receivable Held-for-sale, Net, Not Part of Disposal Group</t>
  </si>
  <si>
    <t>Small Business Administration Loans [Member] | Maximum [Member]</t>
  </si>
  <si>
    <t>Guarantor Obligations, Liquidation Proceeds, Percentage</t>
  </si>
  <si>
    <t>90.00%</t>
  </si>
  <si>
    <t>Small Business Administration Loans [Member] | Minimum [Member]</t>
  </si>
  <si>
    <t>75.00%</t>
  </si>
  <si>
    <t>Interest-bearing Deposits [Member]</t>
  </si>
  <si>
    <t>Maturity of Time Deposits</t>
  </si>
  <si>
    <t>90 days</t>
  </si>
  <si>
    <t>Subsidiary [Member]</t>
  </si>
  <si>
    <t>Equity Method Investment, Ownership Percentage</t>
  </si>
  <si>
    <t>51.00%</t>
  </si>
  <si>
    <t>ACQUISITION OF DEARMIN BANCORP AND THE FIRST NATIONAL BANK OF ODON - Estimated Fair Values Of The Assets Acquired And Liabilities Assumed (Details) - USD ($) $ in Thousands</t>
  </si>
  <si>
    <t>Sep. 30, 2016</t>
  </si>
  <si>
    <t>Goodwill arising in the acquisition</t>
  </si>
  <si>
    <t>Dearmin Bancorp and The First National Bank of Odon [Member]</t>
  </si>
  <si>
    <t>Interest-bearing time deposits with banks</t>
  </si>
  <si>
    <t>Investment securities</t>
  </si>
  <si>
    <t>Loans, net</t>
  </si>
  <si>
    <t>Core deposit intangible</t>
  </si>
  <si>
    <t>Total assets acquired</t>
  </si>
  <si>
    <t>Deposit accounts</t>
  </si>
  <si>
    <t>Net deferred tax liabilities</t>
  </si>
  <si>
    <t>Other liabilities</t>
  </si>
  <si>
    <t>Total liabilities assumed</t>
  </si>
  <si>
    <t>Total consideration</t>
  </si>
  <si>
    <t>ACQUISITION OF DEARMIN BANCORP AND THE FIRST NATIONAL BANK OF ODON - Additional Information (Details) - USD ($)</t>
  </si>
  <si>
    <t>Business Acquisition, Share Price</t>
  </si>
  <si>
    <t>Payments to Acquire Businesses, Gross</t>
  </si>
  <si>
    <t>Business Combination, Acquisition Related Costs</t>
  </si>
  <si>
    <t>Business Combination, Recognized Identifiable Assets Acquired and Liabilities Assumed, Finite-Lived Intangibles</t>
  </si>
  <si>
    <t>Finite-Lived Intangible Asset, Useful Life</t>
  </si>
  <si>
    <t>9 years 1 month 6 days</t>
  </si>
  <si>
    <t>Business Combination Recognized Identifiable Assets Acquired And Liabilities Assumed, Loans</t>
  </si>
  <si>
    <t>Gross Contractual Amounts Receivable at Date of Acquisition</t>
  </si>
  <si>
    <t>RESTRICTION ON CASH AND DUE FROM BANKS (Additional Information) (Detail) - USD ($) $ in Millions</t>
  </si>
  <si>
    <t>Restricted Cash and Cash Equivalents</t>
  </si>
  <si>
    <t>INVESTMENT SECURITIES- Trading Account Securities - Net Gains (Details) - USD ($) $ in Thousands</t>
  </si>
  <si>
    <t>Trading Account Securities</t>
  </si>
  <si>
    <t>Net realized gain on sales</t>
  </si>
  <si>
    <t>Net unrealized loss on securities held as of the balance sheet date</t>
  </si>
  <si>
    <t>INVESTMENT SECURITIES - Fair Value to Amortized Cost - Securities Available for Sale (Details) - USD ($) $ in Thousands</t>
  </si>
  <si>
    <t>Securities Available for Sale</t>
  </si>
  <si>
    <t>Amortized Cost</t>
  </si>
  <si>
    <t>Gross Unrealized Gain</t>
  </si>
  <si>
    <t>Gross Unrealized Losses</t>
  </si>
  <si>
    <t>Fair Value</t>
  </si>
  <si>
    <t>Agency mortgage-backed</t>
  </si>
  <si>
    <t>Agency CMO</t>
  </si>
  <si>
    <t>Privately-issued CMO</t>
  </si>
  <si>
    <t>Privately-issued ABS</t>
  </si>
  <si>
    <t>SBA certificates</t>
  </si>
  <si>
    <t>Municipal Bonds</t>
  </si>
  <si>
    <t>INVESTMENT SECURITIES - Fair Value to Amortized Cost - Held to Maturity Securities (Details) - USD ($) $ in Thousands</t>
  </si>
  <si>
    <t>Held to Maturity Securities</t>
  </si>
  <si>
    <t>INVESTMENT SECURITIES - Amortized Cost and Fair Value by Contractual Maturity - Securities Available for Sale (Details) - USD ($) $ in Thousands</t>
  </si>
  <si>
    <t>Available for Sale - Amortized Cost</t>
  </si>
  <si>
    <t>Due within one year</t>
  </si>
  <si>
    <t>Due after one year through five years</t>
  </si>
  <si>
    <t>Due after five years through ten years</t>
  </si>
  <si>
    <t>Due after ten years</t>
  </si>
  <si>
    <t>Available for Sale - Fair Value</t>
  </si>
  <si>
    <t>CMO</t>
  </si>
  <si>
    <t>Without single maturity date</t>
  </si>
  <si>
    <t>ABS</t>
  </si>
  <si>
    <t>Mortgage-backed securities</t>
  </si>
  <si>
    <t>INVESTMENT SECURITIES - Amortized Cost and Fair Value by Contractual Maturity - Held to Maturity Securities (Details) - USD ($) $ in Thousands</t>
  </si>
  <si>
    <t>Held to Maturity - Amortized Cost</t>
  </si>
  <si>
    <t>Held to Maturity - Fair Value</t>
  </si>
  <si>
    <t>INVESTMENT SECURITIES - Investment Securities With Gross Unrealized Losses (Details) $ in Thousands</t>
  </si>
  <si>
    <t>Sep. 30, 2019USD ($)item</t>
  </si>
  <si>
    <t>Sep. 30, 2018USD ($)item</t>
  </si>
  <si>
    <t>Continuous loss position less than twelve months</t>
  </si>
  <si>
    <t>Continuous loss position more than twelve months</t>
  </si>
  <si>
    <t>Total securities available for sale</t>
  </si>
  <si>
    <t>Number of Investment Positions</t>
  </si>
  <si>
    <t>Continuous loss position less than twelve months | item</t>
  </si>
  <si>
    <t>Continuous loss position more than twelve months | item</t>
  </si>
  <si>
    <t>Total securities available for sale | item</t>
  </si>
  <si>
    <t>INVESTMENT SECURITIES - Gross Realized Gain and Losses on Sales of Available for Sale Securities (Details) - USD ($) $ in Thousands</t>
  </si>
  <si>
    <t>Gross Realized Gain and Losses</t>
  </si>
  <si>
    <t>Gross realized gains on sales</t>
  </si>
  <si>
    <t>Gross realized losses on sales</t>
  </si>
  <si>
    <t>Net realized gain (loss) on sales of available for sale securities and time deposits</t>
  </si>
  <si>
    <t>INVESTMENT SECURITIES - Additional Information (Details) - USD ($)</t>
  </si>
  <si>
    <t>Debt and Equity Securities, FV-NI [Line Items]</t>
  </si>
  <si>
    <t>Available for sale debt securities in loss position, depreciation percentage</t>
  </si>
  <si>
    <t>2.93%</t>
  </si>
  <si>
    <t>Investments, Fair Value Disclosure</t>
  </si>
  <si>
    <t>Total unrealized loss</t>
  </si>
  <si>
    <t>Other than Temporary Impairment Losses, Investments</t>
  </si>
  <si>
    <t>Weighted Average Yield Of Available For Sale Securities In Loss Positions</t>
  </si>
  <si>
    <t>2.20%</t>
  </si>
  <si>
    <t>Debt Securities [Member]</t>
  </si>
  <si>
    <t>0.60%</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Two Privately Issued Collateralized Mortgage Obligations [Member]</t>
  </si>
  <si>
    <t>5.71%</t>
  </si>
  <si>
    <t>LOANS AND ALLOWANCE FOR LOAN LOSSES - Loans (Details) - USD ($)</t>
  </si>
  <si>
    <t>Accounts, Notes, Loans and Financing Receivable [Line Items]</t>
  </si>
  <si>
    <t>Gross loans</t>
  </si>
  <si>
    <t>Deferred loan origination fees and costs, net</t>
  </si>
  <si>
    <t>Allowance for loan losses</t>
  </si>
  <si>
    <t>Net unamortized premium on loans acquired</t>
  </si>
  <si>
    <t>Other Financial Institutions [Member]</t>
  </si>
  <si>
    <t>Commercial real estate [Member]</t>
  </si>
  <si>
    <t>Multifamily [Member]</t>
  </si>
  <si>
    <t>Land and Land Development [Member]</t>
  </si>
  <si>
    <t>Commercial Business [Member]</t>
  </si>
  <si>
    <t>Real estate mortgage [Member] | One To Four Family [Member]</t>
  </si>
  <si>
    <t>Real estate mortgage [Member] | Commercial real estate [Member]</t>
  </si>
  <si>
    <t>Real estate mortgage [Member] | Multifamily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Line of Credit [Member]</t>
  </si>
  <si>
    <t>Consumer [Member] | Auto [Member]</t>
  </si>
  <si>
    <t>Consumer [Member] | Other Consumer Loans and Leases [Member]</t>
  </si>
  <si>
    <t>LOANS AND ALLOWANCE FOR LOAN LOSSES - Activity For Related Party Loans (Details) - USD ($) $ in Thousands</t>
  </si>
  <si>
    <t>Beginning balance</t>
  </si>
  <si>
    <t>New loans and advances</t>
  </si>
  <si>
    <t>Repayments</t>
  </si>
  <si>
    <t>Reclassifications due to officer and director changes</t>
  </si>
  <si>
    <t>Ending balance</t>
  </si>
  <si>
    <t>LOANS AND ALLOWANCE FOR LOAN LOSSES - Components of Recorded Investment (Details) - USD ($) $ in Thousands</t>
  </si>
  <si>
    <t>Recorded Investment in Loans:</t>
  </si>
  <si>
    <t>Principal loan balance</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Residential real estate [Member]</t>
  </si>
  <si>
    <t>Construction [Member]</t>
  </si>
  <si>
    <t>Consumer [Member]</t>
  </si>
  <si>
    <t>LOANS AND ALLOWANCE FOR LOAN LOSSES - Allowance For Loan Losses (Details) - USD ($) $ in Thousands</t>
  </si>
  <si>
    <t>Changes in Allowance for Loan Losses:</t>
  </si>
  <si>
    <t>Provisions</t>
  </si>
  <si>
    <t>Charge-offs</t>
  </si>
  <si>
    <t>Recoveries</t>
  </si>
  <si>
    <t>Off-balance-sheet commitments</t>
  </si>
  <si>
    <t>Ending Allowance Balance Attributable to Loans:</t>
  </si>
  <si>
    <t>LOANS AND ALLOWANCE FOR LOAN LOSSES - Impaired Loans (Details) - USD ($) $ in Thousands</t>
  </si>
  <si>
    <t>Financing Receivable, Impaired [Line Items]</t>
  </si>
  <si>
    <t>Loans with no related allowance recorded, Recorded Investment</t>
  </si>
  <si>
    <t>Loans with no related allowance recorded, Unpaid Principal Balance</t>
  </si>
  <si>
    <t>Loans with no related allowance recorded, Related Allow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LOANS AND ALLOWANCE FOR LOAN LOSSES - Nonperforming Loans (Details) - USD ($) $ in Thousands</t>
  </si>
  <si>
    <t>Financing Receivable, Recorded Investment [Line Items]</t>
  </si>
  <si>
    <t>Nonaccrual Loans</t>
  </si>
  <si>
    <t>Loans 90+ Days Past Due Still Accruing</t>
  </si>
  <si>
    <t>Total Nonperforming Loans</t>
  </si>
  <si>
    <t>LOANS AND ALLOWANCE FOR LOAN LOSSES - Aging of Recorded Investment in Past Due Loans (Details) - USD ($) $ in Thousands</t>
  </si>
  <si>
    <t>Total Past Due</t>
  </si>
  <si>
    <t>Current</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Recorded Investment in Loans by Risk Category (Details) - USD ($) $ in Thousands</t>
  </si>
  <si>
    <t>Total Loan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 Recorded Investment in Troubled Debt Restructurings by Class of Loan and Accrual Status (Details) - USD ($) $ in Thousands</t>
  </si>
  <si>
    <t>Financing Receivable, Modifications [Line Items]</t>
  </si>
  <si>
    <t>Accruing</t>
  </si>
  <si>
    <t>Nonaccrual</t>
  </si>
  <si>
    <t>LOANS AND ALLOWANCE FOR LOAN LOSSES - Troubled Debt Restructurings (Details) $ in Thousands</t>
  </si>
  <si>
    <t>Sep. 30, 2017USD ($)item</t>
  </si>
  <si>
    <t>Troubled Debt Restructuring, Debtor, Subsequent Periods [Line Items]</t>
  </si>
  <si>
    <t>Number of Loans | item</t>
  </si>
  <si>
    <t>Pre-Modification Principal Balance</t>
  </si>
  <si>
    <t>Post-Modification Principal Balance</t>
  </si>
  <si>
    <t>LOANS AND ALLOWANCE FOR LOAN LOSSES - Analysis of Loan Servicing Fees on SBA loans (Details)</t>
  </si>
  <si>
    <t>Maximum [Member]</t>
  </si>
  <si>
    <t>Discount rate</t>
  </si>
  <si>
    <t>26.61%</t>
  </si>
  <si>
    <t>23.22%</t>
  </si>
  <si>
    <t>Prepayment rate</t>
  </si>
  <si>
    <t>21.17%</t>
  </si>
  <si>
    <t>14.43%</t>
  </si>
  <si>
    <t>Minimum [Member]</t>
  </si>
  <si>
    <t>6.82%</t>
  </si>
  <si>
    <t>10.84%</t>
  </si>
  <si>
    <t>6.80%</t>
  </si>
  <si>
    <t>4.32%</t>
  </si>
  <si>
    <t>Weighted Average [Member]</t>
  </si>
  <si>
    <t>11.11%</t>
  </si>
  <si>
    <t>14.63%</t>
  </si>
  <si>
    <t>14.10%</t>
  </si>
  <si>
    <t>10.08%</t>
  </si>
  <si>
    <t>LOANS AND ALLOWANCE FOR LOAN LOSSES- Estimate the fair value of the loan servicing rights (Details) - USD ($) $ in Thousands</t>
  </si>
  <si>
    <t>Net servicing income (costs)</t>
  </si>
  <si>
    <t>Bank Servicing [Member]</t>
  </si>
  <si>
    <t>Revenue from Contract with Customer, Including Assessed Tax</t>
  </si>
  <si>
    <t>Banking [Member]</t>
  </si>
  <si>
    <t>LOANS AND ALLOWANCE FOR LOAN LOSSES - Loan Servicing Rights (Details) - Small Business Administration Loans [Member] - USD ($) $ in Thousands</t>
  </si>
  <si>
    <t>Balance, beginning of period</t>
  </si>
  <si>
    <t>Servicing rights capitalized</t>
  </si>
  <si>
    <t>Amortization</t>
  </si>
  <si>
    <t>Direct write-offs</t>
  </si>
  <si>
    <t>Change in valuation allowance</t>
  </si>
  <si>
    <t>Balance, end of period</t>
  </si>
  <si>
    <t>LOANS AND ALLOWANCE FOR LOAN LOSSES - SBA Loan Servicing Rights (Details) - USD ($) $ in Thousands</t>
  </si>
  <si>
    <t>Additions charged to earnings</t>
  </si>
  <si>
    <t>Write-downs charged against allowance</t>
  </si>
  <si>
    <t>LOANS AND ALLOWANCE FOR LOAN LOSSES - Mortgage Servicing Rights (Details)</t>
  </si>
  <si>
    <t>Maximum [Member] | Mortgage Servicing Rights [Member]</t>
  </si>
  <si>
    <t>72.79%</t>
  </si>
  <si>
    <t>Minimum [Member] | Mortgage Servicing Rights [Member]</t>
  </si>
  <si>
    <t>4.42%</t>
  </si>
  <si>
    <t>Weighted Average [Member] | Mortgage Servicing Rights [Member]</t>
  </si>
  <si>
    <t>9.25%</t>
  </si>
  <si>
    <t>18.75%</t>
  </si>
  <si>
    <t>LOANS AND ALLOWANCE FOR LOAN LOSSES - Mortgage Servicing Rights at Fair Value (Details) - Mortgage Servicing Rights [Member] $ in Thousands</t>
  </si>
  <si>
    <t>Sep. 30, 2019USD ($)</t>
  </si>
  <si>
    <t>Changes in fair value related to:</t>
  </si>
  <si>
    <t>Loan repayments</t>
  </si>
  <si>
    <t>Changes in valuation model inputs or assumptions</t>
  </si>
  <si>
    <t>LOANS AND ALLOWANCE FOR LOAN LOSSES - Additional Information (Details) - USD ($)</t>
  </si>
  <si>
    <t>3 Months Ended</t>
  </si>
  <si>
    <t>Jun. 30, 2019</t>
  </si>
  <si>
    <t>Dec. 31, 2018</t>
  </si>
  <si>
    <t>Jun. 30, 2018</t>
  </si>
  <si>
    <t>Mar. 31, 2018</t>
  </si>
  <si>
    <t>Dec. 31, 2017</t>
  </si>
  <si>
    <t>Jun. 30, 2017</t>
  </si>
  <si>
    <t>Mar. 31, 2017</t>
  </si>
  <si>
    <t>Dec. 31, 2016</t>
  </si>
  <si>
    <t>Financing Receivable, Allowance for Credit Losses [Line Items]</t>
  </si>
  <si>
    <t>Loans and Leases Receivable, Impaired, Commitment to Lend</t>
  </si>
  <si>
    <t>Impaired Financing Receivable, Unpaid Principal Balance</t>
  </si>
  <si>
    <t>Financing Receivable, Allowance for Credit Losses, Write-downs</t>
  </si>
  <si>
    <t>Financing Receivable, Modifications, Recorded Investment</t>
  </si>
  <si>
    <t>Provision for Loan and Lease Losses</t>
  </si>
  <si>
    <t>Troubled Debt Restructuring [Member]</t>
  </si>
  <si>
    <t>Loans and Leases Receivable, Allowance, Covered</t>
  </si>
  <si>
    <t>Escrow Balances Maintained with Foregoing Loan Servicing and Other Liabilities</t>
  </si>
  <si>
    <t>INVESTMENT IN HISTORIC TAX CREDIT ENTITY Additional Information (Detail) - USD ($)</t>
  </si>
  <si>
    <t>1 Months Ended</t>
  </si>
  <si>
    <t>Oct. 15, 2014</t>
  </si>
  <si>
    <t>Percentage Of Received Equity Interest</t>
  </si>
  <si>
    <t>99.00%</t>
  </si>
  <si>
    <t>Percentage Of Receive Operating Profit And Losses</t>
  </si>
  <si>
    <t>Investment Credit Available To Be Estimated</t>
  </si>
  <si>
    <t>Other Assets</t>
  </si>
  <si>
    <t>Investment Tax Credit Percentage</t>
  </si>
  <si>
    <t>Historical Tax Credit On Investment</t>
  </si>
  <si>
    <t>Increase In Equity Investment</t>
  </si>
  <si>
    <t>Impairment Losses In Non Interest Income</t>
  </si>
  <si>
    <t>Income Related To Distributions From Historic Tax Credit Entity</t>
  </si>
  <si>
    <t>PREMISES AND EQUIPMENT - Premises And Equipment (Detail) - USD ($) $ in Thousands</t>
  </si>
  <si>
    <t>Property, Plant and Equipment [Line Items]</t>
  </si>
  <si>
    <t>Property, Plant and Equipment, Gross</t>
  </si>
  <si>
    <t>Less: accumulated depreciation</t>
  </si>
  <si>
    <t>Property, Plant and Equipment, Net, Total</t>
  </si>
  <si>
    <t>Property, Plant and Equipment [Member]</t>
  </si>
  <si>
    <t>Depreciation expense</t>
  </si>
  <si>
    <t>Land and land improvements [Member]</t>
  </si>
  <si>
    <t>Office buildings [Member]</t>
  </si>
  <si>
    <t>Leasehold improvements [Member]</t>
  </si>
  <si>
    <t>Furniture, fixtures and equipment [Member]</t>
  </si>
  <si>
    <t>Construction in Progress [Member]</t>
  </si>
  <si>
    <t>PREMISES AND EQUIPMENT - Additional Information (Detail) - USD ($)</t>
  </si>
  <si>
    <t>Sale Leaseback Transaction, Deferred Gain, Gross</t>
  </si>
  <si>
    <t>Noninterest Income</t>
  </si>
  <si>
    <t>Lease Expiration Term</t>
  </si>
  <si>
    <t>10 years</t>
  </si>
  <si>
    <t>Bank [Member]</t>
  </si>
  <si>
    <t>Other Liabilities</t>
  </si>
  <si>
    <t>OTHER REAL ESTATE OWNED - Other Real Estate Roll Forward (Detail) - USD ($) $ in Thousands</t>
  </si>
  <si>
    <t>Balance as of October 1</t>
  </si>
  <si>
    <t>Transfers from loans to other real estate owned</t>
  </si>
  <si>
    <t>Transfers from premises and equipment to other real estate owned</t>
  </si>
  <si>
    <t>Direct write-downs</t>
  </si>
  <si>
    <t>Sales</t>
  </si>
  <si>
    <t>Other adjustments</t>
  </si>
  <si>
    <t>Balance as of September 30</t>
  </si>
  <si>
    <t>Acquired from FNBO [Member]</t>
  </si>
  <si>
    <t>Acquired from FNBO</t>
  </si>
  <si>
    <t>OTHER REAL ESTATE OWNED - Schedule Of (Gain) Loss On Other Real Estate Owned (Detail) - USD ($) $ in Thousands</t>
  </si>
  <si>
    <t>Net gain on sales</t>
  </si>
  <si>
    <t>Operating expenses, net of rental income</t>
  </si>
  <si>
    <t>Profit (Loss) from Real Estate Operations</t>
  </si>
  <si>
    <t>OTHER REAL ESTATE OWNED - Additional Information (Detail) - Residential real estate [Member] - USD ($)</t>
  </si>
  <si>
    <t>Other Real Estate</t>
  </si>
  <si>
    <t>Real Estate Acquired Through Foreclosure</t>
  </si>
  <si>
    <t>GOODWILL AND OTHER INTANGIBLES (Changes In The Carrying Amount Of Goodwill) (Detail) - USD ($) $ in Thousands</t>
  </si>
  <si>
    <t>Acquisition of Dearmin/FNBO</t>
  </si>
  <si>
    <t>GOODWILL AND OTHER INTANGIBLES (Summary Of Other Intangible Assets) (Detail) - USD ($) $ in Thousands</t>
  </si>
  <si>
    <t>Less accumulated amortization</t>
  </si>
  <si>
    <t>Core Deposit Intangible Acquired In Community First Acquisition [Member]</t>
  </si>
  <si>
    <t>Core deposit intangible acquired</t>
  </si>
  <si>
    <t>Core Deposit Intangible Acquired In First Federal Branch Acquisition [Member]</t>
  </si>
  <si>
    <t>Core deposit intangible acquired in Dearmin FNBO acquisition [Member]</t>
  </si>
  <si>
    <t>GOODWILL AND OTHER INTANGIBLES (Schedule Of Intangible Assets Amortization Expenses) (Detail) - USD ($) $ in Thousands</t>
  </si>
  <si>
    <t>Amortization expense</t>
  </si>
  <si>
    <t>GOODWILL AND OTHER INTANGIBLES (Estimated Amortization Expense For The Core Deposit Intangibles) (Detail) $ in Thousands</t>
  </si>
  <si>
    <t>2020</t>
  </si>
  <si>
    <t>2021</t>
  </si>
  <si>
    <t>2022</t>
  </si>
  <si>
    <t>2023</t>
  </si>
  <si>
    <t>2024</t>
  </si>
  <si>
    <t>2025 and thereafter</t>
  </si>
  <si>
    <t>DEPOSITS (Detail) - USD ($) $ in Thousands</t>
  </si>
  <si>
    <t>Noninterest-bearing demand deposits</t>
  </si>
  <si>
    <t>NOW accounts</t>
  </si>
  <si>
    <t>Money market accounts</t>
  </si>
  <si>
    <t>Savings accounts</t>
  </si>
  <si>
    <t>Retail time deposits</t>
  </si>
  <si>
    <t>Brokered time deposits</t>
  </si>
  <si>
    <t>DEPOSITS (Scheduled Maturities Of Certificates Of Deposit) (Detail) $ in Thousands</t>
  </si>
  <si>
    <t>Time Deposits, Total</t>
  </si>
  <si>
    <t>DEPOSITS (Additional Information) (Detail) - USD ($)</t>
  </si>
  <si>
    <t>Related Party Deposit Liabilities</t>
  </si>
  <si>
    <t>Time Deposits, at or Above FDIC Insurance Limit</t>
  </si>
  <si>
    <t>Federal Deposit Insurance Corporation Insurance Limit</t>
  </si>
  <si>
    <t>FEDERAL FUNDS PURCHASED (Additional Information) (Detail) - USD ($) $ in Thousands</t>
  </si>
  <si>
    <t>Percentage Of Equity Capital</t>
  </si>
  <si>
    <t>25.00%</t>
  </si>
  <si>
    <t>Federal Funds Purchased Expiration Date1</t>
  </si>
  <si>
    <t>Jun. 30,
		2020</t>
  </si>
  <si>
    <t>Federal Funds Outstanding</t>
  </si>
  <si>
    <t>Discretionary Line Of Credit Facility [Member]</t>
  </si>
  <si>
    <t>Line of Credit [Member]</t>
  </si>
  <si>
    <t>REPURCHASE AGREEMENTS (Deposit Customers And Long-Term Repurchase Agreements) (Detail) - USD ($) $ in Thousands</t>
  </si>
  <si>
    <t>Short-term repurchase agreements</t>
  </si>
  <si>
    <t>Assets Sold under Agreements to Repurchase, Interest Rate</t>
  </si>
  <si>
    <t>0.25%</t>
  </si>
  <si>
    <t>REPURCHASE AGREEMENTS (Borrowings Under Retail Repurchase Agreements) (Detail) - Retail Repurchase Agreements [Member] - USD ($) $ in Thousands</t>
  </si>
  <si>
    <t>Weighted average interest rate during the year</t>
  </si>
  <si>
    <t>Average balance during the year</t>
  </si>
  <si>
    <t>Maximum month-end balance during the year</t>
  </si>
  <si>
    <t>REPURCHASE AGREEMENTS (Additional Information) (Detail) - USD ($)</t>
  </si>
  <si>
    <t>Available-for-sale Securities [Member]</t>
  </si>
  <si>
    <t>Securities Sold under Agreements to Repurchase, Fair Value of Collateral</t>
  </si>
  <si>
    <t>BORROWINGS FROM FEDERAL HOME LOAN BANK (Borrowings From The FHLB) (Detail) - USD ($) $ in Thousands</t>
  </si>
  <si>
    <t>2019 Weighted Average Rate</t>
  </si>
  <si>
    <t>0.00%</t>
  </si>
  <si>
    <t>1.57%</t>
  </si>
  <si>
    <t>2020 Weighted Average Rate</t>
  </si>
  <si>
    <t>1.88%</t>
  </si>
  <si>
    <t>1.86%</t>
  </si>
  <si>
    <t>2021 Weighted Average Rate</t>
  </si>
  <si>
    <t>2.12%</t>
  </si>
  <si>
    <t>1.87%</t>
  </si>
  <si>
    <t>2022 Weighted Average Rate</t>
  </si>
  <si>
    <t>2.01%</t>
  </si>
  <si>
    <t>2024 and beyond Weighted Average Rate</t>
  </si>
  <si>
    <t>1.34%</t>
  </si>
  <si>
    <t>1.26%</t>
  </si>
  <si>
    <t>2019 Amount</t>
  </si>
  <si>
    <t>2020 Amount</t>
  </si>
  <si>
    <t>2021 Amount</t>
  </si>
  <si>
    <t>2022 Amount</t>
  </si>
  <si>
    <t>2024 and beyond Amount</t>
  </si>
  <si>
    <t>Total advances</t>
  </si>
  <si>
    <t>Line of credit balance (Weighted Average Rate)</t>
  </si>
  <si>
    <t>2.33%</t>
  </si>
  <si>
    <t>Line of credit facility maximum amount outstanding</t>
  </si>
  <si>
    <t>Advances from Federal Home Loan Banks, Total</t>
  </si>
  <si>
    <t>BORROWINGS FROM FEDERAL HOME LOAN BANK (Additional Information) (Detail) - USD ($) $ in Millions</t>
  </si>
  <si>
    <t>Aug. 14, 2018</t>
  </si>
  <si>
    <t>May 31, 2017</t>
  </si>
  <si>
    <t>Jun. 19, 2014</t>
  </si>
  <si>
    <t>Security Owned and Pledged as Collateral, Fair Value</t>
  </si>
  <si>
    <t>Federal Home Loan Bank, Advances, Branch of FHLB Bank, Amount of Advances</t>
  </si>
  <si>
    <t>Loans Pledged as Collateral</t>
  </si>
  <si>
    <t>Residential Mortgage Loans [Member]</t>
  </si>
  <si>
    <t>Mortgage Collateral Pledged For Borrowings</t>
  </si>
  <si>
    <t>Securities Investment [Member]</t>
  </si>
  <si>
    <t>Line of Credit Facility, Fair Value of Amount Outstanding</t>
  </si>
  <si>
    <t>Securities Available For Sale [Member]</t>
  </si>
  <si>
    <t>OTHER BORROWINGS (Detail) - USD ($) $ in Thousands</t>
  </si>
  <si>
    <t>Interest Expense, Debt</t>
  </si>
  <si>
    <t>Subordinated Debt [Member]</t>
  </si>
  <si>
    <t>OTHER BORROWINGS (Additional Information) (Detail) - USD ($)</t>
  </si>
  <si>
    <t>Sep. 20, 2018</t>
  </si>
  <si>
    <t>Subordinated Debt</t>
  </si>
  <si>
    <t>Subordinated Borrowing, Interest Rate</t>
  </si>
  <si>
    <t>6.02%</t>
  </si>
  <si>
    <t>Unamortized Debt Issuance Expense</t>
  </si>
  <si>
    <t>DEFERRED COMPENSATION PLANS (Deferred Compensation Expense) (Detail) - USD ($) $ in Thousands</t>
  </si>
  <si>
    <t>Deferred compensation expense</t>
  </si>
  <si>
    <t>DEFERRED COMPENSATION PLANS (Deferred Directors Fees Expense) (Detail) - USD ($) $ in Thousands</t>
  </si>
  <si>
    <t>Deferred directors' fee expense</t>
  </si>
  <si>
    <t>DEFERRED COMPENSATION PLANS (Additional Information) (Detail) - USD ($)</t>
  </si>
  <si>
    <t>Deferred Compensation Arrangement with Individual, Description</t>
  </si>
  <si>
    <t>The Company accrues interest on the deferred obligation at an annual rate equal to the prime rate for the immediately preceding calendar quarter plus 2%, but in no event at a rate in excess of 8%</t>
  </si>
  <si>
    <t>Deferred Compensation Arrangement with Individual, Recorded Liability</t>
  </si>
  <si>
    <t>BENEFIT PLANS (Contributions To The Plan) (Detail) - USD ($) $ in Thousands</t>
  </si>
  <si>
    <t>Company contributions to the plan</t>
  </si>
  <si>
    <t>BENEFIT PLANS (Compensation Expense Recognized) (Detail) - USD ($)</t>
  </si>
  <si>
    <t>Compensation expense</t>
  </si>
  <si>
    <t>BENEFIT PLANS (Additional Information) (Detail) - $ / shares</t>
  </si>
  <si>
    <t>Oct. 06, 2008</t>
  </si>
  <si>
    <t>Employee Stock Ownership Plan (ESOP), Shares in ESOP</t>
  </si>
  <si>
    <t>Employee Stock Ownership Plan (ESOP), Weighted Average Purchase Price of Shares Purchased</t>
  </si>
  <si>
    <t>STOCK-BASED COMPENSATION PLANS (Detail) - USD ($) $ in Thousands</t>
  </si>
  <si>
    <t>Stock option expense</t>
  </si>
  <si>
    <t>Restricted stock expense</t>
  </si>
  <si>
    <t>STOCK-BASED COMPENSATION PLANS - Fair Value Of Options Granted (Details)</t>
  </si>
  <si>
    <t>Sep. 30, 2019$ / shares</t>
  </si>
  <si>
    <t>Expected dividend yield</t>
  </si>
  <si>
    <t>1.75%</t>
  </si>
  <si>
    <t>Risk-free interest rate</t>
  </si>
  <si>
    <t>2.13%</t>
  </si>
  <si>
    <t>Expected volatility</t>
  </si>
  <si>
    <t>14.60%</t>
  </si>
  <si>
    <t>Expected life of options</t>
  </si>
  <si>
    <t>7 years 6 months</t>
  </si>
  <si>
    <t>Weighted average fair value at grant date</t>
  </si>
  <si>
    <t>STOCK-BASED COMPENSATION PLANS - Stock Option Activity (Details) - USD ($)</t>
  </si>
  <si>
    <t>Number of Shares</t>
  </si>
  <si>
    <t>Outstanding at beginning of year</t>
  </si>
  <si>
    <t>Granted</t>
  </si>
  <si>
    <t>Exercised</t>
  </si>
  <si>
    <t>Forfeited or expired</t>
  </si>
  <si>
    <t>Outstanding at end of year</t>
  </si>
  <si>
    <t>Vested and expected to vest</t>
  </si>
  <si>
    <t>Exercisable at end of year</t>
  </si>
  <si>
    <t>Weighted Average Exercise Price</t>
  </si>
  <si>
    <t>Weighted Average Remaining Contractual Term</t>
  </si>
  <si>
    <t>Outstanding of year</t>
  </si>
  <si>
    <t>5 years 2 months 12 days</t>
  </si>
  <si>
    <t>3 years 3 months 18 days</t>
  </si>
  <si>
    <t>Aggregate Intrinsic Value</t>
  </si>
  <si>
    <t>STOCK-BASED COMPENSATION PLANS - Nonvested Restricted Shares (Details) - Restricted Stock [Member] - $ / shares</t>
  </si>
  <si>
    <t>Nonvested</t>
  </si>
  <si>
    <t>Vested</t>
  </si>
  <si>
    <t>Forfeited</t>
  </si>
  <si>
    <t>Weighted Average Grant Date Fair Value</t>
  </si>
  <si>
    <t>STOCK-BASED COMPENSATION PLANS - Additional Information (Details) - USD ($)</t>
  </si>
  <si>
    <t>Share-based Compensation Arrangement by Share-based Payment Award, Number of Shares Available for Grant</t>
  </si>
  <si>
    <t>Stock or Unit Option Plan Expense</t>
  </si>
  <si>
    <t>Employee Stock Ownership Plan (ESOP), Compensation Expense</t>
  </si>
  <si>
    <t>Proceeds from Stock Options Exercised</t>
  </si>
  <si>
    <t>Equity Incentive Plan 2016 [Member]</t>
  </si>
  <si>
    <t>Share-based Compensation Arrangement by Share-based Payment Award, Options, Vested in Period, Fair Value</t>
  </si>
  <si>
    <t>Stock Option Plan 2016 [Member]</t>
  </si>
  <si>
    <t>Employee Stock Option [Member]</t>
  </si>
  <si>
    <t>Employee Service Share-based Compensation, Nonvested Awards, Total Compensation Cost Not yet Recognized, Share-based Awards Other than Options</t>
  </si>
  <si>
    <t>Share-based Compensation Arrangement by Share-based Payment Award, Award Vesting Period</t>
  </si>
  <si>
    <t>2 years 6 months 11 days</t>
  </si>
  <si>
    <t>Share-based Compensation Arrangement by Share-based Payment Award, Options, Exercises in Period, Intrinsic Value</t>
  </si>
  <si>
    <t>Stock Issued, Value, Stock Options Exercised, Net of Tax Benefit (Expense)</t>
  </si>
  <si>
    <t>Employee Stock Option [Member] | Equity Incentive Plan 2016 [Member]</t>
  </si>
  <si>
    <t>Restricted Stock [Member]</t>
  </si>
  <si>
    <t>Share-based Compensation Arrangement by Share-based Payment Award, Equity Instruments Other than Options, Vested in Period</t>
  </si>
  <si>
    <t>Fair value of restricted shares</t>
  </si>
  <si>
    <t>Employee Service Share-based Compensation, Nonvested Awards, Total Compensation Cost Not yet Recognized, Period for Recognition</t>
  </si>
  <si>
    <t>2 years 9 months 7 days</t>
  </si>
  <si>
    <t>Restricted Stock [Member] | Equity Incentive Plan 2016 [Member]</t>
  </si>
  <si>
    <t>Equity Option [Member]</t>
  </si>
  <si>
    <t>Equity Option [Member] | Restricted Stock [Member]</t>
  </si>
  <si>
    <t>INCOME TAXES (Consolidated Income Tax Expense) (Detail) - USD ($) $ in Thousands</t>
  </si>
  <si>
    <t>Valuation allowance</t>
  </si>
  <si>
    <t>Deferred</t>
  </si>
  <si>
    <t>Income Tax Expense (Benefit), Total</t>
  </si>
  <si>
    <t>INCOME TAXES (Reconciliation Of Income Tax Expense) (Detail) - USD ($) $ in Thousands</t>
  </si>
  <si>
    <t>Provision at federal statutory rate</t>
  </si>
  <si>
    <t>State income tax-net of federal tax benefit</t>
  </si>
  <si>
    <t>Federal tax rate change - 2017 Tax Cut and Jobs Act</t>
  </si>
  <si>
    <t>Tax-exempt interest income</t>
  </si>
  <si>
    <t>Bank owned life insurance</t>
  </si>
  <si>
    <t>Captive insurance net premiums</t>
  </si>
  <si>
    <t>Increase in deferred tax valuation allowance</t>
  </si>
  <si>
    <t>Historic tax credit</t>
  </si>
  <si>
    <t>Other</t>
  </si>
  <si>
    <t>INCOME TAXES (Deferred Tax Assets And Liabilities) (Detail) - USD ($) $ in Thousands</t>
  </si>
  <si>
    <t>Deferred tax assets:</t>
  </si>
  <si>
    <t>Deferred compensation plans</t>
  </si>
  <si>
    <t>Equity incentive plans</t>
  </si>
  <si>
    <t>Other-than-temporary impairment loss on available for sale securities</t>
  </si>
  <si>
    <t>Valuation allowance on other real estate owned</t>
  </si>
  <si>
    <t>Interest on nonaccrual loans</t>
  </si>
  <si>
    <t>Loss on tax credit investment</t>
  </si>
  <si>
    <t>Deferred loan fees and costs, net</t>
  </si>
  <si>
    <t>Investment in subsidiary</t>
  </si>
  <si>
    <t>Gross deferred tax assets</t>
  </si>
  <si>
    <t>Net deferred tax assets</t>
  </si>
  <si>
    <t>Deferred tax liabilities:</t>
  </si>
  <si>
    <t>Unrealized gain on securities available for sale</t>
  </si>
  <si>
    <t>Accumulated depreciation</t>
  </si>
  <si>
    <t>Installment sale</t>
  </si>
  <si>
    <t>Acquisition purchase accounting adjustments</t>
  </si>
  <si>
    <t>Mortgage servicing rights</t>
  </si>
  <si>
    <t>FHLB stock dividends</t>
  </si>
  <si>
    <t>Prepaid expenses</t>
  </si>
  <si>
    <t>Others</t>
  </si>
  <si>
    <t>Deferred tax liabilities</t>
  </si>
  <si>
    <t>Net deferred tax asset (liability)</t>
  </si>
  <si>
    <t>INCOME TAXES (Additional Information) (Detail) - USD ($)</t>
  </si>
  <si>
    <t>Dec. 22, 2017</t>
  </si>
  <si>
    <t>Cumulative Effect on Retained Earnings, Net of Tax</t>
  </si>
  <si>
    <t>Deferred Tax Liabilities, Deferred Expense</t>
  </si>
  <si>
    <t>Effective Income Tax Rate Reconciliation, at Federal Statutory Income Tax Rate, Percent</t>
  </si>
  <si>
    <t>34.00%</t>
  </si>
  <si>
    <t>21.00%</t>
  </si>
  <si>
    <t>24.50%</t>
  </si>
  <si>
    <t>Tax Credit Carryforward, Amount</t>
  </si>
  <si>
    <t>Income Tax Expense (Benefit)</t>
  </si>
  <si>
    <t>Deferred Tax Assets Available for Sale Securities Percentage</t>
  </si>
  <si>
    <t>Deferred Tax Liabilities, Net</t>
  </si>
  <si>
    <t>Deferred Tax Assets, Valuation Allowance</t>
  </si>
  <si>
    <t>OPERATING LEASES (Details) $ in Thousands</t>
  </si>
  <si>
    <t>Lessee, Operating Lease, Liability, Payment, Due [Abstract]</t>
  </si>
  <si>
    <t>OPERATING LEASES - Rent Expense Under Operating Leases (Details) - USD ($) $ in Thousands</t>
  </si>
  <si>
    <t>Income and Expenses, Lessee [Abstract]</t>
  </si>
  <si>
    <t>Rent expense</t>
  </si>
  <si>
    <t>OPERATING LEASES - Lessor Tenants Under Non cancelable (Details) $ in Thousands</t>
  </si>
  <si>
    <t>Lessor, Operating Lease, Payments, Fiscal Year Maturity [Abstract]</t>
  </si>
  <si>
    <t>OPERATING LEASES - Additional information (Details)</t>
  </si>
  <si>
    <t>Lessor, Operating Lease, Description [Abstract]</t>
  </si>
  <si>
    <t>Noncancelable Operating Leases Terms</t>
  </si>
  <si>
    <t>3 years</t>
  </si>
  <si>
    <t>FINANCIAL INSTRUMENTS WITH OFF-BALANCE-SHEET RISK (Details) - USD ($) $ in Thousands</t>
  </si>
  <si>
    <t>Total commitments to extend credit</t>
  </si>
  <si>
    <t>Fixed Rate Residential Mortgage [Member]</t>
  </si>
  <si>
    <t>Adjustable Rate Residential Mortgage [Member]</t>
  </si>
  <si>
    <t>Guarantees of third-party revolving credit [Member]</t>
  </si>
  <si>
    <t>Home Equity Line of Credit [Member]</t>
  </si>
  <si>
    <t>Construction Loans In Process [Member]</t>
  </si>
  <si>
    <t>FINANCIAL INSTRUMENTS WITH OFF-BALANCE-SHEET RISK - Additional Information (Details) - USD ($) $ in Millions</t>
  </si>
  <si>
    <t>Letters of Credit Outstanding, Amount</t>
  </si>
  <si>
    <t>DERIVATIVE FINANCIAL INSTRUMENTS (Details) - USD ($) $ in Thousands</t>
  </si>
  <si>
    <t>Notional Amount</t>
  </si>
  <si>
    <t>Asset Derivatives</t>
  </si>
  <si>
    <t>Liability Derivatives</t>
  </si>
  <si>
    <t>Interest Rate Lock Commitments [Member]</t>
  </si>
  <si>
    <t>Forward Mortgage Loan Sale Contracts [Member]</t>
  </si>
  <si>
    <t>DERIVATIVE FINANCIAL INSTRUMENTS - Income (loss) Related To Derivative Financial Instruments (Details) - USD ($) $ in Thousands</t>
  </si>
  <si>
    <t>Income (loss) related to derivative financial instruments</t>
  </si>
  <si>
    <t>FAIR VALUE MEASUREMENTS (Balances Of Financial Assets Measured At Fair Value On Recurring And Nonrecurring) (Detail) - USD ($) $ in Thousands</t>
  </si>
  <si>
    <t>Total loans held for sale</t>
  </si>
  <si>
    <t>Residential mortgage loans held for sale</t>
  </si>
  <si>
    <t>Derivative assets (included in other assets)</t>
  </si>
  <si>
    <t>Equity securities (included in other assets)</t>
  </si>
  <si>
    <t>Mortgage servicing rights (included in other assets)</t>
  </si>
  <si>
    <t>Derivative liabilities (included in other liabilities)</t>
  </si>
  <si>
    <t>Auto [Member]</t>
  </si>
  <si>
    <t>Total other real estate owned</t>
  </si>
  <si>
    <t>Former Bank Premises | Auto [Member]</t>
  </si>
  <si>
    <t>Recurring</t>
  </si>
  <si>
    <t>Recurring | Agency mortgage-backed</t>
  </si>
  <si>
    <t>Recurring | Agency CMO</t>
  </si>
  <si>
    <t>Recurring | Privately-issued CMO</t>
  </si>
  <si>
    <t>Recurring | Privately-issued ABS</t>
  </si>
  <si>
    <t>Recurring | SBA certificates</t>
  </si>
  <si>
    <t>Recurring | Municipal Bonds</t>
  </si>
  <si>
    <t>Recurring | Residential Mortgage Loans Held For Sale Fair Value Option Elected [Member]</t>
  </si>
  <si>
    <t>Fair Value, Measurements, Nonrecurring</t>
  </si>
  <si>
    <t>Total impaired loans</t>
  </si>
  <si>
    <t>Loans servicing rights</t>
  </si>
  <si>
    <t>Fair Value, Measurements, Nonrecurring | Residential real estate [Member]</t>
  </si>
  <si>
    <t>Fair Value, Measurements, Nonrecurring | Commercial real estate [Member]</t>
  </si>
  <si>
    <t>Fair Value, Measurements, Nonrecurring | Commercial Business [Member]</t>
  </si>
  <si>
    <t>Fair Value, Measurements, Nonrecurring | Consumer [Member]</t>
  </si>
  <si>
    <t>Fair Value, Measurements, Nonrecurring | Land and Land Development [Member]</t>
  </si>
  <si>
    <t>Fair Value, Measurements, Nonrecurring | Small Business Administration Loan [Member]</t>
  </si>
  <si>
    <t>Fair Value, Measurements, Nonrecurring | Residential mortgage loans held for sale [Member]</t>
  </si>
  <si>
    <t>Fair Value, Measurements, Nonrecurring | Residential Mortgage Loans Held For Sale Fair Value Option Not Elected [Member]</t>
  </si>
  <si>
    <t>Level 1</t>
  </si>
  <si>
    <t>Level 1 | Auto [Member]</t>
  </si>
  <si>
    <t>Level 1 | Residential mortgage loans held for sale [Member]</t>
  </si>
  <si>
    <t>Level 1 | Former Bank Premises | Auto [Member]</t>
  </si>
  <si>
    <t>Level 1 | Recurring</t>
  </si>
  <si>
    <t>Level 1 | Recurring | Agency mortgage-backed</t>
  </si>
  <si>
    <t>Level 1 | Recurring | Agency CMO</t>
  </si>
  <si>
    <t>Level 1 | Recurring | Privately-issued CMO</t>
  </si>
  <si>
    <t>Level 1 | Recurring | Privately-issued ABS</t>
  </si>
  <si>
    <t>Level 1 | Recurring | SBA certificates</t>
  </si>
  <si>
    <t>Level 1 | Recurring | Municipal Bonds</t>
  </si>
  <si>
    <t>Level 1 | Recurring | Residential Mortgage Loans Held For Sale Fair Value Option Elected [Member]</t>
  </si>
  <si>
    <t>Level 1 | Fair Value, Measurements, Nonrecurring</t>
  </si>
  <si>
    <t>Level 1 | Fair Value, Measurements, Nonrecurring | Residential real estate [Member]</t>
  </si>
  <si>
    <t>Level 1 | Fair Value, Measurements, Nonrecurring | Commercial real estate [Member]</t>
  </si>
  <si>
    <t>Level 1 | Fair Value, Measurements, Nonrecurring | Commercial Business [Member]</t>
  </si>
  <si>
    <t>Level 1 | Fair Value, Measurements, Nonrecurring | Consumer [Memb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1 | Fair Value, Measurements, Nonrecurring | Residential Mortgage Loans Held For Sale Fair Value Option Not Elected [Member]</t>
  </si>
  <si>
    <t>Level 2</t>
  </si>
  <si>
    <t>Level 2 | Auto [Member]</t>
  </si>
  <si>
    <t>Level 2 | Residential mortgage loans held for sale [Member]</t>
  </si>
  <si>
    <t>Level 2 | Former Bank Premises | Auto [Member]</t>
  </si>
  <si>
    <t>Level 2 | Recurring</t>
  </si>
  <si>
    <t>Level 2 | Recurring | Agency mortgage-backed</t>
  </si>
  <si>
    <t>Level 2 | Recurring | Agency CMO</t>
  </si>
  <si>
    <t>Level 2 | Recurring | Privately-issued CMO</t>
  </si>
  <si>
    <t>Level 2 | Recurring | Privately-issued ABS</t>
  </si>
  <si>
    <t>Level 2 | Recurring | SBA certificates</t>
  </si>
  <si>
    <t>Level 2 | Recurring | Municipal Bonds</t>
  </si>
  <si>
    <t>Level 2 | Recurring | Residential Mortgage Loans Held For Sale Fair Value Option Elected [Member]</t>
  </si>
  <si>
    <t>Level 2 | Fair Value, Measurements, Nonrecurring</t>
  </si>
  <si>
    <t>Level 2 | Fair Value, Measurements, Nonrecurring | Residential real estate [Member]</t>
  </si>
  <si>
    <t>Level 2 | Fair Value, Measurements, Nonrecurring | Commercial real estate [Member]</t>
  </si>
  <si>
    <t>Level 2 | Fair Value, Measurements, Nonrecurring | Commercial Business [Member]</t>
  </si>
  <si>
    <t>Level 2 | Fair Value, Measurements, Nonrecurring | Consumer [Memb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2 | Fair Value, Measurements, Nonrecurring | Residential Mortgage Loans Held For Sale Fair Value Option Not Elected [Member]</t>
  </si>
  <si>
    <t>Level 3</t>
  </si>
  <si>
    <t>Level 3 | Auto [Member]</t>
  </si>
  <si>
    <t>Level 3 | Residential mortgage loans held for sale [Member]</t>
  </si>
  <si>
    <t>Level 3 | Former Bank Premises | Auto [Member]</t>
  </si>
  <si>
    <t>Level 3 | Recurring</t>
  </si>
  <si>
    <t>Level 3 | Recurring | Agency mortgage-backed</t>
  </si>
  <si>
    <t>Level 3 | Recurring | Agency CMO</t>
  </si>
  <si>
    <t>Level 3 | Recurring | Privately-issued CMO</t>
  </si>
  <si>
    <t>Level 3 | Recurring | Privately-issued ABS</t>
  </si>
  <si>
    <t>Level 3 | Recurring | SBA certificates</t>
  </si>
  <si>
    <t>Level 3 | Recurring | Municipal Bonds</t>
  </si>
  <si>
    <t>Level 3 | Recurring | Residential Mortgage Loans Held For Sale Fair Value Option Elected [Member]</t>
  </si>
  <si>
    <t>Level 3 | Fair Value, Measurements, Nonrecurring</t>
  </si>
  <si>
    <t>Level 3 | Fair Value, Measurements, Nonrecurring | Residential real estate [Member]</t>
  </si>
  <si>
    <t>Level 3 | Fair Value, Measurements, Nonrecurring | Commercial real estate [Member]</t>
  </si>
  <si>
    <t>Level 3 | Fair Value, Measurements, Nonrecurring | Commercial Business [Member]</t>
  </si>
  <si>
    <t>Level 3 | Fair Value, Measurements, Nonrecurring | Consumer [Memb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Level 3 | Fair Value, Measurements, Nonrecurring | Residential Mortgage Loans Held For Sale Fair Value Option Not Elected [Member]</t>
  </si>
  <si>
    <t>FAIR VALUE MEASUREMENTS (Fair Value, Net Derivative Asset (Liability) Measured on Recurring Basis, Unobservable Input Reconciliation) (Detail) - USD ($)</t>
  </si>
  <si>
    <t>Unrealized gains recognized in earnings, net of settlements</t>
  </si>
  <si>
    <t>FAIR VALUE MEASUREMENTS (Fair Value Measurement Inputs and Valuation Techniques) (Detail) - Interest Rate Lock Commitments [Member]</t>
  </si>
  <si>
    <t>Pull Through Rate [Member] | Maximum [Member]</t>
  </si>
  <si>
    <t>Debt Instrument, Interest Rate</t>
  </si>
  <si>
    <t>100.00%</t>
  </si>
  <si>
    <t>95.00%</t>
  </si>
  <si>
    <t>Pull Through Rate [Member] | Minimum [Member]</t>
  </si>
  <si>
    <t>55.00%</t>
  </si>
  <si>
    <t>72.00%</t>
  </si>
  <si>
    <t>Direct Costs to Close [Member]</t>
  </si>
  <si>
    <t>1.00%</t>
  </si>
  <si>
    <t>Direct Costs to Close [Member] | Maximum [Member]</t>
  </si>
  <si>
    <t>3.00%</t>
  </si>
  <si>
    <t>Direct Costs to Close [Member] | Minimum [Member]</t>
  </si>
  <si>
    <t>FAIR VALUE MEASUREMENTS (Summary of reconciliation of MSRs measured at fair value on a recurring basis using significant unobservable inputs (Level 3)) (Detail) - Mortgage Service Rights $ in Thousands</t>
  </si>
  <si>
    <t>Fair Value, Assets Measured on Recurring Basis, Unobservable Input Reconciliation, Calculation [Roll Forward]</t>
  </si>
  <si>
    <t>Issuances (loans sold with servicing retained)</t>
  </si>
  <si>
    <t>Net settlements</t>
  </si>
  <si>
    <t>Unrealized gains (losses) included in earnings</t>
  </si>
  <si>
    <t>FAIR VALUE MEASUREMENTS (Summary of information about significant unobservable inputs (Level 3) used in the valuation of MSRs measured at fair value on a recurring basis (Level 3)) (Detail)</t>
  </si>
  <si>
    <t>Fair Value Measurement Inputs and Valuation Techniques [Line Items]</t>
  </si>
  <si>
    <t>Mortgage servicing rights, measurement input</t>
  </si>
  <si>
    <t>Prepayment rate | Minimum [Member]</t>
  </si>
  <si>
    <t>Prepayment rate | Maximum [Member]</t>
  </si>
  <si>
    <t>FAIR VALUE MEASUREMENTS (Provisions For Loan Losses Recognized For Impaired Loans) (Detail) - USD ($) $ in Thousands</t>
  </si>
  <si>
    <t>Fair Value, Balance Sheet Grouping, Financial Statement Captions [Line Items]</t>
  </si>
  <si>
    <t>Provision for loan losses recognized</t>
  </si>
  <si>
    <t>FAIR VALUE MEASUREMENTS (Schedule of Impairment Charges to Write Down Loan Servicing Rights at Fair Value) (Detail) - USD ($) $ in Thousands</t>
  </si>
  <si>
    <t>Charges to write down SBA loan servicing rights</t>
  </si>
  <si>
    <t>FAIR VALUE MEASUREMENTS (Charges To Write Down Real Estate Owned To Fair Value) (Detail) - USD ($) $ in Thousands</t>
  </si>
  <si>
    <t>Charges to write down other real estate owned</t>
  </si>
  <si>
    <t>FAIR VALUE MEASUREMENTS (Summary of Aggregate Fair Value and the Aggregate Remaining Principal Balance for Residential Mortgage Loans Held for Sale) (Details) - USD ($) $ in Thousands</t>
  </si>
  <si>
    <t>Residential mortgage loans held for sale Aggregate Fair Value</t>
  </si>
  <si>
    <t>Residential mortgage loans held for sale Aggregate Principal Balance</t>
  </si>
  <si>
    <t>Residential mortgage loans held for sale Difference</t>
  </si>
  <si>
    <t>FAIR VALUE MEASUREMENTS (Summary of Gains and Losses and Interest Included in Earnings Related to Financial Assets Measured at Fair Value Under the Fair Value Options (Details) - USD ($) $ in Thousands</t>
  </si>
  <si>
    <t>Gains - included in mortgage banking income</t>
  </si>
  <si>
    <t>Fees and Commissions, Mortgage Banking and Servicing</t>
  </si>
  <si>
    <t>Total gains and interest included in earnings</t>
  </si>
  <si>
    <t>Interest Income [Member]</t>
  </si>
  <si>
    <t>Interest income</t>
  </si>
  <si>
    <t>Mortgage Banking [Member]</t>
  </si>
  <si>
    <t>FAIR VALUE MEASUREMENTS (Carrying Value And Estimated Fair Value Of Financial Instruments) (Detail) - USD ($) $ in Thousands</t>
  </si>
  <si>
    <t>Financial assets:</t>
  </si>
  <si>
    <t>Financial liabilities:</t>
  </si>
  <si>
    <t>Borrowings from FHLB</t>
  </si>
  <si>
    <t>Subordinated note</t>
  </si>
  <si>
    <t>FRB and FHLB stock</t>
  </si>
  <si>
    <t xml:space="preserve"> </t>
  </si>
  <si>
    <t>SBA loan servicing rights (included in other assets)</t>
  </si>
  <si>
    <t>Level 1 | Small Business Administration Loans [Member]</t>
  </si>
  <si>
    <t>Level 2 | Small Business Administration Loans [Member]</t>
  </si>
  <si>
    <t>Level 3 | Small Business Administration Loans [Member]</t>
  </si>
  <si>
    <t>Estimate of Fair Value Measurement [Member]</t>
  </si>
  <si>
    <t>Estimate of Fair Value Measurement [Member] | Small Business Administration Loans [Member]</t>
  </si>
  <si>
    <t>Estimate of Fair Value Measurement [Member] | Residential mortgage loans held for sale [Member]</t>
  </si>
  <si>
    <t>FAIR VALUE MEASUREMENTS (Additional information) (Detail)</t>
  </si>
  <si>
    <t>Sep. 30, 2018USD ($)</t>
  </si>
  <si>
    <t>Sep. 30, 2017USD ($)</t>
  </si>
  <si>
    <t>Sep. 30, 2016USD ($)</t>
  </si>
  <si>
    <t>Fair Value, Net Derivative Asset (Liability) Measured on Recurring Basis with Unobservable Inputs</t>
  </si>
  <si>
    <t>Other Real Estate Owned, Measurement Input</t>
  </si>
  <si>
    <t>Foreclosed Real Estate Held [Member] | Discount rate</t>
  </si>
  <si>
    <t>Servicing Assets and Servicing Liabilities at Fair Value, Assumptions Used to Estimate Fair Value, Discount Rate</t>
  </si>
  <si>
    <t>Servicing Assets and Servicing Liabilities at Fair Value, Assumptions Used to Estimate Fair Value, Prepayment Speed</t>
  </si>
  <si>
    <t>Maximum [Member] | Discount rate</t>
  </si>
  <si>
    <t>Maximum [Member] | Collateral [Member] | Discount rate</t>
  </si>
  <si>
    <t>Fair Value Inputs Discount Rate</t>
  </si>
  <si>
    <t>12.00%</t>
  </si>
  <si>
    <t>Maximum [Member] | Impaired Loans [Member] | Discount rate</t>
  </si>
  <si>
    <t>Maximum [Member] | SBA Loan Servicing Rights [Member] | Discount rate</t>
  </si>
  <si>
    <t>Maximum [Member] | SBA Loan Servicing Rights [Member] | Prepayment rate</t>
  </si>
  <si>
    <t>Minimum [Member] | Discount rate</t>
  </si>
  <si>
    <t>Minimum [Member] | Collateral [Member] | Discount rate</t>
  </si>
  <si>
    <t>Minimum [Member] | Impaired Loans [Member] | Discount rate</t>
  </si>
  <si>
    <t>Minimum [Member] | SBA Loan Servicing Rights [Member] | Discount rate</t>
  </si>
  <si>
    <t>Minimum [Member] | SBA Loan Servicing Rights [Member] | Prepayment rate</t>
  </si>
  <si>
    <t>Weighted Average [Member] | SBA Loan Servicing Rights [Member] | Discount rate</t>
  </si>
  <si>
    <t>Weighted Average [Member] | SBA Loan Servicing Rights [Member] | Prepayment rate</t>
  </si>
  <si>
    <t>CAPITAL REQUIREMENTS AND RESTRICTION ON DIVIDENDS (Bank's Actual Capital Amounts And Ratios) (Detail) - USD ($) $ in Thousands</t>
  </si>
  <si>
    <t>Consolidated</t>
  </si>
  <si>
    <t>Total capital (to risk-weighted assets) Actual Amount</t>
  </si>
  <si>
    <t>Tier I capital (to risk-weighted assets) Actual Amount</t>
  </si>
  <si>
    <t>Common equity tier I capital (to risk-weighted assets) Actual Amount</t>
  </si>
  <si>
    <t>Tier I capital (to average adjusted total assets) Actual Amount</t>
  </si>
  <si>
    <t>Total capital (to risk weighted assets) Actual Ratio</t>
  </si>
  <si>
    <t>13.85%</t>
  </si>
  <si>
    <t>14.50%</t>
  </si>
  <si>
    <t>Tier I capital (to risk-weighted assets) Actual Ratio</t>
  </si>
  <si>
    <t>10.70%</t>
  </si>
  <si>
    <t>Common equity tier I capital (to risk-weighted assets) Actual Ratio</t>
  </si>
  <si>
    <t>Tier I capital (to average adjusted total assets) Actual Ratio</t>
  </si>
  <si>
    <t>8.39%</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6.00%</t>
  </si>
  <si>
    <t>Common equity tier I capital (to risk-weighted assets) Minimum for Capital Adequacy Purposes Ratio</t>
  </si>
  <si>
    <t>4.50%</t>
  </si>
  <si>
    <t>Tier I capital (to average adjusted total assets) Minimum for Capital Adequacy Purposes Ratio</t>
  </si>
  <si>
    <t>4.00%</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Tier I capital (to risk weighted assets) Minimum To Be Well Capitalized Under Prompt Corrective Action Provisions Ratio</t>
  </si>
  <si>
    <t>Common equity tier I capital (to risk-weighted assets) Minimum To Be Well Capitalized Under Prompt Corrective Action Provisions Ratio</t>
  </si>
  <si>
    <t>Tier I capital (to average adjusted total assets) Minimum To Be Well Capitalized Under Prompt Corrective Action Provisions Ratio</t>
  </si>
  <si>
    <t>12.88%</t>
  </si>
  <si>
    <t>12.92%</t>
  </si>
  <si>
    <t>11.81%</t>
  </si>
  <si>
    <t>11.75%</t>
  </si>
  <si>
    <t>9.34%</t>
  </si>
  <si>
    <t>9.10%</t>
  </si>
  <si>
    <t>10.00%</t>
  </si>
  <si>
    <t>6.50%</t>
  </si>
  <si>
    <t>5.00%</t>
  </si>
  <si>
    <t>CAPITAL REQUIREMENTS AND RESTRICTION ON DIVIDENDS (Additional Information) (Detail) - USD ($) $ in Millions</t>
  </si>
  <si>
    <t>Sep. 30, 2015</t>
  </si>
  <si>
    <t>Mar. 31, 2008</t>
  </si>
  <si>
    <t>Capital Conservation Buffer, Percentage</t>
  </si>
  <si>
    <t>2.50%</t>
  </si>
  <si>
    <t>1.875%</t>
  </si>
  <si>
    <t>Liquidation Account</t>
  </si>
  <si>
    <t>SUPPLEMENTAL DISCLOSURE FOR EARNINGS PER SHARE (Earnings Per Share Information) (Detail) - USD ($) $ / shares in Units, $ in Thousands</t>
  </si>
  <si>
    <t>Earnings:</t>
  </si>
  <si>
    <t>Net income attributable to First Savings Financial Group, Inc. available to common shareholders</t>
  </si>
  <si>
    <t>Shares:</t>
  </si>
  <si>
    <t>Weighted average common shares outstanding, basic</t>
  </si>
  <si>
    <t>Net income per share, basic</t>
  </si>
  <si>
    <t>Add: Dilutive effect of outstanding options</t>
  </si>
  <si>
    <t>Add: Dilutive effect of restricted stock</t>
  </si>
  <si>
    <t>Weighted average common shares outstanding, as adjusted</t>
  </si>
  <si>
    <t>SUPPLEMENTAL DISCLOSURE FOR EARNINGS PER SHARE (Additional Information) (Detail) - shares</t>
  </si>
  <si>
    <t>Antidilutive Securities Excluded from Computation of Earnings Per Share, Amount</t>
  </si>
  <si>
    <t>PARENT COMPANY CONDENSED FINANCIAL INFORMATION (Balance Sheets) (Detail) - USD ($) $ in Thousands</t>
  </si>
  <si>
    <t>Assets:</t>
  </si>
  <si>
    <t>Liabilities and Equity:</t>
  </si>
  <si>
    <t>Stockholders' equity</t>
  </si>
  <si>
    <t>Reportable Legal Entities [Member] | Parent Company [Member]</t>
  </si>
  <si>
    <t>Investment in subsidiaries</t>
  </si>
  <si>
    <t>Accrued expenses</t>
  </si>
  <si>
    <t>PARENT COMPANY CONDENSED FINANCIAL INFORMATION (Statements of Income) (Detail) - USD ($) $ in Thousands</t>
  </si>
  <si>
    <t>Dividend income from subsidiaries</t>
  </si>
  <si>
    <t>Income (loss) before income taxes and equity in undistributed net income of subsidiaries</t>
  </si>
  <si>
    <t>Income (loss) before equity in undistributed net income of subsidiaries</t>
  </si>
  <si>
    <t>Equity in undistributed net income of subsidiaries</t>
  </si>
  <si>
    <t>Parent Company [Member]</t>
  </si>
  <si>
    <t>Interest expense</t>
  </si>
  <si>
    <t>PARENT COMPANY CONDENSED FINANCIAL INFORMATION (Statements of Cash Flows) (Detail) - USD ($) $ in Thousands</t>
  </si>
  <si>
    <t>Operating Activities:</t>
  </si>
  <si>
    <t>Net change in other assets and liabilities</t>
  </si>
  <si>
    <t>Net cash provided by (used in) operating activities</t>
  </si>
  <si>
    <t>Investing Activities:</t>
  </si>
  <si>
    <t>Net cash used in investing activities</t>
  </si>
  <si>
    <t>Financing Activities:</t>
  </si>
  <si>
    <t>Exercise of stock options</t>
  </si>
  <si>
    <t>Tax paid on stock award shares for employees</t>
  </si>
  <si>
    <t>Net cash provided by (used) in financing activities</t>
  </si>
  <si>
    <t>Net increase (decrease) in cash and due from banks</t>
  </si>
  <si>
    <t>Acquisition of Dearmin</t>
  </si>
  <si>
    <t>Investment in bank subsidiary</t>
  </si>
  <si>
    <t>Proceeds from maturities of interest-bearing time deposits</t>
  </si>
  <si>
    <t>Dividends paid</t>
  </si>
  <si>
    <t>CONCENTRATION OF CREDIT RISK (Additional Information) (Detail) - USD ($) $ in Millions</t>
  </si>
  <si>
    <t>Concentration Risk, Credit Risk, Financial Instrument, Maximum Exposure</t>
  </si>
  <si>
    <t>SUPPLEMENTAL DISCLOSURE FOR EARNINGS PER SHARE - Cash Flow Information (Details) - USD ($) $ in Thousands</t>
  </si>
  <si>
    <t>Cash payments for:</t>
  </si>
  <si>
    <t>Interest</t>
  </si>
  <si>
    <t>Income taxes (net of refunds received)</t>
  </si>
  <si>
    <t>Non-cash activities:</t>
  </si>
  <si>
    <t>Transfers from loans held for sale to loans</t>
  </si>
  <si>
    <t>Proceeds from sales of other real estate owned financed through loans</t>
  </si>
  <si>
    <t>Cashless exercise of stock options</t>
  </si>
  <si>
    <t>SELECTED QUARTERLY FINANCIAL INFORMATION (UNAUDITED) (Details) - USD ($) $ / shares in Units, $ in Thousands</t>
  </si>
  <si>
    <t>Noninterest income</t>
  </si>
  <si>
    <t>Noninterest expenses</t>
  </si>
  <si>
    <t>Net income (loss) attributable to noncontrolling interest in subsidiary</t>
  </si>
  <si>
    <t>Net income attributable to First Savings Financial Group, Inc.</t>
  </si>
  <si>
    <t>Net income attributable to noncontrolling interest in subsidiary</t>
  </si>
  <si>
    <t>Net income per common share, basic</t>
  </si>
  <si>
    <t>SEGMENT REPORTING (Financial Statements Information) (Detail) - USD ($) $ in Thousands</t>
  </si>
  <si>
    <t>Net gains on sales of loans, SBA</t>
  </si>
  <si>
    <t>Noncash items:</t>
  </si>
  <si>
    <t>Segment profit (loss)</t>
  </si>
  <si>
    <t>Segment assets</t>
  </si>
  <si>
    <t>Core Banking Segment [Member]</t>
  </si>
  <si>
    <t>SBA Lending Segment [Member]</t>
  </si>
  <si>
    <t>Other Segment [Member]</t>
  </si>
  <si>
    <t>REVENUE FROM CONTRACTS WITH CUSTOMERS - Sources Of Noninterest Income (Details) - USD ($) $ in Thousands</t>
  </si>
  <si>
    <t>Revenue from contracts with customers</t>
  </si>
  <si>
    <t>Gain (loss) on securities</t>
  </si>
  <si>
    <t>Increase in cash value of life insurance</t>
  </si>
  <si>
    <t>Other noninterest income</t>
  </si>
  <si>
    <t>Service Charges On Deposit Accounts</t>
  </si>
  <si>
    <t>ATM and Interchange Fees</t>
  </si>
  <si>
    <t>Investment advisory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21</v>
      </c>
    </row>
    <row r="14" spans="1:4">
      <c r="A14" s="4" t="s">
        <v>24</v>
      </c>
      <c r="D14" s="5" t="n">
        <v>98.90000000000001</v>
      </c>
    </row>
    <row r="15" spans="1:4">
      <c r="A15" s="4" t="s">
        <v>25</v>
      </c>
      <c r="B15" s="4" t="s">
        <v>17</v>
      </c>
    </row>
    <row r="16" spans="1:4">
      <c r="A16" s="4" t="s">
        <v>26</v>
      </c>
      <c r="C16" s="6" t="n">
        <v>235086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1</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9</v>
      </c>
      <c r="D2" s="2" t="s">
        <v>98</v>
      </c>
    </row>
    <row r="3" spans="1:4">
      <c r="A3" s="3" t="s">
        <v>265</v>
      </c>
    </row>
    <row r="4" spans="1:4">
      <c r="A4" s="4" t="s">
        <v>658</v>
      </c>
      <c r="B4" s="7" t="n">
        <v>9848</v>
      </c>
      <c r="C4" s="7" t="n">
        <v>7936</v>
      </c>
      <c r="D4" s="7" t="n">
        <v>7936</v>
      </c>
    </row>
    <row r="5" spans="1:4">
      <c r="A5" s="4" t="s">
        <v>898</v>
      </c>
      <c r="B5" s="6" t="n">
        <v>0</v>
      </c>
      <c r="C5" s="6" t="n">
        <v>1912</v>
      </c>
      <c r="D5" s="6" t="n">
        <v>0</v>
      </c>
    </row>
    <row r="6" spans="1:4">
      <c r="A6" s="4" t="s">
        <v>662</v>
      </c>
      <c r="B6" s="7" t="n">
        <v>9848</v>
      </c>
      <c r="C6" s="7" t="n">
        <v>9848</v>
      </c>
      <c r="D6" s="7" t="n">
        <v>79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9</v>
      </c>
    </row>
    <row r="2" spans="1:3">
      <c r="A2" s="4" t="s">
        <v>900</v>
      </c>
      <c r="B2" s="7" t="n">
        <v>-3378</v>
      </c>
      <c r="C2" s="7" t="n">
        <v>-3067</v>
      </c>
    </row>
    <row r="3" spans="1:3">
      <c r="A3" s="4" t="s">
        <v>662</v>
      </c>
      <c r="B3" s="6" t="n">
        <v>1416</v>
      </c>
      <c r="C3" s="6" t="n">
        <v>1727</v>
      </c>
    </row>
    <row r="4" spans="1:3">
      <c r="A4" s="4" t="s">
        <v>901</v>
      </c>
    </row>
    <row r="5" spans="1:3">
      <c r="A5" s="4" t="s">
        <v>902</v>
      </c>
      <c r="B5" s="6" t="n">
        <v>2741</v>
      </c>
      <c r="C5" s="6" t="n">
        <v>2741</v>
      </c>
    </row>
    <row r="6" spans="1:3">
      <c r="A6" s="4" t="s">
        <v>903</v>
      </c>
    </row>
    <row r="7" spans="1:3">
      <c r="A7" s="4" t="s">
        <v>902</v>
      </c>
      <c r="B7" s="6" t="n">
        <v>566</v>
      </c>
      <c r="C7" s="6" t="n">
        <v>566</v>
      </c>
    </row>
    <row r="8" spans="1:3">
      <c r="A8" s="4" t="s">
        <v>904</v>
      </c>
    </row>
    <row r="9" spans="1:3">
      <c r="A9" s="4" t="s">
        <v>902</v>
      </c>
      <c r="B9" s="7" t="n">
        <v>1487</v>
      </c>
      <c r="C9" s="7" t="n">
        <v>14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9</v>
      </c>
      <c r="D2" s="2" t="s">
        <v>98</v>
      </c>
    </row>
    <row r="3" spans="1:4">
      <c r="A3" s="3" t="s">
        <v>265</v>
      </c>
    </row>
    <row r="4" spans="1:4">
      <c r="A4" s="4" t="s">
        <v>906</v>
      </c>
      <c r="B4" s="7" t="n">
        <v>312</v>
      </c>
      <c r="C4" s="7" t="n">
        <v>453</v>
      </c>
      <c r="D4" s="7" t="n">
        <v>3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825</v>
      </c>
    </row>
    <row r="2" spans="1:2">
      <c r="A2" s="3" t="s">
        <v>265</v>
      </c>
    </row>
    <row r="3" spans="1:2">
      <c r="A3" s="4" t="s">
        <v>908</v>
      </c>
      <c r="B3" s="7" t="n">
        <v>214</v>
      </c>
    </row>
    <row r="4" spans="1:2">
      <c r="A4" s="4" t="s">
        <v>909</v>
      </c>
      <c r="B4" s="6" t="n">
        <v>214</v>
      </c>
    </row>
    <row r="5" spans="1:2">
      <c r="A5" s="4" t="s">
        <v>910</v>
      </c>
      <c r="B5" s="6" t="n">
        <v>214</v>
      </c>
    </row>
    <row r="6" spans="1:2">
      <c r="A6" s="4" t="s">
        <v>911</v>
      </c>
      <c r="B6" s="6" t="n">
        <v>214</v>
      </c>
    </row>
    <row r="7" spans="1:2">
      <c r="A7" s="4" t="s">
        <v>912</v>
      </c>
      <c r="B7" s="6" t="n">
        <v>163</v>
      </c>
    </row>
    <row r="8" spans="1:2">
      <c r="A8" s="4" t="s">
        <v>913</v>
      </c>
      <c r="B8" s="6" t="n">
        <v>397</v>
      </c>
    </row>
    <row r="9" spans="1:2">
      <c r="A9" s="4" t="s">
        <v>173</v>
      </c>
      <c r="B9" s="7" t="n">
        <v>14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14</v>
      </c>
      <c r="B1" s="2" t="s">
        <v>2</v>
      </c>
      <c r="C1" s="2" t="s">
        <v>39</v>
      </c>
    </row>
    <row r="2" spans="1:3">
      <c r="A2" s="3" t="s">
        <v>267</v>
      </c>
    </row>
    <row r="3" spans="1:3">
      <c r="A3" s="4" t="s">
        <v>915</v>
      </c>
      <c r="B3" s="7" t="n">
        <v>173072</v>
      </c>
      <c r="C3" s="7" t="n">
        <v>167705</v>
      </c>
    </row>
    <row r="4" spans="1:3">
      <c r="A4" s="4" t="s">
        <v>916</v>
      </c>
      <c r="B4" s="6" t="n">
        <v>173746</v>
      </c>
      <c r="C4" s="6" t="n">
        <v>173543</v>
      </c>
    </row>
    <row r="5" spans="1:3">
      <c r="A5" s="4" t="s">
        <v>917</v>
      </c>
      <c r="B5" s="6" t="n">
        <v>121281</v>
      </c>
      <c r="C5" s="6" t="n">
        <v>107124</v>
      </c>
    </row>
    <row r="6" spans="1:3">
      <c r="A6" s="4" t="s">
        <v>918</v>
      </c>
      <c r="B6" s="6" t="n">
        <v>120393</v>
      </c>
      <c r="C6" s="6" t="n">
        <v>120995</v>
      </c>
    </row>
    <row r="7" spans="1:3">
      <c r="A7" s="4" t="s">
        <v>919</v>
      </c>
      <c r="B7" s="6" t="n">
        <v>146227</v>
      </c>
      <c r="C7" s="6" t="n">
        <v>123007</v>
      </c>
    </row>
    <row r="8" spans="1:3">
      <c r="A8" s="4" t="s">
        <v>920</v>
      </c>
      <c r="B8" s="6" t="n">
        <v>99665</v>
      </c>
      <c r="C8" s="6" t="n">
        <v>118738</v>
      </c>
    </row>
    <row r="9" spans="1:3">
      <c r="A9" s="4" t="s">
        <v>173</v>
      </c>
      <c r="B9" s="7" t="n">
        <v>834384</v>
      </c>
      <c r="C9" s="7" t="n">
        <v>8111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825</v>
      </c>
    </row>
    <row r="2" spans="1:2">
      <c r="A2" s="3" t="s">
        <v>275</v>
      </c>
    </row>
    <row r="3" spans="1:2">
      <c r="A3" s="4" t="s">
        <v>908</v>
      </c>
      <c r="B3" s="7" t="n">
        <v>178397</v>
      </c>
    </row>
    <row r="4" spans="1:2">
      <c r="A4" s="4" t="s">
        <v>909</v>
      </c>
      <c r="B4" s="6" t="n">
        <v>35969</v>
      </c>
    </row>
    <row r="5" spans="1:2">
      <c r="A5" s="4" t="s">
        <v>910</v>
      </c>
      <c r="B5" s="6" t="n">
        <v>13584</v>
      </c>
    </row>
    <row r="6" spans="1:2">
      <c r="A6" s="4" t="s">
        <v>911</v>
      </c>
      <c r="B6" s="6" t="n">
        <v>8467</v>
      </c>
    </row>
    <row r="7" spans="1:2">
      <c r="A7" s="4" t="s">
        <v>912</v>
      </c>
      <c r="B7" s="6" t="n">
        <v>9475</v>
      </c>
    </row>
    <row r="8" spans="1:2">
      <c r="A8" s="4" t="s">
        <v>922</v>
      </c>
      <c r="B8" s="7" t="n">
        <v>2458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3</v>
      </c>
      <c r="B1" s="2" t="s">
        <v>2</v>
      </c>
      <c r="C1" s="2" t="s">
        <v>39</v>
      </c>
    </row>
    <row r="2" spans="1:3">
      <c r="A2" s="3" t="s">
        <v>275</v>
      </c>
    </row>
    <row r="3" spans="1:3">
      <c r="A3" s="4" t="s">
        <v>924</v>
      </c>
      <c r="B3" s="7" t="n">
        <v>9200000</v>
      </c>
      <c r="C3" s="7" t="n">
        <v>6900000</v>
      </c>
    </row>
    <row r="4" spans="1:3">
      <c r="A4" s="4" t="s">
        <v>925</v>
      </c>
      <c r="B4" s="6" t="n">
        <v>22300000</v>
      </c>
      <c r="C4" s="7" t="n">
        <v>12900000</v>
      </c>
    </row>
    <row r="5" spans="1:3">
      <c r="A5" s="4" t="s">
        <v>926</v>
      </c>
      <c r="B5" s="7" t="n">
        <v>25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9</v>
      </c>
    </row>
    <row r="3" spans="1:3">
      <c r="A3" s="4" t="s">
        <v>928</v>
      </c>
      <c r="B3" s="4" t="s">
        <v>929</v>
      </c>
    </row>
    <row r="4" spans="1:3">
      <c r="A4" s="4" t="s">
        <v>930</v>
      </c>
      <c r="B4" s="4" t="s">
        <v>931</v>
      </c>
    </row>
    <row r="5" spans="1:3">
      <c r="A5" s="4" t="s">
        <v>65</v>
      </c>
      <c r="B5" s="7" t="n">
        <v>4000</v>
      </c>
      <c r="C5" s="7" t="n">
        <v>0</v>
      </c>
    </row>
    <row r="6" spans="1:3">
      <c r="A6" s="4" t="s">
        <v>932</v>
      </c>
      <c r="B6" s="6" t="n">
        <v>4000</v>
      </c>
    </row>
    <row r="7" spans="1:3">
      <c r="A7" s="4" t="s">
        <v>933</v>
      </c>
    </row>
    <row r="8" spans="1:3">
      <c r="A8" s="4" t="s">
        <v>65</v>
      </c>
      <c r="B8" s="6" t="n">
        <v>15000</v>
      </c>
    </row>
    <row r="9" spans="1:3">
      <c r="A9" s="4" t="s">
        <v>934</v>
      </c>
    </row>
    <row r="10" spans="1:3">
      <c r="A10" s="4" t="s">
        <v>65</v>
      </c>
      <c r="B10" s="7" t="n">
        <v>2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9</v>
      </c>
    </row>
    <row r="2" spans="1:3">
      <c r="A2" s="4" t="s">
        <v>936</v>
      </c>
      <c r="B2" s="7" t="n">
        <v>0</v>
      </c>
      <c r="C2" s="7" t="n">
        <v>1352</v>
      </c>
    </row>
    <row r="3" spans="1:3">
      <c r="A3" s="4" t="s">
        <v>426</v>
      </c>
    </row>
    <row r="4" spans="1:3">
      <c r="A4" s="4" t="s">
        <v>937</v>
      </c>
      <c r="C4" s="4" t="s">
        <v>938</v>
      </c>
    </row>
    <row r="5" spans="1:3">
      <c r="A5" s="4" t="s">
        <v>936</v>
      </c>
      <c r="C5" s="7" t="n">
        <v>13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9</v>
      </c>
      <c r="D2" s="2" t="s">
        <v>98</v>
      </c>
    </row>
    <row r="3" spans="1:4">
      <c r="A3" s="4" t="s">
        <v>940</v>
      </c>
      <c r="B3" s="4" t="s">
        <v>938</v>
      </c>
      <c r="C3" s="4" t="s">
        <v>938</v>
      </c>
      <c r="D3" s="4" t="s">
        <v>938</v>
      </c>
    </row>
    <row r="4" spans="1:4">
      <c r="A4" s="4" t="s">
        <v>941</v>
      </c>
      <c r="B4" s="7" t="n">
        <v>1075</v>
      </c>
      <c r="C4" s="7" t="n">
        <v>1350</v>
      </c>
      <c r="D4" s="7" t="n">
        <v>1346</v>
      </c>
    </row>
    <row r="5" spans="1:4">
      <c r="A5" s="4" t="s">
        <v>942</v>
      </c>
      <c r="B5" s="7" t="n">
        <v>1354</v>
      </c>
      <c r="C5" s="7" t="n">
        <v>1352</v>
      </c>
      <c r="D5" s="7" t="n">
        <v>13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3</v>
      </c>
      <c r="B1" s="2" t="s">
        <v>2</v>
      </c>
      <c r="C1" s="2" t="s">
        <v>39</v>
      </c>
    </row>
    <row r="2" spans="1:3">
      <c r="A2" s="4" t="s">
        <v>944</v>
      </c>
    </row>
    <row r="3" spans="1:3">
      <c r="A3" s="4" t="s">
        <v>945</v>
      </c>
      <c r="B3" s="7" t="n">
        <v>0</v>
      </c>
      <c r="C3" s="7" t="n">
        <v>16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9</v>
      </c>
    </row>
    <row r="2" spans="1:3">
      <c r="A2" s="3" t="s">
        <v>273</v>
      </c>
    </row>
    <row r="3" spans="1:3">
      <c r="A3" s="4" t="s">
        <v>947</v>
      </c>
      <c r="B3" s="4" t="s">
        <v>948</v>
      </c>
      <c r="C3" s="4" t="s">
        <v>949</v>
      </c>
    </row>
    <row r="4" spans="1:3">
      <c r="A4" s="4" t="s">
        <v>950</v>
      </c>
      <c r="B4" s="4" t="s">
        <v>951</v>
      </c>
      <c r="C4" s="4" t="s">
        <v>952</v>
      </c>
    </row>
    <row r="5" spans="1:3">
      <c r="A5" s="4" t="s">
        <v>953</v>
      </c>
      <c r="B5" s="4" t="s">
        <v>954</v>
      </c>
      <c r="C5" s="4" t="s">
        <v>955</v>
      </c>
    </row>
    <row r="6" spans="1:3">
      <c r="A6" s="4" t="s">
        <v>956</v>
      </c>
      <c r="B6" s="4" t="s">
        <v>957</v>
      </c>
      <c r="C6" s="4" t="s">
        <v>957</v>
      </c>
    </row>
    <row r="7" spans="1:3">
      <c r="A7" s="4" t="s">
        <v>958</v>
      </c>
      <c r="B7" s="4" t="s">
        <v>959</v>
      </c>
      <c r="C7" s="4" t="s">
        <v>960</v>
      </c>
    </row>
    <row r="8" spans="1:3">
      <c r="A8" s="4" t="s">
        <v>961</v>
      </c>
      <c r="B8" s="7" t="n">
        <v>0</v>
      </c>
      <c r="C8" s="7" t="n">
        <v>15000</v>
      </c>
    </row>
    <row r="9" spans="1:3">
      <c r="A9" s="4" t="s">
        <v>962</v>
      </c>
      <c r="B9" s="6" t="n">
        <v>40000</v>
      </c>
      <c r="C9" s="6" t="n">
        <v>25000</v>
      </c>
    </row>
    <row r="10" spans="1:3">
      <c r="A10" s="4" t="s">
        <v>963</v>
      </c>
      <c r="B10" s="6" t="n">
        <v>30000</v>
      </c>
      <c r="C10" s="6" t="n">
        <v>10000</v>
      </c>
    </row>
    <row r="11" spans="1:3">
      <c r="A11" s="4" t="s">
        <v>964</v>
      </c>
      <c r="B11" s="6" t="n">
        <v>10000</v>
      </c>
      <c r="C11" s="6" t="n">
        <v>10000</v>
      </c>
    </row>
    <row r="12" spans="1:3">
      <c r="A12" s="4" t="s">
        <v>965</v>
      </c>
      <c r="B12" s="6" t="n">
        <v>130000</v>
      </c>
      <c r="C12" s="6" t="n">
        <v>30000</v>
      </c>
    </row>
    <row r="13" spans="1:3">
      <c r="A13" s="4" t="s">
        <v>966</v>
      </c>
      <c r="B13" s="7" t="n">
        <v>210000</v>
      </c>
      <c r="C13" s="7" t="n">
        <v>90000</v>
      </c>
    </row>
    <row r="14" spans="1:3">
      <c r="A14" s="4" t="s">
        <v>967</v>
      </c>
      <c r="B14" s="4" t="s">
        <v>968</v>
      </c>
      <c r="C14" s="4" t="s">
        <v>957</v>
      </c>
    </row>
    <row r="15" spans="1:3">
      <c r="A15" s="4" t="s">
        <v>969</v>
      </c>
      <c r="B15" s="7" t="n">
        <v>12544</v>
      </c>
    </row>
    <row r="16" spans="1:3">
      <c r="A16" s="4" t="s">
        <v>970</v>
      </c>
      <c r="B16" s="7" t="n">
        <v>222544</v>
      </c>
      <c r="C16" s="7" t="n">
        <v>9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971</v>
      </c>
      <c r="B1" s="2" t="s">
        <v>2</v>
      </c>
      <c r="C1" s="2" t="s">
        <v>972</v>
      </c>
      <c r="D1" s="2" t="s">
        <v>833</v>
      </c>
      <c r="E1" s="2" t="s">
        <v>973</v>
      </c>
      <c r="F1" s="2" t="s">
        <v>974</v>
      </c>
    </row>
    <row r="2" spans="1:6">
      <c r="A2" s="4" t="s">
        <v>975</v>
      </c>
      <c r="D2" s="5" t="n">
        <v>2.3</v>
      </c>
    </row>
    <row r="3" spans="1:6">
      <c r="A3" s="4" t="s">
        <v>976</v>
      </c>
      <c r="E3" s="5" t="n">
        <v>2.2</v>
      </c>
    </row>
    <row r="4" spans="1:6">
      <c r="A4" s="4" t="s">
        <v>643</v>
      </c>
    </row>
    <row r="5" spans="1:6">
      <c r="A5" s="4" t="s">
        <v>977</v>
      </c>
      <c r="B5" s="7" t="n">
        <v>314</v>
      </c>
    </row>
    <row r="6" spans="1:6">
      <c r="A6" s="4" t="s">
        <v>978</v>
      </c>
    </row>
    <row r="7" spans="1:6">
      <c r="A7" s="4" t="s">
        <v>979</v>
      </c>
      <c r="B7" s="9" t="n">
        <v>194.8</v>
      </c>
    </row>
    <row r="8" spans="1:6">
      <c r="A8" s="4" t="s">
        <v>980</v>
      </c>
    </row>
    <row r="9" spans="1:6">
      <c r="A9" s="4" t="s">
        <v>975</v>
      </c>
      <c r="C9" s="7" t="n">
        <v>30</v>
      </c>
      <c r="F9" s="5" t="n">
        <v>3.3</v>
      </c>
    </row>
    <row r="10" spans="1:6">
      <c r="A10" s="4" t="s">
        <v>981</v>
      </c>
      <c r="B10" s="9" t="n">
        <v>12.5</v>
      </c>
    </row>
    <row r="11" spans="1:6">
      <c r="A11" s="4" t="s">
        <v>982</v>
      </c>
    </row>
    <row r="12" spans="1:6">
      <c r="A12" s="4" t="s">
        <v>975</v>
      </c>
      <c r="B12" s="5" t="n">
        <v>1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83</v>
      </c>
      <c r="B1" s="2" t="s">
        <v>1</v>
      </c>
    </row>
    <row r="2" spans="1:4">
      <c r="B2" s="2" t="s">
        <v>2</v>
      </c>
      <c r="C2" s="2" t="s">
        <v>39</v>
      </c>
      <c r="D2" s="2" t="s">
        <v>98</v>
      </c>
    </row>
    <row r="3" spans="1:4">
      <c r="A3" s="4" t="s">
        <v>984</v>
      </c>
      <c r="B3" s="7" t="n">
        <v>1277</v>
      </c>
      <c r="C3" s="7" t="n">
        <v>33</v>
      </c>
      <c r="D3" s="7" t="n">
        <v>0</v>
      </c>
    </row>
    <row r="4" spans="1:4">
      <c r="A4" s="4" t="s">
        <v>985</v>
      </c>
    </row>
    <row r="5" spans="1:4">
      <c r="A5" s="4" t="s">
        <v>984</v>
      </c>
      <c r="B5" s="7" t="n">
        <v>1277</v>
      </c>
      <c r="C5" s="7" t="n">
        <v>33</v>
      </c>
      <c r="D5"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86</v>
      </c>
      <c r="B1" s="2" t="s">
        <v>987</v>
      </c>
      <c r="C1" s="2" t="s">
        <v>2</v>
      </c>
      <c r="D1" s="2" t="s">
        <v>39</v>
      </c>
    </row>
    <row r="2" spans="1:4">
      <c r="A2" s="4" t="s">
        <v>988</v>
      </c>
      <c r="B2" s="7" t="n">
        <v>20000000</v>
      </c>
    </row>
    <row r="3" spans="1:4">
      <c r="A3" s="4" t="s">
        <v>989</v>
      </c>
      <c r="B3" s="4" t="s">
        <v>990</v>
      </c>
    </row>
    <row r="4" spans="1:4">
      <c r="A4" s="4" t="s">
        <v>985</v>
      </c>
    </row>
    <row r="5" spans="1:4">
      <c r="A5" s="4" t="s">
        <v>991</v>
      </c>
      <c r="C5" s="7" t="n">
        <v>271000</v>
      </c>
      <c r="D5" s="7" t="n">
        <v>33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9</v>
      </c>
      <c r="D2" s="2" t="s">
        <v>98</v>
      </c>
    </row>
    <row r="3" spans="1:4">
      <c r="A3" s="4" t="s">
        <v>439</v>
      </c>
    </row>
    <row r="4" spans="1:4">
      <c r="A4" s="4" t="s">
        <v>993</v>
      </c>
      <c r="B4" s="7" t="n">
        <v>80</v>
      </c>
      <c r="C4" s="7" t="n">
        <v>51</v>
      </c>
      <c r="D4" s="7" t="n">
        <v>8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9</v>
      </c>
      <c r="D2" s="2" t="s">
        <v>98</v>
      </c>
    </row>
    <row r="3" spans="1:4">
      <c r="A3" s="4" t="s">
        <v>436</v>
      </c>
    </row>
    <row r="4" spans="1:4">
      <c r="A4" s="4" t="s">
        <v>995</v>
      </c>
      <c r="B4" s="7" t="n">
        <v>263</v>
      </c>
      <c r="C4" s="7" t="n">
        <v>224</v>
      </c>
      <c r="D4" s="7" t="n">
        <v>1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996</v>
      </c>
      <c r="B1" s="2" t="s">
        <v>1</v>
      </c>
    </row>
    <row r="2" spans="1:3">
      <c r="B2" s="2" t="s">
        <v>2</v>
      </c>
      <c r="C2" s="2" t="s">
        <v>39</v>
      </c>
    </row>
    <row r="3" spans="1:3">
      <c r="A3" s="4" t="s">
        <v>997</v>
      </c>
      <c r="B3" s="4" t="s">
        <v>998</v>
      </c>
    </row>
    <row r="4" spans="1:3">
      <c r="A4" s="4" t="s">
        <v>999</v>
      </c>
      <c r="B4" s="7" t="n">
        <v>211000</v>
      </c>
      <c r="C4" s="7" t="n">
        <v>132000</v>
      </c>
    </row>
    <row r="5" spans="1:3">
      <c r="A5" s="4" t="s">
        <v>436</v>
      </c>
    </row>
    <row r="6" spans="1:3">
      <c r="A6" s="4" t="s">
        <v>999</v>
      </c>
      <c r="B6" s="7" t="n">
        <v>1400000</v>
      </c>
      <c r="C6" s="7" t="n">
        <v>14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0</v>
      </c>
      <c r="B1" s="2" t="s">
        <v>1</v>
      </c>
    </row>
    <row r="2" spans="1:4">
      <c r="B2" s="2" t="s">
        <v>2</v>
      </c>
      <c r="C2" s="2" t="s">
        <v>39</v>
      </c>
      <c r="D2" s="2" t="s">
        <v>98</v>
      </c>
    </row>
    <row r="3" spans="1:4">
      <c r="A3" s="3" t="s">
        <v>279</v>
      </c>
    </row>
    <row r="4" spans="1:4">
      <c r="A4" s="4" t="s">
        <v>1001</v>
      </c>
      <c r="B4" s="7" t="n">
        <v>762</v>
      </c>
      <c r="C4" s="7" t="n">
        <v>576</v>
      </c>
      <c r="D4" s="7" t="n">
        <v>49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2</v>
      </c>
      <c r="B1" s="2" t="s">
        <v>1</v>
      </c>
    </row>
    <row r="2" spans="1:4">
      <c r="B2" s="2" t="s">
        <v>2</v>
      </c>
      <c r="C2" s="2" t="s">
        <v>39</v>
      </c>
      <c r="D2" s="2" t="s">
        <v>98</v>
      </c>
    </row>
    <row r="3" spans="1:4">
      <c r="A3" s="3" t="s">
        <v>279</v>
      </c>
    </row>
    <row r="4" spans="1:4">
      <c r="A4" s="4" t="s">
        <v>1003</v>
      </c>
      <c r="B4" s="7" t="n">
        <v>0</v>
      </c>
      <c r="C4" s="7" t="n">
        <v>0</v>
      </c>
      <c r="D4"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4</v>
      </c>
      <c r="B1" s="2" t="s">
        <v>1005</v>
      </c>
      <c r="C1" s="2" t="s">
        <v>2</v>
      </c>
      <c r="D1" s="2" t="s">
        <v>39</v>
      </c>
    </row>
    <row r="2" spans="1:4">
      <c r="A2" s="3" t="s">
        <v>279</v>
      </c>
    </row>
    <row r="3" spans="1:4">
      <c r="A3" s="4" t="s">
        <v>1006</v>
      </c>
      <c r="B3" s="6" t="n">
        <v>203363</v>
      </c>
      <c r="C3" s="6" t="n">
        <v>136219</v>
      </c>
      <c r="D3" s="6" t="n">
        <v>151999</v>
      </c>
    </row>
    <row r="4" spans="1:4">
      <c r="A4" s="4" t="s">
        <v>1007</v>
      </c>
      <c r="B4" s="7" t="n">
        <v>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8</v>
      </c>
      <c r="B1" s="2" t="s">
        <v>1</v>
      </c>
    </row>
    <row r="2" spans="1:4">
      <c r="B2" s="2" t="s">
        <v>2</v>
      </c>
      <c r="C2" s="2" t="s">
        <v>39</v>
      </c>
      <c r="D2" s="2" t="s">
        <v>98</v>
      </c>
    </row>
    <row r="3" spans="1:4">
      <c r="A3" s="3" t="s">
        <v>281</v>
      </c>
    </row>
    <row r="4" spans="1:4">
      <c r="A4" s="4" t="s">
        <v>1009</v>
      </c>
      <c r="B4" s="7" t="n">
        <v>72</v>
      </c>
      <c r="C4" s="7" t="n">
        <v>68</v>
      </c>
      <c r="D4" s="7" t="n">
        <v>55</v>
      </c>
    </row>
    <row r="5" spans="1:4">
      <c r="A5" s="4" t="s">
        <v>1010</v>
      </c>
      <c r="B5" s="7" t="n">
        <v>173</v>
      </c>
      <c r="C5" s="7" t="n">
        <v>148</v>
      </c>
      <c r="D5" s="7" t="n">
        <v>1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1011</v>
      </c>
      <c r="B1" s="2" t="s">
        <v>1</v>
      </c>
    </row>
    <row r="2" spans="1:2">
      <c r="B2" s="2" t="s">
        <v>1012</v>
      </c>
    </row>
    <row r="3" spans="1:2">
      <c r="A3" s="3" t="s">
        <v>281</v>
      </c>
    </row>
    <row r="4" spans="1:2">
      <c r="A4" s="4" t="s">
        <v>1013</v>
      </c>
      <c r="B4" s="4" t="s">
        <v>1014</v>
      </c>
    </row>
    <row r="5" spans="1:2">
      <c r="A5" s="4" t="s">
        <v>1015</v>
      </c>
      <c r="B5" s="4" t="s">
        <v>1016</v>
      </c>
    </row>
    <row r="6" spans="1:2">
      <c r="A6" s="4" t="s">
        <v>1017</v>
      </c>
      <c r="B6" s="4" t="s">
        <v>1018</v>
      </c>
    </row>
    <row r="7" spans="1:2">
      <c r="A7" s="4" t="s">
        <v>1019</v>
      </c>
      <c r="B7" s="4" t="s">
        <v>1020</v>
      </c>
    </row>
    <row r="8" spans="1:2">
      <c r="A8" s="4" t="s">
        <v>1021</v>
      </c>
      <c r="B8" s="8" t="n">
        <v>6.1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1022</v>
      </c>
      <c r="B1" s="2" t="s">
        <v>1</v>
      </c>
    </row>
    <row r="2" spans="1:4">
      <c r="B2" s="2" t="s">
        <v>2</v>
      </c>
      <c r="C2" s="2" t="s">
        <v>39</v>
      </c>
      <c r="D2" s="2" t="s">
        <v>98</v>
      </c>
    </row>
    <row r="3" spans="1:4">
      <c r="A3" s="3" t="s">
        <v>1023</v>
      </c>
    </row>
    <row r="4" spans="1:4">
      <c r="A4" s="4" t="s">
        <v>1024</v>
      </c>
      <c r="B4" s="6" t="n">
        <v>150033</v>
      </c>
    </row>
    <row r="5" spans="1:4">
      <c r="A5" s="4" t="s">
        <v>1025</v>
      </c>
      <c r="B5" s="6" t="n">
        <v>2400</v>
      </c>
    </row>
    <row r="6" spans="1:4">
      <c r="A6" s="4" t="s">
        <v>1026</v>
      </c>
      <c r="B6" s="6" t="n">
        <v>-66877</v>
      </c>
      <c r="C6" s="6" t="n">
        <v>-55296</v>
      </c>
      <c r="D6" s="6" t="n">
        <v>-26858</v>
      </c>
    </row>
    <row r="7" spans="1:4">
      <c r="A7" s="4" t="s">
        <v>1027</v>
      </c>
      <c r="B7" s="6" t="n">
        <v>-750</v>
      </c>
    </row>
    <row r="8" spans="1:4">
      <c r="A8" s="4" t="s">
        <v>1028</v>
      </c>
      <c r="B8" s="6" t="n">
        <v>84806</v>
      </c>
      <c r="C8" s="6" t="n">
        <v>150033</v>
      </c>
    </row>
    <row r="9" spans="1:4">
      <c r="A9" s="4" t="s">
        <v>1029</v>
      </c>
      <c r="B9" s="6" t="n">
        <v>84806</v>
      </c>
    </row>
    <row r="10" spans="1:4">
      <c r="A10" s="4" t="s">
        <v>1030</v>
      </c>
      <c r="B10" s="6" t="n">
        <v>46439</v>
      </c>
    </row>
    <row r="11" spans="1:4">
      <c r="A11" s="3" t="s">
        <v>1031</v>
      </c>
    </row>
    <row r="12" spans="1:4">
      <c r="A12" s="4" t="s">
        <v>1024</v>
      </c>
      <c r="B12" s="8" t="n">
        <v>24.88</v>
      </c>
    </row>
    <row r="13" spans="1:4">
      <c r="A13" s="4" t="s">
        <v>1025</v>
      </c>
      <c r="B13" s="10" t="n">
        <v>59.23</v>
      </c>
    </row>
    <row r="14" spans="1:4">
      <c r="A14" s="4" t="s">
        <v>1026</v>
      </c>
      <c r="B14" s="10" t="n">
        <v>14.21</v>
      </c>
    </row>
    <row r="15" spans="1:4">
      <c r="A15" s="4" t="s">
        <v>1027</v>
      </c>
      <c r="B15" s="10" t="n">
        <v>40.09</v>
      </c>
    </row>
    <row r="16" spans="1:4">
      <c r="A16" s="4" t="s">
        <v>1028</v>
      </c>
      <c r="B16" s="10" t="n">
        <v>34.13</v>
      </c>
      <c r="C16" s="8" t="n">
        <v>24.88</v>
      </c>
    </row>
    <row r="17" spans="1:4">
      <c r="A17" s="4" t="s">
        <v>1029</v>
      </c>
      <c r="B17" s="10" t="n">
        <v>34.13</v>
      </c>
    </row>
    <row r="18" spans="1:4">
      <c r="A18" s="4" t="s">
        <v>1030</v>
      </c>
      <c r="B18" s="8" t="n">
        <v>24.97</v>
      </c>
    </row>
    <row r="19" spans="1:4">
      <c r="A19" s="3" t="s">
        <v>1032</v>
      </c>
    </row>
    <row r="20" spans="1:4">
      <c r="A20" s="4" t="s">
        <v>1033</v>
      </c>
      <c r="B20" s="4" t="s">
        <v>1034</v>
      </c>
    </row>
    <row r="21" spans="1:4">
      <c r="A21" s="4" t="s">
        <v>1029</v>
      </c>
      <c r="B21" s="4" t="s">
        <v>1034</v>
      </c>
    </row>
    <row r="22" spans="1:4">
      <c r="A22" s="4" t="s">
        <v>1030</v>
      </c>
      <c r="B22" s="4" t="s">
        <v>1035</v>
      </c>
    </row>
    <row r="23" spans="1:4">
      <c r="A23" s="3" t="s">
        <v>1036</v>
      </c>
    </row>
    <row r="24" spans="1:4">
      <c r="A24" s="4" t="s">
        <v>1028</v>
      </c>
      <c r="B24" s="7" t="n">
        <v>2495000</v>
      </c>
    </row>
    <row r="25" spans="1:4">
      <c r="A25" s="4" t="s">
        <v>1029</v>
      </c>
      <c r="B25" s="6" t="n">
        <v>2495000</v>
      </c>
    </row>
    <row r="26" spans="1:4">
      <c r="A26" s="4" t="s">
        <v>1030</v>
      </c>
      <c r="B26" s="7" t="n">
        <v>1782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9</v>
      </c>
      <c r="D2" s="2" t="s">
        <v>98</v>
      </c>
    </row>
    <row r="3" spans="1:4">
      <c r="A3" s="3" t="s">
        <v>1023</v>
      </c>
    </row>
    <row r="4" spans="1:4">
      <c r="A4" s="4" t="s">
        <v>1038</v>
      </c>
      <c r="B4" s="6" t="n">
        <v>14812</v>
      </c>
    </row>
    <row r="5" spans="1:4">
      <c r="A5" s="4" t="s">
        <v>1025</v>
      </c>
      <c r="B5" s="6" t="n">
        <v>2500</v>
      </c>
    </row>
    <row r="6" spans="1:4">
      <c r="A6" s="4" t="s">
        <v>1039</v>
      </c>
      <c r="B6" s="6" t="n">
        <v>-3653</v>
      </c>
      <c r="C6" s="6" t="n">
        <v>-3453</v>
      </c>
      <c r="D6" s="6" t="n">
        <v>0</v>
      </c>
    </row>
    <row r="7" spans="1:4">
      <c r="A7" s="4" t="s">
        <v>1040</v>
      </c>
      <c r="B7" s="6" t="n">
        <v>-201</v>
      </c>
    </row>
    <row r="8" spans="1:4">
      <c r="A8" s="4" t="s">
        <v>1038</v>
      </c>
      <c r="B8" s="6" t="n">
        <v>13458</v>
      </c>
      <c r="C8" s="6" t="n">
        <v>14812</v>
      </c>
    </row>
    <row r="9" spans="1:4">
      <c r="A9" s="3" t="s">
        <v>1041</v>
      </c>
    </row>
    <row r="10" spans="1:4">
      <c r="A10" s="4" t="s">
        <v>1038</v>
      </c>
      <c r="B10" s="8" t="n">
        <v>41.2</v>
      </c>
    </row>
    <row r="11" spans="1:4">
      <c r="A11" s="4" t="s">
        <v>1025</v>
      </c>
      <c r="B11" s="10" t="n">
        <v>59.23</v>
      </c>
    </row>
    <row r="12" spans="1:4">
      <c r="A12" s="4" t="s">
        <v>1039</v>
      </c>
      <c r="B12" s="10" t="n">
        <v>40.99</v>
      </c>
    </row>
    <row r="13" spans="1:4">
      <c r="A13" s="4" t="s">
        <v>1040</v>
      </c>
      <c r="B13" s="10" t="n">
        <v>40.09</v>
      </c>
    </row>
    <row r="14" spans="1:4">
      <c r="A14" s="4" t="s">
        <v>1038</v>
      </c>
      <c r="B14" s="8" t="n">
        <v>44.62</v>
      </c>
      <c r="C14" s="8" t="n">
        <v>4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2</v>
      </c>
      <c r="B1" s="2" t="s">
        <v>1</v>
      </c>
    </row>
    <row r="2" spans="1:4">
      <c r="B2" s="2" t="s">
        <v>2</v>
      </c>
      <c r="C2" s="2" t="s">
        <v>39</v>
      </c>
      <c r="D2" s="2" t="s">
        <v>98</v>
      </c>
    </row>
    <row r="3" spans="1:4">
      <c r="A3" s="4" t="s">
        <v>1043</v>
      </c>
      <c r="B3" s="6" t="n">
        <v>8658</v>
      </c>
    </row>
    <row r="4" spans="1:4">
      <c r="A4" s="4" t="s">
        <v>1044</v>
      </c>
      <c r="B4" s="7" t="n">
        <v>72000</v>
      </c>
      <c r="C4" s="7" t="n">
        <v>68000</v>
      </c>
      <c r="D4" s="7" t="n">
        <v>55000</v>
      </c>
    </row>
    <row r="5" spans="1:4">
      <c r="A5" s="4" t="s">
        <v>1045</v>
      </c>
      <c r="B5" s="6" t="n">
        <v>0</v>
      </c>
      <c r="C5" s="6" t="n">
        <v>0</v>
      </c>
      <c r="D5" s="6" t="n">
        <v>0</v>
      </c>
    </row>
    <row r="6" spans="1:4">
      <c r="A6" s="4" t="s">
        <v>1046</v>
      </c>
      <c r="B6" s="7" t="n">
        <v>408000</v>
      </c>
      <c r="C6" s="6" t="n">
        <v>362000</v>
      </c>
      <c r="D6" s="6" t="n">
        <v>62000</v>
      </c>
    </row>
    <row r="7" spans="1:4">
      <c r="A7" s="4" t="s">
        <v>1047</v>
      </c>
    </row>
    <row r="8" spans="1:4">
      <c r="A8" s="4" t="s">
        <v>1043</v>
      </c>
      <c r="B8" s="6" t="n">
        <v>88000</v>
      </c>
    </row>
    <row r="9" spans="1:4">
      <c r="A9" s="4" t="s">
        <v>1048</v>
      </c>
      <c r="B9" s="7" t="n">
        <v>100000</v>
      </c>
    </row>
    <row r="10" spans="1:4">
      <c r="A10" s="4" t="s">
        <v>1049</v>
      </c>
    </row>
    <row r="11" spans="1:4">
      <c r="A11" s="4" t="s">
        <v>1043</v>
      </c>
      <c r="B11" s="6" t="n">
        <v>11991</v>
      </c>
    </row>
    <row r="12" spans="1:4">
      <c r="A12" s="4" t="s">
        <v>1050</v>
      </c>
    </row>
    <row r="13" spans="1:4">
      <c r="A13" s="4" t="s">
        <v>1051</v>
      </c>
      <c r="B13" s="7" t="n">
        <v>174000</v>
      </c>
    </row>
    <row r="14" spans="1:4">
      <c r="A14" s="4" t="s">
        <v>1052</v>
      </c>
      <c r="B14" s="4" t="s">
        <v>1053</v>
      </c>
    </row>
    <row r="15" spans="1:4">
      <c r="A15" s="4" t="s">
        <v>1054</v>
      </c>
      <c r="B15" s="7" t="n">
        <v>2600000</v>
      </c>
      <c r="C15" s="7" t="n">
        <v>2800000</v>
      </c>
      <c r="D15" s="7" t="n">
        <v>860000</v>
      </c>
    </row>
    <row r="16" spans="1:4">
      <c r="A16" s="4" t="s">
        <v>1046</v>
      </c>
      <c r="B16" s="6" t="n">
        <v>408000</v>
      </c>
    </row>
    <row r="17" spans="1:4">
      <c r="A17" s="4" t="s">
        <v>1055</v>
      </c>
      <c r="B17" s="7" t="n">
        <v>237000</v>
      </c>
    </row>
    <row r="18" spans="1:4">
      <c r="A18" s="4" t="s">
        <v>1056</v>
      </c>
    </row>
    <row r="19" spans="1:4">
      <c r="A19" s="4" t="s">
        <v>1043</v>
      </c>
      <c r="B19" s="6" t="n">
        <v>66000</v>
      </c>
    </row>
    <row r="20" spans="1:4">
      <c r="A20" s="4" t="s">
        <v>1057</v>
      </c>
    </row>
    <row r="21" spans="1:4">
      <c r="A21" s="4" t="s">
        <v>1058</v>
      </c>
      <c r="B21" s="6" t="n">
        <v>3653</v>
      </c>
      <c r="C21" s="6" t="n">
        <v>3453</v>
      </c>
      <c r="D21" s="6" t="n">
        <v>0</v>
      </c>
    </row>
    <row r="22" spans="1:4">
      <c r="A22" s="4" t="s">
        <v>1059</v>
      </c>
      <c r="B22" s="7" t="n">
        <v>216000</v>
      </c>
      <c r="C22" s="7" t="n">
        <v>195000</v>
      </c>
    </row>
    <row r="23" spans="1:4">
      <c r="A23" s="4" t="s">
        <v>1051</v>
      </c>
      <c r="B23" s="7" t="n">
        <v>446000</v>
      </c>
    </row>
    <row r="24" spans="1:4">
      <c r="A24" s="4" t="s">
        <v>1060</v>
      </c>
      <c r="B24" s="4" t="s">
        <v>1061</v>
      </c>
    </row>
    <row r="25" spans="1:4">
      <c r="A25" s="4" t="s">
        <v>1062</v>
      </c>
    </row>
    <row r="26" spans="1:4">
      <c r="A26" s="4" t="s">
        <v>1043</v>
      </c>
      <c r="B26" s="6" t="n">
        <v>22000</v>
      </c>
    </row>
    <row r="27" spans="1:4">
      <c r="A27" s="4" t="s">
        <v>1063</v>
      </c>
    </row>
    <row r="28" spans="1:4">
      <c r="A28" s="4" t="s">
        <v>1043</v>
      </c>
      <c r="B28" s="6" t="n">
        <v>10555</v>
      </c>
    </row>
    <row r="29" spans="1:4">
      <c r="A29" s="4" t="s">
        <v>1064</v>
      </c>
    </row>
    <row r="30" spans="1:4">
      <c r="A30" s="4" t="s">
        <v>1043</v>
      </c>
      <c r="B30" s="6" t="n">
        <v>14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65</v>
      </c>
      <c r="B1" s="2" t="s">
        <v>849</v>
      </c>
      <c r="C1" s="2" t="s">
        <v>830</v>
      </c>
      <c r="O1" s="2" t="s">
        <v>1</v>
      </c>
    </row>
    <row r="2" spans="1:17">
      <c r="B2" s="2" t="s">
        <v>835</v>
      </c>
      <c r="C2" s="2" t="s">
        <v>2</v>
      </c>
      <c r="D2" s="2" t="s">
        <v>831</v>
      </c>
      <c r="E2" s="2" t="s">
        <v>4</v>
      </c>
      <c r="F2" s="2" t="s">
        <v>832</v>
      </c>
      <c r="G2" s="2" t="s">
        <v>39</v>
      </c>
      <c r="H2" s="2" t="s">
        <v>833</v>
      </c>
      <c r="I2" s="2" t="s">
        <v>834</v>
      </c>
      <c r="J2" s="2" t="s">
        <v>835</v>
      </c>
      <c r="K2" s="2" t="s">
        <v>98</v>
      </c>
      <c r="L2" s="2" t="s">
        <v>836</v>
      </c>
      <c r="M2" s="2" t="s">
        <v>837</v>
      </c>
      <c r="N2" s="2" t="s">
        <v>838</v>
      </c>
      <c r="O2" s="2" t="s">
        <v>2</v>
      </c>
      <c r="P2" s="2" t="s">
        <v>39</v>
      </c>
      <c r="Q2" s="2" t="s">
        <v>98</v>
      </c>
    </row>
    <row r="3" spans="1:17">
      <c r="A3" s="3" t="s">
        <v>283</v>
      </c>
    </row>
    <row r="4" spans="1:17">
      <c r="A4" s="4" t="s">
        <v>706</v>
      </c>
      <c r="O4" s="7" t="n">
        <v>2493</v>
      </c>
      <c r="P4" s="7" t="n">
        <v>1753</v>
      </c>
      <c r="Q4" s="7" t="n">
        <v>683</v>
      </c>
    </row>
    <row r="5" spans="1:17">
      <c r="A5" s="4" t="s">
        <v>1066</v>
      </c>
      <c r="O5" s="6" t="n">
        <v>166</v>
      </c>
      <c r="P5" s="6" t="n">
        <v>102</v>
      </c>
      <c r="Q5" s="6" t="n">
        <v>76</v>
      </c>
    </row>
    <row r="6" spans="1:17">
      <c r="A6" s="4" t="s">
        <v>1067</v>
      </c>
      <c r="O6" s="6" t="n">
        <v>436</v>
      </c>
      <c r="P6" s="6" t="n">
        <v>567</v>
      </c>
      <c r="Q6" s="6" t="n">
        <v>1761</v>
      </c>
    </row>
    <row r="7" spans="1:17">
      <c r="A7" s="4" t="s">
        <v>1068</v>
      </c>
      <c r="B7" s="7" t="n">
        <v>619</v>
      </c>
      <c r="C7" s="7" t="n">
        <v>1359</v>
      </c>
      <c r="D7" s="7" t="n">
        <v>748</v>
      </c>
      <c r="E7" s="7" t="n">
        <v>466</v>
      </c>
      <c r="F7" s="7" t="n">
        <v>522</v>
      </c>
      <c r="G7" s="7" t="n">
        <v>766</v>
      </c>
      <c r="H7" s="7" t="n">
        <v>696</v>
      </c>
      <c r="I7" s="7" t="n">
        <v>338</v>
      </c>
      <c r="J7" s="7" t="n">
        <v>622</v>
      </c>
      <c r="K7" s="7" t="n">
        <v>840</v>
      </c>
      <c r="L7" s="7" t="n">
        <v>586</v>
      </c>
      <c r="M7" s="7" t="n">
        <v>413</v>
      </c>
      <c r="N7" s="7" t="n">
        <v>681</v>
      </c>
      <c r="O7" s="7" t="n">
        <v>3095</v>
      </c>
      <c r="P7" s="7" t="n">
        <v>2422</v>
      </c>
      <c r="Q7" s="7" t="n">
        <v>2520</v>
      </c>
    </row>
  </sheetData>
  <mergeCells count="3">
    <mergeCell ref="A1:A2"/>
    <mergeCell ref="C1:N1"/>
    <mergeCell ref="O1:Q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69</v>
      </c>
      <c r="B1" s="2" t="s">
        <v>849</v>
      </c>
      <c r="C1" s="2" t="s">
        <v>830</v>
      </c>
      <c r="O1" s="2" t="s">
        <v>1</v>
      </c>
    </row>
    <row r="2" spans="1:17">
      <c r="B2" s="2" t="s">
        <v>835</v>
      </c>
      <c r="C2" s="2" t="s">
        <v>2</v>
      </c>
      <c r="D2" s="2" t="s">
        <v>831</v>
      </c>
      <c r="E2" s="2" t="s">
        <v>4</v>
      </c>
      <c r="F2" s="2" t="s">
        <v>832</v>
      </c>
      <c r="G2" s="2" t="s">
        <v>39</v>
      </c>
      <c r="H2" s="2" t="s">
        <v>833</v>
      </c>
      <c r="I2" s="2" t="s">
        <v>834</v>
      </c>
      <c r="J2" s="2" t="s">
        <v>835</v>
      </c>
      <c r="K2" s="2" t="s">
        <v>98</v>
      </c>
      <c r="L2" s="2" t="s">
        <v>836</v>
      </c>
      <c r="M2" s="2" t="s">
        <v>837</v>
      </c>
      <c r="N2" s="2" t="s">
        <v>838</v>
      </c>
      <c r="O2" s="2" t="s">
        <v>2</v>
      </c>
      <c r="P2" s="2" t="s">
        <v>39</v>
      </c>
      <c r="Q2" s="2" t="s">
        <v>98</v>
      </c>
    </row>
    <row r="3" spans="1:17">
      <c r="A3" s="3" t="s">
        <v>283</v>
      </c>
    </row>
    <row r="4" spans="1:17">
      <c r="A4" s="4" t="s">
        <v>1070</v>
      </c>
      <c r="O4" s="7" t="n">
        <v>4219</v>
      </c>
      <c r="P4" s="7" t="n">
        <v>3616</v>
      </c>
      <c r="Q4" s="7" t="n">
        <v>4023</v>
      </c>
    </row>
    <row r="5" spans="1:17">
      <c r="A5" s="4" t="s">
        <v>1071</v>
      </c>
      <c r="O5" s="6" t="n">
        <v>327</v>
      </c>
      <c r="P5" s="6" t="n">
        <v>110</v>
      </c>
      <c r="Q5" s="6" t="n">
        <v>234</v>
      </c>
    </row>
    <row r="6" spans="1:17">
      <c r="A6" s="4" t="s">
        <v>1072</v>
      </c>
      <c r="O6" s="6" t="n">
        <v>0</v>
      </c>
      <c r="P6" s="6" t="n">
        <v>-145</v>
      </c>
      <c r="Q6" s="6" t="n">
        <v>0</v>
      </c>
    </row>
    <row r="7" spans="1:17">
      <c r="A7" s="4" t="s">
        <v>1073</v>
      </c>
      <c r="O7" s="6" t="n">
        <v>-890</v>
      </c>
      <c r="P7" s="6" t="n">
        <v>-917</v>
      </c>
      <c r="Q7" s="6" t="n">
        <v>-1082</v>
      </c>
    </row>
    <row r="8" spans="1:17">
      <c r="A8" s="4" t="s">
        <v>1074</v>
      </c>
      <c r="O8" s="6" t="n">
        <v>-111</v>
      </c>
      <c r="P8" s="6" t="n">
        <v>-104</v>
      </c>
      <c r="Q8" s="6" t="n">
        <v>-210</v>
      </c>
    </row>
    <row r="9" spans="1:17">
      <c r="A9" s="4" t="s">
        <v>1075</v>
      </c>
      <c r="O9" s="6" t="n">
        <v>-223</v>
      </c>
      <c r="P9" s="6" t="n">
        <v>-208</v>
      </c>
      <c r="Q9" s="6" t="n">
        <v>-275</v>
      </c>
    </row>
    <row r="10" spans="1:17">
      <c r="A10" s="4" t="s">
        <v>1076</v>
      </c>
      <c r="O10" s="6" t="n">
        <v>166</v>
      </c>
      <c r="P10" s="6" t="n">
        <v>102</v>
      </c>
      <c r="Q10" s="6" t="n">
        <v>76</v>
      </c>
    </row>
    <row r="11" spans="1:17">
      <c r="A11" s="4" t="s">
        <v>1077</v>
      </c>
      <c r="O11" s="6" t="n">
        <v>0</v>
      </c>
      <c r="P11" s="6" t="n">
        <v>0</v>
      </c>
      <c r="Q11" s="6" t="n">
        <v>-249</v>
      </c>
    </row>
    <row r="12" spans="1:17">
      <c r="A12" s="4" t="s">
        <v>1078</v>
      </c>
      <c r="O12" s="6" t="n">
        <v>-393</v>
      </c>
      <c r="P12" s="6" t="n">
        <v>-32</v>
      </c>
      <c r="Q12" s="6" t="n">
        <v>3</v>
      </c>
    </row>
    <row r="13" spans="1:17">
      <c r="A13" s="4" t="s">
        <v>1068</v>
      </c>
      <c r="B13" s="7" t="n">
        <v>619</v>
      </c>
      <c r="C13" s="7" t="n">
        <v>1359</v>
      </c>
      <c r="D13" s="7" t="n">
        <v>748</v>
      </c>
      <c r="E13" s="7" t="n">
        <v>466</v>
      </c>
      <c r="F13" s="7" t="n">
        <v>522</v>
      </c>
      <c r="G13" s="7" t="n">
        <v>766</v>
      </c>
      <c r="H13" s="7" t="n">
        <v>696</v>
      </c>
      <c r="I13" s="7" t="n">
        <v>338</v>
      </c>
      <c r="J13" s="7" t="n">
        <v>622</v>
      </c>
      <c r="K13" s="7" t="n">
        <v>840</v>
      </c>
      <c r="L13" s="7" t="n">
        <v>586</v>
      </c>
      <c r="M13" s="7" t="n">
        <v>413</v>
      </c>
      <c r="N13" s="7" t="n">
        <v>681</v>
      </c>
      <c r="O13" s="7" t="n">
        <v>3095</v>
      </c>
      <c r="P13" s="7" t="n">
        <v>2422</v>
      </c>
      <c r="Q13" s="7" t="n">
        <v>2520</v>
      </c>
    </row>
  </sheetData>
  <mergeCells count="3">
    <mergeCell ref="A1:A2"/>
    <mergeCell ref="C1:N1"/>
    <mergeCell ref="O1:Q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9</v>
      </c>
    </row>
    <row r="2" spans="1:3">
      <c r="A2" s="3" t="s">
        <v>1080</v>
      </c>
    </row>
    <row r="3" spans="1:3">
      <c r="A3" s="4" t="s">
        <v>640</v>
      </c>
      <c r="B3" s="7" t="n">
        <v>1681</v>
      </c>
      <c r="C3" s="7" t="n">
        <v>1763</v>
      </c>
    </row>
    <row r="4" spans="1:3">
      <c r="A4" s="4" t="s">
        <v>1081</v>
      </c>
      <c r="B4" s="6" t="n">
        <v>391</v>
      </c>
      <c r="C4" s="6" t="n">
        <v>371</v>
      </c>
    </row>
    <row r="5" spans="1:3">
      <c r="A5" s="4" t="s">
        <v>1082</v>
      </c>
      <c r="B5" s="6" t="n">
        <v>48</v>
      </c>
      <c r="C5" s="6" t="n">
        <v>55</v>
      </c>
    </row>
    <row r="6" spans="1:3">
      <c r="A6" s="4" t="s">
        <v>1083</v>
      </c>
      <c r="B6" s="6" t="n">
        <v>27</v>
      </c>
      <c r="C6" s="6" t="n">
        <v>27</v>
      </c>
    </row>
    <row r="7" spans="1:3">
      <c r="A7" s="4" t="s">
        <v>1084</v>
      </c>
      <c r="B7" s="6" t="n">
        <v>0</v>
      </c>
      <c r="C7" s="6" t="n">
        <v>67</v>
      </c>
    </row>
    <row r="8" spans="1:3">
      <c r="A8" s="4" t="s">
        <v>1085</v>
      </c>
      <c r="B8" s="6" t="n">
        <v>111</v>
      </c>
      <c r="C8" s="6" t="n">
        <v>105</v>
      </c>
    </row>
    <row r="9" spans="1:3">
      <c r="A9" s="4" t="s">
        <v>1086</v>
      </c>
      <c r="B9" s="6" t="n">
        <v>1418</v>
      </c>
      <c r="C9" s="6" t="n">
        <v>1342</v>
      </c>
    </row>
    <row r="10" spans="1:3">
      <c r="A10" s="4" t="s">
        <v>1087</v>
      </c>
      <c r="B10" s="6" t="n">
        <v>138</v>
      </c>
      <c r="C10" s="6" t="n">
        <v>158</v>
      </c>
    </row>
    <row r="11" spans="1:3">
      <c r="A11" s="4" t="s">
        <v>1088</v>
      </c>
      <c r="B11" s="6" t="n">
        <v>493</v>
      </c>
      <c r="C11" s="6" t="n">
        <v>179</v>
      </c>
    </row>
    <row r="12" spans="1:3">
      <c r="A12" s="4" t="s">
        <v>1078</v>
      </c>
      <c r="B12" s="6" t="n">
        <v>65</v>
      </c>
      <c r="C12" s="6" t="n">
        <v>132</v>
      </c>
    </row>
    <row r="13" spans="1:3">
      <c r="A13" s="4" t="s">
        <v>1089</v>
      </c>
      <c r="B13" s="6" t="n">
        <v>4372</v>
      </c>
      <c r="C13" s="6" t="n">
        <v>4199</v>
      </c>
    </row>
    <row r="14" spans="1:3">
      <c r="A14" s="4" t="s">
        <v>1066</v>
      </c>
      <c r="B14" s="6" t="n">
        <v>-1412</v>
      </c>
      <c r="C14" s="6" t="n">
        <v>-1342</v>
      </c>
    </row>
    <row r="15" spans="1:3">
      <c r="A15" s="4" t="s">
        <v>1090</v>
      </c>
      <c r="B15" s="6" t="n">
        <v>2960</v>
      </c>
      <c r="C15" s="6" t="n">
        <v>2857</v>
      </c>
    </row>
    <row r="16" spans="1:3">
      <c r="A16" s="3" t="s">
        <v>1091</v>
      </c>
    </row>
    <row r="17" spans="1:3">
      <c r="A17" s="4" t="s">
        <v>1092</v>
      </c>
      <c r="B17" s="6" t="n">
        <v>-2017</v>
      </c>
      <c r="C17" s="6" t="n">
        <v>-92</v>
      </c>
    </row>
    <row r="18" spans="1:3">
      <c r="A18" s="4" t="s">
        <v>1093</v>
      </c>
      <c r="B18" s="6" t="n">
        <v>-690</v>
      </c>
      <c r="C18" s="6" t="n">
        <v>-519</v>
      </c>
    </row>
    <row r="19" spans="1:3">
      <c r="A19" s="4" t="s">
        <v>1094</v>
      </c>
      <c r="B19" s="6" t="n">
        <v>-314</v>
      </c>
      <c r="C19" s="6" t="n">
        <v>-313</v>
      </c>
    </row>
    <row r="20" spans="1:3">
      <c r="A20" s="4" t="s">
        <v>1095</v>
      </c>
      <c r="B20" s="6" t="n">
        <v>-777</v>
      </c>
      <c r="C20" s="6" t="n">
        <v>-735</v>
      </c>
    </row>
    <row r="21" spans="1:3">
      <c r="A21" s="4" t="s">
        <v>1096</v>
      </c>
      <c r="B21" s="6" t="n">
        <v>-223</v>
      </c>
    </row>
    <row r="22" spans="1:3">
      <c r="A22" s="4" t="s">
        <v>1097</v>
      </c>
      <c r="B22" s="6" t="n">
        <v>-84</v>
      </c>
      <c r="C22" s="6" t="n">
        <v>-84</v>
      </c>
    </row>
    <row r="23" spans="1:3">
      <c r="A23" s="4" t="s">
        <v>1098</v>
      </c>
      <c r="B23" s="6" t="n">
        <v>-515</v>
      </c>
      <c r="C23" s="6" t="n">
        <v>-337</v>
      </c>
    </row>
    <row r="24" spans="1:3">
      <c r="A24" s="4" t="s">
        <v>1099</v>
      </c>
      <c r="B24" s="6" t="n">
        <v>-107</v>
      </c>
      <c r="C24" s="6" t="n">
        <v>-113</v>
      </c>
    </row>
    <row r="25" spans="1:3">
      <c r="A25" s="4" t="s">
        <v>1100</v>
      </c>
      <c r="B25" s="6" t="n">
        <v>-4727</v>
      </c>
      <c r="C25" s="6" t="n">
        <v>-2193</v>
      </c>
    </row>
    <row r="26" spans="1:3">
      <c r="A26" s="4" t="s">
        <v>1101</v>
      </c>
      <c r="B26" s="7" t="n">
        <v>-1767</v>
      </c>
      <c r="C26" s="7" t="n">
        <v>66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02</v>
      </c>
      <c r="B1" s="2" t="s">
        <v>1103</v>
      </c>
      <c r="C1" s="2" t="s">
        <v>835</v>
      </c>
      <c r="D1" s="2" t="s">
        <v>2</v>
      </c>
      <c r="E1" s="2" t="s">
        <v>831</v>
      </c>
      <c r="F1" s="2" t="s">
        <v>4</v>
      </c>
      <c r="G1" s="2" t="s">
        <v>832</v>
      </c>
      <c r="H1" s="2" t="s">
        <v>39</v>
      </c>
      <c r="I1" s="2" t="s">
        <v>833</v>
      </c>
      <c r="J1" s="2" t="s">
        <v>834</v>
      </c>
      <c r="K1" s="2" t="s">
        <v>835</v>
      </c>
      <c r="L1" s="2" t="s">
        <v>98</v>
      </c>
      <c r="M1" s="2" t="s">
        <v>836</v>
      </c>
      <c r="N1" s="2" t="s">
        <v>837</v>
      </c>
      <c r="O1" s="2" t="s">
        <v>838</v>
      </c>
      <c r="P1" s="2" t="s">
        <v>2</v>
      </c>
      <c r="Q1" s="2" t="s">
        <v>39</v>
      </c>
      <c r="R1" s="2" t="s">
        <v>98</v>
      </c>
    </row>
    <row r="2" spans="1:18">
      <c r="A2" s="3" t="s">
        <v>283</v>
      </c>
    </row>
    <row r="3" spans="1:18">
      <c r="A3" s="4" t="s">
        <v>1104</v>
      </c>
      <c r="P3" s="7" t="n">
        <v>4600000</v>
      </c>
      <c r="Q3" s="7" t="n">
        <v>4600000</v>
      </c>
    </row>
    <row r="4" spans="1:18">
      <c r="A4" s="4" t="s">
        <v>1105</v>
      </c>
      <c r="D4" s="7" t="n">
        <v>957000</v>
      </c>
      <c r="H4" s="7" t="n">
        <v>957000</v>
      </c>
      <c r="P4" s="7" t="n">
        <v>957000</v>
      </c>
      <c r="Q4" s="7" t="n">
        <v>957000</v>
      </c>
    </row>
    <row r="5" spans="1:18">
      <c r="A5" s="4" t="s">
        <v>1106</v>
      </c>
      <c r="B5" s="4" t="s">
        <v>1107</v>
      </c>
      <c r="P5" s="4" t="s">
        <v>1108</v>
      </c>
      <c r="Q5" s="4" t="s">
        <v>1109</v>
      </c>
      <c r="R5" s="4" t="s">
        <v>1107</v>
      </c>
    </row>
    <row r="6" spans="1:18">
      <c r="A6" s="4" t="s">
        <v>1110</v>
      </c>
      <c r="D6" s="6" t="n">
        <v>6300000</v>
      </c>
      <c r="P6" s="7" t="n">
        <v>6300000</v>
      </c>
    </row>
    <row r="7" spans="1:18">
      <c r="A7" s="4" t="s">
        <v>1111</v>
      </c>
      <c r="C7" s="7" t="n">
        <v>619000</v>
      </c>
      <c r="D7" s="6" t="n">
        <v>1359000</v>
      </c>
      <c r="E7" s="7" t="n">
        <v>748000</v>
      </c>
      <c r="F7" s="7" t="n">
        <v>466000</v>
      </c>
      <c r="G7" s="7" t="n">
        <v>522000</v>
      </c>
      <c r="H7" s="6" t="n">
        <v>766000</v>
      </c>
      <c r="I7" s="7" t="n">
        <v>696000</v>
      </c>
      <c r="J7" s="7" t="n">
        <v>338000</v>
      </c>
      <c r="K7" s="7" t="n">
        <v>622000</v>
      </c>
      <c r="L7" s="7" t="n">
        <v>840000</v>
      </c>
      <c r="M7" s="7" t="n">
        <v>586000</v>
      </c>
      <c r="N7" s="7" t="n">
        <v>413000</v>
      </c>
      <c r="O7" s="7" t="n">
        <v>681000</v>
      </c>
      <c r="P7" s="6" t="n">
        <v>3095000</v>
      </c>
      <c r="Q7" s="7" t="n">
        <v>2422000</v>
      </c>
      <c r="R7" s="7" t="n">
        <v>2520000</v>
      </c>
    </row>
    <row r="8" spans="1:18">
      <c r="A8" s="4" t="s">
        <v>1112</v>
      </c>
      <c r="C8" s="4" t="s">
        <v>1108</v>
      </c>
      <c r="K8" s="4" t="s">
        <v>1108</v>
      </c>
    </row>
    <row r="9" spans="1:18">
      <c r="A9" s="4" t="s">
        <v>1113</v>
      </c>
      <c r="H9" s="6" t="n">
        <v>145000</v>
      </c>
      <c r="Q9" s="6" t="n">
        <v>145000</v>
      </c>
    </row>
    <row r="10" spans="1:18">
      <c r="A10" s="4" t="s">
        <v>1114</v>
      </c>
      <c r="D10" s="7" t="n">
        <v>1412000</v>
      </c>
      <c r="H10" s="7" t="n">
        <v>1342000</v>
      </c>
      <c r="P10" s="7" t="n">
        <v>1412000</v>
      </c>
      <c r="Q10" s="7" t="n">
        <v>134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115</v>
      </c>
      <c r="B1" s="2" t="s">
        <v>825</v>
      </c>
    </row>
    <row r="2" spans="1:2">
      <c r="A2" s="3" t="s">
        <v>1116</v>
      </c>
    </row>
    <row r="3" spans="1:2">
      <c r="A3" s="4" t="s">
        <v>908</v>
      </c>
      <c r="B3" s="7" t="n">
        <v>994</v>
      </c>
    </row>
    <row r="4" spans="1:2">
      <c r="A4" s="4" t="s">
        <v>909</v>
      </c>
      <c r="B4" s="6" t="n">
        <v>609</v>
      </c>
    </row>
    <row r="5" spans="1:2">
      <c r="A5" s="4" t="s">
        <v>910</v>
      </c>
      <c r="B5" s="6" t="n">
        <v>426</v>
      </c>
    </row>
    <row r="6" spans="1:2">
      <c r="A6" s="4" t="s">
        <v>911</v>
      </c>
      <c r="B6" s="6" t="n">
        <v>310</v>
      </c>
    </row>
    <row r="7" spans="1:2">
      <c r="A7" s="4" t="s">
        <v>912</v>
      </c>
      <c r="B7" s="6" t="n">
        <v>203</v>
      </c>
    </row>
    <row r="8" spans="1:2">
      <c r="A8" s="4" t="s">
        <v>913</v>
      </c>
      <c r="B8" s="6" t="n">
        <v>590</v>
      </c>
    </row>
    <row r="9" spans="1:2">
      <c r="A9" s="4" t="s">
        <v>173</v>
      </c>
      <c r="B9" s="7" t="n">
        <v>313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9</v>
      </c>
      <c r="D2" s="2" t="s">
        <v>98</v>
      </c>
    </row>
    <row r="3" spans="1:4">
      <c r="A3" s="3" t="s">
        <v>1118</v>
      </c>
    </row>
    <row r="4" spans="1:4">
      <c r="A4" s="4" t="s">
        <v>1119</v>
      </c>
      <c r="B4" s="7" t="n">
        <v>1206</v>
      </c>
      <c r="C4" s="7" t="n">
        <v>462</v>
      </c>
      <c r="D4" s="7" t="n">
        <v>27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825</v>
      </c>
    </row>
    <row r="2" spans="1:2">
      <c r="A2" s="3" t="s">
        <v>1121</v>
      </c>
    </row>
    <row r="3" spans="1:2">
      <c r="A3" s="4" t="s">
        <v>908</v>
      </c>
      <c r="B3" s="7" t="n">
        <v>499</v>
      </c>
    </row>
    <row r="4" spans="1:2">
      <c r="A4" s="4" t="s">
        <v>909</v>
      </c>
      <c r="B4" s="6" t="n">
        <v>165</v>
      </c>
    </row>
    <row r="5" spans="1:2">
      <c r="A5" s="4" t="s">
        <v>910</v>
      </c>
      <c r="B5" s="6" t="n">
        <v>87</v>
      </c>
    </row>
    <row r="6" spans="1:2">
      <c r="A6" s="4" t="s">
        <v>911</v>
      </c>
      <c r="B6" s="6" t="n">
        <v>41</v>
      </c>
    </row>
    <row r="7" spans="1:2">
      <c r="A7" s="4" t="s">
        <v>912</v>
      </c>
      <c r="B7" s="6" t="n">
        <v>7</v>
      </c>
    </row>
    <row r="8" spans="1:2">
      <c r="A8" s="4" t="s">
        <v>913</v>
      </c>
      <c r="B8" s="6" t="n">
        <v>0</v>
      </c>
    </row>
    <row r="9" spans="1:2">
      <c r="A9" s="4" t="s">
        <v>173</v>
      </c>
      <c r="B9" s="7" t="n">
        <v>7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1122</v>
      </c>
      <c r="B1" s="2" t="s">
        <v>1</v>
      </c>
    </row>
    <row r="2" spans="1:2">
      <c r="B2" s="2" t="s">
        <v>2</v>
      </c>
    </row>
    <row r="3" spans="1:2">
      <c r="A3" s="4" t="s">
        <v>784</v>
      </c>
    </row>
    <row r="4" spans="1:2">
      <c r="A4" s="3" t="s">
        <v>1123</v>
      </c>
    </row>
    <row r="5" spans="1:2">
      <c r="A5" s="4" t="s">
        <v>1124</v>
      </c>
      <c r="B5" s="4" t="s">
        <v>877</v>
      </c>
    </row>
    <row r="6" spans="1:2">
      <c r="A6" s="4" t="s">
        <v>791</v>
      </c>
    </row>
    <row r="7" spans="1:2">
      <c r="A7" s="3" t="s">
        <v>1123</v>
      </c>
    </row>
    <row r="8" spans="1:2">
      <c r="A8" s="4" t="s">
        <v>1124</v>
      </c>
      <c r="B8" s="4" t="s">
        <v>11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9</v>
      </c>
    </row>
    <row r="2" spans="1:3">
      <c r="A2" s="4" t="s">
        <v>1127</v>
      </c>
      <c r="B2" s="7" t="n">
        <v>141951</v>
      </c>
      <c r="C2" s="7" t="n">
        <v>126241</v>
      </c>
    </row>
    <row r="3" spans="1:3">
      <c r="A3" s="4" t="s">
        <v>1128</v>
      </c>
    </row>
    <row r="4" spans="1:3">
      <c r="A4" s="4" t="s">
        <v>1127</v>
      </c>
      <c r="B4" s="6" t="n">
        <v>28079</v>
      </c>
      <c r="C4" s="6" t="n">
        <v>14578</v>
      </c>
    </row>
    <row r="5" spans="1:3">
      <c r="A5" s="4" t="s">
        <v>1129</v>
      </c>
    </row>
    <row r="6" spans="1:3">
      <c r="A6" s="4" t="s">
        <v>1127</v>
      </c>
      <c r="B6" s="6" t="n">
        <v>22546</v>
      </c>
      <c r="C6" s="6" t="n">
        <v>22811</v>
      </c>
    </row>
    <row r="7" spans="1:3">
      <c r="A7" s="4" t="s">
        <v>1130</v>
      </c>
    </row>
    <row r="8" spans="1:3">
      <c r="A8" s="4" t="s">
        <v>1127</v>
      </c>
      <c r="B8" s="6" t="n">
        <v>157</v>
      </c>
      <c r="C8" s="6" t="n">
        <v>157</v>
      </c>
    </row>
    <row r="9" spans="1:3">
      <c r="A9" s="4" t="s">
        <v>1131</v>
      </c>
    </row>
    <row r="10" spans="1:3">
      <c r="A10" s="4" t="s">
        <v>1127</v>
      </c>
      <c r="B10" s="6" t="n">
        <v>32269</v>
      </c>
      <c r="C10" s="6" t="n">
        <v>30629</v>
      </c>
    </row>
    <row r="11" spans="1:3">
      <c r="A11" s="4" t="s">
        <v>646</v>
      </c>
    </row>
    <row r="12" spans="1:3">
      <c r="A12" s="4" t="s">
        <v>1127</v>
      </c>
      <c r="B12" s="6" t="n">
        <v>35718</v>
      </c>
      <c r="C12" s="6" t="n">
        <v>35637</v>
      </c>
    </row>
    <row r="13" spans="1:3">
      <c r="A13" s="4" t="s">
        <v>1132</v>
      </c>
    </row>
    <row r="14" spans="1:3">
      <c r="A14" s="4" t="s">
        <v>1127</v>
      </c>
      <c r="B14" s="7" t="n">
        <v>23182</v>
      </c>
      <c r="C14" s="7" t="n">
        <v>224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9</v>
      </c>
    </row>
    <row r="2" spans="1:3">
      <c r="A2" s="3" t="s">
        <v>287</v>
      </c>
    </row>
    <row r="3" spans="1:3">
      <c r="A3" s="4" t="s">
        <v>1134</v>
      </c>
      <c r="B3" s="7" t="n">
        <v>5</v>
      </c>
      <c r="C3" s="5" t="n">
        <v>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5</v>
      </c>
      <c r="B1" s="2" t="s">
        <v>2</v>
      </c>
      <c r="C1" s="2" t="s">
        <v>39</v>
      </c>
    </row>
    <row r="2" spans="1:3">
      <c r="A2" s="4" t="s">
        <v>1136</v>
      </c>
      <c r="B2" s="7" t="n">
        <v>461795</v>
      </c>
      <c r="C2" s="7" t="n">
        <v>30384</v>
      </c>
    </row>
    <row r="3" spans="1:3">
      <c r="A3" s="4" t="s">
        <v>1137</v>
      </c>
      <c r="B3" s="6" t="n">
        <v>3399</v>
      </c>
      <c r="C3" s="6" t="n">
        <v>421</v>
      </c>
    </row>
    <row r="4" spans="1:3">
      <c r="A4" s="4" t="s">
        <v>1138</v>
      </c>
      <c r="B4" s="6" t="n">
        <v>329</v>
      </c>
    </row>
    <row r="5" spans="1:3">
      <c r="A5" s="4" t="s">
        <v>1139</v>
      </c>
    </row>
    <row r="6" spans="1:3">
      <c r="A6" s="4" t="s">
        <v>1136</v>
      </c>
      <c r="B6" s="6" t="n">
        <v>258545</v>
      </c>
      <c r="C6" s="6" t="n">
        <v>16634</v>
      </c>
    </row>
    <row r="7" spans="1:3">
      <c r="A7" s="4" t="s">
        <v>1137</v>
      </c>
      <c r="B7" s="6" t="n">
        <v>3269</v>
      </c>
      <c r="C7" s="6" t="n">
        <v>380</v>
      </c>
    </row>
    <row r="8" spans="1:3">
      <c r="A8" s="4" t="s">
        <v>1138</v>
      </c>
      <c r="B8" s="6" t="n">
        <v>0</v>
      </c>
    </row>
    <row r="9" spans="1:3">
      <c r="A9" s="4" t="s">
        <v>1140</v>
      </c>
    </row>
    <row r="10" spans="1:3">
      <c r="A10" s="4" t="s">
        <v>1136</v>
      </c>
      <c r="B10" s="6" t="n">
        <v>203250</v>
      </c>
      <c r="C10" s="6" t="n">
        <v>13750</v>
      </c>
    </row>
    <row r="11" spans="1:3">
      <c r="A11" s="4" t="s">
        <v>1137</v>
      </c>
      <c r="B11" s="6" t="n">
        <v>130</v>
      </c>
      <c r="C11" s="7" t="n">
        <v>41</v>
      </c>
    </row>
    <row r="12" spans="1:3">
      <c r="A12" s="4" t="s">
        <v>1138</v>
      </c>
      <c r="B12" s="7" t="n">
        <v>3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9</v>
      </c>
      <c r="D2" s="2" t="s">
        <v>98</v>
      </c>
    </row>
    <row r="3" spans="1:4">
      <c r="A3" s="4" t="s">
        <v>1142</v>
      </c>
      <c r="B3" s="7" t="n">
        <v>-573</v>
      </c>
      <c r="C3" s="7" t="n">
        <v>417</v>
      </c>
      <c r="D3" s="7" t="n">
        <v>0</v>
      </c>
    </row>
    <row r="4" spans="1:4">
      <c r="A4" s="4" t="s">
        <v>1139</v>
      </c>
    </row>
    <row r="5" spans="1:4">
      <c r="A5" s="4" t="s">
        <v>1142</v>
      </c>
      <c r="B5" s="6" t="n">
        <v>2889</v>
      </c>
      <c r="C5" s="6" t="n">
        <v>380</v>
      </c>
      <c r="D5" s="6" t="n">
        <v>0</v>
      </c>
    </row>
    <row r="6" spans="1:4">
      <c r="A6" s="4" t="s">
        <v>1140</v>
      </c>
    </row>
    <row r="7" spans="1:4">
      <c r="A7" s="4" t="s">
        <v>1142</v>
      </c>
      <c r="B7" s="7" t="n">
        <v>-3462</v>
      </c>
      <c r="C7" s="7" t="n">
        <v>37</v>
      </c>
      <c r="D7"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9</v>
      </c>
    </row>
    <row r="2" spans="1:3">
      <c r="A2" s="3" t="s">
        <v>477</v>
      </c>
    </row>
    <row r="3" spans="1:3">
      <c r="A3" s="4" t="s">
        <v>609</v>
      </c>
      <c r="B3" s="7" t="n">
        <v>177302</v>
      </c>
      <c r="C3" s="7" t="n">
        <v>184373</v>
      </c>
    </row>
    <row r="4" spans="1:3">
      <c r="A4" s="4" t="s">
        <v>1144</v>
      </c>
      <c r="B4" s="6" t="n">
        <v>80457</v>
      </c>
      <c r="C4" s="6" t="n">
        <v>9952</v>
      </c>
    </row>
    <row r="5" spans="1:3">
      <c r="A5" s="4" t="s">
        <v>1145</v>
      </c>
      <c r="B5" s="6" t="n">
        <v>810658</v>
      </c>
      <c r="C5" s="6" t="n">
        <v>704271</v>
      </c>
    </row>
    <row r="6" spans="1:3">
      <c r="A6" s="4" t="s">
        <v>1146</v>
      </c>
      <c r="B6" s="6" t="n">
        <v>3399</v>
      </c>
      <c r="C6" s="6" t="n">
        <v>421</v>
      </c>
    </row>
    <row r="7" spans="1:3">
      <c r="A7" s="4" t="s">
        <v>1147</v>
      </c>
      <c r="B7" s="6" t="n">
        <v>85</v>
      </c>
    </row>
    <row r="8" spans="1:3">
      <c r="A8" s="4" t="s">
        <v>1148</v>
      </c>
      <c r="B8" s="6" t="n">
        <v>934</v>
      </c>
    </row>
    <row r="9" spans="1:3">
      <c r="A9" s="4" t="s">
        <v>1149</v>
      </c>
      <c r="B9" s="6" t="n">
        <v>329</v>
      </c>
    </row>
    <row r="10" spans="1:3">
      <c r="A10" s="4" t="s">
        <v>1150</v>
      </c>
    </row>
    <row r="11" spans="1:3">
      <c r="A11" s="3" t="s">
        <v>477</v>
      </c>
    </row>
    <row r="12" spans="1:3">
      <c r="A12" s="4" t="s">
        <v>1151</v>
      </c>
      <c r="B12" s="6" t="n">
        <v>1893</v>
      </c>
    </row>
    <row r="13" spans="1:3">
      <c r="A13" s="4" t="s">
        <v>582</v>
      </c>
    </row>
    <row r="14" spans="1:3">
      <c r="A14" s="3" t="s">
        <v>477</v>
      </c>
    </row>
    <row r="15" spans="1:3">
      <c r="A15" s="4" t="s">
        <v>609</v>
      </c>
      <c r="B15" s="6" t="n">
        <v>14097</v>
      </c>
      <c r="C15" s="6" t="n">
        <v>31130</v>
      </c>
    </row>
    <row r="16" spans="1:3">
      <c r="A16" s="4" t="s">
        <v>583</v>
      </c>
    </row>
    <row r="17" spans="1:3">
      <c r="A17" s="3" t="s">
        <v>477</v>
      </c>
    </row>
    <row r="18" spans="1:3">
      <c r="A18" s="4" t="s">
        <v>609</v>
      </c>
      <c r="B18" s="6" t="n">
        <v>9048</v>
      </c>
      <c r="C18" s="6" t="n">
        <v>10441</v>
      </c>
    </row>
    <row r="19" spans="1:3">
      <c r="A19" s="4" t="s">
        <v>584</v>
      </c>
    </row>
    <row r="20" spans="1:3">
      <c r="A20" s="3" t="s">
        <v>477</v>
      </c>
    </row>
    <row r="21" spans="1:3">
      <c r="A21" s="4" t="s">
        <v>609</v>
      </c>
      <c r="B21" s="6" t="n">
        <v>1382</v>
      </c>
      <c r="C21" s="6" t="n">
        <v>1579</v>
      </c>
    </row>
    <row r="22" spans="1:3">
      <c r="A22" s="4" t="s">
        <v>585</v>
      </c>
    </row>
    <row r="23" spans="1:3">
      <c r="A23" s="3" t="s">
        <v>477</v>
      </c>
    </row>
    <row r="24" spans="1:3">
      <c r="A24" s="4" t="s">
        <v>609</v>
      </c>
      <c r="B24" s="6" t="n">
        <v>1178</v>
      </c>
      <c r="C24" s="6" t="n">
        <v>1884</v>
      </c>
    </row>
    <row r="25" spans="1:3">
      <c r="A25" s="4" t="s">
        <v>586</v>
      </c>
    </row>
    <row r="26" spans="1:3">
      <c r="A26" s="3" t="s">
        <v>477</v>
      </c>
    </row>
    <row r="27" spans="1:3">
      <c r="A27" s="4" t="s">
        <v>609</v>
      </c>
      <c r="B27" s="6" t="n">
        <v>1154</v>
      </c>
      <c r="C27" s="6" t="n">
        <v>1351</v>
      </c>
    </row>
    <row r="28" spans="1:3">
      <c r="A28" s="4" t="s">
        <v>587</v>
      </c>
    </row>
    <row r="29" spans="1:3">
      <c r="A29" s="3" t="s">
        <v>477</v>
      </c>
    </row>
    <row r="30" spans="1:3">
      <c r="A30" s="4" t="s">
        <v>609</v>
      </c>
      <c r="B30" s="6" t="n">
        <v>150443</v>
      </c>
      <c r="C30" s="6" t="n">
        <v>137988</v>
      </c>
    </row>
    <row r="31" spans="1:3">
      <c r="A31" s="4" t="s">
        <v>672</v>
      </c>
    </row>
    <row r="32" spans="1:3">
      <c r="A32" s="3" t="s">
        <v>477</v>
      </c>
    </row>
    <row r="33" spans="1:3">
      <c r="A33" s="4" t="s">
        <v>1151</v>
      </c>
      <c r="B33" s="6" t="n">
        <v>1300</v>
      </c>
      <c r="C33" s="6" t="n">
        <v>1300</v>
      </c>
    </row>
    <row r="34" spans="1:3">
      <c r="A34" s="4" t="s">
        <v>1152</v>
      </c>
    </row>
    <row r="35" spans="1:3">
      <c r="A35" s="3" t="s">
        <v>477</v>
      </c>
    </row>
    <row r="36" spans="1:3">
      <c r="A36" s="4" t="s">
        <v>1151</v>
      </c>
      <c r="B36" s="6" t="n">
        <v>1893</v>
      </c>
    </row>
    <row r="37" spans="1:3">
      <c r="A37" s="4" t="s">
        <v>1153</v>
      </c>
    </row>
    <row r="38" spans="1:3">
      <c r="A38" s="3" t="s">
        <v>477</v>
      </c>
    </row>
    <row r="39" spans="1:3">
      <c r="A39" s="4" t="s">
        <v>609</v>
      </c>
      <c r="B39" s="6" t="n">
        <v>177302</v>
      </c>
      <c r="C39" s="6" t="n">
        <v>184373</v>
      </c>
    </row>
    <row r="40" spans="1:3">
      <c r="A40" s="4" t="s">
        <v>1146</v>
      </c>
      <c r="B40" s="6" t="n">
        <v>3399</v>
      </c>
    </row>
    <row r="41" spans="1:3">
      <c r="A41" s="4" t="s">
        <v>1154</v>
      </c>
    </row>
    <row r="42" spans="1:3">
      <c r="A42" s="3" t="s">
        <v>477</v>
      </c>
    </row>
    <row r="43" spans="1:3">
      <c r="A43" s="4" t="s">
        <v>609</v>
      </c>
      <c r="B43" s="6" t="n">
        <v>14097</v>
      </c>
      <c r="C43" s="6" t="n">
        <v>31130</v>
      </c>
    </row>
    <row r="44" spans="1:3">
      <c r="A44" s="4" t="s">
        <v>1155</v>
      </c>
    </row>
    <row r="45" spans="1:3">
      <c r="A45" s="3" t="s">
        <v>477</v>
      </c>
    </row>
    <row r="46" spans="1:3">
      <c r="A46" s="4" t="s">
        <v>609</v>
      </c>
      <c r="B46" s="6" t="n">
        <v>9048</v>
      </c>
      <c r="C46" s="6" t="n">
        <v>10441</v>
      </c>
    </row>
    <row r="47" spans="1:3">
      <c r="A47" s="4" t="s">
        <v>1156</v>
      </c>
    </row>
    <row r="48" spans="1:3">
      <c r="A48" s="3" t="s">
        <v>477</v>
      </c>
    </row>
    <row r="49" spans="1:3">
      <c r="A49" s="4" t="s">
        <v>609</v>
      </c>
      <c r="B49" s="6" t="n">
        <v>1382</v>
      </c>
      <c r="C49" s="6" t="n">
        <v>1579</v>
      </c>
    </row>
    <row r="50" spans="1:3">
      <c r="A50" s="4" t="s">
        <v>1157</v>
      </c>
    </row>
    <row r="51" spans="1:3">
      <c r="A51" s="3" t="s">
        <v>477</v>
      </c>
    </row>
    <row r="52" spans="1:3">
      <c r="A52" s="4" t="s">
        <v>609</v>
      </c>
      <c r="B52" s="6" t="n">
        <v>1178</v>
      </c>
      <c r="C52" s="6" t="n">
        <v>1884</v>
      </c>
    </row>
    <row r="53" spans="1:3">
      <c r="A53" s="4" t="s">
        <v>1158</v>
      </c>
    </row>
    <row r="54" spans="1:3">
      <c r="A54" s="3" t="s">
        <v>477</v>
      </c>
    </row>
    <row r="55" spans="1:3">
      <c r="A55" s="4" t="s">
        <v>609</v>
      </c>
      <c r="B55" s="6" t="n">
        <v>1154</v>
      </c>
      <c r="C55" s="6" t="n">
        <v>1351</v>
      </c>
    </row>
    <row r="56" spans="1:3">
      <c r="A56" s="4" t="s">
        <v>1159</v>
      </c>
    </row>
    <row r="57" spans="1:3">
      <c r="A57" s="3" t="s">
        <v>477</v>
      </c>
    </row>
    <row r="58" spans="1:3">
      <c r="A58" s="4" t="s">
        <v>609</v>
      </c>
      <c r="B58" s="6" t="n">
        <v>150443</v>
      </c>
      <c r="C58" s="6" t="n">
        <v>137988</v>
      </c>
    </row>
    <row r="59" spans="1:3">
      <c r="A59" s="4" t="s">
        <v>1160</v>
      </c>
    </row>
    <row r="60" spans="1:3">
      <c r="A60" s="3" t="s">
        <v>477</v>
      </c>
    </row>
    <row r="61" spans="1:3">
      <c r="A61" s="4" t="s">
        <v>1145</v>
      </c>
      <c r="B61" s="6" t="n">
        <v>80457</v>
      </c>
      <c r="C61" s="6" t="n">
        <v>9952</v>
      </c>
    </row>
    <row r="62" spans="1:3">
      <c r="A62" s="4" t="s">
        <v>1161</v>
      </c>
    </row>
    <row r="63" spans="1:3">
      <c r="A63" s="3" t="s">
        <v>477</v>
      </c>
    </row>
    <row r="64" spans="1:3">
      <c r="A64" s="4" t="s">
        <v>1162</v>
      </c>
      <c r="B64" s="6" t="n">
        <v>11889</v>
      </c>
      <c r="C64" s="6" t="n">
        <v>12816</v>
      </c>
    </row>
    <row r="65" spans="1:3">
      <c r="A65" s="4" t="s">
        <v>1163</v>
      </c>
      <c r="B65" s="6" t="n">
        <v>3030</v>
      </c>
      <c r="C65" s="6" t="n">
        <v>2405</v>
      </c>
    </row>
    <row r="66" spans="1:3">
      <c r="A66" s="4" t="s">
        <v>1151</v>
      </c>
      <c r="C66" s="6" t="n">
        <v>103</v>
      </c>
    </row>
    <row r="67" spans="1:3">
      <c r="A67" s="4" t="s">
        <v>1164</v>
      </c>
    </row>
    <row r="68" spans="1:3">
      <c r="A68" s="3" t="s">
        <v>477</v>
      </c>
    </row>
    <row r="69" spans="1:3">
      <c r="A69" s="4" t="s">
        <v>1162</v>
      </c>
      <c r="B69" s="6" t="n">
        <v>4438</v>
      </c>
      <c r="C69" s="6" t="n">
        <v>5100</v>
      </c>
    </row>
    <row r="70" spans="1:3">
      <c r="A70" s="4" t="s">
        <v>1165</v>
      </c>
    </row>
    <row r="71" spans="1:3">
      <c r="A71" s="3" t="s">
        <v>477</v>
      </c>
    </row>
    <row r="72" spans="1:3">
      <c r="A72" s="4" t="s">
        <v>1162</v>
      </c>
      <c r="B72" s="6" t="n">
        <v>7135</v>
      </c>
      <c r="C72" s="6" t="n">
        <v>7227</v>
      </c>
    </row>
    <row r="73" spans="1:3">
      <c r="A73" s="4" t="s">
        <v>1166</v>
      </c>
    </row>
    <row r="74" spans="1:3">
      <c r="A74" s="3" t="s">
        <v>477</v>
      </c>
    </row>
    <row r="75" spans="1:3">
      <c r="A75" s="4" t="s">
        <v>1162</v>
      </c>
      <c r="B75" s="6" t="n">
        <v>105</v>
      </c>
      <c r="C75" s="6" t="n">
        <v>231</v>
      </c>
    </row>
    <row r="76" spans="1:3">
      <c r="A76" s="4" t="s">
        <v>1167</v>
      </c>
    </row>
    <row r="77" spans="1:3">
      <c r="A77" s="3" t="s">
        <v>477</v>
      </c>
    </row>
    <row r="78" spans="1:3">
      <c r="A78" s="4" t="s">
        <v>1162</v>
      </c>
      <c r="B78" s="6" t="n">
        <v>211</v>
      </c>
      <c r="C78" s="6" t="n">
        <v>231</v>
      </c>
    </row>
    <row r="79" spans="1:3">
      <c r="A79" s="4" t="s">
        <v>1168</v>
      </c>
    </row>
    <row r="80" spans="1:3">
      <c r="A80" s="3" t="s">
        <v>477</v>
      </c>
    </row>
    <row r="81" spans="1:3">
      <c r="A81" s="4" t="s">
        <v>1162</v>
      </c>
      <c r="C81" s="6" t="n">
        <v>27</v>
      </c>
    </row>
    <row r="82" spans="1:3">
      <c r="A82" s="4" t="s">
        <v>1169</v>
      </c>
    </row>
    <row r="83" spans="1:3">
      <c r="A83" s="3" t="s">
        <v>477</v>
      </c>
    </row>
    <row r="84" spans="1:3">
      <c r="A84" s="4" t="s">
        <v>1144</v>
      </c>
      <c r="B84" s="6" t="n">
        <v>15613</v>
      </c>
      <c r="C84" s="6" t="n">
        <v>21659</v>
      </c>
    </row>
    <row r="85" spans="1:3">
      <c r="A85" s="4" t="s">
        <v>1170</v>
      </c>
    </row>
    <row r="86" spans="1:3">
      <c r="A86" s="3" t="s">
        <v>477</v>
      </c>
    </row>
    <row r="87" spans="1:3">
      <c r="A87" s="4" t="s">
        <v>1151</v>
      </c>
      <c r="C87" s="6" t="n">
        <v>103</v>
      </c>
    </row>
    <row r="88" spans="1:3">
      <c r="A88" s="4" t="s">
        <v>1171</v>
      </c>
    </row>
    <row r="89" spans="1:3">
      <c r="A89" s="3" t="s">
        <v>477</v>
      </c>
    </row>
    <row r="90" spans="1:3">
      <c r="A90" s="4" t="s">
        <v>1144</v>
      </c>
      <c r="C90" s="6" t="n">
        <v>514</v>
      </c>
    </row>
    <row r="91" spans="1:3">
      <c r="A91" s="4" t="s">
        <v>1172</v>
      </c>
    </row>
    <row r="92" spans="1:3">
      <c r="A92" s="3" t="s">
        <v>477</v>
      </c>
    </row>
    <row r="93" spans="1:3">
      <c r="A93" s="4" t="s">
        <v>609</v>
      </c>
      <c r="B93" s="6" t="n">
        <v>0</v>
      </c>
      <c r="C93" s="6" t="n">
        <v>0</v>
      </c>
    </row>
    <row r="94" spans="1:3">
      <c r="A94" s="4" t="s">
        <v>1163</v>
      </c>
      <c r="B94" s="6" t="n">
        <v>0</v>
      </c>
      <c r="C94" s="6" t="n">
        <v>0</v>
      </c>
    </row>
    <row r="95" spans="1:3">
      <c r="A95" s="4" t="s">
        <v>1145</v>
      </c>
      <c r="B95" s="6" t="n">
        <v>0</v>
      </c>
      <c r="C95" s="6" t="n">
        <v>0</v>
      </c>
    </row>
    <row r="96" spans="1:3">
      <c r="A96" s="4" t="s">
        <v>1146</v>
      </c>
      <c r="B96" s="6" t="n">
        <v>0</v>
      </c>
      <c r="C96" s="6" t="n">
        <v>0</v>
      </c>
    </row>
    <row r="97" spans="1:3">
      <c r="A97" s="4" t="s">
        <v>1147</v>
      </c>
      <c r="B97" s="6" t="n">
        <v>85</v>
      </c>
    </row>
    <row r="98" spans="1:3">
      <c r="A98" s="4" t="s">
        <v>1148</v>
      </c>
      <c r="B98" s="6" t="n">
        <v>0</v>
      </c>
    </row>
    <row r="99" spans="1:3">
      <c r="A99" s="4" t="s">
        <v>1149</v>
      </c>
      <c r="B99" s="6" t="n">
        <v>0</v>
      </c>
    </row>
    <row r="100" spans="1:3">
      <c r="A100" s="4" t="s">
        <v>1173</v>
      </c>
    </row>
    <row r="101" spans="1:3">
      <c r="A101" s="3" t="s">
        <v>477</v>
      </c>
    </row>
    <row r="102" spans="1:3">
      <c r="A102" s="4" t="s">
        <v>1151</v>
      </c>
      <c r="B102" s="6" t="n">
        <v>0</v>
      </c>
    </row>
    <row r="103" spans="1:3">
      <c r="A103" s="4" t="s">
        <v>1174</v>
      </c>
    </row>
    <row r="104" spans="1:3">
      <c r="A104" s="3" t="s">
        <v>477</v>
      </c>
    </row>
    <row r="105" spans="1:3">
      <c r="A105" s="4" t="s">
        <v>1163</v>
      </c>
      <c r="B105" s="6" t="n">
        <v>0</v>
      </c>
    </row>
    <row r="106" spans="1:3">
      <c r="A106" s="4" t="s">
        <v>1145</v>
      </c>
      <c r="B106" s="6" t="n">
        <v>0</v>
      </c>
      <c r="C106" s="6" t="n">
        <v>0</v>
      </c>
    </row>
    <row r="107" spans="1:3">
      <c r="A107" s="4" t="s">
        <v>1175</v>
      </c>
    </row>
    <row r="108" spans="1:3">
      <c r="A108" s="3" t="s">
        <v>477</v>
      </c>
    </row>
    <row r="109" spans="1:3">
      <c r="A109" s="4" t="s">
        <v>1151</v>
      </c>
      <c r="B109" s="6" t="n">
        <v>0</v>
      </c>
    </row>
    <row r="110" spans="1:3">
      <c r="A110" s="4" t="s">
        <v>1176</v>
      </c>
    </row>
    <row r="111" spans="1:3">
      <c r="A111" s="3" t="s">
        <v>477</v>
      </c>
    </row>
    <row r="112" spans="1:3">
      <c r="A112" s="4" t="s">
        <v>609</v>
      </c>
      <c r="B112" s="6" t="n">
        <v>0</v>
      </c>
      <c r="C112" s="6" t="n">
        <v>0</v>
      </c>
    </row>
    <row r="113" spans="1:3">
      <c r="A113" s="4" t="s">
        <v>1146</v>
      </c>
      <c r="B113" s="6" t="n">
        <v>0</v>
      </c>
    </row>
    <row r="114" spans="1:3">
      <c r="A114" s="4" t="s">
        <v>1177</v>
      </c>
    </row>
    <row r="115" spans="1:3">
      <c r="A115" s="3" t="s">
        <v>477</v>
      </c>
    </row>
    <row r="116" spans="1:3">
      <c r="A116" s="4" t="s">
        <v>609</v>
      </c>
      <c r="B116" s="6" t="n">
        <v>0</v>
      </c>
      <c r="C116" s="6" t="n">
        <v>0</v>
      </c>
    </row>
    <row r="117" spans="1:3">
      <c r="A117" s="4" t="s">
        <v>1178</v>
      </c>
    </row>
    <row r="118" spans="1:3">
      <c r="A118" s="3" t="s">
        <v>477</v>
      </c>
    </row>
    <row r="119" spans="1:3">
      <c r="A119" s="4" t="s">
        <v>609</v>
      </c>
      <c r="B119" s="6" t="n">
        <v>0</v>
      </c>
      <c r="C119" s="6" t="n">
        <v>0</v>
      </c>
    </row>
    <row r="120" spans="1:3">
      <c r="A120" s="4" t="s">
        <v>1179</v>
      </c>
    </row>
    <row r="121" spans="1:3">
      <c r="A121" s="3" t="s">
        <v>477</v>
      </c>
    </row>
    <row r="122" spans="1:3">
      <c r="A122" s="4" t="s">
        <v>609</v>
      </c>
      <c r="B122" s="6" t="n">
        <v>0</v>
      </c>
      <c r="C122" s="6" t="n">
        <v>0</v>
      </c>
    </row>
    <row r="123" spans="1:3">
      <c r="A123" s="4" t="s">
        <v>1180</v>
      </c>
    </row>
    <row r="124" spans="1:3">
      <c r="A124" s="3" t="s">
        <v>477</v>
      </c>
    </row>
    <row r="125" spans="1:3">
      <c r="A125" s="4" t="s">
        <v>609</v>
      </c>
      <c r="B125" s="6" t="n">
        <v>0</v>
      </c>
      <c r="C125" s="6" t="n">
        <v>0</v>
      </c>
    </row>
    <row r="126" spans="1:3">
      <c r="A126" s="4" t="s">
        <v>1181</v>
      </c>
    </row>
    <row r="127" spans="1:3">
      <c r="A127" s="3" t="s">
        <v>477</v>
      </c>
    </row>
    <row r="128" spans="1:3">
      <c r="A128" s="4" t="s">
        <v>609</v>
      </c>
      <c r="B128" s="6" t="n">
        <v>0</v>
      </c>
      <c r="C128" s="6" t="n">
        <v>0</v>
      </c>
    </row>
    <row r="129" spans="1:3">
      <c r="A129" s="4" t="s">
        <v>1182</v>
      </c>
    </row>
    <row r="130" spans="1:3">
      <c r="A130" s="3" t="s">
        <v>477</v>
      </c>
    </row>
    <row r="131" spans="1:3">
      <c r="A131" s="4" t="s">
        <v>609</v>
      </c>
      <c r="B131" s="6" t="n">
        <v>0</v>
      </c>
      <c r="C131" s="6" t="n">
        <v>0</v>
      </c>
    </row>
    <row r="132" spans="1:3">
      <c r="A132" s="4" t="s">
        <v>1183</v>
      </c>
    </row>
    <row r="133" spans="1:3">
      <c r="A133" s="3" t="s">
        <v>477</v>
      </c>
    </row>
    <row r="134" spans="1:3">
      <c r="A134" s="4" t="s">
        <v>1145</v>
      </c>
      <c r="B134" s="6" t="n">
        <v>0</v>
      </c>
      <c r="C134" s="6" t="n">
        <v>0</v>
      </c>
    </row>
    <row r="135" spans="1:3">
      <c r="A135" s="4" t="s">
        <v>1184</v>
      </c>
    </row>
    <row r="136" spans="1:3">
      <c r="A136" s="3" t="s">
        <v>477</v>
      </c>
    </row>
    <row r="137" spans="1:3">
      <c r="A137" s="4" t="s">
        <v>1162</v>
      </c>
      <c r="B137" s="6" t="n">
        <v>0</v>
      </c>
      <c r="C137" s="6" t="n">
        <v>0</v>
      </c>
    </row>
    <row r="138" spans="1:3">
      <c r="A138" s="4" t="s">
        <v>1163</v>
      </c>
      <c r="B138" s="6" t="n">
        <v>0</v>
      </c>
      <c r="C138" s="6" t="n">
        <v>0</v>
      </c>
    </row>
    <row r="139" spans="1:3">
      <c r="A139" s="4" t="s">
        <v>1151</v>
      </c>
      <c r="C139" s="6" t="n">
        <v>0</v>
      </c>
    </row>
    <row r="140" spans="1:3">
      <c r="A140" s="4" t="s">
        <v>1185</v>
      </c>
    </row>
    <row r="141" spans="1:3">
      <c r="A141" s="3" t="s">
        <v>477</v>
      </c>
    </row>
    <row r="142" spans="1:3">
      <c r="A142" s="4" t="s">
        <v>1162</v>
      </c>
      <c r="B142" s="6" t="n">
        <v>0</v>
      </c>
      <c r="C142" s="6" t="n">
        <v>0</v>
      </c>
    </row>
    <row r="143" spans="1:3">
      <c r="A143" s="4" t="s">
        <v>1186</v>
      </c>
    </row>
    <row r="144" spans="1:3">
      <c r="A144" s="3" t="s">
        <v>477</v>
      </c>
    </row>
    <row r="145" spans="1:3">
      <c r="A145" s="4" t="s">
        <v>1162</v>
      </c>
      <c r="B145" s="6" t="n">
        <v>0</v>
      </c>
      <c r="C145" s="6" t="n">
        <v>0</v>
      </c>
    </row>
    <row r="146" spans="1:3">
      <c r="A146" s="4" t="s">
        <v>1187</v>
      </c>
    </row>
    <row r="147" spans="1:3">
      <c r="A147" s="3" t="s">
        <v>477</v>
      </c>
    </row>
    <row r="148" spans="1:3">
      <c r="A148" s="4" t="s">
        <v>1162</v>
      </c>
      <c r="B148" s="6" t="n">
        <v>0</v>
      </c>
      <c r="C148" s="6" t="n">
        <v>0</v>
      </c>
    </row>
    <row r="149" spans="1:3">
      <c r="A149" s="4" t="s">
        <v>1188</v>
      </c>
    </row>
    <row r="150" spans="1:3">
      <c r="A150" s="3" t="s">
        <v>477</v>
      </c>
    </row>
    <row r="151" spans="1:3">
      <c r="A151" s="4" t="s">
        <v>1162</v>
      </c>
      <c r="B151" s="6" t="n">
        <v>0</v>
      </c>
      <c r="C151" s="6" t="n">
        <v>0</v>
      </c>
    </row>
    <row r="152" spans="1:3">
      <c r="A152" s="4" t="s">
        <v>1189</v>
      </c>
    </row>
    <row r="153" spans="1:3">
      <c r="A153" s="3" t="s">
        <v>477</v>
      </c>
    </row>
    <row r="154" spans="1:3">
      <c r="A154" s="4" t="s">
        <v>1162</v>
      </c>
      <c r="C154" s="6" t="n">
        <v>0</v>
      </c>
    </row>
    <row r="155" spans="1:3">
      <c r="A155" s="4" t="s">
        <v>1190</v>
      </c>
    </row>
    <row r="156" spans="1:3">
      <c r="A156" s="3" t="s">
        <v>477</v>
      </c>
    </row>
    <row r="157" spans="1:3">
      <c r="A157" s="4" t="s">
        <v>1144</v>
      </c>
      <c r="B157" s="6" t="n">
        <v>0</v>
      </c>
      <c r="C157" s="6" t="n">
        <v>0</v>
      </c>
    </row>
    <row r="158" spans="1:3">
      <c r="A158" s="4" t="s">
        <v>1191</v>
      </c>
    </row>
    <row r="159" spans="1:3">
      <c r="A159" s="3" t="s">
        <v>477</v>
      </c>
    </row>
    <row r="160" spans="1:3">
      <c r="A160" s="4" t="s">
        <v>1151</v>
      </c>
      <c r="C160" s="6" t="n">
        <v>0</v>
      </c>
    </row>
    <row r="161" spans="1:3">
      <c r="A161" s="4" t="s">
        <v>1192</v>
      </c>
    </row>
    <row r="162" spans="1:3">
      <c r="A162" s="3" t="s">
        <v>477</v>
      </c>
    </row>
    <row r="163" spans="1:3">
      <c r="A163" s="4" t="s">
        <v>1144</v>
      </c>
      <c r="C163" s="6" t="n">
        <v>0</v>
      </c>
    </row>
    <row r="164" spans="1:3">
      <c r="A164" s="4" t="s">
        <v>1193</v>
      </c>
    </row>
    <row r="165" spans="1:3">
      <c r="A165" s="3" t="s">
        <v>477</v>
      </c>
    </row>
    <row r="166" spans="1:3">
      <c r="A166" s="4" t="s">
        <v>609</v>
      </c>
      <c r="B166" s="6" t="n">
        <v>177302</v>
      </c>
      <c r="C166" s="6" t="n">
        <v>184373</v>
      </c>
    </row>
    <row r="167" spans="1:3">
      <c r="A167" s="4" t="s">
        <v>1163</v>
      </c>
      <c r="B167" s="6" t="n">
        <v>0</v>
      </c>
      <c r="C167" s="6" t="n">
        <v>0</v>
      </c>
    </row>
    <row r="168" spans="1:3">
      <c r="A168" s="4" t="s">
        <v>1145</v>
      </c>
      <c r="B168" s="6" t="n">
        <v>0</v>
      </c>
      <c r="C168" s="6" t="n">
        <v>0</v>
      </c>
    </row>
    <row r="169" spans="1:3">
      <c r="A169" s="4" t="s">
        <v>1146</v>
      </c>
      <c r="B169" s="6" t="n">
        <v>130</v>
      </c>
      <c r="C169" s="6" t="n">
        <v>41</v>
      </c>
    </row>
    <row r="170" spans="1:3">
      <c r="A170" s="4" t="s">
        <v>1147</v>
      </c>
      <c r="B170" s="6" t="n">
        <v>0</v>
      </c>
    </row>
    <row r="171" spans="1:3">
      <c r="A171" s="4" t="s">
        <v>1148</v>
      </c>
      <c r="B171" s="6" t="n">
        <v>0</v>
      </c>
    </row>
    <row r="172" spans="1:3">
      <c r="A172" s="4" t="s">
        <v>1149</v>
      </c>
      <c r="B172" s="6" t="n">
        <v>329</v>
      </c>
    </row>
    <row r="173" spans="1:3">
      <c r="A173" s="4" t="s">
        <v>1194</v>
      </c>
    </row>
    <row r="174" spans="1:3">
      <c r="A174" s="3" t="s">
        <v>477</v>
      </c>
    </row>
    <row r="175" spans="1:3">
      <c r="A175" s="4" t="s">
        <v>1151</v>
      </c>
      <c r="B175" s="6" t="n">
        <v>0</v>
      </c>
    </row>
    <row r="176" spans="1:3">
      <c r="A176" s="4" t="s">
        <v>1195</v>
      </c>
    </row>
    <row r="177" spans="1:3">
      <c r="A177" s="3" t="s">
        <v>477</v>
      </c>
    </row>
    <row r="178" spans="1:3">
      <c r="A178" s="4" t="s">
        <v>1163</v>
      </c>
      <c r="B178" s="6" t="n">
        <v>0</v>
      </c>
    </row>
    <row r="179" spans="1:3">
      <c r="A179" s="4" t="s">
        <v>1145</v>
      </c>
      <c r="B179" s="6" t="n">
        <v>80457</v>
      </c>
      <c r="C179" s="6" t="n">
        <v>10476</v>
      </c>
    </row>
    <row r="180" spans="1:3">
      <c r="A180" s="4" t="s">
        <v>1196</v>
      </c>
    </row>
    <row r="181" spans="1:3">
      <c r="A181" s="3" t="s">
        <v>477</v>
      </c>
    </row>
    <row r="182" spans="1:3">
      <c r="A182" s="4" t="s">
        <v>1151</v>
      </c>
      <c r="B182" s="6" t="n">
        <v>0</v>
      </c>
    </row>
    <row r="183" spans="1:3">
      <c r="A183" s="4" t="s">
        <v>1197</v>
      </c>
    </row>
    <row r="184" spans="1:3">
      <c r="A184" s="3" t="s">
        <v>477</v>
      </c>
    </row>
    <row r="185" spans="1:3">
      <c r="A185" s="4" t="s">
        <v>609</v>
      </c>
      <c r="B185" s="6" t="n">
        <v>177302</v>
      </c>
      <c r="C185" s="6" t="n">
        <v>184373</v>
      </c>
    </row>
    <row r="186" spans="1:3">
      <c r="A186" s="4" t="s">
        <v>1146</v>
      </c>
      <c r="B186" s="6" t="n">
        <v>130</v>
      </c>
    </row>
    <row r="187" spans="1:3">
      <c r="A187" s="4" t="s">
        <v>1198</v>
      </c>
    </row>
    <row r="188" spans="1:3">
      <c r="A188" s="3" t="s">
        <v>477</v>
      </c>
    </row>
    <row r="189" spans="1:3">
      <c r="A189" s="4" t="s">
        <v>609</v>
      </c>
      <c r="B189" s="6" t="n">
        <v>14097</v>
      </c>
      <c r="C189" s="6" t="n">
        <v>31130</v>
      </c>
    </row>
    <row r="190" spans="1:3">
      <c r="A190" s="4" t="s">
        <v>1199</v>
      </c>
    </row>
    <row r="191" spans="1:3">
      <c r="A191" s="3" t="s">
        <v>477</v>
      </c>
    </row>
    <row r="192" spans="1:3">
      <c r="A192" s="4" t="s">
        <v>609</v>
      </c>
      <c r="B192" s="6" t="n">
        <v>9048</v>
      </c>
      <c r="C192" s="6" t="n">
        <v>10441</v>
      </c>
    </row>
    <row r="193" spans="1:3">
      <c r="A193" s="4" t="s">
        <v>1200</v>
      </c>
    </row>
    <row r="194" spans="1:3">
      <c r="A194" s="3" t="s">
        <v>477</v>
      </c>
    </row>
    <row r="195" spans="1:3">
      <c r="A195" s="4" t="s">
        <v>609</v>
      </c>
      <c r="B195" s="6" t="n">
        <v>1382</v>
      </c>
      <c r="C195" s="6" t="n">
        <v>1579</v>
      </c>
    </row>
    <row r="196" spans="1:3">
      <c r="A196" s="4" t="s">
        <v>1201</v>
      </c>
    </row>
    <row r="197" spans="1:3">
      <c r="A197" s="3" t="s">
        <v>477</v>
      </c>
    </row>
    <row r="198" spans="1:3">
      <c r="A198" s="4" t="s">
        <v>609</v>
      </c>
      <c r="B198" s="6" t="n">
        <v>1178</v>
      </c>
      <c r="C198" s="6" t="n">
        <v>1884</v>
      </c>
    </row>
    <row r="199" spans="1:3">
      <c r="A199" s="4" t="s">
        <v>1202</v>
      </c>
    </row>
    <row r="200" spans="1:3">
      <c r="A200" s="3" t="s">
        <v>477</v>
      </c>
    </row>
    <row r="201" spans="1:3">
      <c r="A201" s="4" t="s">
        <v>609</v>
      </c>
      <c r="B201" s="6" t="n">
        <v>1154</v>
      </c>
      <c r="C201" s="6" t="n">
        <v>1351</v>
      </c>
    </row>
    <row r="202" spans="1:3">
      <c r="A202" s="4" t="s">
        <v>1203</v>
      </c>
    </row>
    <row r="203" spans="1:3">
      <c r="A203" s="3" t="s">
        <v>477</v>
      </c>
    </row>
    <row r="204" spans="1:3">
      <c r="A204" s="4" t="s">
        <v>609</v>
      </c>
      <c r="B204" s="6" t="n">
        <v>150443</v>
      </c>
      <c r="C204" s="6" t="n">
        <v>137988</v>
      </c>
    </row>
    <row r="205" spans="1:3">
      <c r="A205" s="4" t="s">
        <v>1204</v>
      </c>
    </row>
    <row r="206" spans="1:3">
      <c r="A206" s="3" t="s">
        <v>477</v>
      </c>
    </row>
    <row r="207" spans="1:3">
      <c r="A207" s="4" t="s">
        <v>1145</v>
      </c>
      <c r="B207" s="6" t="n">
        <v>80457</v>
      </c>
      <c r="C207" s="6" t="n">
        <v>9952</v>
      </c>
    </row>
    <row r="208" spans="1:3">
      <c r="A208" s="4" t="s">
        <v>1205</v>
      </c>
    </row>
    <row r="209" spans="1:3">
      <c r="A209" s="3" t="s">
        <v>477</v>
      </c>
    </row>
    <row r="210" spans="1:3">
      <c r="A210" s="4" t="s">
        <v>1162</v>
      </c>
      <c r="B210" s="6" t="n">
        <v>0</v>
      </c>
      <c r="C210" s="6" t="n">
        <v>0</v>
      </c>
    </row>
    <row r="211" spans="1:3">
      <c r="A211" s="4" t="s">
        <v>1163</v>
      </c>
      <c r="B211" s="6" t="n">
        <v>0</v>
      </c>
      <c r="C211" s="6" t="n">
        <v>0</v>
      </c>
    </row>
    <row r="212" spans="1:3">
      <c r="A212" s="4" t="s">
        <v>1151</v>
      </c>
      <c r="C212" s="6" t="n">
        <v>0</v>
      </c>
    </row>
    <row r="213" spans="1:3">
      <c r="A213" s="4" t="s">
        <v>1206</v>
      </c>
    </row>
    <row r="214" spans="1:3">
      <c r="A214" s="3" t="s">
        <v>477</v>
      </c>
    </row>
    <row r="215" spans="1:3">
      <c r="A215" s="4" t="s">
        <v>1162</v>
      </c>
      <c r="B215" s="6" t="n">
        <v>0</v>
      </c>
      <c r="C215" s="6" t="n">
        <v>0</v>
      </c>
    </row>
    <row r="216" spans="1:3">
      <c r="A216" s="4" t="s">
        <v>1207</v>
      </c>
    </row>
    <row r="217" spans="1:3">
      <c r="A217" s="3" t="s">
        <v>477</v>
      </c>
    </row>
    <row r="218" spans="1:3">
      <c r="A218" s="4" t="s">
        <v>1162</v>
      </c>
      <c r="B218" s="6" t="n">
        <v>0</v>
      </c>
      <c r="C218" s="6" t="n">
        <v>0</v>
      </c>
    </row>
    <row r="219" spans="1:3">
      <c r="A219" s="4" t="s">
        <v>1208</v>
      </c>
    </row>
    <row r="220" spans="1:3">
      <c r="A220" s="3" t="s">
        <v>477</v>
      </c>
    </row>
    <row r="221" spans="1:3">
      <c r="A221" s="4" t="s">
        <v>1162</v>
      </c>
      <c r="B221" s="6" t="n">
        <v>0</v>
      </c>
      <c r="C221" s="6" t="n">
        <v>0</v>
      </c>
    </row>
    <row r="222" spans="1:3">
      <c r="A222" s="4" t="s">
        <v>1209</v>
      </c>
    </row>
    <row r="223" spans="1:3">
      <c r="A223" s="3" t="s">
        <v>477</v>
      </c>
    </row>
    <row r="224" spans="1:3">
      <c r="A224" s="4" t="s">
        <v>1162</v>
      </c>
      <c r="B224" s="6" t="n">
        <v>0</v>
      </c>
      <c r="C224" s="6" t="n">
        <v>0</v>
      </c>
    </row>
    <row r="225" spans="1:3">
      <c r="A225" s="4" t="s">
        <v>1210</v>
      </c>
    </row>
    <row r="226" spans="1:3">
      <c r="A226" s="3" t="s">
        <v>477</v>
      </c>
    </row>
    <row r="227" spans="1:3">
      <c r="A227" s="4" t="s">
        <v>1162</v>
      </c>
      <c r="C227" s="6" t="n">
        <v>0</v>
      </c>
    </row>
    <row r="228" spans="1:3">
      <c r="A228" s="4" t="s">
        <v>1211</v>
      </c>
    </row>
    <row r="229" spans="1:3">
      <c r="A229" s="3" t="s">
        <v>477</v>
      </c>
    </row>
    <row r="230" spans="1:3">
      <c r="A230" s="4" t="s">
        <v>1144</v>
      </c>
      <c r="B230" s="6" t="n">
        <v>15613</v>
      </c>
      <c r="C230" s="6" t="n">
        <v>21659</v>
      </c>
    </row>
    <row r="231" spans="1:3">
      <c r="A231" s="4" t="s">
        <v>1212</v>
      </c>
    </row>
    <row r="232" spans="1:3">
      <c r="A232" s="3" t="s">
        <v>477</v>
      </c>
    </row>
    <row r="233" spans="1:3">
      <c r="A233" s="4" t="s">
        <v>1151</v>
      </c>
      <c r="C233" s="6" t="n">
        <v>0</v>
      </c>
    </row>
    <row r="234" spans="1:3">
      <c r="A234" s="4" t="s">
        <v>1213</v>
      </c>
    </row>
    <row r="235" spans="1:3">
      <c r="A235" s="3" t="s">
        <v>477</v>
      </c>
    </row>
    <row r="236" spans="1:3">
      <c r="A236" s="4" t="s">
        <v>1144</v>
      </c>
      <c r="C236" s="6" t="n">
        <v>514</v>
      </c>
    </row>
    <row r="237" spans="1:3">
      <c r="A237" s="4" t="s">
        <v>1214</v>
      </c>
    </row>
    <row r="238" spans="1:3">
      <c r="A238" s="3" t="s">
        <v>477</v>
      </c>
    </row>
    <row r="239" spans="1:3">
      <c r="A239" s="4" t="s">
        <v>609</v>
      </c>
      <c r="B239" s="6" t="n">
        <v>0</v>
      </c>
      <c r="C239" s="6" t="n">
        <v>0</v>
      </c>
    </row>
    <row r="240" spans="1:3">
      <c r="A240" s="4" t="s">
        <v>1163</v>
      </c>
      <c r="B240" s="6" t="n">
        <v>3030</v>
      </c>
      <c r="C240" s="6" t="n">
        <v>2405</v>
      </c>
    </row>
    <row r="241" spans="1:3">
      <c r="A241" s="4" t="s">
        <v>1145</v>
      </c>
      <c r="B241" s="6" t="n">
        <v>841646</v>
      </c>
      <c r="C241" s="6" t="n">
        <v>673652</v>
      </c>
    </row>
    <row r="242" spans="1:3">
      <c r="A242" s="4" t="s">
        <v>1146</v>
      </c>
      <c r="B242" s="6" t="n">
        <v>3269</v>
      </c>
      <c r="C242" s="6" t="n">
        <v>380</v>
      </c>
    </row>
    <row r="243" spans="1:3">
      <c r="A243" s="4" t="s">
        <v>1147</v>
      </c>
      <c r="B243" s="6" t="n">
        <v>0</v>
      </c>
    </row>
    <row r="244" spans="1:3">
      <c r="A244" s="4" t="s">
        <v>1148</v>
      </c>
      <c r="B244" s="6" t="n">
        <v>934</v>
      </c>
    </row>
    <row r="245" spans="1:3">
      <c r="A245" s="4" t="s">
        <v>1149</v>
      </c>
      <c r="B245" s="6" t="n">
        <v>0</v>
      </c>
    </row>
    <row r="246" spans="1:3">
      <c r="A246" s="4" t="s">
        <v>1215</v>
      </c>
    </row>
    <row r="247" spans="1:3">
      <c r="A247" s="3" t="s">
        <v>477</v>
      </c>
    </row>
    <row r="248" spans="1:3">
      <c r="A248" s="4" t="s">
        <v>1151</v>
      </c>
      <c r="B248" s="6" t="n">
        <v>1893</v>
      </c>
    </row>
    <row r="249" spans="1:3">
      <c r="A249" s="4" t="s">
        <v>1216</v>
      </c>
    </row>
    <row r="250" spans="1:3">
      <c r="A250" s="3" t="s">
        <v>477</v>
      </c>
    </row>
    <row r="251" spans="1:3">
      <c r="A251" s="4" t="s">
        <v>1163</v>
      </c>
      <c r="B251" s="6" t="n">
        <v>934</v>
      </c>
    </row>
    <row r="252" spans="1:3">
      <c r="A252" s="4" t="s">
        <v>1145</v>
      </c>
      <c r="B252" s="6" t="n">
        <v>0</v>
      </c>
      <c r="C252" s="6" t="n">
        <v>0</v>
      </c>
    </row>
    <row r="253" spans="1:3">
      <c r="A253" s="4" t="s">
        <v>1217</v>
      </c>
    </row>
    <row r="254" spans="1:3">
      <c r="A254" s="3" t="s">
        <v>477</v>
      </c>
    </row>
    <row r="255" spans="1:3">
      <c r="A255" s="4" t="s">
        <v>1151</v>
      </c>
      <c r="B255" s="6" t="n">
        <v>1893</v>
      </c>
    </row>
    <row r="256" spans="1:3">
      <c r="A256" s="4" t="s">
        <v>1218</v>
      </c>
    </row>
    <row r="257" spans="1:3">
      <c r="A257" s="3" t="s">
        <v>477</v>
      </c>
    </row>
    <row r="258" spans="1:3">
      <c r="A258" s="4" t="s">
        <v>609</v>
      </c>
      <c r="B258" s="6" t="n">
        <v>0</v>
      </c>
      <c r="C258" s="6" t="n">
        <v>0</v>
      </c>
    </row>
    <row r="259" spans="1:3">
      <c r="A259" s="4" t="s">
        <v>1146</v>
      </c>
      <c r="B259" s="6" t="n">
        <v>3269</v>
      </c>
    </row>
    <row r="260" spans="1:3">
      <c r="A260" s="4" t="s">
        <v>1219</v>
      </c>
    </row>
    <row r="261" spans="1:3">
      <c r="A261" s="3" t="s">
        <v>477</v>
      </c>
    </row>
    <row r="262" spans="1:3">
      <c r="A262" s="4" t="s">
        <v>609</v>
      </c>
      <c r="B262" s="6" t="n">
        <v>0</v>
      </c>
      <c r="C262" s="6" t="n">
        <v>0</v>
      </c>
    </row>
    <row r="263" spans="1:3">
      <c r="A263" s="4" t="s">
        <v>1220</v>
      </c>
    </row>
    <row r="264" spans="1:3">
      <c r="A264" s="3" t="s">
        <v>477</v>
      </c>
    </row>
    <row r="265" spans="1:3">
      <c r="A265" s="4" t="s">
        <v>609</v>
      </c>
      <c r="B265" s="6" t="n">
        <v>0</v>
      </c>
      <c r="C265" s="6" t="n">
        <v>0</v>
      </c>
    </row>
    <row r="266" spans="1:3">
      <c r="A266" s="4" t="s">
        <v>1221</v>
      </c>
    </row>
    <row r="267" spans="1:3">
      <c r="A267" s="3" t="s">
        <v>477</v>
      </c>
    </row>
    <row r="268" spans="1:3">
      <c r="A268" s="4" t="s">
        <v>609</v>
      </c>
      <c r="B268" s="6" t="n">
        <v>0</v>
      </c>
      <c r="C268" s="6" t="n">
        <v>0</v>
      </c>
    </row>
    <row r="269" spans="1:3">
      <c r="A269" s="4" t="s">
        <v>1222</v>
      </c>
    </row>
    <row r="270" spans="1:3">
      <c r="A270" s="3" t="s">
        <v>477</v>
      </c>
    </row>
    <row r="271" spans="1:3">
      <c r="A271" s="4" t="s">
        <v>609</v>
      </c>
      <c r="B271" s="6" t="n">
        <v>0</v>
      </c>
      <c r="C271" s="6" t="n">
        <v>0</v>
      </c>
    </row>
    <row r="272" spans="1:3">
      <c r="A272" s="4" t="s">
        <v>1223</v>
      </c>
    </row>
    <row r="273" spans="1:3">
      <c r="A273" s="3" t="s">
        <v>477</v>
      </c>
    </row>
    <row r="274" spans="1:3">
      <c r="A274" s="4" t="s">
        <v>609</v>
      </c>
      <c r="B274" s="6" t="n">
        <v>0</v>
      </c>
      <c r="C274" s="6" t="n">
        <v>0</v>
      </c>
    </row>
    <row r="275" spans="1:3">
      <c r="A275" s="4" t="s">
        <v>1224</v>
      </c>
    </row>
    <row r="276" spans="1:3">
      <c r="A276" s="3" t="s">
        <v>477</v>
      </c>
    </row>
    <row r="277" spans="1:3">
      <c r="A277" s="4" t="s">
        <v>609</v>
      </c>
      <c r="B277" s="6" t="n">
        <v>0</v>
      </c>
      <c r="C277" s="6" t="n">
        <v>0</v>
      </c>
    </row>
    <row r="278" spans="1:3">
      <c r="A278" s="4" t="s">
        <v>1225</v>
      </c>
    </row>
    <row r="279" spans="1:3">
      <c r="A279" s="3" t="s">
        <v>477</v>
      </c>
    </row>
    <row r="280" spans="1:3">
      <c r="A280" s="4" t="s">
        <v>1145</v>
      </c>
      <c r="B280" s="6" t="n">
        <v>0</v>
      </c>
      <c r="C280" s="6" t="n">
        <v>0</v>
      </c>
    </row>
    <row r="281" spans="1:3">
      <c r="A281" s="4" t="s">
        <v>1226</v>
      </c>
    </row>
    <row r="282" spans="1:3">
      <c r="A282" s="3" t="s">
        <v>477</v>
      </c>
    </row>
    <row r="283" spans="1:3">
      <c r="A283" s="4" t="s">
        <v>1162</v>
      </c>
      <c r="B283" s="6" t="n">
        <v>11889</v>
      </c>
      <c r="C283" s="6" t="n">
        <v>12816</v>
      </c>
    </row>
    <row r="284" spans="1:3">
      <c r="A284" s="4" t="s">
        <v>1163</v>
      </c>
      <c r="B284" s="6" t="n">
        <v>3030</v>
      </c>
      <c r="C284" s="6" t="n">
        <v>2405</v>
      </c>
    </row>
    <row r="285" spans="1:3">
      <c r="A285" s="4" t="s">
        <v>1151</v>
      </c>
      <c r="C285" s="6" t="n">
        <v>103</v>
      </c>
    </row>
    <row r="286" spans="1:3">
      <c r="A286" s="4" t="s">
        <v>1227</v>
      </c>
    </row>
    <row r="287" spans="1:3">
      <c r="A287" s="3" t="s">
        <v>477</v>
      </c>
    </row>
    <row r="288" spans="1:3">
      <c r="A288" s="4" t="s">
        <v>1162</v>
      </c>
      <c r="B288" s="6" t="n">
        <v>4438</v>
      </c>
      <c r="C288" s="6" t="n">
        <v>5100</v>
      </c>
    </row>
    <row r="289" spans="1:3">
      <c r="A289" s="4" t="s">
        <v>1228</v>
      </c>
    </row>
    <row r="290" spans="1:3">
      <c r="A290" s="3" t="s">
        <v>477</v>
      </c>
    </row>
    <row r="291" spans="1:3">
      <c r="A291" s="4" t="s">
        <v>1162</v>
      </c>
      <c r="B291" s="6" t="n">
        <v>7135</v>
      </c>
      <c r="C291" s="6" t="n">
        <v>7227</v>
      </c>
    </row>
    <row r="292" spans="1:3">
      <c r="A292" s="4" t="s">
        <v>1229</v>
      </c>
    </row>
    <row r="293" spans="1:3">
      <c r="A293" s="3" t="s">
        <v>477</v>
      </c>
    </row>
    <row r="294" spans="1:3">
      <c r="A294" s="4" t="s">
        <v>1162</v>
      </c>
      <c r="B294" s="6" t="n">
        <v>105</v>
      </c>
      <c r="C294" s="6" t="n">
        <v>231</v>
      </c>
    </row>
    <row r="295" spans="1:3">
      <c r="A295" s="4" t="s">
        <v>1230</v>
      </c>
    </row>
    <row r="296" spans="1:3">
      <c r="A296" s="3" t="s">
        <v>477</v>
      </c>
    </row>
    <row r="297" spans="1:3">
      <c r="A297" s="4" t="s">
        <v>1162</v>
      </c>
      <c r="B297" s="6" t="n">
        <v>211</v>
      </c>
      <c r="C297" s="6" t="n">
        <v>231</v>
      </c>
    </row>
    <row r="298" spans="1:3">
      <c r="A298" s="4" t="s">
        <v>1231</v>
      </c>
    </row>
    <row r="299" spans="1:3">
      <c r="A299" s="3" t="s">
        <v>477</v>
      </c>
    </row>
    <row r="300" spans="1:3">
      <c r="A300" s="4" t="s">
        <v>1162</v>
      </c>
      <c r="C300" s="6" t="n">
        <v>27</v>
      </c>
    </row>
    <row r="301" spans="1:3">
      <c r="A301" s="4" t="s">
        <v>1232</v>
      </c>
    </row>
    <row r="302" spans="1:3">
      <c r="A302" s="3" t="s">
        <v>477</v>
      </c>
    </row>
    <row r="303" spans="1:3">
      <c r="A303" s="4" t="s">
        <v>1144</v>
      </c>
      <c r="B303" s="7" t="n">
        <v>0</v>
      </c>
      <c r="C303" s="6" t="n">
        <v>0</v>
      </c>
    </row>
    <row r="304" spans="1:3">
      <c r="A304" s="4" t="s">
        <v>1233</v>
      </c>
    </row>
    <row r="305" spans="1:3">
      <c r="A305" s="3" t="s">
        <v>477</v>
      </c>
    </row>
    <row r="306" spans="1:3">
      <c r="A306" s="4" t="s">
        <v>1151</v>
      </c>
      <c r="C306" s="6" t="n">
        <v>103</v>
      </c>
    </row>
    <row r="307" spans="1:3">
      <c r="A307" s="4" t="s">
        <v>1234</v>
      </c>
    </row>
    <row r="308" spans="1:3">
      <c r="A308" s="3" t="s">
        <v>477</v>
      </c>
    </row>
    <row r="309" spans="1:3">
      <c r="A309" s="4" t="s">
        <v>1144</v>
      </c>
      <c r="C309" s="7"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9</v>
      </c>
      <c r="D2" s="2" t="s">
        <v>98</v>
      </c>
    </row>
    <row r="3" spans="1:4">
      <c r="A3" s="3" t="s">
        <v>291</v>
      </c>
    </row>
    <row r="4" spans="1:4">
      <c r="A4" s="4" t="s">
        <v>658</v>
      </c>
      <c r="B4" s="7" t="n">
        <v>380000</v>
      </c>
      <c r="C4" s="7" t="n">
        <v>0</v>
      </c>
      <c r="D4" s="7" t="n">
        <v>0</v>
      </c>
    </row>
    <row r="5" spans="1:4">
      <c r="A5" s="4" t="s">
        <v>1236</v>
      </c>
      <c r="B5" s="6" t="n">
        <v>2889000</v>
      </c>
      <c r="C5" s="6" t="n">
        <v>380000</v>
      </c>
      <c r="D5" s="6" t="n">
        <v>0</v>
      </c>
    </row>
    <row r="6" spans="1:4">
      <c r="A6" s="4" t="s">
        <v>662</v>
      </c>
      <c r="B6" s="7" t="n">
        <v>3269000</v>
      </c>
      <c r="C6" s="7" t="n">
        <v>380000</v>
      </c>
      <c r="D6"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9</v>
      </c>
    </row>
    <row r="2" spans="1:3">
      <c r="A2" s="4" t="s">
        <v>1238</v>
      </c>
    </row>
    <row r="3" spans="1:3">
      <c r="A3" s="4" t="s">
        <v>1239</v>
      </c>
      <c r="B3" s="4" t="s">
        <v>1240</v>
      </c>
      <c r="C3" s="4" t="s">
        <v>1241</v>
      </c>
    </row>
    <row r="4" spans="1:3">
      <c r="A4" s="4" t="s">
        <v>1242</v>
      </c>
    </row>
    <row r="5" spans="1:3">
      <c r="A5" s="4" t="s">
        <v>1239</v>
      </c>
      <c r="B5" s="4" t="s">
        <v>1243</v>
      </c>
      <c r="C5" s="4" t="s">
        <v>1244</v>
      </c>
    </row>
    <row r="6" spans="1:3">
      <c r="A6" s="4" t="s">
        <v>1245</v>
      </c>
    </row>
    <row r="7" spans="1:3">
      <c r="A7" s="4" t="s">
        <v>1239</v>
      </c>
      <c r="B7" s="4" t="s">
        <v>1246</v>
      </c>
    </row>
    <row r="8" spans="1:3">
      <c r="A8" s="4" t="s">
        <v>1247</v>
      </c>
    </row>
    <row r="9" spans="1:3">
      <c r="A9" s="4" t="s">
        <v>1239</v>
      </c>
      <c r="C9" s="4" t="s">
        <v>1248</v>
      </c>
    </row>
    <row r="10" spans="1:3">
      <c r="A10" s="4" t="s">
        <v>1249</v>
      </c>
    </row>
    <row r="11" spans="1:3">
      <c r="A11" s="4" t="s">
        <v>1239</v>
      </c>
      <c r="B11" s="4" t="s">
        <v>1246</v>
      </c>
      <c r="C11" s="4" t="s">
        <v>124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825</v>
      </c>
    </row>
    <row r="3" spans="1:2">
      <c r="A3" s="3" t="s">
        <v>1251</v>
      </c>
    </row>
    <row r="4" spans="1:2">
      <c r="A4" s="4" t="s">
        <v>1252</v>
      </c>
      <c r="B4" s="7" t="n">
        <v>940</v>
      </c>
    </row>
    <row r="5" spans="1:2">
      <c r="A5" s="4" t="s">
        <v>1253</v>
      </c>
      <c r="B5" s="6" t="n">
        <v>-6</v>
      </c>
    </row>
    <row r="6" spans="1:2">
      <c r="A6" s="4" t="s">
        <v>1254</v>
      </c>
      <c r="B6" s="6" t="n">
        <v>0</v>
      </c>
    </row>
    <row r="7" spans="1:2">
      <c r="A7" s="4" t="s">
        <v>662</v>
      </c>
      <c r="B7" s="7" t="n">
        <v>93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255</v>
      </c>
      <c r="B1" s="2" t="s">
        <v>2</v>
      </c>
    </row>
    <row r="2" spans="1:2">
      <c r="A2" s="4" t="s">
        <v>785</v>
      </c>
    </row>
    <row r="3" spans="1:2">
      <c r="A3" s="3" t="s">
        <v>1256</v>
      </c>
    </row>
    <row r="4" spans="1:2">
      <c r="A4" s="4" t="s">
        <v>1257</v>
      </c>
      <c r="B4" s="10" t="n">
        <v>9.25</v>
      </c>
    </row>
    <row r="5" spans="1:2">
      <c r="A5" s="4" t="s">
        <v>1258</v>
      </c>
    </row>
    <row r="6" spans="1:2">
      <c r="A6" s="3" t="s">
        <v>1256</v>
      </c>
    </row>
    <row r="7" spans="1:2">
      <c r="A7" s="4" t="s">
        <v>1257</v>
      </c>
      <c r="B7" s="10" t="n">
        <v>4.42</v>
      </c>
    </row>
    <row r="8" spans="1:2">
      <c r="A8" s="4" t="s">
        <v>1259</v>
      </c>
    </row>
    <row r="9" spans="1:2">
      <c r="A9" s="3" t="s">
        <v>1256</v>
      </c>
    </row>
    <row r="10" spans="1:2">
      <c r="A10" s="4" t="s">
        <v>1257</v>
      </c>
      <c r="B10" s="10" t="n">
        <v>72.7900000000000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9</v>
      </c>
      <c r="D2" s="2" t="s">
        <v>98</v>
      </c>
    </row>
    <row r="3" spans="1:4">
      <c r="A3" s="4" t="s">
        <v>499</v>
      </c>
    </row>
    <row r="4" spans="1:4">
      <c r="A4" s="3" t="s">
        <v>1261</v>
      </c>
    </row>
    <row r="5" spans="1:4">
      <c r="A5" s="4" t="s">
        <v>1262</v>
      </c>
      <c r="B5" s="7" t="n">
        <v>860</v>
      </c>
      <c r="C5" s="7" t="n">
        <v>573</v>
      </c>
      <c r="D5" s="7" t="n">
        <v>18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9</v>
      </c>
      <c r="D2" s="2" t="s">
        <v>98</v>
      </c>
    </row>
    <row r="3" spans="1:4">
      <c r="A3" s="3" t="s">
        <v>291</v>
      </c>
    </row>
    <row r="4" spans="1:4">
      <c r="A4" s="4" t="s">
        <v>1264</v>
      </c>
      <c r="B4" s="7" t="n">
        <v>113</v>
      </c>
      <c r="C4" s="7" t="n">
        <v>177</v>
      </c>
      <c r="D4" s="7"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9</v>
      </c>
      <c r="D2" s="2" t="s">
        <v>98</v>
      </c>
    </row>
    <row r="3" spans="1:4">
      <c r="A3" s="3" t="s">
        <v>291</v>
      </c>
    </row>
    <row r="4" spans="1:4">
      <c r="A4" s="4" t="s">
        <v>1266</v>
      </c>
      <c r="B4" s="7" t="n">
        <v>0</v>
      </c>
      <c r="C4" s="7" t="n">
        <v>63</v>
      </c>
      <c r="D4" s="7" t="n">
        <v>2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9</v>
      </c>
    </row>
    <row r="2" spans="1:3">
      <c r="A2" s="3" t="s">
        <v>291</v>
      </c>
    </row>
    <row r="3" spans="1:3">
      <c r="A3" s="4" t="s">
        <v>1268</v>
      </c>
      <c r="B3" s="7" t="n">
        <v>80457</v>
      </c>
      <c r="C3" s="7" t="n">
        <v>9952</v>
      </c>
    </row>
    <row r="4" spans="1:3">
      <c r="A4" s="4" t="s">
        <v>1269</v>
      </c>
      <c r="B4" s="6" t="n">
        <v>77787</v>
      </c>
      <c r="C4" s="6" t="n">
        <v>9695</v>
      </c>
    </row>
    <row r="5" spans="1:3">
      <c r="A5" s="4" t="s">
        <v>1270</v>
      </c>
      <c r="B5" s="7" t="n">
        <v>2670</v>
      </c>
      <c r="C5" s="7" t="n">
        <v>25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9</v>
      </c>
      <c r="D2" s="2" t="s">
        <v>98</v>
      </c>
    </row>
    <row r="3" spans="1:4">
      <c r="A3" s="4" t="s">
        <v>1272</v>
      </c>
      <c r="B3" s="7" t="n">
        <v>2670</v>
      </c>
      <c r="C3" s="7" t="n">
        <v>257</v>
      </c>
    </row>
    <row r="4" spans="1:4">
      <c r="A4" s="4" t="s">
        <v>1273</v>
      </c>
      <c r="B4" s="6" t="n">
        <v>33007</v>
      </c>
      <c r="C4" s="6" t="n">
        <v>2318</v>
      </c>
      <c r="D4" s="7" t="n">
        <v>530</v>
      </c>
    </row>
    <row r="5" spans="1:4">
      <c r="A5" s="4" t="s">
        <v>1274</v>
      </c>
      <c r="B5" s="6" t="n">
        <v>4008</v>
      </c>
      <c r="C5" s="6" t="n">
        <v>633</v>
      </c>
      <c r="D5" s="6" t="n">
        <v>0</v>
      </c>
    </row>
    <row r="6" spans="1:4">
      <c r="A6" s="4" t="s">
        <v>1275</v>
      </c>
    </row>
    <row r="7" spans="1:4">
      <c r="A7" s="4" t="s">
        <v>1276</v>
      </c>
      <c r="B7" s="6" t="n">
        <v>1516</v>
      </c>
      <c r="C7" s="6" t="n">
        <v>376</v>
      </c>
      <c r="D7" s="6" t="n">
        <v>0</v>
      </c>
    </row>
    <row r="8" spans="1:4">
      <c r="A8" s="4" t="s">
        <v>1277</v>
      </c>
    </row>
    <row r="9" spans="1:4">
      <c r="A9" s="4" t="s">
        <v>1272</v>
      </c>
      <c r="B9" s="7" t="n">
        <v>2492</v>
      </c>
      <c r="C9" s="7" t="n">
        <v>257</v>
      </c>
      <c r="D9" s="7"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2</v>
      </c>
      <c r="C1" s="2" t="s">
        <v>39</v>
      </c>
      <c r="D1" s="2" t="s">
        <v>987</v>
      </c>
    </row>
    <row r="2" spans="1:4">
      <c r="A2" s="3" t="s">
        <v>1279</v>
      </c>
    </row>
    <row r="3" spans="1:4">
      <c r="A3" s="4" t="s">
        <v>41</v>
      </c>
      <c r="B3" s="7" t="n">
        <v>13008</v>
      </c>
      <c r="C3" s="7" t="n">
        <v>14191</v>
      </c>
    </row>
    <row r="4" spans="1:4">
      <c r="A4" s="4" t="s">
        <v>42</v>
      </c>
      <c r="B4" s="6" t="n">
        <v>28424</v>
      </c>
      <c r="C4" s="6" t="n">
        <v>28083</v>
      </c>
    </row>
    <row r="5" spans="1:4">
      <c r="A5" s="4" t="s">
        <v>581</v>
      </c>
      <c r="B5" s="6" t="n">
        <v>177302</v>
      </c>
      <c r="C5" s="6" t="n">
        <v>184373</v>
      </c>
    </row>
    <row r="6" spans="1:4">
      <c r="A6" s="4" t="s">
        <v>46</v>
      </c>
      <c r="B6" s="6" t="n">
        <v>2336</v>
      </c>
      <c r="C6" s="6" t="n">
        <v>2607</v>
      </c>
    </row>
    <row r="7" spans="1:4">
      <c r="A7" s="4" t="s">
        <v>49</v>
      </c>
      <c r="B7" s="6" t="n">
        <v>810658</v>
      </c>
      <c r="C7" s="6" t="n">
        <v>704271</v>
      </c>
    </row>
    <row r="8" spans="1:4">
      <c r="A8" s="4" t="s">
        <v>1146</v>
      </c>
      <c r="B8" s="6" t="n">
        <v>3399</v>
      </c>
      <c r="C8" s="6" t="n">
        <v>421</v>
      </c>
    </row>
    <row r="9" spans="1:4">
      <c r="A9" s="4" t="s">
        <v>1147</v>
      </c>
      <c r="B9" s="6" t="n">
        <v>85</v>
      </c>
    </row>
    <row r="10" spans="1:4">
      <c r="A10" s="4" t="s">
        <v>1148</v>
      </c>
      <c r="B10" s="6" t="n">
        <v>934</v>
      </c>
    </row>
    <row r="11" spans="1:4">
      <c r="A11" s="3" t="s">
        <v>1280</v>
      </c>
    </row>
    <row r="12" spans="1:4">
      <c r="A12" s="4" t="s">
        <v>107</v>
      </c>
      <c r="B12" s="6" t="n">
        <v>834384</v>
      </c>
      <c r="C12" s="6" t="n">
        <v>811112</v>
      </c>
    </row>
    <row r="13" spans="1:4">
      <c r="A13" s="4" t="s">
        <v>108</v>
      </c>
      <c r="B13" s="6" t="n">
        <v>0</v>
      </c>
      <c r="C13" s="6" t="n">
        <v>1352</v>
      </c>
    </row>
    <row r="14" spans="1:4">
      <c r="A14" s="4" t="s">
        <v>1281</v>
      </c>
      <c r="B14" s="6" t="n">
        <v>222544</v>
      </c>
      <c r="C14" s="6" t="n">
        <v>90000</v>
      </c>
    </row>
    <row r="15" spans="1:4">
      <c r="A15" s="4" t="s">
        <v>1282</v>
      </c>
      <c r="D15" s="7" t="n">
        <v>20000</v>
      </c>
    </row>
    <row r="16" spans="1:4">
      <c r="A16" s="4" t="s">
        <v>69</v>
      </c>
      <c r="B16" s="6" t="n">
        <v>935</v>
      </c>
      <c r="C16" s="6" t="n">
        <v>743</v>
      </c>
    </row>
    <row r="17" spans="1:4">
      <c r="A17" s="4" t="s">
        <v>70</v>
      </c>
      <c r="B17" s="6" t="n">
        <v>1906</v>
      </c>
      <c r="C17" s="6" t="n">
        <v>1218</v>
      </c>
    </row>
    <row r="18" spans="1:4">
      <c r="A18" s="4" t="s">
        <v>1149</v>
      </c>
      <c r="B18" s="6" t="n">
        <v>329</v>
      </c>
    </row>
    <row r="19" spans="1:4">
      <c r="A19" s="4" t="s">
        <v>1172</v>
      </c>
    </row>
    <row r="20" spans="1:4">
      <c r="A20" s="3" t="s">
        <v>1279</v>
      </c>
    </row>
    <row r="21" spans="1:4">
      <c r="A21" s="4" t="s">
        <v>41</v>
      </c>
      <c r="B21" s="6" t="n">
        <v>13008</v>
      </c>
      <c r="C21" s="6" t="n">
        <v>14191</v>
      </c>
    </row>
    <row r="22" spans="1:4">
      <c r="A22" s="4" t="s">
        <v>42</v>
      </c>
      <c r="B22" s="6" t="n">
        <v>28424</v>
      </c>
      <c r="C22" s="6" t="n">
        <v>28083</v>
      </c>
    </row>
    <row r="23" spans="1:4">
      <c r="A23" s="4" t="s">
        <v>44</v>
      </c>
      <c r="B23" s="6" t="n">
        <v>0</v>
      </c>
      <c r="C23" s="6" t="n">
        <v>0</v>
      </c>
    </row>
    <row r="24" spans="1:4">
      <c r="A24" s="4" t="s">
        <v>581</v>
      </c>
      <c r="B24" s="6" t="n">
        <v>0</v>
      </c>
      <c r="C24" s="6" t="n">
        <v>0</v>
      </c>
    </row>
    <row r="25" spans="1:4">
      <c r="A25" s="4" t="s">
        <v>46</v>
      </c>
      <c r="B25" s="6" t="n">
        <v>0</v>
      </c>
      <c r="C25" s="6" t="n">
        <v>0</v>
      </c>
    </row>
    <row r="26" spans="1:4">
      <c r="A26" s="4" t="s">
        <v>49</v>
      </c>
      <c r="B26" s="6" t="n">
        <v>0</v>
      </c>
      <c r="C26" s="6" t="n">
        <v>0</v>
      </c>
    </row>
    <row r="27" spans="1:4">
      <c r="A27" s="4" t="s">
        <v>1283</v>
      </c>
      <c r="C27" s="4" t="s">
        <v>1284</v>
      </c>
    </row>
    <row r="28" spans="1:4">
      <c r="A28" s="4" t="s">
        <v>666</v>
      </c>
      <c r="B28" s="6" t="n">
        <v>0</v>
      </c>
      <c r="C28" s="6" t="n">
        <v>0</v>
      </c>
    </row>
    <row r="29" spans="1:4">
      <c r="A29" s="4" t="s">
        <v>1285</v>
      </c>
      <c r="B29" s="6" t="n">
        <v>0</v>
      </c>
      <c r="C29" s="6" t="n">
        <v>0</v>
      </c>
    </row>
    <row r="30" spans="1:4">
      <c r="A30" s="4" t="s">
        <v>1146</v>
      </c>
      <c r="B30" s="6" t="n">
        <v>0</v>
      </c>
      <c r="C30" s="6" t="n">
        <v>0</v>
      </c>
    </row>
    <row r="31" spans="1:4">
      <c r="A31" s="4" t="s">
        <v>1147</v>
      </c>
      <c r="B31" s="6" t="n">
        <v>85</v>
      </c>
    </row>
    <row r="32" spans="1:4">
      <c r="A32" s="4" t="s">
        <v>1148</v>
      </c>
      <c r="B32" s="6" t="n">
        <v>0</v>
      </c>
    </row>
    <row r="33" spans="1:4">
      <c r="A33" s="3" t="s">
        <v>1280</v>
      </c>
    </row>
    <row r="34" spans="1:4">
      <c r="A34" s="4" t="s">
        <v>107</v>
      </c>
      <c r="B34" s="6" t="n">
        <v>0</v>
      </c>
      <c r="C34" s="6" t="n">
        <v>0</v>
      </c>
    </row>
    <row r="35" spans="1:4">
      <c r="A35" s="4" t="s">
        <v>108</v>
      </c>
      <c r="B35" s="6" t="n">
        <v>0</v>
      </c>
      <c r="C35" s="6" t="n">
        <v>0</v>
      </c>
    </row>
    <row r="36" spans="1:4">
      <c r="A36" s="4" t="s">
        <v>1281</v>
      </c>
      <c r="B36" s="6" t="n">
        <v>0</v>
      </c>
      <c r="C36" s="6" t="n">
        <v>0</v>
      </c>
    </row>
    <row r="37" spans="1:4">
      <c r="A37" s="4" t="s">
        <v>1282</v>
      </c>
      <c r="B37" s="6" t="n">
        <v>0</v>
      </c>
      <c r="C37" s="6" t="n">
        <v>0</v>
      </c>
    </row>
    <row r="38" spans="1:4">
      <c r="A38" s="4" t="s">
        <v>69</v>
      </c>
      <c r="B38" s="6" t="n">
        <v>0</v>
      </c>
      <c r="C38" s="6" t="n">
        <v>0</v>
      </c>
    </row>
    <row r="39" spans="1:4">
      <c r="A39" s="4" t="s">
        <v>70</v>
      </c>
      <c r="B39" s="6" t="n">
        <v>0</v>
      </c>
      <c r="C39" s="6" t="n">
        <v>0</v>
      </c>
    </row>
    <row r="40" spans="1:4">
      <c r="A40" s="4" t="s">
        <v>1149</v>
      </c>
      <c r="B40" s="6" t="n">
        <v>0</v>
      </c>
    </row>
    <row r="41" spans="1:4">
      <c r="A41" s="4" t="s">
        <v>1286</v>
      </c>
    </row>
    <row r="42" spans="1:4">
      <c r="A42" s="3" t="s">
        <v>1279</v>
      </c>
    </row>
    <row r="43" spans="1:4">
      <c r="A43" s="4" t="s">
        <v>49</v>
      </c>
      <c r="B43" s="6" t="n">
        <v>0</v>
      </c>
      <c r="C43" s="6" t="n">
        <v>0</v>
      </c>
    </row>
    <row r="44" spans="1:4">
      <c r="A44" s="4" t="s">
        <v>1174</v>
      </c>
    </row>
    <row r="45" spans="1:4">
      <c r="A45" s="3" t="s">
        <v>1279</v>
      </c>
    </row>
    <row r="46" spans="1:4">
      <c r="A46" s="4" t="s">
        <v>49</v>
      </c>
      <c r="B46" s="6" t="n">
        <v>0</v>
      </c>
      <c r="C46" s="6" t="n">
        <v>0</v>
      </c>
    </row>
    <row r="47" spans="1:4">
      <c r="A47" s="4" t="s">
        <v>1285</v>
      </c>
      <c r="B47" s="6" t="n">
        <v>0</v>
      </c>
    </row>
    <row r="48" spans="1:4">
      <c r="A48" s="4" t="s">
        <v>1193</v>
      </c>
    </row>
    <row r="49" spans="1:4">
      <c r="A49" s="3" t="s">
        <v>1279</v>
      </c>
    </row>
    <row r="50" spans="1:4">
      <c r="A50" s="4" t="s">
        <v>41</v>
      </c>
      <c r="B50" s="6" t="n">
        <v>0</v>
      </c>
      <c r="C50" s="6" t="n">
        <v>0</v>
      </c>
    </row>
    <row r="51" spans="1:4">
      <c r="A51" s="4" t="s">
        <v>42</v>
      </c>
      <c r="B51" s="6" t="n">
        <v>0</v>
      </c>
      <c r="C51" s="6" t="n">
        <v>0</v>
      </c>
    </row>
    <row r="52" spans="1:4">
      <c r="A52" s="4" t="s">
        <v>44</v>
      </c>
      <c r="B52" s="6" t="n">
        <v>2265</v>
      </c>
      <c r="C52" s="6" t="n">
        <v>2494</v>
      </c>
    </row>
    <row r="53" spans="1:4">
      <c r="A53" s="4" t="s">
        <v>581</v>
      </c>
      <c r="B53" s="6" t="n">
        <v>177302</v>
      </c>
      <c r="C53" s="6" t="n">
        <v>184373</v>
      </c>
    </row>
    <row r="54" spans="1:4">
      <c r="A54" s="4" t="s">
        <v>46</v>
      </c>
      <c r="B54" s="6" t="n">
        <v>2670</v>
      </c>
      <c r="C54" s="6" t="n">
        <v>2896</v>
      </c>
    </row>
    <row r="55" spans="1:4">
      <c r="A55" s="4" t="s">
        <v>49</v>
      </c>
      <c r="B55" s="6" t="n">
        <v>0</v>
      </c>
      <c r="C55" s="6" t="n">
        <v>0</v>
      </c>
    </row>
    <row r="56" spans="1:4">
      <c r="A56" s="4" t="s">
        <v>1283</v>
      </c>
      <c r="C56" s="4" t="s">
        <v>1284</v>
      </c>
    </row>
    <row r="57" spans="1:4">
      <c r="A57" s="4" t="s">
        <v>666</v>
      </c>
      <c r="B57" s="6" t="n">
        <v>5041</v>
      </c>
      <c r="C57" s="6" t="n">
        <v>4287</v>
      </c>
    </row>
    <row r="58" spans="1:4">
      <c r="A58" s="4" t="s">
        <v>1285</v>
      </c>
      <c r="B58" s="6" t="n">
        <v>0</v>
      </c>
      <c r="C58" s="6" t="n">
        <v>0</v>
      </c>
    </row>
    <row r="59" spans="1:4">
      <c r="A59" s="4" t="s">
        <v>1146</v>
      </c>
      <c r="B59" s="6" t="n">
        <v>130</v>
      </c>
      <c r="C59" s="6" t="n">
        <v>41</v>
      </c>
    </row>
    <row r="60" spans="1:4">
      <c r="A60" s="4" t="s">
        <v>1147</v>
      </c>
      <c r="B60" s="6" t="n">
        <v>0</v>
      </c>
    </row>
    <row r="61" spans="1:4">
      <c r="A61" s="4" t="s">
        <v>1148</v>
      </c>
      <c r="B61" s="6" t="n">
        <v>0</v>
      </c>
    </row>
    <row r="62" spans="1:4">
      <c r="A62" s="3" t="s">
        <v>1280</v>
      </c>
    </row>
    <row r="63" spans="1:4">
      <c r="A63" s="4" t="s">
        <v>107</v>
      </c>
      <c r="B63" s="6" t="n">
        <v>0</v>
      </c>
      <c r="C63" s="6" t="n">
        <v>0</v>
      </c>
    </row>
    <row r="64" spans="1:4">
      <c r="A64" s="4" t="s">
        <v>108</v>
      </c>
      <c r="B64" s="6" t="n">
        <v>4000</v>
      </c>
      <c r="C64" s="6" t="n">
        <v>1352</v>
      </c>
    </row>
    <row r="65" spans="1:4">
      <c r="A65" s="4" t="s">
        <v>1281</v>
      </c>
      <c r="B65" s="6" t="n">
        <v>222432</v>
      </c>
      <c r="C65" s="6" t="n">
        <v>84175</v>
      </c>
    </row>
    <row r="66" spans="1:4">
      <c r="A66" s="4" t="s">
        <v>1282</v>
      </c>
      <c r="B66" s="6" t="n">
        <v>21143</v>
      </c>
      <c r="C66" s="6" t="n">
        <v>19661</v>
      </c>
    </row>
    <row r="67" spans="1:4">
      <c r="A67" s="4" t="s">
        <v>69</v>
      </c>
      <c r="B67" s="6" t="n">
        <v>935</v>
      </c>
      <c r="C67" s="6" t="n">
        <v>743</v>
      </c>
    </row>
    <row r="68" spans="1:4">
      <c r="A68" s="4" t="s">
        <v>70</v>
      </c>
      <c r="B68" s="6" t="n">
        <v>1906</v>
      </c>
      <c r="C68" s="6" t="n">
        <v>1218</v>
      </c>
    </row>
    <row r="69" spans="1:4">
      <c r="A69" s="4" t="s">
        <v>1149</v>
      </c>
      <c r="B69" s="6" t="n">
        <v>329</v>
      </c>
    </row>
    <row r="70" spans="1:4">
      <c r="A70" s="4" t="s">
        <v>1287</v>
      </c>
    </row>
    <row r="71" spans="1:4">
      <c r="A71" s="3" t="s">
        <v>1279</v>
      </c>
    </row>
    <row r="72" spans="1:4">
      <c r="A72" s="4" t="s">
        <v>49</v>
      </c>
      <c r="B72" s="6" t="n">
        <v>17040</v>
      </c>
      <c r="C72" s="6" t="n">
        <v>23488</v>
      </c>
    </row>
    <row r="73" spans="1:4">
      <c r="A73" s="4" t="s">
        <v>1195</v>
      </c>
    </row>
    <row r="74" spans="1:4">
      <c r="A74" s="3" t="s">
        <v>1279</v>
      </c>
    </row>
    <row r="75" spans="1:4">
      <c r="A75" s="4" t="s">
        <v>49</v>
      </c>
      <c r="B75" s="6" t="n">
        <v>80457</v>
      </c>
      <c r="C75" s="6" t="n">
        <v>10476</v>
      </c>
    </row>
    <row r="76" spans="1:4">
      <c r="A76" s="4" t="s">
        <v>1285</v>
      </c>
      <c r="B76" s="6" t="n">
        <v>0</v>
      </c>
    </row>
    <row r="77" spans="1:4">
      <c r="A77" s="4" t="s">
        <v>1214</v>
      </c>
    </row>
    <row r="78" spans="1:4">
      <c r="A78" s="3" t="s">
        <v>1279</v>
      </c>
    </row>
    <row r="79" spans="1:4">
      <c r="A79" s="4" t="s">
        <v>41</v>
      </c>
      <c r="B79" s="6" t="n">
        <v>0</v>
      </c>
      <c r="C79" s="6" t="n">
        <v>0</v>
      </c>
    </row>
    <row r="80" spans="1:4">
      <c r="A80" s="4" t="s">
        <v>42</v>
      </c>
      <c r="B80" s="6" t="n">
        <v>0</v>
      </c>
      <c r="C80" s="6" t="n">
        <v>0</v>
      </c>
    </row>
    <row r="81" spans="1:4">
      <c r="A81" s="4" t="s">
        <v>44</v>
      </c>
      <c r="B81" s="6" t="n">
        <v>0</v>
      </c>
      <c r="C81" s="6" t="n">
        <v>0</v>
      </c>
    </row>
    <row r="82" spans="1:4">
      <c r="A82" s="4" t="s">
        <v>581</v>
      </c>
      <c r="B82" s="6" t="n">
        <v>0</v>
      </c>
      <c r="C82" s="6" t="n">
        <v>0</v>
      </c>
    </row>
    <row r="83" spans="1:4">
      <c r="A83" s="4" t="s">
        <v>46</v>
      </c>
      <c r="B83" s="6" t="n">
        <v>0</v>
      </c>
      <c r="C83" s="6" t="n">
        <v>0</v>
      </c>
    </row>
    <row r="84" spans="1:4">
      <c r="A84" s="4" t="s">
        <v>49</v>
      </c>
      <c r="B84" s="6" t="n">
        <v>841646</v>
      </c>
      <c r="C84" s="6" t="n">
        <v>673652</v>
      </c>
    </row>
    <row r="85" spans="1:4">
      <c r="A85" s="4" t="s">
        <v>1283</v>
      </c>
      <c r="C85" s="4" t="s">
        <v>1284</v>
      </c>
    </row>
    <row r="86" spans="1:4">
      <c r="A86" s="4" t="s">
        <v>666</v>
      </c>
      <c r="B86" s="6" t="n">
        <v>0</v>
      </c>
      <c r="C86" s="6" t="n">
        <v>0</v>
      </c>
    </row>
    <row r="87" spans="1:4">
      <c r="A87" s="4" t="s">
        <v>1285</v>
      </c>
      <c r="B87" s="6" t="n">
        <v>3030</v>
      </c>
      <c r="C87" s="6" t="n">
        <v>2405</v>
      </c>
    </row>
    <row r="88" spans="1:4">
      <c r="A88" s="4" t="s">
        <v>1146</v>
      </c>
      <c r="B88" s="6" t="n">
        <v>3269</v>
      </c>
      <c r="C88" s="6" t="n">
        <v>380</v>
      </c>
    </row>
    <row r="89" spans="1:4">
      <c r="A89" s="4" t="s">
        <v>1147</v>
      </c>
      <c r="B89" s="6" t="n">
        <v>0</v>
      </c>
    </row>
    <row r="90" spans="1:4">
      <c r="A90" s="4" t="s">
        <v>1148</v>
      </c>
      <c r="B90" s="6" t="n">
        <v>934</v>
      </c>
    </row>
    <row r="91" spans="1:4">
      <c r="A91" s="3" t="s">
        <v>1280</v>
      </c>
    </row>
    <row r="92" spans="1:4">
      <c r="A92" s="4" t="s">
        <v>107</v>
      </c>
      <c r="B92" s="6" t="n">
        <v>835483</v>
      </c>
      <c r="C92" s="6" t="n">
        <v>809305</v>
      </c>
    </row>
    <row r="93" spans="1:4">
      <c r="A93" s="4" t="s">
        <v>108</v>
      </c>
      <c r="B93" s="6" t="n">
        <v>0</v>
      </c>
      <c r="C93" s="6" t="n">
        <v>0</v>
      </c>
    </row>
    <row r="94" spans="1:4">
      <c r="A94" s="4" t="s">
        <v>1281</v>
      </c>
      <c r="B94" s="6" t="n">
        <v>0</v>
      </c>
      <c r="C94" s="6" t="n">
        <v>0</v>
      </c>
    </row>
    <row r="95" spans="1:4">
      <c r="A95" s="4" t="s">
        <v>1282</v>
      </c>
      <c r="B95" s="6" t="n">
        <v>0</v>
      </c>
      <c r="C95" s="6" t="n">
        <v>0</v>
      </c>
    </row>
    <row r="96" spans="1:4">
      <c r="A96" s="4" t="s">
        <v>69</v>
      </c>
      <c r="B96" s="6" t="n">
        <v>0</v>
      </c>
      <c r="C96" s="6" t="n">
        <v>0</v>
      </c>
    </row>
    <row r="97" spans="1:4">
      <c r="A97" s="4" t="s">
        <v>70</v>
      </c>
      <c r="B97" s="6" t="n">
        <v>0</v>
      </c>
      <c r="C97" s="6" t="n">
        <v>0</v>
      </c>
    </row>
    <row r="98" spans="1:4">
      <c r="A98" s="4" t="s">
        <v>1149</v>
      </c>
      <c r="B98" s="6" t="n">
        <v>0</v>
      </c>
    </row>
    <row r="99" spans="1:4">
      <c r="A99" s="4" t="s">
        <v>1288</v>
      </c>
    </row>
    <row r="100" spans="1:4">
      <c r="A100" s="3" t="s">
        <v>1279</v>
      </c>
    </row>
    <row r="101" spans="1:4">
      <c r="A101" s="4" t="s">
        <v>49</v>
      </c>
      <c r="B101" s="6" t="n">
        <v>0</v>
      </c>
      <c r="C101" s="6" t="n">
        <v>0</v>
      </c>
    </row>
    <row r="102" spans="1:4">
      <c r="A102" s="4" t="s">
        <v>1216</v>
      </c>
    </row>
    <row r="103" spans="1:4">
      <c r="A103" s="3" t="s">
        <v>1279</v>
      </c>
    </row>
    <row r="104" spans="1:4">
      <c r="A104" s="4" t="s">
        <v>49</v>
      </c>
      <c r="B104" s="6" t="n">
        <v>0</v>
      </c>
      <c r="C104" s="6" t="n">
        <v>0</v>
      </c>
    </row>
    <row r="105" spans="1:4">
      <c r="A105" s="4" t="s">
        <v>1285</v>
      </c>
      <c r="B105" s="6" t="n">
        <v>934</v>
      </c>
    </row>
    <row r="106" spans="1:4">
      <c r="A106" s="4" t="s">
        <v>1289</v>
      </c>
    </row>
    <row r="107" spans="1:4">
      <c r="A107" s="3" t="s">
        <v>1279</v>
      </c>
    </row>
    <row r="108" spans="1:4">
      <c r="A108" s="4" t="s">
        <v>41</v>
      </c>
      <c r="B108" s="6" t="n">
        <v>13008</v>
      </c>
      <c r="C108" s="6" t="n">
        <v>14191</v>
      </c>
    </row>
    <row r="109" spans="1:4">
      <c r="A109" s="4" t="s">
        <v>42</v>
      </c>
      <c r="B109" s="6" t="n">
        <v>28424</v>
      </c>
      <c r="C109" s="6" t="n">
        <v>28083</v>
      </c>
    </row>
    <row r="110" spans="1:4">
      <c r="A110" s="4" t="s">
        <v>44</v>
      </c>
      <c r="B110" s="6" t="n">
        <v>2265</v>
      </c>
      <c r="C110" s="6" t="n">
        <v>2501</v>
      </c>
    </row>
    <row r="111" spans="1:4">
      <c r="A111" s="4" t="s">
        <v>581</v>
      </c>
      <c r="B111" s="6" t="n">
        <v>177302</v>
      </c>
      <c r="C111" s="6" t="n">
        <v>184373</v>
      </c>
    </row>
    <row r="112" spans="1:4">
      <c r="A112" s="4" t="s">
        <v>46</v>
      </c>
      <c r="B112" s="6" t="n">
        <v>2336</v>
      </c>
      <c r="C112" s="6" t="n">
        <v>2607</v>
      </c>
    </row>
    <row r="113" spans="1:4">
      <c r="A113" s="4" t="s">
        <v>49</v>
      </c>
      <c r="B113" s="6" t="n">
        <v>810658</v>
      </c>
      <c r="C113" s="6" t="n">
        <v>704271</v>
      </c>
    </row>
    <row r="114" spans="1:4">
      <c r="A114" s="4" t="s">
        <v>1283</v>
      </c>
      <c r="B114" s="6" t="n">
        <v>13040</v>
      </c>
      <c r="C114" s="6" t="n">
        <v>9621</v>
      </c>
    </row>
    <row r="115" spans="1:4">
      <c r="A115" s="4" t="s">
        <v>666</v>
      </c>
      <c r="B115" s="6" t="n">
        <v>5041</v>
      </c>
      <c r="C115" s="6" t="n">
        <v>4287</v>
      </c>
    </row>
    <row r="116" spans="1:4">
      <c r="A116" s="4" t="s">
        <v>1285</v>
      </c>
      <c r="B116" s="6" t="n">
        <v>3030</v>
      </c>
      <c r="C116" s="6" t="n">
        <v>2405</v>
      </c>
    </row>
    <row r="117" spans="1:4">
      <c r="A117" s="4" t="s">
        <v>1146</v>
      </c>
      <c r="B117" s="6" t="n">
        <v>3399</v>
      </c>
      <c r="C117" s="6" t="n">
        <v>421</v>
      </c>
    </row>
    <row r="118" spans="1:4">
      <c r="A118" s="4" t="s">
        <v>1147</v>
      </c>
      <c r="B118" s="6" t="n">
        <v>85</v>
      </c>
    </row>
    <row r="119" spans="1:4">
      <c r="A119" s="3" t="s">
        <v>1280</v>
      </c>
    </row>
    <row r="120" spans="1:4">
      <c r="A120" s="4" t="s">
        <v>107</v>
      </c>
      <c r="B120" s="6" t="n">
        <v>834384</v>
      </c>
      <c r="C120" s="6" t="n">
        <v>811112</v>
      </c>
    </row>
    <row r="121" spans="1:4">
      <c r="A121" s="4" t="s">
        <v>108</v>
      </c>
      <c r="B121" s="6" t="n">
        <v>4000</v>
      </c>
      <c r="C121" s="6" t="n">
        <v>1352</v>
      </c>
    </row>
    <row r="122" spans="1:4">
      <c r="A122" s="4" t="s">
        <v>1281</v>
      </c>
      <c r="B122" s="6" t="n">
        <v>222544</v>
      </c>
      <c r="C122" s="6" t="n">
        <v>90000</v>
      </c>
    </row>
    <row r="123" spans="1:4">
      <c r="A123" s="4" t="s">
        <v>1282</v>
      </c>
      <c r="B123" s="6" t="n">
        <v>19729</v>
      </c>
      <c r="C123" s="6" t="n">
        <v>19661</v>
      </c>
    </row>
    <row r="124" spans="1:4">
      <c r="A124" s="4" t="s">
        <v>69</v>
      </c>
      <c r="B124" s="6" t="n">
        <v>935</v>
      </c>
      <c r="C124" s="6" t="n">
        <v>743</v>
      </c>
    </row>
    <row r="125" spans="1:4">
      <c r="A125" s="4" t="s">
        <v>70</v>
      </c>
      <c r="B125" s="6" t="n">
        <v>1906</v>
      </c>
      <c r="C125" s="6" t="n">
        <v>1218</v>
      </c>
    </row>
    <row r="126" spans="1:4">
      <c r="A126" s="4" t="s">
        <v>1149</v>
      </c>
      <c r="B126" s="6" t="n">
        <v>329</v>
      </c>
    </row>
    <row r="127" spans="1:4">
      <c r="A127" s="4" t="s">
        <v>1290</v>
      </c>
    </row>
    <row r="128" spans="1:4">
      <c r="A128" s="3" t="s">
        <v>1279</v>
      </c>
    </row>
    <row r="129" spans="1:4">
      <c r="A129" s="4" t="s">
        <v>49</v>
      </c>
      <c r="B129" s="6" t="n">
        <v>15613</v>
      </c>
      <c r="C129" s="6" t="n">
        <v>21659</v>
      </c>
    </row>
    <row r="130" spans="1:4">
      <c r="A130" s="4" t="s">
        <v>1291</v>
      </c>
    </row>
    <row r="131" spans="1:4">
      <c r="A131" s="3" t="s">
        <v>1279</v>
      </c>
    </row>
    <row r="132" spans="1:4">
      <c r="A132" s="4" t="s">
        <v>49</v>
      </c>
      <c r="B132" s="6" t="n">
        <v>80457</v>
      </c>
      <c r="C132" s="7" t="n">
        <v>10466</v>
      </c>
    </row>
    <row r="133" spans="1:4">
      <c r="A133" s="4" t="s">
        <v>1285</v>
      </c>
      <c r="B133" s="7" t="n">
        <v>93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2</v>
      </c>
      <c r="B1" s="2" t="s">
        <v>1</v>
      </c>
    </row>
    <row r="2" spans="1:5">
      <c r="B2" s="2" t="s">
        <v>825</v>
      </c>
      <c r="C2" s="2" t="s">
        <v>1293</v>
      </c>
      <c r="D2" s="2" t="s">
        <v>1294</v>
      </c>
      <c r="E2" s="2" t="s">
        <v>1295</v>
      </c>
    </row>
    <row r="3" spans="1:5">
      <c r="A3" s="4" t="s">
        <v>1296</v>
      </c>
      <c r="B3" s="7" t="n">
        <v>3269000</v>
      </c>
      <c r="C3" s="7" t="n">
        <v>380000</v>
      </c>
      <c r="D3" s="7" t="n">
        <v>0</v>
      </c>
      <c r="E3" s="7" t="n">
        <v>0</v>
      </c>
    </row>
    <row r="4" spans="1:5">
      <c r="A4" s="4" t="s">
        <v>785</v>
      </c>
    </row>
    <row r="5" spans="1:5">
      <c r="A5" s="4" t="s">
        <v>1297</v>
      </c>
      <c r="B5" s="9" t="n">
        <v>10.5</v>
      </c>
      <c r="C5" s="9" t="n">
        <v>48.9</v>
      </c>
    </row>
    <row r="6" spans="1:5">
      <c r="A6" s="4" t="s">
        <v>1298</v>
      </c>
    </row>
    <row r="7" spans="1:5">
      <c r="A7" s="4" t="s">
        <v>1297</v>
      </c>
      <c r="C7" s="6" t="n">
        <v>15</v>
      </c>
    </row>
    <row r="8" spans="1:5">
      <c r="A8" s="4" t="s">
        <v>784</v>
      </c>
    </row>
    <row r="9" spans="1:5">
      <c r="A9" s="4" t="s">
        <v>1299</v>
      </c>
      <c r="B9" s="4" t="s">
        <v>786</v>
      </c>
      <c r="C9" s="4" t="s">
        <v>787</v>
      </c>
    </row>
    <row r="10" spans="1:5">
      <c r="A10" s="4" t="s">
        <v>1300</v>
      </c>
      <c r="B10" s="4" t="s">
        <v>789</v>
      </c>
      <c r="C10" s="4" t="s">
        <v>790</v>
      </c>
    </row>
    <row r="11" spans="1:5">
      <c r="A11" s="4" t="s">
        <v>1301</v>
      </c>
    </row>
    <row r="12" spans="1:5">
      <c r="A12" s="4" t="s">
        <v>1297</v>
      </c>
      <c r="B12" s="6" t="n">
        <v>15</v>
      </c>
      <c r="C12" s="6" t="n">
        <v>100</v>
      </c>
    </row>
    <row r="13" spans="1:5">
      <c r="A13" s="4" t="s">
        <v>1302</v>
      </c>
    </row>
    <row r="14" spans="1:5">
      <c r="A14" s="4" t="s">
        <v>1303</v>
      </c>
      <c r="C14" s="4" t="s">
        <v>1304</v>
      </c>
    </row>
    <row r="15" spans="1:5">
      <c r="A15" s="4" t="s">
        <v>1305</v>
      </c>
    </row>
    <row r="16" spans="1:5">
      <c r="A16" s="4" t="s">
        <v>1303</v>
      </c>
      <c r="B16" s="4" t="s">
        <v>540</v>
      </c>
    </row>
    <row r="17" spans="1:5">
      <c r="A17" s="4" t="s">
        <v>1306</v>
      </c>
    </row>
    <row r="18" spans="1:5">
      <c r="A18" s="4" t="s">
        <v>1299</v>
      </c>
      <c r="B18" s="4" t="s">
        <v>786</v>
      </c>
      <c r="C18" s="4" t="s">
        <v>787</v>
      </c>
    </row>
    <row r="19" spans="1:5">
      <c r="A19" s="4" t="s">
        <v>1307</v>
      </c>
    </row>
    <row r="20" spans="1:5">
      <c r="A20" s="4" t="s">
        <v>1300</v>
      </c>
      <c r="B20" s="4" t="s">
        <v>789</v>
      </c>
      <c r="C20" s="4" t="s">
        <v>790</v>
      </c>
    </row>
    <row r="21" spans="1:5">
      <c r="A21" s="4" t="s">
        <v>791</v>
      </c>
    </row>
    <row r="22" spans="1:5">
      <c r="A22" s="4" t="s">
        <v>1299</v>
      </c>
      <c r="B22" s="4" t="s">
        <v>792</v>
      </c>
      <c r="C22" s="4" t="s">
        <v>793</v>
      </c>
    </row>
    <row r="23" spans="1:5">
      <c r="A23" s="4" t="s">
        <v>1300</v>
      </c>
      <c r="B23" s="4" t="s">
        <v>794</v>
      </c>
      <c r="C23" s="4" t="s">
        <v>795</v>
      </c>
    </row>
    <row r="24" spans="1:5">
      <c r="A24" s="4" t="s">
        <v>1308</v>
      </c>
    </row>
    <row r="25" spans="1:5">
      <c r="A25" s="4" t="s">
        <v>1297</v>
      </c>
      <c r="B25" s="6" t="n">
        <v>0</v>
      </c>
    </row>
    <row r="26" spans="1:5">
      <c r="A26" s="4" t="s">
        <v>1309</v>
      </c>
    </row>
    <row r="27" spans="1:5">
      <c r="A27" s="4" t="s">
        <v>1303</v>
      </c>
      <c r="C27" s="4" t="s">
        <v>948</v>
      </c>
    </row>
    <row r="28" spans="1:5">
      <c r="A28" s="4" t="s">
        <v>1310</v>
      </c>
    </row>
    <row r="29" spans="1:5">
      <c r="A29" s="4" t="s">
        <v>1303</v>
      </c>
      <c r="B29" s="4" t="s">
        <v>948</v>
      </c>
    </row>
    <row r="30" spans="1:5">
      <c r="A30" s="4" t="s">
        <v>1311</v>
      </c>
    </row>
    <row r="31" spans="1:5">
      <c r="A31" s="4" t="s">
        <v>1299</v>
      </c>
      <c r="B31" s="4" t="s">
        <v>792</v>
      </c>
      <c r="C31" s="4" t="s">
        <v>793</v>
      </c>
    </row>
    <row r="32" spans="1:5">
      <c r="A32" s="4" t="s">
        <v>1312</v>
      </c>
    </row>
    <row r="33" spans="1:5">
      <c r="A33" s="4" t="s">
        <v>1300</v>
      </c>
      <c r="B33" s="4" t="s">
        <v>794</v>
      </c>
      <c r="C33" s="4" t="s">
        <v>795</v>
      </c>
    </row>
    <row r="34" spans="1:5">
      <c r="A34" s="4" t="s">
        <v>796</v>
      </c>
    </row>
    <row r="35" spans="1:5">
      <c r="A35" s="4" t="s">
        <v>1299</v>
      </c>
      <c r="B35" s="4" t="s">
        <v>797</v>
      </c>
      <c r="C35" s="4" t="s">
        <v>798</v>
      </c>
    </row>
    <row r="36" spans="1:5">
      <c r="A36" s="4" t="s">
        <v>1300</v>
      </c>
      <c r="B36" s="4" t="s">
        <v>799</v>
      </c>
      <c r="C36" s="4" t="s">
        <v>800</v>
      </c>
    </row>
    <row r="37" spans="1:5">
      <c r="A37" s="4" t="s">
        <v>1313</v>
      </c>
    </row>
    <row r="38" spans="1:5">
      <c r="A38" s="4" t="s">
        <v>1299</v>
      </c>
      <c r="B38" s="4" t="s">
        <v>797</v>
      </c>
      <c r="C38" s="4" t="s">
        <v>798</v>
      </c>
    </row>
    <row r="39" spans="1:5">
      <c r="A39" s="4" t="s">
        <v>1314</v>
      </c>
    </row>
    <row r="40" spans="1:5">
      <c r="A40" s="4" t="s">
        <v>1300</v>
      </c>
      <c r="B40" s="4" t="s">
        <v>799</v>
      </c>
      <c r="C40" s="4" t="s">
        <v>8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9</v>
      </c>
    </row>
    <row r="2" spans="1:3">
      <c r="A2" s="4" t="s">
        <v>1316</v>
      </c>
    </row>
    <row r="3" spans="1:3">
      <c r="A3" s="4" t="s">
        <v>1317</v>
      </c>
      <c r="B3" s="7" t="n">
        <v>130700</v>
      </c>
      <c r="C3" s="7" t="n">
        <v>114911</v>
      </c>
    </row>
    <row r="4" spans="1:3">
      <c r="A4" s="4" t="s">
        <v>1318</v>
      </c>
      <c r="B4" s="6" t="n">
        <v>100931</v>
      </c>
      <c r="C4" s="6" t="n">
        <v>85927</v>
      </c>
    </row>
    <row r="5" spans="1:3">
      <c r="A5" s="4" t="s">
        <v>1319</v>
      </c>
      <c r="B5" s="6" t="n">
        <v>100931</v>
      </c>
      <c r="C5" s="6" t="n">
        <v>85927</v>
      </c>
    </row>
    <row r="6" spans="1:3">
      <c r="A6" s="4" t="s">
        <v>1320</v>
      </c>
      <c r="B6" s="7" t="n">
        <v>100931</v>
      </c>
      <c r="C6" s="7" t="n">
        <v>85927</v>
      </c>
    </row>
    <row r="7" spans="1:3">
      <c r="A7" s="4" t="s">
        <v>1321</v>
      </c>
      <c r="B7" s="4" t="s">
        <v>1322</v>
      </c>
      <c r="C7" s="4" t="s">
        <v>1323</v>
      </c>
    </row>
    <row r="8" spans="1:3">
      <c r="A8" s="4" t="s">
        <v>1324</v>
      </c>
      <c r="B8" s="4" t="s">
        <v>1325</v>
      </c>
      <c r="C8" s="4" t="s">
        <v>793</v>
      </c>
    </row>
    <row r="9" spans="1:3">
      <c r="A9" s="4" t="s">
        <v>1326</v>
      </c>
      <c r="B9" s="4" t="s">
        <v>1325</v>
      </c>
      <c r="C9" s="4" t="s">
        <v>793</v>
      </c>
    </row>
    <row r="10" spans="1:3">
      <c r="A10" s="4" t="s">
        <v>1327</v>
      </c>
      <c r="B10" s="4" t="s">
        <v>1328</v>
      </c>
      <c r="C10" s="4" t="s">
        <v>1328</v>
      </c>
    </row>
    <row r="11" spans="1:3">
      <c r="A11" s="4" t="s">
        <v>1329</v>
      </c>
      <c r="B11" s="7" t="n">
        <v>75474</v>
      </c>
      <c r="C11" s="7" t="n">
        <v>63402</v>
      </c>
    </row>
    <row r="12" spans="1:3">
      <c r="A12" s="4" t="s">
        <v>1330</v>
      </c>
      <c r="B12" s="6" t="n">
        <v>56606</v>
      </c>
      <c r="C12" s="6" t="n">
        <v>47551</v>
      </c>
    </row>
    <row r="13" spans="1:3">
      <c r="A13" s="4" t="s">
        <v>1331</v>
      </c>
      <c r="B13" s="6" t="n">
        <v>42454</v>
      </c>
      <c r="C13" s="6" t="n">
        <v>35663</v>
      </c>
    </row>
    <row r="14" spans="1:3">
      <c r="A14" s="4" t="s">
        <v>1332</v>
      </c>
      <c r="B14" s="7" t="n">
        <v>48142</v>
      </c>
      <c r="C14" s="7" t="n">
        <v>40982</v>
      </c>
    </row>
    <row r="15" spans="1:3">
      <c r="A15" s="4" t="s">
        <v>1333</v>
      </c>
      <c r="B15" s="4" t="s">
        <v>1334</v>
      </c>
      <c r="C15" s="4" t="s">
        <v>1334</v>
      </c>
    </row>
    <row r="16" spans="1:3">
      <c r="A16" s="4" t="s">
        <v>1335</v>
      </c>
      <c r="B16" s="4" t="s">
        <v>1336</v>
      </c>
      <c r="C16" s="4" t="s">
        <v>1336</v>
      </c>
    </row>
    <row r="17" spans="1:3">
      <c r="A17" s="4" t="s">
        <v>1337</v>
      </c>
      <c r="B17" s="4" t="s">
        <v>1338</v>
      </c>
      <c r="C17" s="4" t="s">
        <v>1338</v>
      </c>
    </row>
    <row r="18" spans="1:3">
      <c r="A18" s="4" t="s">
        <v>1339</v>
      </c>
      <c r="B18" s="4" t="s">
        <v>1340</v>
      </c>
      <c r="C18" s="4" t="s">
        <v>1340</v>
      </c>
    </row>
    <row r="19" spans="1:3">
      <c r="A19" s="4" t="s">
        <v>1341</v>
      </c>
      <c r="B19" s="4" t="s">
        <v>1284</v>
      </c>
      <c r="C19" s="4" t="s">
        <v>1284</v>
      </c>
    </row>
    <row r="20" spans="1:3">
      <c r="A20" s="4" t="s">
        <v>1342</v>
      </c>
      <c r="B20" s="4" t="s">
        <v>1284</v>
      </c>
      <c r="C20" s="4" t="s">
        <v>1284</v>
      </c>
    </row>
    <row r="21" spans="1:3">
      <c r="A21" s="4" t="s">
        <v>1343</v>
      </c>
      <c r="B21" s="4" t="s">
        <v>1284</v>
      </c>
      <c r="C21" s="4" t="s">
        <v>1284</v>
      </c>
    </row>
    <row r="22" spans="1:3">
      <c r="A22" s="4" t="s">
        <v>1344</v>
      </c>
      <c r="B22" s="4" t="s">
        <v>1284</v>
      </c>
      <c r="C22" s="4" t="s">
        <v>1284</v>
      </c>
    </row>
    <row r="23" spans="1:3">
      <c r="A23" s="4" t="s">
        <v>1345</v>
      </c>
      <c r="B23" s="4" t="s">
        <v>1284</v>
      </c>
      <c r="C23" s="4" t="s">
        <v>1284</v>
      </c>
    </row>
    <row r="24" spans="1:3">
      <c r="A24" s="4" t="s">
        <v>1346</v>
      </c>
      <c r="B24" s="4" t="s">
        <v>1284</v>
      </c>
      <c r="C24" s="4" t="s">
        <v>1284</v>
      </c>
    </row>
    <row r="25" spans="1:3">
      <c r="A25" s="4" t="s">
        <v>1347</v>
      </c>
      <c r="B25" s="4" t="s">
        <v>1284</v>
      </c>
      <c r="C25" s="4" t="s">
        <v>1284</v>
      </c>
    </row>
    <row r="26" spans="1:3">
      <c r="A26" s="4" t="s">
        <v>1348</v>
      </c>
      <c r="B26" s="4" t="s">
        <v>1284</v>
      </c>
      <c r="C26" s="4" t="s">
        <v>1284</v>
      </c>
    </row>
    <row r="27" spans="1:3">
      <c r="A27" s="4" t="s">
        <v>878</v>
      </c>
    </row>
    <row r="28" spans="1:3">
      <c r="A28" s="4" t="s">
        <v>1317</v>
      </c>
      <c r="B28" s="7" t="n">
        <v>121160</v>
      </c>
      <c r="C28" s="7" t="n">
        <v>102281</v>
      </c>
    </row>
    <row r="29" spans="1:3">
      <c r="A29" s="4" t="s">
        <v>1318</v>
      </c>
      <c r="B29" s="6" t="n">
        <v>111120</v>
      </c>
      <c r="C29" s="6" t="n">
        <v>92958</v>
      </c>
    </row>
    <row r="30" spans="1:3">
      <c r="A30" s="4" t="s">
        <v>1319</v>
      </c>
      <c r="B30" s="6" t="n">
        <v>111120</v>
      </c>
      <c r="C30" s="6" t="n">
        <v>92958</v>
      </c>
    </row>
    <row r="31" spans="1:3">
      <c r="A31" s="4" t="s">
        <v>1320</v>
      </c>
      <c r="B31" s="7" t="n">
        <v>111120</v>
      </c>
      <c r="C31" s="7" t="n">
        <v>92958</v>
      </c>
    </row>
    <row r="32" spans="1:3">
      <c r="A32" s="4" t="s">
        <v>1321</v>
      </c>
      <c r="B32" s="4" t="s">
        <v>1349</v>
      </c>
      <c r="C32" s="4" t="s">
        <v>1350</v>
      </c>
    </row>
    <row r="33" spans="1:3">
      <c r="A33" s="4" t="s">
        <v>1324</v>
      </c>
      <c r="B33" s="4" t="s">
        <v>1351</v>
      </c>
      <c r="C33" s="4" t="s">
        <v>1352</v>
      </c>
    </row>
    <row r="34" spans="1:3">
      <c r="A34" s="4" t="s">
        <v>1326</v>
      </c>
      <c r="B34" s="4" t="s">
        <v>1351</v>
      </c>
      <c r="C34" s="4" t="s">
        <v>1352</v>
      </c>
    </row>
    <row r="35" spans="1:3">
      <c r="A35" s="4" t="s">
        <v>1327</v>
      </c>
      <c r="B35" s="4" t="s">
        <v>1353</v>
      </c>
      <c r="C35" s="4" t="s">
        <v>1354</v>
      </c>
    </row>
    <row r="36" spans="1:3">
      <c r="A36" s="4" t="s">
        <v>1329</v>
      </c>
      <c r="B36" s="7" t="n">
        <v>75249</v>
      </c>
      <c r="C36" s="7" t="n">
        <v>63312</v>
      </c>
    </row>
    <row r="37" spans="1:3">
      <c r="A37" s="4" t="s">
        <v>1330</v>
      </c>
      <c r="B37" s="6" t="n">
        <v>56437</v>
      </c>
      <c r="C37" s="6" t="n">
        <v>47484</v>
      </c>
    </row>
    <row r="38" spans="1:3">
      <c r="A38" s="4" t="s">
        <v>1331</v>
      </c>
      <c r="B38" s="6" t="n">
        <v>42327</v>
      </c>
      <c r="C38" s="6" t="n">
        <v>35613</v>
      </c>
    </row>
    <row r="39" spans="1:3">
      <c r="A39" s="4" t="s">
        <v>1332</v>
      </c>
      <c r="B39" s="7" t="n">
        <v>47564</v>
      </c>
      <c r="C39" s="7" t="n">
        <v>40840</v>
      </c>
    </row>
    <row r="40" spans="1:3">
      <c r="A40" s="4" t="s">
        <v>1333</v>
      </c>
      <c r="B40" s="4" t="s">
        <v>1334</v>
      </c>
      <c r="C40" s="4" t="s">
        <v>1334</v>
      </c>
    </row>
    <row r="41" spans="1:3">
      <c r="A41" s="4" t="s">
        <v>1335</v>
      </c>
      <c r="B41" s="4" t="s">
        <v>1336</v>
      </c>
      <c r="C41" s="4" t="s">
        <v>1336</v>
      </c>
    </row>
    <row r="42" spans="1:3">
      <c r="A42" s="4" t="s">
        <v>1337</v>
      </c>
      <c r="B42" s="4" t="s">
        <v>1338</v>
      </c>
      <c r="C42" s="4" t="s">
        <v>1338</v>
      </c>
    </row>
    <row r="43" spans="1:3">
      <c r="A43" s="4" t="s">
        <v>1339</v>
      </c>
      <c r="B43" s="4" t="s">
        <v>1340</v>
      </c>
      <c r="C43" s="4" t="s">
        <v>1340</v>
      </c>
    </row>
    <row r="44" spans="1:3">
      <c r="A44" s="4" t="s">
        <v>1341</v>
      </c>
      <c r="B44" s="7" t="n">
        <v>94061</v>
      </c>
      <c r="C44" s="7" t="n">
        <v>79140</v>
      </c>
    </row>
    <row r="45" spans="1:3">
      <c r="A45" s="4" t="s">
        <v>1342</v>
      </c>
      <c r="B45" s="6" t="n">
        <v>75249</v>
      </c>
      <c r="C45" s="6" t="n">
        <v>63312</v>
      </c>
    </row>
    <row r="46" spans="1:3">
      <c r="A46" s="4" t="s">
        <v>1343</v>
      </c>
      <c r="B46" s="6" t="n">
        <v>61140</v>
      </c>
      <c r="C46" s="6" t="n">
        <v>51441</v>
      </c>
    </row>
    <row r="47" spans="1:3">
      <c r="A47" s="4" t="s">
        <v>1344</v>
      </c>
      <c r="B47" s="7" t="n">
        <v>59455</v>
      </c>
      <c r="C47" s="7" t="n">
        <v>51050</v>
      </c>
    </row>
    <row r="48" spans="1:3">
      <c r="A48" s="4" t="s">
        <v>1345</v>
      </c>
      <c r="B48" s="4" t="s">
        <v>1355</v>
      </c>
      <c r="C48" s="4" t="s">
        <v>1355</v>
      </c>
    </row>
    <row r="49" spans="1:3">
      <c r="A49" s="4" t="s">
        <v>1346</v>
      </c>
      <c r="B49" s="4" t="s">
        <v>1334</v>
      </c>
      <c r="C49" s="4" t="s">
        <v>1334</v>
      </c>
    </row>
    <row r="50" spans="1:3">
      <c r="A50" s="4" t="s">
        <v>1347</v>
      </c>
      <c r="B50" s="4" t="s">
        <v>1356</v>
      </c>
      <c r="C50" s="4" t="s">
        <v>1356</v>
      </c>
    </row>
    <row r="51" spans="1:3">
      <c r="A51" s="4" t="s">
        <v>1348</v>
      </c>
      <c r="B51" s="4" t="s">
        <v>1357</v>
      </c>
      <c r="C51" s="4" t="s">
        <v>135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8</v>
      </c>
      <c r="B1" s="2" t="s">
        <v>2</v>
      </c>
      <c r="C1" s="2" t="s">
        <v>987</v>
      </c>
      <c r="D1" s="2" t="s">
        <v>1359</v>
      </c>
      <c r="E1" s="2" t="s">
        <v>1360</v>
      </c>
    </row>
    <row r="2" spans="1:5">
      <c r="A2" s="3" t="s">
        <v>293</v>
      </c>
    </row>
    <row r="3" spans="1:5">
      <c r="A3" s="4" t="s">
        <v>1361</v>
      </c>
      <c r="B3" s="4" t="s">
        <v>1362</v>
      </c>
      <c r="C3" s="4" t="s">
        <v>1363</v>
      </c>
      <c r="D3" s="4" t="s">
        <v>948</v>
      </c>
    </row>
    <row r="4" spans="1:5">
      <c r="A4" s="4" t="s">
        <v>1364</v>
      </c>
      <c r="E4" s="5" t="n">
        <v>29.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5</v>
      </c>
      <c r="B1" s="2" t="s">
        <v>830</v>
      </c>
      <c r="N1" s="2" t="s">
        <v>1</v>
      </c>
    </row>
    <row r="2" spans="1:16">
      <c r="B2" s="2" t="s">
        <v>2</v>
      </c>
      <c r="C2" s="2" t="s">
        <v>831</v>
      </c>
      <c r="D2" s="2" t="s">
        <v>4</v>
      </c>
      <c r="E2" s="2" t="s">
        <v>832</v>
      </c>
      <c r="F2" s="2" t="s">
        <v>39</v>
      </c>
      <c r="G2" s="2" t="s">
        <v>833</v>
      </c>
      <c r="H2" s="2" t="s">
        <v>834</v>
      </c>
      <c r="I2" s="2" t="s">
        <v>835</v>
      </c>
      <c r="J2" s="2" t="s">
        <v>98</v>
      </c>
      <c r="K2" s="2" t="s">
        <v>836</v>
      </c>
      <c r="L2" s="2" t="s">
        <v>837</v>
      </c>
      <c r="M2" s="2" t="s">
        <v>838</v>
      </c>
      <c r="N2" s="2" t="s">
        <v>2</v>
      </c>
      <c r="O2" s="2" t="s">
        <v>39</v>
      </c>
      <c r="P2" s="2" t="s">
        <v>98</v>
      </c>
    </row>
    <row r="3" spans="1:16">
      <c r="A3" s="3" t="s">
        <v>1366</v>
      </c>
    </row>
    <row r="4" spans="1:16">
      <c r="A4" s="4" t="s">
        <v>1367</v>
      </c>
      <c r="F4" s="7" t="n">
        <v>2744</v>
      </c>
      <c r="G4" s="7" t="n">
        <v>3106</v>
      </c>
      <c r="H4" s="7" t="n">
        <v>1646</v>
      </c>
      <c r="I4" s="7" t="n">
        <v>3406</v>
      </c>
      <c r="J4" s="7" t="n">
        <v>2339</v>
      </c>
      <c r="K4" s="7" t="n">
        <v>2443</v>
      </c>
      <c r="L4" s="7" t="n">
        <v>2194</v>
      </c>
      <c r="M4" s="7" t="n">
        <v>2337</v>
      </c>
      <c r="N4" s="7" t="n">
        <v>16177</v>
      </c>
      <c r="O4" s="7" t="n">
        <v>10902</v>
      </c>
      <c r="P4" s="7" t="n">
        <v>9313</v>
      </c>
    </row>
    <row r="5" spans="1:16">
      <c r="A5" s="3" t="s">
        <v>1368</v>
      </c>
    </row>
    <row r="6" spans="1:16">
      <c r="A6" s="4" t="s">
        <v>1369</v>
      </c>
      <c r="N6" s="6" t="n">
        <v>2315697</v>
      </c>
      <c r="O6" s="6" t="n">
        <v>2258020</v>
      </c>
      <c r="P6" s="6" t="n">
        <v>2219088</v>
      </c>
    </row>
    <row r="7" spans="1:16">
      <c r="A7" s="4" t="s">
        <v>1370</v>
      </c>
      <c r="B7" s="8" t="n">
        <v>2.28</v>
      </c>
      <c r="C7" s="8" t="n">
        <v>1.88</v>
      </c>
      <c r="D7" s="8" t="n">
        <v>1.53</v>
      </c>
      <c r="E7" s="8" t="n">
        <v>1.28</v>
      </c>
      <c r="F7" s="8" t="n">
        <v>1.2</v>
      </c>
      <c r="G7" s="8" t="n">
        <v>1.37</v>
      </c>
      <c r="H7" s="8" t="n">
        <v>0.73</v>
      </c>
      <c r="I7" s="8" t="n">
        <v>1.53</v>
      </c>
      <c r="J7" s="8" t="n">
        <v>1.05</v>
      </c>
      <c r="K7" s="8" t="n">
        <v>1.1</v>
      </c>
      <c r="L7" s="8" t="n">
        <v>0.99</v>
      </c>
      <c r="M7" s="8" t="n">
        <v>1.06</v>
      </c>
      <c r="N7" s="8" t="n">
        <v>6.99</v>
      </c>
      <c r="O7" s="8" t="n">
        <v>4.83</v>
      </c>
      <c r="P7" s="8" t="n">
        <v>4.2</v>
      </c>
    </row>
    <row r="8" spans="1:16">
      <c r="A8" s="3" t="s">
        <v>1366</v>
      </c>
    </row>
    <row r="9" spans="1:16">
      <c r="A9" s="4" t="s">
        <v>1367</v>
      </c>
      <c r="N9" s="7" t="n">
        <v>16177</v>
      </c>
      <c r="O9" s="7" t="n">
        <v>10902</v>
      </c>
      <c r="P9" s="7" t="n">
        <v>9313</v>
      </c>
    </row>
    <row r="10" spans="1:16">
      <c r="A10" s="3" t="s">
        <v>1368</v>
      </c>
    </row>
    <row r="11" spans="1:16">
      <c r="A11" s="4" t="s">
        <v>1369</v>
      </c>
      <c r="N11" s="6" t="n">
        <v>2315697</v>
      </c>
      <c r="O11" s="6" t="n">
        <v>2258020</v>
      </c>
      <c r="P11" s="6" t="n">
        <v>2219088</v>
      </c>
    </row>
    <row r="12" spans="1:16">
      <c r="A12" s="4" t="s">
        <v>1371</v>
      </c>
      <c r="N12" s="6" t="n">
        <v>50623</v>
      </c>
      <c r="O12" s="6" t="n">
        <v>107274</v>
      </c>
      <c r="P12" s="6" t="n">
        <v>123557</v>
      </c>
    </row>
    <row r="13" spans="1:16">
      <c r="A13" s="4" t="s">
        <v>1372</v>
      </c>
      <c r="N13" s="6" t="n">
        <v>5764</v>
      </c>
      <c r="O13" s="6" t="n">
        <v>7260</v>
      </c>
      <c r="P13" s="6" t="n">
        <v>3363</v>
      </c>
    </row>
    <row r="14" spans="1:16">
      <c r="A14" s="4" t="s">
        <v>1373</v>
      </c>
      <c r="N14" s="6" t="n">
        <v>2372084</v>
      </c>
      <c r="O14" s="6" t="n">
        <v>2372554</v>
      </c>
      <c r="P14" s="6" t="n">
        <v>2346008</v>
      </c>
    </row>
    <row r="15" spans="1:16">
      <c r="A15" s="4" t="s">
        <v>147</v>
      </c>
      <c r="B15" s="8" t="n">
        <v>2.24</v>
      </c>
      <c r="C15" s="8" t="n">
        <v>1.85</v>
      </c>
      <c r="D15" s="8" t="n">
        <v>1.5</v>
      </c>
      <c r="E15" s="8" t="n">
        <v>1.24</v>
      </c>
      <c r="F15" s="8" t="n">
        <v>1.15</v>
      </c>
      <c r="G15" s="8" t="n">
        <v>1.31</v>
      </c>
      <c r="H15" s="8" t="n">
        <v>0.6899999999999999</v>
      </c>
      <c r="I15" s="8" t="n">
        <v>1.44</v>
      </c>
      <c r="J15" s="8" t="n">
        <v>0.99</v>
      </c>
      <c r="K15" s="8" t="n">
        <v>1.04</v>
      </c>
      <c r="L15" s="8" t="n">
        <v>0.9399999999999999</v>
      </c>
      <c r="M15" s="7" t="n">
        <v>1</v>
      </c>
      <c r="N15" s="8" t="n">
        <v>6.82</v>
      </c>
      <c r="O15" s="8" t="n">
        <v>4.6</v>
      </c>
      <c r="P15" s="8" t="n">
        <v>3.97</v>
      </c>
    </row>
  </sheetData>
  <mergeCells count="3">
    <mergeCell ref="A1:A2"/>
    <mergeCell ref="B1:M1"/>
    <mergeCell ref="N1:P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9</v>
      </c>
      <c r="D2" s="2" t="s">
        <v>98</v>
      </c>
    </row>
    <row r="3" spans="1:4">
      <c r="A3" s="3" t="s">
        <v>281</v>
      </c>
    </row>
    <row r="4" spans="1:4">
      <c r="A4" s="4" t="s">
        <v>1375</v>
      </c>
      <c r="B4" s="6" t="n">
        <v>7200</v>
      </c>
      <c r="C4" s="6" t="n">
        <v>7200</v>
      </c>
      <c r="D4" s="6" t="n">
        <v>48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6</v>
      </c>
      <c r="B1" s="2" t="s">
        <v>2</v>
      </c>
      <c r="C1" s="2" t="s">
        <v>39</v>
      </c>
      <c r="D1" s="2" t="s">
        <v>987</v>
      </c>
      <c r="E1" s="2" t="s">
        <v>98</v>
      </c>
      <c r="F1" s="2" t="s">
        <v>850</v>
      </c>
    </row>
    <row r="2" spans="1:6">
      <c r="A2" s="3" t="s">
        <v>1377</v>
      </c>
    </row>
    <row r="3" spans="1:6">
      <c r="A3" s="4" t="s">
        <v>41</v>
      </c>
      <c r="B3" s="7" t="n">
        <v>13008</v>
      </c>
      <c r="C3" s="7" t="n">
        <v>14191</v>
      </c>
    </row>
    <row r="4" spans="1:6">
      <c r="A4" s="4" t="s">
        <v>59</v>
      </c>
      <c r="B4" s="6" t="n">
        <v>15494</v>
      </c>
      <c r="C4" s="6" t="n">
        <v>7690</v>
      </c>
      <c r="F4" s="7" t="n">
        <v>4200</v>
      </c>
    </row>
    <row r="5" spans="1:6">
      <c r="A5" s="4" t="s">
        <v>60</v>
      </c>
      <c r="B5" s="6" t="n">
        <v>1222579</v>
      </c>
      <c r="C5" s="6" t="n">
        <v>1034406</v>
      </c>
      <c r="E5" s="7" t="n">
        <v>891133</v>
      </c>
    </row>
    <row r="6" spans="1:6">
      <c r="A6" s="3" t="s">
        <v>1378</v>
      </c>
    </row>
    <row r="7" spans="1:6">
      <c r="A7" s="4" t="s">
        <v>1282</v>
      </c>
      <c r="D7" s="7" t="n">
        <v>20000</v>
      </c>
    </row>
    <row r="8" spans="1:6">
      <c r="A8" s="4" t="s">
        <v>69</v>
      </c>
      <c r="B8" s="6" t="n">
        <v>935</v>
      </c>
      <c r="C8" s="6" t="n">
        <v>743</v>
      </c>
    </row>
    <row r="9" spans="1:6">
      <c r="A9" s="4" t="s">
        <v>1379</v>
      </c>
      <c r="B9" s="6" t="n">
        <v>121053</v>
      </c>
      <c r="C9" s="6" t="n">
        <v>98813</v>
      </c>
    </row>
    <row r="10" spans="1:6">
      <c r="A10" s="4" t="s">
        <v>84</v>
      </c>
      <c r="B10" s="6" t="n">
        <v>1222579</v>
      </c>
      <c r="C10" s="6" t="n">
        <v>1034406</v>
      </c>
    </row>
    <row r="11" spans="1:6">
      <c r="A11" s="4" t="s">
        <v>1380</v>
      </c>
    </row>
    <row r="12" spans="1:6">
      <c r="A12" s="3" t="s">
        <v>1377</v>
      </c>
    </row>
    <row r="13" spans="1:6">
      <c r="A13" s="4" t="s">
        <v>41</v>
      </c>
      <c r="B13" s="6" t="n">
        <v>6474</v>
      </c>
      <c r="C13" s="6" t="n">
        <v>10170</v>
      </c>
    </row>
    <row r="14" spans="1:6">
      <c r="A14" s="4" t="s">
        <v>59</v>
      </c>
      <c r="B14" s="6" t="n">
        <v>816</v>
      </c>
      <c r="C14" s="6" t="n">
        <v>928</v>
      </c>
    </row>
    <row r="15" spans="1:6">
      <c r="A15" s="4" t="s">
        <v>1381</v>
      </c>
      <c r="B15" s="6" t="n">
        <v>133760</v>
      </c>
      <c r="C15" s="6" t="n">
        <v>108007</v>
      </c>
    </row>
    <row r="16" spans="1:6">
      <c r="A16" s="4" t="s">
        <v>60</v>
      </c>
      <c r="B16" s="6" t="n">
        <v>141050</v>
      </c>
      <c r="C16" s="6" t="n">
        <v>119105</v>
      </c>
    </row>
    <row r="17" spans="1:6">
      <c r="A17" s="3" t="s">
        <v>1378</v>
      </c>
    </row>
    <row r="18" spans="1:6">
      <c r="A18" s="4" t="s">
        <v>1282</v>
      </c>
      <c r="B18" s="6" t="n">
        <v>19729</v>
      </c>
      <c r="C18" s="6" t="n">
        <v>19661</v>
      </c>
    </row>
    <row r="19" spans="1:6">
      <c r="A19" s="4" t="s">
        <v>69</v>
      </c>
      <c r="B19" s="6" t="n">
        <v>0</v>
      </c>
      <c r="C19" s="6" t="n">
        <v>33</v>
      </c>
    </row>
    <row r="20" spans="1:6">
      <c r="A20" s="4" t="s">
        <v>1382</v>
      </c>
      <c r="B20" s="6" t="n">
        <v>268</v>
      </c>
      <c r="C20" s="6" t="n">
        <v>598</v>
      </c>
    </row>
    <row r="21" spans="1:6">
      <c r="A21" s="4" t="s">
        <v>1379</v>
      </c>
      <c r="B21" s="6" t="n">
        <v>121053</v>
      </c>
      <c r="C21" s="6" t="n">
        <v>98813</v>
      </c>
    </row>
    <row r="22" spans="1:6">
      <c r="A22" s="4" t="s">
        <v>84</v>
      </c>
      <c r="B22" s="7" t="n">
        <v>141050</v>
      </c>
      <c r="C22" s="7" t="n">
        <v>11910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83</v>
      </c>
      <c r="B1" s="2" t="s">
        <v>849</v>
      </c>
      <c r="C1" s="2" t="s">
        <v>830</v>
      </c>
      <c r="O1" s="2" t="s">
        <v>1</v>
      </c>
    </row>
    <row r="2" spans="1:17">
      <c r="B2" s="2" t="s">
        <v>835</v>
      </c>
      <c r="C2" s="2" t="s">
        <v>2</v>
      </c>
      <c r="D2" s="2" t="s">
        <v>831</v>
      </c>
      <c r="E2" s="2" t="s">
        <v>4</v>
      </c>
      <c r="F2" s="2" t="s">
        <v>832</v>
      </c>
      <c r="G2" s="2" t="s">
        <v>39</v>
      </c>
      <c r="H2" s="2" t="s">
        <v>833</v>
      </c>
      <c r="I2" s="2" t="s">
        <v>834</v>
      </c>
      <c r="J2" s="2" t="s">
        <v>835</v>
      </c>
      <c r="K2" s="2" t="s">
        <v>98</v>
      </c>
      <c r="L2" s="2" t="s">
        <v>836</v>
      </c>
      <c r="M2" s="2" t="s">
        <v>837</v>
      </c>
      <c r="N2" s="2" t="s">
        <v>838</v>
      </c>
      <c r="O2" s="2" t="s">
        <v>2</v>
      </c>
      <c r="P2" s="2" t="s">
        <v>39</v>
      </c>
      <c r="Q2" s="2" t="s">
        <v>98</v>
      </c>
    </row>
    <row r="3" spans="1:17">
      <c r="A3" s="4" t="s">
        <v>1384</v>
      </c>
      <c r="O3" s="7" t="n">
        <v>643</v>
      </c>
      <c r="P3" s="7" t="n">
        <v>465</v>
      </c>
      <c r="Q3" s="7" t="n">
        <v>313</v>
      </c>
    </row>
    <row r="4" spans="1:17">
      <c r="A4" s="4" t="s">
        <v>1385</v>
      </c>
      <c r="C4" s="7" t="n">
        <v>7023</v>
      </c>
      <c r="D4" s="7" t="n">
        <v>5711</v>
      </c>
      <c r="E4" s="7" t="n">
        <v>3730</v>
      </c>
      <c r="F4" s="7" t="n">
        <v>3626</v>
      </c>
      <c r="G4" s="7" t="n">
        <v>3710</v>
      </c>
      <c r="H4" s="7" t="n">
        <v>4373</v>
      </c>
      <c r="I4" s="7" t="n">
        <v>2560</v>
      </c>
      <c r="J4" s="7" t="n">
        <v>4115</v>
      </c>
      <c r="K4" s="7" t="n">
        <v>3179</v>
      </c>
      <c r="L4" s="7" t="n">
        <v>3029</v>
      </c>
      <c r="M4" s="7" t="n">
        <v>2607</v>
      </c>
      <c r="N4" s="7" t="n">
        <v>3018</v>
      </c>
      <c r="O4" s="6" t="n">
        <v>20090</v>
      </c>
      <c r="P4" s="6" t="n">
        <v>14758</v>
      </c>
      <c r="Q4" s="6" t="n">
        <v>11833</v>
      </c>
    </row>
    <row r="5" spans="1:17">
      <c r="A5" s="4" t="s">
        <v>160</v>
      </c>
      <c r="B5" s="7" t="n">
        <v>619</v>
      </c>
      <c r="C5" s="6" t="n">
        <v>1359</v>
      </c>
      <c r="D5" s="6" t="n">
        <v>748</v>
      </c>
      <c r="E5" s="6" t="n">
        <v>466</v>
      </c>
      <c r="F5" s="6" t="n">
        <v>522</v>
      </c>
      <c r="G5" s="6" t="n">
        <v>766</v>
      </c>
      <c r="H5" s="6" t="n">
        <v>696</v>
      </c>
      <c r="I5" s="6" t="n">
        <v>338</v>
      </c>
      <c r="J5" s="6" t="n">
        <v>622</v>
      </c>
      <c r="K5" s="6" t="n">
        <v>840</v>
      </c>
      <c r="L5" s="6" t="n">
        <v>586</v>
      </c>
      <c r="M5" s="6" t="n">
        <v>413</v>
      </c>
      <c r="N5" s="6" t="n">
        <v>681</v>
      </c>
      <c r="O5" s="6" t="n">
        <v>3095</v>
      </c>
      <c r="P5" s="6" t="n">
        <v>2422</v>
      </c>
      <c r="Q5" s="6" t="n">
        <v>2520</v>
      </c>
    </row>
    <row r="6" spans="1:17">
      <c r="A6" s="4" t="s">
        <v>1386</v>
      </c>
      <c r="C6" s="6" t="n">
        <v>5321</v>
      </c>
      <c r="D6" s="6" t="n">
        <v>4392</v>
      </c>
      <c r="E6" s="6" t="n">
        <v>3533</v>
      </c>
      <c r="F6" s="6" t="n">
        <v>2931</v>
      </c>
      <c r="O6" s="6" t="n">
        <v>16995</v>
      </c>
      <c r="P6" s="6" t="n">
        <v>12336</v>
      </c>
      <c r="Q6" s="6" t="n">
        <v>9313</v>
      </c>
    </row>
    <row r="7" spans="1:17">
      <c r="A7" s="4" t="s">
        <v>1387</v>
      </c>
      <c r="C7" s="6" t="n">
        <v>-343</v>
      </c>
      <c r="D7" s="6" t="n">
        <v>-571</v>
      </c>
      <c r="E7" s="6" t="n">
        <v>269</v>
      </c>
      <c r="F7" s="6" t="n">
        <v>-173</v>
      </c>
      <c r="O7" s="6" t="n">
        <v>-818</v>
      </c>
      <c r="P7" s="6" t="n">
        <v>-1434</v>
      </c>
      <c r="Q7" s="6" t="n">
        <v>0</v>
      </c>
    </row>
    <row r="8" spans="1:17">
      <c r="A8" s="4" t="s">
        <v>175</v>
      </c>
      <c r="C8" s="7" t="n">
        <v>5664</v>
      </c>
      <c r="D8" s="7" t="n">
        <v>4963</v>
      </c>
      <c r="E8" s="7" t="n">
        <v>3264</v>
      </c>
      <c r="F8" s="7" t="n">
        <v>3104</v>
      </c>
      <c r="G8" s="7" t="n">
        <v>2944</v>
      </c>
      <c r="H8" s="7" t="n">
        <v>3677</v>
      </c>
      <c r="I8" s="7" t="n">
        <v>2222</v>
      </c>
      <c r="J8" s="7" t="n">
        <v>3493</v>
      </c>
      <c r="K8" s="7" t="n">
        <v>2339</v>
      </c>
      <c r="L8" s="7" t="n">
        <v>2443</v>
      </c>
      <c r="M8" s="7" t="n">
        <v>2194</v>
      </c>
      <c r="N8" s="7" t="n">
        <v>2337</v>
      </c>
      <c r="O8" s="6" t="n">
        <v>16177</v>
      </c>
      <c r="P8" s="6" t="n">
        <v>10902</v>
      </c>
      <c r="Q8" s="6" t="n">
        <v>9313</v>
      </c>
    </row>
    <row r="9" spans="1:17">
      <c r="A9" s="4" t="s">
        <v>1388</v>
      </c>
    </row>
    <row r="10" spans="1:17">
      <c r="A10" s="4" t="s">
        <v>1384</v>
      </c>
      <c r="O10" s="6" t="n">
        <v>750</v>
      </c>
      <c r="P10" s="6" t="n">
        <v>9875</v>
      </c>
      <c r="Q10" s="6" t="n">
        <v>1850</v>
      </c>
    </row>
    <row r="11" spans="1:17">
      <c r="A11" s="4" t="s">
        <v>1389</v>
      </c>
      <c r="O11" s="6" t="n">
        <v>-1277</v>
      </c>
      <c r="P11" s="6" t="n">
        <v>-33</v>
      </c>
      <c r="Q11" s="6" t="n">
        <v>0</v>
      </c>
    </row>
    <row r="12" spans="1:17">
      <c r="A12" s="4" t="s">
        <v>138</v>
      </c>
      <c r="O12" s="6" t="n">
        <v>-882</v>
      </c>
      <c r="P12" s="6" t="n">
        <v>-921</v>
      </c>
      <c r="Q12" s="6" t="n">
        <v>-778</v>
      </c>
    </row>
    <row r="13" spans="1:17">
      <c r="A13" s="4" t="s">
        <v>1385</v>
      </c>
      <c r="O13" s="6" t="n">
        <v>-1409</v>
      </c>
      <c r="P13" s="6" t="n">
        <v>8921</v>
      </c>
      <c r="Q13" s="6" t="n">
        <v>1072</v>
      </c>
    </row>
    <row r="14" spans="1:17">
      <c r="A14" s="4" t="s">
        <v>160</v>
      </c>
      <c r="O14" s="6" t="n">
        <v>747</v>
      </c>
      <c r="P14" s="6" t="n">
        <v>408</v>
      </c>
      <c r="Q14" s="6" t="n">
        <v>239</v>
      </c>
    </row>
    <row r="15" spans="1:17">
      <c r="A15" s="4" t="s">
        <v>1386</v>
      </c>
      <c r="O15" s="6" t="n">
        <v>-662</v>
      </c>
      <c r="P15" s="6" t="n">
        <v>9329</v>
      </c>
      <c r="Q15" s="6" t="n">
        <v>1311</v>
      </c>
    </row>
    <row r="16" spans="1:17">
      <c r="A16" s="4" t="s">
        <v>1387</v>
      </c>
      <c r="O16" s="6" t="n">
        <v>16839</v>
      </c>
      <c r="P16" s="6" t="n">
        <v>1573</v>
      </c>
      <c r="Q16" s="6" t="n">
        <v>8002</v>
      </c>
    </row>
    <row r="17" spans="1:17">
      <c r="A17" s="4" t="s">
        <v>175</v>
      </c>
      <c r="O17" s="6" t="n">
        <v>16177</v>
      </c>
      <c r="P17" s="6" t="n">
        <v>10902</v>
      </c>
      <c r="Q17" s="6" t="n">
        <v>9313</v>
      </c>
    </row>
    <row r="18" spans="1:17">
      <c r="A18" s="4" t="s">
        <v>1380</v>
      </c>
    </row>
    <row r="19" spans="1:17">
      <c r="A19" s="4" t="s">
        <v>1387</v>
      </c>
      <c r="O19" s="6" t="n">
        <v>16839</v>
      </c>
      <c r="P19" s="6" t="n">
        <v>1573</v>
      </c>
      <c r="Q19" s="6" t="n">
        <v>8002</v>
      </c>
    </row>
    <row r="20" spans="1:17">
      <c r="A20" s="4" t="s">
        <v>175</v>
      </c>
      <c r="O20" s="7" t="n">
        <v>16177</v>
      </c>
      <c r="P20" s="7" t="n">
        <v>10902</v>
      </c>
      <c r="Q20" s="7" t="n">
        <v>9313</v>
      </c>
    </row>
  </sheetData>
  <mergeCells count="3">
    <mergeCell ref="A1:A2"/>
    <mergeCell ref="C1:N1"/>
    <mergeCell ref="O1:Q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90</v>
      </c>
      <c r="B1" s="2" t="s">
        <v>830</v>
      </c>
      <c r="N1" s="2" t="s">
        <v>1</v>
      </c>
    </row>
    <row r="2" spans="1:16">
      <c r="B2" s="2" t="s">
        <v>2</v>
      </c>
      <c r="C2" s="2" t="s">
        <v>831</v>
      </c>
      <c r="D2" s="2" t="s">
        <v>4</v>
      </c>
      <c r="E2" s="2" t="s">
        <v>832</v>
      </c>
      <c r="F2" s="2" t="s">
        <v>39</v>
      </c>
      <c r="G2" s="2" t="s">
        <v>833</v>
      </c>
      <c r="H2" s="2" t="s">
        <v>834</v>
      </c>
      <c r="I2" s="2" t="s">
        <v>835</v>
      </c>
      <c r="J2" s="2" t="s">
        <v>98</v>
      </c>
      <c r="K2" s="2" t="s">
        <v>836</v>
      </c>
      <c r="L2" s="2" t="s">
        <v>837</v>
      </c>
      <c r="M2" s="2" t="s">
        <v>838</v>
      </c>
      <c r="N2" s="2" t="s">
        <v>2</v>
      </c>
      <c r="O2" s="2" t="s">
        <v>39</v>
      </c>
      <c r="P2" s="2" t="s">
        <v>98</v>
      </c>
    </row>
    <row r="3" spans="1:16">
      <c r="A3" s="3" t="s">
        <v>1391</v>
      </c>
    </row>
    <row r="4" spans="1:16">
      <c r="A4" s="4" t="s">
        <v>175</v>
      </c>
      <c r="B4" s="7" t="n">
        <v>5664</v>
      </c>
      <c r="C4" s="7" t="n">
        <v>4963</v>
      </c>
      <c r="D4" s="7" t="n">
        <v>3264</v>
      </c>
      <c r="E4" s="7" t="n">
        <v>3104</v>
      </c>
      <c r="F4" s="7" t="n">
        <v>2944</v>
      </c>
      <c r="G4" s="7" t="n">
        <v>3677</v>
      </c>
      <c r="H4" s="7" t="n">
        <v>2222</v>
      </c>
      <c r="I4" s="7" t="n">
        <v>3493</v>
      </c>
      <c r="J4" s="7" t="n">
        <v>2339</v>
      </c>
      <c r="K4" s="7" t="n">
        <v>2443</v>
      </c>
      <c r="L4" s="7" t="n">
        <v>2194</v>
      </c>
      <c r="M4" s="7" t="n">
        <v>2337</v>
      </c>
      <c r="N4" s="7" t="n">
        <v>16177</v>
      </c>
      <c r="O4" s="7" t="n">
        <v>10902</v>
      </c>
      <c r="P4" s="7" t="n">
        <v>9313</v>
      </c>
    </row>
    <row r="5" spans="1:16">
      <c r="A5" s="3" t="s">
        <v>195</v>
      </c>
    </row>
    <row r="6" spans="1:16">
      <c r="A6" s="4" t="s">
        <v>1387</v>
      </c>
      <c r="B6" s="6" t="n">
        <v>343</v>
      </c>
      <c r="C6" s="7" t="n">
        <v>571</v>
      </c>
      <c r="D6" s="7" t="n">
        <v>-269</v>
      </c>
      <c r="E6" s="6" t="n">
        <v>173</v>
      </c>
      <c r="N6" s="6" t="n">
        <v>818</v>
      </c>
      <c r="O6" s="6" t="n">
        <v>1434</v>
      </c>
      <c r="P6" s="6" t="n">
        <v>0</v>
      </c>
    </row>
    <row r="7" spans="1:16">
      <c r="A7" s="4" t="s">
        <v>179</v>
      </c>
      <c r="N7" s="6" t="n">
        <v>246</v>
      </c>
      <c r="O7" s="6" t="n">
        <v>217</v>
      </c>
      <c r="P7" s="6" t="n">
        <v>176</v>
      </c>
    </row>
    <row r="8" spans="1:16">
      <c r="A8" s="4" t="s">
        <v>1392</v>
      </c>
      <c r="N8" s="6" t="n">
        <v>-628</v>
      </c>
      <c r="O8" s="6" t="n">
        <v>-3085</v>
      </c>
      <c r="P8" s="6" t="n">
        <v>-1181</v>
      </c>
    </row>
    <row r="9" spans="1:16">
      <c r="A9" s="4" t="s">
        <v>1393</v>
      </c>
      <c r="N9" s="6" t="n">
        <v>-44725</v>
      </c>
      <c r="O9" s="6" t="n">
        <v>17965</v>
      </c>
      <c r="P9" s="6" t="n">
        <v>-2229</v>
      </c>
    </row>
    <row r="10" spans="1:16">
      <c r="A10" s="3" t="s">
        <v>1394</v>
      </c>
    </row>
    <row r="11" spans="1:16">
      <c r="A11" s="4" t="s">
        <v>214</v>
      </c>
      <c r="N11" s="6" t="n">
        <v>-1085</v>
      </c>
      <c r="O11" s="6" t="n">
        <v>-980</v>
      </c>
      <c r="P11" s="6" t="n">
        <v>-455</v>
      </c>
    </row>
    <row r="12" spans="1:16">
      <c r="A12" s="4" t="s">
        <v>1395</v>
      </c>
      <c r="N12" s="6" t="n">
        <v>-112127</v>
      </c>
      <c r="O12" s="6" t="n">
        <v>-50492</v>
      </c>
      <c r="P12" s="6" t="n">
        <v>-78235</v>
      </c>
    </row>
    <row r="13" spans="1:16">
      <c r="A13" s="3" t="s">
        <v>1396</v>
      </c>
    </row>
    <row r="14" spans="1:16">
      <c r="A14" s="4" t="s">
        <v>240</v>
      </c>
      <c r="N14" s="6" t="n">
        <v>0</v>
      </c>
      <c r="O14" s="6" t="n">
        <v>19661</v>
      </c>
      <c r="P14" s="6" t="n">
        <v>0</v>
      </c>
    </row>
    <row r="15" spans="1:16">
      <c r="A15" s="4" t="s">
        <v>1397</v>
      </c>
      <c r="N15" s="6" t="n">
        <v>408</v>
      </c>
      <c r="O15" s="6" t="n">
        <v>362</v>
      </c>
      <c r="P15" s="6" t="n">
        <v>62</v>
      </c>
    </row>
    <row r="16" spans="1:16">
      <c r="A16" s="4" t="s">
        <v>1398</v>
      </c>
      <c r="N16" s="6" t="n">
        <v>32</v>
      </c>
      <c r="O16" s="6" t="n">
        <v>46</v>
      </c>
      <c r="P16" s="6" t="n">
        <v>0</v>
      </c>
    </row>
    <row r="17" spans="1:16">
      <c r="A17" s="4" t="s">
        <v>1399</v>
      </c>
      <c r="N17" s="6" t="n">
        <v>156010</v>
      </c>
      <c r="O17" s="6" t="n">
        <v>40542</v>
      </c>
      <c r="P17" s="6" t="n">
        <v>85381</v>
      </c>
    </row>
    <row r="18" spans="1:16">
      <c r="A18" s="4" t="s">
        <v>1400</v>
      </c>
      <c r="N18" s="6" t="n">
        <v>-842</v>
      </c>
      <c r="O18" s="6" t="n">
        <v>8015</v>
      </c>
      <c r="P18" s="6" t="n">
        <v>4917</v>
      </c>
    </row>
    <row r="19" spans="1:16">
      <c r="A19" s="4" t="s">
        <v>247</v>
      </c>
      <c r="E19" s="6" t="n">
        <v>42274</v>
      </c>
      <c r="I19" s="6" t="n">
        <v>34259</v>
      </c>
      <c r="M19" s="6" t="n">
        <v>29342</v>
      </c>
      <c r="N19" s="6" t="n">
        <v>42274</v>
      </c>
      <c r="O19" s="6" t="n">
        <v>34259</v>
      </c>
      <c r="P19" s="6" t="n">
        <v>29342</v>
      </c>
    </row>
    <row r="20" spans="1:16">
      <c r="A20" s="4" t="s">
        <v>248</v>
      </c>
      <c r="B20" s="6" t="n">
        <v>41432</v>
      </c>
      <c r="F20" s="6" t="n">
        <v>42274</v>
      </c>
      <c r="J20" s="6" t="n">
        <v>34259</v>
      </c>
      <c r="N20" s="6" t="n">
        <v>41432</v>
      </c>
      <c r="O20" s="6" t="n">
        <v>42274</v>
      </c>
      <c r="P20" s="6" t="n">
        <v>34259</v>
      </c>
    </row>
    <row r="21" spans="1:16">
      <c r="A21" s="4" t="s">
        <v>1388</v>
      </c>
    </row>
    <row r="22" spans="1:16">
      <c r="A22" s="3" t="s">
        <v>1391</v>
      </c>
    </row>
    <row r="23" spans="1:16">
      <c r="A23" s="4" t="s">
        <v>175</v>
      </c>
      <c r="N23" s="6" t="n">
        <v>16177</v>
      </c>
      <c r="O23" s="6" t="n">
        <v>10902</v>
      </c>
      <c r="P23" s="6" t="n">
        <v>9313</v>
      </c>
    </row>
    <row r="24" spans="1:16">
      <c r="A24" s="3" t="s">
        <v>195</v>
      </c>
    </row>
    <row r="25" spans="1:16">
      <c r="A25" s="4" t="s">
        <v>1387</v>
      </c>
      <c r="N25" s="6" t="n">
        <v>-16839</v>
      </c>
      <c r="O25" s="6" t="n">
        <v>-1573</v>
      </c>
      <c r="P25" s="6" t="n">
        <v>-8002</v>
      </c>
    </row>
    <row r="26" spans="1:16">
      <c r="A26" s="4" t="s">
        <v>1380</v>
      </c>
    </row>
    <row r="27" spans="1:16">
      <c r="A27" s="3" t="s">
        <v>1391</v>
      </c>
    </row>
    <row r="28" spans="1:16">
      <c r="A28" s="4" t="s">
        <v>175</v>
      </c>
      <c r="N28" s="6" t="n">
        <v>16177</v>
      </c>
      <c r="O28" s="6" t="n">
        <v>10902</v>
      </c>
      <c r="P28" s="6" t="n">
        <v>9313</v>
      </c>
    </row>
    <row r="29" spans="1:16">
      <c r="A29" s="3" t="s">
        <v>195</v>
      </c>
    </row>
    <row r="30" spans="1:16">
      <c r="A30" s="4" t="s">
        <v>1387</v>
      </c>
      <c r="N30" s="6" t="n">
        <v>-16839</v>
      </c>
      <c r="O30" s="6" t="n">
        <v>-1573</v>
      </c>
      <c r="P30" s="6" t="n">
        <v>-8002</v>
      </c>
    </row>
    <row r="31" spans="1:16">
      <c r="A31" s="4" t="s">
        <v>179</v>
      </c>
      <c r="N31" s="6" t="n">
        <v>246</v>
      </c>
      <c r="O31" s="6" t="n">
        <v>217</v>
      </c>
      <c r="P31" s="6" t="n">
        <v>176</v>
      </c>
    </row>
    <row r="32" spans="1:16">
      <c r="A32" s="4" t="s">
        <v>1392</v>
      </c>
      <c r="N32" s="6" t="n">
        <v>-184</v>
      </c>
      <c r="O32" s="6" t="n">
        <v>-162</v>
      </c>
      <c r="P32" s="6" t="n">
        <v>131</v>
      </c>
    </row>
    <row r="33" spans="1:16">
      <c r="A33" s="4" t="s">
        <v>1393</v>
      </c>
      <c r="N33" s="6" t="n">
        <v>-600</v>
      </c>
      <c r="O33" s="6" t="n">
        <v>9384</v>
      </c>
      <c r="P33" s="6" t="n">
        <v>1618</v>
      </c>
    </row>
    <row r="34" spans="1:16">
      <c r="A34" s="3" t="s">
        <v>1394</v>
      </c>
    </row>
    <row r="35" spans="1:16">
      <c r="A35" s="4" t="s">
        <v>1401</v>
      </c>
      <c r="N35" s="6" t="n">
        <v>0</v>
      </c>
      <c r="O35" s="6" t="n">
        <v>-9148</v>
      </c>
      <c r="P35" s="6" t="n">
        <v>0</v>
      </c>
    </row>
    <row r="36" spans="1:16">
      <c r="A36" s="4" t="s">
        <v>1402</v>
      </c>
      <c r="N36" s="6" t="n">
        <v>-2000</v>
      </c>
      <c r="O36" s="6" t="n">
        <v>-10000</v>
      </c>
      <c r="P36" s="6" t="n">
        <v>0</v>
      </c>
    </row>
    <row r="37" spans="1:16">
      <c r="A37" s="4" t="s">
        <v>214</v>
      </c>
      <c r="N37" s="6" t="n">
        <v>0</v>
      </c>
      <c r="O37" s="6" t="n">
        <v>0</v>
      </c>
      <c r="P37" s="6" t="n">
        <v>-10</v>
      </c>
    </row>
    <row r="38" spans="1:16">
      <c r="A38" s="4" t="s">
        <v>1403</v>
      </c>
      <c r="N38" s="6" t="n">
        <v>0</v>
      </c>
      <c r="O38" s="6" t="n">
        <v>10</v>
      </c>
      <c r="P38" s="6" t="n">
        <v>0</v>
      </c>
    </row>
    <row r="39" spans="1:16">
      <c r="A39" s="4" t="s">
        <v>1395</v>
      </c>
      <c r="N39" s="6" t="n">
        <v>-2000</v>
      </c>
      <c r="O39" s="6" t="n">
        <v>-19138</v>
      </c>
      <c r="P39" s="6" t="n">
        <v>-10</v>
      </c>
    </row>
    <row r="40" spans="1:16">
      <c r="A40" s="3" t="s">
        <v>1396</v>
      </c>
    </row>
    <row r="41" spans="1:16">
      <c r="A41" s="4" t="s">
        <v>240</v>
      </c>
      <c r="N41" s="6" t="n">
        <v>0</v>
      </c>
      <c r="O41" s="6" t="n">
        <v>19661</v>
      </c>
      <c r="P41" s="6" t="n">
        <v>0</v>
      </c>
    </row>
    <row r="42" spans="1:16">
      <c r="A42" s="4" t="s">
        <v>1397</v>
      </c>
      <c r="N42" s="6" t="n">
        <v>408</v>
      </c>
      <c r="O42" s="6" t="n">
        <v>362</v>
      </c>
      <c r="P42" s="6" t="n">
        <v>62</v>
      </c>
    </row>
    <row r="43" spans="1:16">
      <c r="A43" s="4" t="s">
        <v>1398</v>
      </c>
      <c r="N43" s="6" t="n">
        <v>-32</v>
      </c>
      <c r="O43" s="6" t="n">
        <v>-46</v>
      </c>
      <c r="P43" s="6" t="n">
        <v>0</v>
      </c>
    </row>
    <row r="44" spans="1:16">
      <c r="A44" s="4" t="s">
        <v>1404</v>
      </c>
      <c r="N44" s="6" t="n">
        <v>-1472</v>
      </c>
      <c r="O44" s="6" t="n">
        <v>-1343</v>
      </c>
      <c r="P44" s="6" t="n">
        <v>-1229</v>
      </c>
    </row>
    <row r="45" spans="1:16">
      <c r="A45" s="4" t="s">
        <v>1399</v>
      </c>
      <c r="N45" s="6" t="n">
        <v>-1096</v>
      </c>
      <c r="O45" s="6" t="n">
        <v>18634</v>
      </c>
      <c r="P45" s="6" t="n">
        <v>-1167</v>
      </c>
    </row>
    <row r="46" spans="1:16">
      <c r="A46" s="4" t="s">
        <v>1400</v>
      </c>
      <c r="N46" s="6" t="n">
        <v>-3696</v>
      </c>
      <c r="O46" s="6" t="n">
        <v>8880</v>
      </c>
      <c r="P46" s="6" t="n">
        <v>441</v>
      </c>
    </row>
    <row r="47" spans="1:16">
      <c r="A47" s="4" t="s">
        <v>247</v>
      </c>
      <c r="E47" s="7" t="n">
        <v>10170</v>
      </c>
      <c r="I47" s="7" t="n">
        <v>1290</v>
      </c>
      <c r="M47" s="7" t="n">
        <v>849</v>
      </c>
      <c r="N47" s="6" t="n">
        <v>10170</v>
      </c>
      <c r="O47" s="6" t="n">
        <v>1290</v>
      </c>
      <c r="P47" s="6" t="n">
        <v>849</v>
      </c>
    </row>
    <row r="48" spans="1:16">
      <c r="A48" s="4" t="s">
        <v>248</v>
      </c>
      <c r="B48" s="7" t="n">
        <v>6474</v>
      </c>
      <c r="F48" s="7" t="n">
        <v>10170</v>
      </c>
      <c r="J48" s="7" t="n">
        <v>1290</v>
      </c>
      <c r="N48" s="7" t="n">
        <v>6474</v>
      </c>
      <c r="O48" s="7" t="n">
        <v>10170</v>
      </c>
      <c r="P48" s="7" t="n">
        <v>1290</v>
      </c>
    </row>
  </sheetData>
  <mergeCells count="3">
    <mergeCell ref="A1:A2"/>
    <mergeCell ref="B1:M1"/>
    <mergeCell ref="N1:P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9</v>
      </c>
    </row>
    <row r="3" spans="1:3">
      <c r="A3" s="3" t="s">
        <v>299</v>
      </c>
    </row>
    <row r="4" spans="1:3">
      <c r="A4" s="4" t="s">
        <v>1406</v>
      </c>
      <c r="B4" s="5" t="n">
        <v>8.800000000000001</v>
      </c>
      <c r="C4" s="5" t="n">
        <v>9.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9</v>
      </c>
      <c r="D2" s="2" t="s">
        <v>98</v>
      </c>
    </row>
    <row r="3" spans="1:4">
      <c r="A3" s="3" t="s">
        <v>1408</v>
      </c>
    </row>
    <row r="4" spans="1:4">
      <c r="A4" s="4" t="s">
        <v>1409</v>
      </c>
      <c r="B4" s="7" t="n">
        <v>10729</v>
      </c>
      <c r="C4" s="7" t="n">
        <v>5873</v>
      </c>
      <c r="D4" s="7" t="n">
        <v>4400</v>
      </c>
    </row>
    <row r="5" spans="1:4">
      <c r="A5" s="4" t="s">
        <v>1410</v>
      </c>
      <c r="B5" s="6" t="n">
        <v>1572</v>
      </c>
      <c r="C5" s="6" t="n">
        <v>1759</v>
      </c>
      <c r="D5" s="6" t="n">
        <v>-598</v>
      </c>
    </row>
    <row r="6" spans="1:4">
      <c r="A6" s="3" t="s">
        <v>1411</v>
      </c>
    </row>
    <row r="7" spans="1:4">
      <c r="A7" s="4" t="s">
        <v>1412</v>
      </c>
      <c r="B7" s="6" t="n">
        <v>0</v>
      </c>
      <c r="C7" s="6" t="n">
        <v>0</v>
      </c>
      <c r="D7" s="6" t="n">
        <v>-854</v>
      </c>
    </row>
    <row r="8" spans="1:4">
      <c r="A8" s="4" t="s">
        <v>882</v>
      </c>
      <c r="B8" s="6" t="n">
        <v>114</v>
      </c>
      <c r="C8" s="6" t="n">
        <v>133</v>
      </c>
      <c r="D8" s="6" t="n">
        <v>703</v>
      </c>
    </row>
    <row r="9" spans="1:4">
      <c r="A9" s="4" t="s">
        <v>1413</v>
      </c>
      <c r="B9" s="6" t="n">
        <v>112</v>
      </c>
      <c r="C9" s="6" t="n">
        <v>453</v>
      </c>
      <c r="D9" s="6" t="n">
        <v>189</v>
      </c>
    </row>
    <row r="10" spans="1:4">
      <c r="A10" s="4" t="s">
        <v>1414</v>
      </c>
      <c r="B10" s="6" t="n">
        <v>542</v>
      </c>
      <c r="C10" s="6" t="n">
        <v>387</v>
      </c>
      <c r="D10" s="6" t="n">
        <v>294</v>
      </c>
    </row>
    <row r="11" spans="1:4">
      <c r="A11" s="4" t="s">
        <v>883</v>
      </c>
      <c r="B11" s="7" t="n">
        <v>1893</v>
      </c>
      <c r="C11" s="7" t="n">
        <v>0</v>
      </c>
      <c r="D11" s="7"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415</v>
      </c>
      <c r="B1" s="2" t="s">
        <v>849</v>
      </c>
      <c r="C1" s="2" t="s">
        <v>830</v>
      </c>
      <c r="O1" s="2" t="s">
        <v>1</v>
      </c>
    </row>
    <row r="2" spans="1:17">
      <c r="B2" s="2" t="s">
        <v>835</v>
      </c>
      <c r="C2" s="2" t="s">
        <v>2</v>
      </c>
      <c r="D2" s="2" t="s">
        <v>831</v>
      </c>
      <c r="E2" s="2" t="s">
        <v>4</v>
      </c>
      <c r="F2" s="2" t="s">
        <v>832</v>
      </c>
      <c r="G2" s="2" t="s">
        <v>39</v>
      </c>
      <c r="H2" s="2" t="s">
        <v>833</v>
      </c>
      <c r="I2" s="2" t="s">
        <v>834</v>
      </c>
      <c r="J2" s="2" t="s">
        <v>835</v>
      </c>
      <c r="K2" s="2" t="s">
        <v>98</v>
      </c>
      <c r="L2" s="2" t="s">
        <v>836</v>
      </c>
      <c r="M2" s="2" t="s">
        <v>837</v>
      </c>
      <c r="N2" s="2" t="s">
        <v>838</v>
      </c>
      <c r="O2" s="2" t="s">
        <v>2</v>
      </c>
      <c r="P2" s="2" t="s">
        <v>39</v>
      </c>
      <c r="Q2" s="2" t="s">
        <v>98</v>
      </c>
    </row>
    <row r="3" spans="1:17">
      <c r="A3" s="3" t="s">
        <v>302</v>
      </c>
    </row>
    <row r="4" spans="1:17">
      <c r="A4" s="4" t="s">
        <v>1276</v>
      </c>
      <c r="C4" s="7" t="n">
        <v>13829</v>
      </c>
      <c r="D4" s="7" t="n">
        <v>13058</v>
      </c>
      <c r="E4" s="7" t="n">
        <v>12307</v>
      </c>
      <c r="F4" s="7" t="n">
        <v>11801</v>
      </c>
      <c r="G4" s="7" t="n">
        <v>11381</v>
      </c>
      <c r="H4" s="7" t="n">
        <v>11206</v>
      </c>
      <c r="I4" s="7" t="n">
        <v>10146</v>
      </c>
      <c r="J4" s="7" t="n">
        <v>9426</v>
      </c>
      <c r="K4" s="7" t="n">
        <v>9023</v>
      </c>
      <c r="L4" s="7" t="n">
        <v>8664</v>
      </c>
      <c r="M4" s="7" t="n">
        <v>8219</v>
      </c>
      <c r="N4" s="7" t="n">
        <v>8011</v>
      </c>
      <c r="O4" s="7" t="n">
        <v>50995</v>
      </c>
      <c r="P4" s="7" t="n">
        <v>42159</v>
      </c>
      <c r="Q4" s="7" t="n">
        <v>33917</v>
      </c>
    </row>
    <row r="5" spans="1:17">
      <c r="A5" s="4" t="s">
        <v>1389</v>
      </c>
      <c r="C5" s="6" t="n">
        <v>3069</v>
      </c>
      <c r="D5" s="6" t="n">
        <v>3166</v>
      </c>
      <c r="E5" s="6" t="n">
        <v>2446</v>
      </c>
      <c r="F5" s="6" t="n">
        <v>2225</v>
      </c>
      <c r="G5" s="6" t="n">
        <v>1842</v>
      </c>
      <c r="H5" s="6" t="n">
        <v>1699</v>
      </c>
      <c r="I5" s="6" t="n">
        <v>1423</v>
      </c>
      <c r="J5" s="6" t="n">
        <v>1373</v>
      </c>
      <c r="K5" s="6" t="n">
        <v>1271</v>
      </c>
      <c r="L5" s="6" t="n">
        <v>1132</v>
      </c>
      <c r="M5" s="6" t="n">
        <v>1032</v>
      </c>
      <c r="N5" s="6" t="n">
        <v>1022</v>
      </c>
      <c r="O5" s="6" t="n">
        <v>10906</v>
      </c>
      <c r="P5" s="6" t="n">
        <v>6337</v>
      </c>
      <c r="Q5" s="6" t="n">
        <v>4457</v>
      </c>
    </row>
    <row r="6" spans="1:17">
      <c r="A6" s="4" t="s">
        <v>110</v>
      </c>
      <c r="C6" s="6" t="n">
        <v>10760</v>
      </c>
      <c r="D6" s="6" t="n">
        <v>9892</v>
      </c>
      <c r="E6" s="6" t="n">
        <v>9861</v>
      </c>
      <c r="F6" s="6" t="n">
        <v>9576</v>
      </c>
      <c r="G6" s="6" t="n">
        <v>9539</v>
      </c>
      <c r="H6" s="6" t="n">
        <v>9507</v>
      </c>
      <c r="I6" s="6" t="n">
        <v>8723</v>
      </c>
      <c r="J6" s="6" t="n">
        <v>8053</v>
      </c>
      <c r="K6" s="6" t="n">
        <v>7752</v>
      </c>
      <c r="L6" s="6" t="n">
        <v>7532</v>
      </c>
      <c r="M6" s="6" t="n">
        <v>7187</v>
      </c>
      <c r="N6" s="6" t="n">
        <v>6989</v>
      </c>
      <c r="O6" s="6" t="n">
        <v>40089</v>
      </c>
      <c r="P6" s="6" t="n">
        <v>35822</v>
      </c>
      <c r="Q6" s="6" t="n">
        <v>29460</v>
      </c>
    </row>
    <row r="7" spans="1:17">
      <c r="A7" s="4" t="s">
        <v>111</v>
      </c>
      <c r="C7" s="6" t="n">
        <v>471</v>
      </c>
      <c r="D7" s="6" t="n">
        <v>337</v>
      </c>
      <c r="E7" s="6" t="n">
        <v>340</v>
      </c>
      <c r="F7" s="6" t="n">
        <v>315</v>
      </c>
      <c r="G7" s="6" t="n">
        <v>254</v>
      </c>
      <c r="H7" s="6" t="n">
        <v>266</v>
      </c>
      <c r="I7" s="6" t="n">
        <v>371</v>
      </c>
      <c r="J7" s="6" t="n">
        <v>462</v>
      </c>
      <c r="K7" s="6" t="n">
        <v>299</v>
      </c>
      <c r="L7" s="6" t="n">
        <v>321</v>
      </c>
      <c r="M7" s="6" t="n">
        <v>375</v>
      </c>
      <c r="N7" s="6" t="n">
        <v>306</v>
      </c>
      <c r="O7" s="6" t="n">
        <v>1463</v>
      </c>
      <c r="P7" s="6" t="n">
        <v>1353</v>
      </c>
      <c r="Q7" s="6" t="n">
        <v>1301</v>
      </c>
    </row>
    <row r="8" spans="1:17">
      <c r="A8" s="4" t="s">
        <v>112</v>
      </c>
      <c r="C8" s="6" t="n">
        <v>10289</v>
      </c>
      <c r="D8" s="6" t="n">
        <v>9555</v>
      </c>
      <c r="E8" s="6" t="n">
        <v>9521</v>
      </c>
      <c r="F8" s="6" t="n">
        <v>9261</v>
      </c>
      <c r="G8" s="6" t="n">
        <v>9285</v>
      </c>
      <c r="H8" s="6" t="n">
        <v>9241</v>
      </c>
      <c r="I8" s="6" t="n">
        <v>8352</v>
      </c>
      <c r="J8" s="6" t="n">
        <v>7591</v>
      </c>
      <c r="K8" s="6" t="n">
        <v>7453</v>
      </c>
      <c r="L8" s="6" t="n">
        <v>7211</v>
      </c>
      <c r="M8" s="6" t="n">
        <v>6812</v>
      </c>
      <c r="N8" s="6" t="n">
        <v>6683</v>
      </c>
      <c r="O8" s="6" t="n">
        <v>38626</v>
      </c>
      <c r="P8" s="6" t="n">
        <v>34469</v>
      </c>
      <c r="Q8" s="6" t="n">
        <v>28159</v>
      </c>
    </row>
    <row r="9" spans="1:17">
      <c r="A9" s="4" t="s">
        <v>1416</v>
      </c>
      <c r="C9" s="6" t="n">
        <v>18340</v>
      </c>
      <c r="D9" s="6" t="n">
        <v>12644</v>
      </c>
      <c r="E9" s="6" t="n">
        <v>7089</v>
      </c>
      <c r="F9" s="6" t="n">
        <v>5781</v>
      </c>
      <c r="G9" s="6" t="n">
        <v>4568</v>
      </c>
      <c r="H9" s="6" t="n">
        <v>3254</v>
      </c>
      <c r="I9" s="6" t="n">
        <v>2567</v>
      </c>
      <c r="J9" s="6" t="n">
        <v>2906</v>
      </c>
      <c r="K9" s="6" t="n">
        <v>2766</v>
      </c>
      <c r="L9" s="6" t="n">
        <v>2123</v>
      </c>
      <c r="M9" s="6" t="n">
        <v>1861</v>
      </c>
      <c r="N9" s="6" t="n">
        <v>1875</v>
      </c>
      <c r="O9" s="6" t="n">
        <v>43854</v>
      </c>
      <c r="P9" s="6" t="n">
        <v>13295</v>
      </c>
      <c r="Q9" s="6" t="n">
        <v>8625</v>
      </c>
    </row>
    <row r="10" spans="1:17">
      <c r="A10" s="4" t="s">
        <v>1417</v>
      </c>
      <c r="C10" s="6" t="n">
        <v>21606</v>
      </c>
      <c r="D10" s="6" t="n">
        <v>16488</v>
      </c>
      <c r="E10" s="6" t="n">
        <v>12880</v>
      </c>
      <c r="F10" s="6" t="n">
        <v>11416</v>
      </c>
      <c r="G10" s="6" t="n">
        <v>10143</v>
      </c>
      <c r="H10" s="6" t="n">
        <v>8122</v>
      </c>
      <c r="I10" s="6" t="n">
        <v>8359</v>
      </c>
      <c r="J10" s="6" t="n">
        <v>6382</v>
      </c>
      <c r="K10" s="6" t="n">
        <v>7040</v>
      </c>
      <c r="L10" s="6" t="n">
        <v>6305</v>
      </c>
      <c r="M10" s="6" t="n">
        <v>6066</v>
      </c>
      <c r="N10" s="6" t="n">
        <v>5540</v>
      </c>
      <c r="O10" s="6" t="n">
        <v>62390</v>
      </c>
      <c r="P10" s="6" t="n">
        <v>33006</v>
      </c>
      <c r="Q10" s="6" t="n">
        <v>24951</v>
      </c>
    </row>
    <row r="11" spans="1:17">
      <c r="A11" s="4" t="s">
        <v>140</v>
      </c>
      <c r="C11" s="6" t="n">
        <v>7023</v>
      </c>
      <c r="D11" s="6" t="n">
        <v>5711</v>
      </c>
      <c r="E11" s="6" t="n">
        <v>3730</v>
      </c>
      <c r="F11" s="6" t="n">
        <v>3626</v>
      </c>
      <c r="G11" s="6" t="n">
        <v>3710</v>
      </c>
      <c r="H11" s="6" t="n">
        <v>4373</v>
      </c>
      <c r="I11" s="6" t="n">
        <v>2560</v>
      </c>
      <c r="J11" s="6" t="n">
        <v>4115</v>
      </c>
      <c r="K11" s="6" t="n">
        <v>3179</v>
      </c>
      <c r="L11" s="6" t="n">
        <v>3029</v>
      </c>
      <c r="M11" s="6" t="n">
        <v>2607</v>
      </c>
      <c r="N11" s="6" t="n">
        <v>3018</v>
      </c>
      <c r="O11" s="6" t="n">
        <v>20090</v>
      </c>
      <c r="P11" s="6" t="n">
        <v>14758</v>
      </c>
      <c r="Q11" s="6" t="n">
        <v>11833</v>
      </c>
    </row>
    <row r="12" spans="1:17">
      <c r="A12" s="4" t="s">
        <v>141</v>
      </c>
      <c r="B12" s="7" t="n">
        <v>619</v>
      </c>
      <c r="C12" s="6" t="n">
        <v>1359</v>
      </c>
      <c r="D12" s="6" t="n">
        <v>748</v>
      </c>
      <c r="E12" s="6" t="n">
        <v>466</v>
      </c>
      <c r="F12" s="6" t="n">
        <v>522</v>
      </c>
      <c r="G12" s="6" t="n">
        <v>766</v>
      </c>
      <c r="H12" s="6" t="n">
        <v>696</v>
      </c>
      <c r="I12" s="6" t="n">
        <v>338</v>
      </c>
      <c r="J12" s="6" t="n">
        <v>622</v>
      </c>
      <c r="K12" s="6" t="n">
        <v>840</v>
      </c>
      <c r="L12" s="6" t="n">
        <v>586</v>
      </c>
      <c r="M12" s="6" t="n">
        <v>413</v>
      </c>
      <c r="N12" s="6" t="n">
        <v>681</v>
      </c>
      <c r="O12" s="6" t="n">
        <v>3095</v>
      </c>
      <c r="P12" s="6" t="n">
        <v>2422</v>
      </c>
      <c r="Q12" s="6" t="n">
        <v>2520</v>
      </c>
    </row>
    <row r="13" spans="1:17">
      <c r="A13" s="4" t="s">
        <v>175</v>
      </c>
      <c r="C13" s="6" t="n">
        <v>5664</v>
      </c>
      <c r="D13" s="6" t="n">
        <v>4963</v>
      </c>
      <c r="E13" s="6" t="n">
        <v>3264</v>
      </c>
      <c r="F13" s="6" t="n">
        <v>3104</v>
      </c>
      <c r="G13" s="6" t="n">
        <v>2944</v>
      </c>
      <c r="H13" s="6" t="n">
        <v>3677</v>
      </c>
      <c r="I13" s="6" t="n">
        <v>2222</v>
      </c>
      <c r="J13" s="6" t="n">
        <v>3493</v>
      </c>
      <c r="K13" s="6" t="n">
        <v>2339</v>
      </c>
      <c r="L13" s="6" t="n">
        <v>2443</v>
      </c>
      <c r="M13" s="6" t="n">
        <v>2194</v>
      </c>
      <c r="N13" s="6" t="n">
        <v>2337</v>
      </c>
      <c r="O13" s="6" t="n">
        <v>16177</v>
      </c>
      <c r="P13" s="6" t="n">
        <v>10902</v>
      </c>
      <c r="Q13" s="6" t="n">
        <v>9313</v>
      </c>
    </row>
    <row r="14" spans="1:17">
      <c r="A14" s="4" t="s">
        <v>1418</v>
      </c>
      <c r="G14" s="6" t="n">
        <v>200</v>
      </c>
      <c r="H14" s="6" t="n">
        <v>571</v>
      </c>
      <c r="I14" s="6" t="n">
        <v>576</v>
      </c>
      <c r="J14" s="6" t="n">
        <v>87</v>
      </c>
      <c r="K14" s="6" t="n">
        <v>0</v>
      </c>
      <c r="L14" s="6" t="n">
        <v>0</v>
      </c>
      <c r="M14" s="6" t="n">
        <v>0</v>
      </c>
      <c r="N14" s="6" t="n">
        <v>0</v>
      </c>
    </row>
    <row r="15" spans="1:17">
      <c r="A15" s="4" t="s">
        <v>1419</v>
      </c>
      <c r="G15" s="7" t="n">
        <v>2744</v>
      </c>
      <c r="H15" s="7" t="n">
        <v>3106</v>
      </c>
      <c r="I15" s="7" t="n">
        <v>1646</v>
      </c>
      <c r="J15" s="7" t="n">
        <v>3406</v>
      </c>
      <c r="K15" s="7" t="n">
        <v>2339</v>
      </c>
      <c r="L15" s="7" t="n">
        <v>2443</v>
      </c>
      <c r="M15" s="7" t="n">
        <v>2194</v>
      </c>
      <c r="N15" s="7" t="n">
        <v>2337</v>
      </c>
      <c r="O15" s="6" t="n">
        <v>16177</v>
      </c>
      <c r="P15" s="6" t="n">
        <v>10902</v>
      </c>
      <c r="Q15" s="6" t="n">
        <v>9313</v>
      </c>
    </row>
    <row r="16" spans="1:17">
      <c r="A16" s="4" t="s">
        <v>1420</v>
      </c>
      <c r="C16" s="6" t="n">
        <v>343</v>
      </c>
      <c r="D16" s="6" t="n">
        <v>571</v>
      </c>
      <c r="E16" s="6" t="n">
        <v>-269</v>
      </c>
      <c r="F16" s="6" t="n">
        <v>173</v>
      </c>
      <c r="O16" s="6" t="n">
        <v>818</v>
      </c>
      <c r="P16" s="6" t="n">
        <v>1434</v>
      </c>
      <c r="Q16" s="6" t="n">
        <v>0</v>
      </c>
    </row>
    <row r="17" spans="1:17">
      <c r="A17" s="4" t="s">
        <v>1419</v>
      </c>
      <c r="C17" s="7" t="n">
        <v>5321</v>
      </c>
      <c r="D17" s="7" t="n">
        <v>4392</v>
      </c>
      <c r="E17" s="7" t="n">
        <v>3533</v>
      </c>
      <c r="F17" s="7" t="n">
        <v>2931</v>
      </c>
      <c r="O17" s="7" t="n">
        <v>16995</v>
      </c>
      <c r="P17" s="7" t="n">
        <v>12336</v>
      </c>
      <c r="Q17" s="7" t="n">
        <v>9313</v>
      </c>
    </row>
    <row r="18" spans="1:17">
      <c r="A18" s="4" t="s">
        <v>1421</v>
      </c>
      <c r="C18" s="8" t="n">
        <v>2.28</v>
      </c>
      <c r="D18" s="8" t="n">
        <v>1.88</v>
      </c>
      <c r="E18" s="8" t="n">
        <v>1.53</v>
      </c>
      <c r="F18" s="8" t="n">
        <v>1.28</v>
      </c>
      <c r="G18" s="8" t="n">
        <v>1.2</v>
      </c>
      <c r="H18" s="8" t="n">
        <v>1.37</v>
      </c>
      <c r="I18" s="8" t="n">
        <v>0.73</v>
      </c>
      <c r="J18" s="8" t="n">
        <v>1.53</v>
      </c>
      <c r="K18" s="8" t="n">
        <v>1.05</v>
      </c>
      <c r="L18" s="8" t="n">
        <v>1.1</v>
      </c>
      <c r="M18" s="8" t="n">
        <v>0.99</v>
      </c>
      <c r="N18" s="8" t="n">
        <v>1.06</v>
      </c>
      <c r="O18" s="8" t="n">
        <v>6.99</v>
      </c>
      <c r="P18" s="8" t="n">
        <v>4.83</v>
      </c>
      <c r="Q18" s="8" t="n">
        <v>4.2</v>
      </c>
    </row>
    <row r="19" spans="1:17">
      <c r="A19" s="4" t="s">
        <v>147</v>
      </c>
      <c r="C19" s="8" t="n">
        <v>2.24</v>
      </c>
      <c r="D19" s="8" t="n">
        <v>1.85</v>
      </c>
      <c r="E19" s="8" t="n">
        <v>1.5</v>
      </c>
      <c r="F19" s="8" t="n">
        <v>1.24</v>
      </c>
      <c r="G19" s="8" t="n">
        <v>1.15</v>
      </c>
      <c r="H19" s="8" t="n">
        <v>1.31</v>
      </c>
      <c r="I19" s="8" t="n">
        <v>0.6899999999999999</v>
      </c>
      <c r="J19" s="8" t="n">
        <v>1.44</v>
      </c>
      <c r="K19" s="8" t="n">
        <v>0.99</v>
      </c>
      <c r="L19" s="8" t="n">
        <v>1.04</v>
      </c>
      <c r="M19" s="8" t="n">
        <v>0.9399999999999999</v>
      </c>
      <c r="N19" s="7" t="n">
        <v>1</v>
      </c>
      <c r="O19" s="8" t="n">
        <v>6.82</v>
      </c>
      <c r="P19" s="8" t="n">
        <v>4.6</v>
      </c>
      <c r="Q19" s="8" t="n">
        <v>3.97</v>
      </c>
    </row>
  </sheetData>
  <mergeCells count="3">
    <mergeCell ref="A1:A2"/>
    <mergeCell ref="C1:N1"/>
    <mergeCell ref="O1:Q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422</v>
      </c>
      <c r="B1" s="2" t="s">
        <v>849</v>
      </c>
      <c r="C1" s="2" t="s">
        <v>830</v>
      </c>
      <c r="O1" s="2" t="s">
        <v>1</v>
      </c>
    </row>
    <row r="2" spans="1:17">
      <c r="B2" s="2" t="s">
        <v>835</v>
      </c>
      <c r="C2" s="2" t="s">
        <v>2</v>
      </c>
      <c r="D2" s="2" t="s">
        <v>831</v>
      </c>
      <c r="E2" s="2" t="s">
        <v>4</v>
      </c>
      <c r="F2" s="2" t="s">
        <v>832</v>
      </c>
      <c r="G2" s="2" t="s">
        <v>39</v>
      </c>
      <c r="H2" s="2" t="s">
        <v>833</v>
      </c>
      <c r="I2" s="2" t="s">
        <v>834</v>
      </c>
      <c r="J2" s="2" t="s">
        <v>835</v>
      </c>
      <c r="K2" s="2" t="s">
        <v>98</v>
      </c>
      <c r="L2" s="2" t="s">
        <v>836</v>
      </c>
      <c r="M2" s="2" t="s">
        <v>837</v>
      </c>
      <c r="N2" s="2" t="s">
        <v>838</v>
      </c>
      <c r="O2" s="2" t="s">
        <v>2</v>
      </c>
      <c r="P2" s="2" t="s">
        <v>39</v>
      </c>
      <c r="Q2" s="2" t="s">
        <v>98</v>
      </c>
    </row>
    <row r="3" spans="1:17">
      <c r="A3" s="4" t="s">
        <v>110</v>
      </c>
      <c r="C3" s="7" t="n">
        <v>10760</v>
      </c>
      <c r="D3" s="7" t="n">
        <v>9892</v>
      </c>
      <c r="E3" s="7" t="n">
        <v>9861</v>
      </c>
      <c r="F3" s="7" t="n">
        <v>9576</v>
      </c>
      <c r="G3" s="7" t="n">
        <v>9539</v>
      </c>
      <c r="H3" s="7" t="n">
        <v>9507</v>
      </c>
      <c r="I3" s="7" t="n">
        <v>8723</v>
      </c>
      <c r="J3" s="7" t="n">
        <v>8053</v>
      </c>
      <c r="K3" s="7" t="n">
        <v>7752</v>
      </c>
      <c r="L3" s="7" t="n">
        <v>7532</v>
      </c>
      <c r="M3" s="7" t="n">
        <v>7187</v>
      </c>
      <c r="N3" s="7" t="n">
        <v>6989</v>
      </c>
      <c r="O3" s="7" t="n">
        <v>40089</v>
      </c>
      <c r="P3" s="7" t="n">
        <v>35822</v>
      </c>
      <c r="Q3" s="7" t="n">
        <v>29460</v>
      </c>
    </row>
    <row r="4" spans="1:17">
      <c r="A4" s="4" t="s">
        <v>1423</v>
      </c>
      <c r="O4" s="6" t="n">
        <v>4569</v>
      </c>
      <c r="P4" s="6" t="n">
        <v>5493</v>
      </c>
      <c r="Q4" s="6" t="n">
        <v>4204</v>
      </c>
    </row>
    <row r="5" spans="1:17">
      <c r="A5" s="4" t="s">
        <v>121</v>
      </c>
      <c r="O5" s="6" t="n">
        <v>33007</v>
      </c>
      <c r="P5" s="6" t="n">
        <v>2318</v>
      </c>
      <c r="Q5" s="6" t="n">
        <v>530</v>
      </c>
    </row>
    <row r="6" spans="1:17">
      <c r="A6" s="3" t="s">
        <v>1424</v>
      </c>
    </row>
    <row r="7" spans="1:17">
      <c r="A7" s="4" t="s">
        <v>111</v>
      </c>
      <c r="C7" s="6" t="n">
        <v>471</v>
      </c>
      <c r="D7" s="6" t="n">
        <v>337</v>
      </c>
      <c r="E7" s="6" t="n">
        <v>340</v>
      </c>
      <c r="F7" s="6" t="n">
        <v>315</v>
      </c>
      <c r="G7" s="6" t="n">
        <v>254</v>
      </c>
      <c r="H7" s="6" t="n">
        <v>266</v>
      </c>
      <c r="I7" s="6" t="n">
        <v>371</v>
      </c>
      <c r="J7" s="6" t="n">
        <v>462</v>
      </c>
      <c r="K7" s="6" t="n">
        <v>299</v>
      </c>
      <c r="L7" s="6" t="n">
        <v>321</v>
      </c>
      <c r="M7" s="6" t="n">
        <v>375</v>
      </c>
      <c r="N7" s="6" t="n">
        <v>306</v>
      </c>
      <c r="O7" s="6" t="n">
        <v>1463</v>
      </c>
      <c r="P7" s="6" t="n">
        <v>1353</v>
      </c>
      <c r="Q7" s="6" t="n">
        <v>1301</v>
      </c>
    </row>
    <row r="8" spans="1:17">
      <c r="A8" s="4" t="s">
        <v>196</v>
      </c>
      <c r="O8" s="6" t="n">
        <v>1684</v>
      </c>
      <c r="P8" s="6" t="n">
        <v>1373</v>
      </c>
      <c r="Q8" s="6" t="n">
        <v>1164</v>
      </c>
    </row>
    <row r="9" spans="1:17">
      <c r="A9" s="4" t="s">
        <v>158</v>
      </c>
      <c r="B9" s="7" t="n">
        <v>619</v>
      </c>
      <c r="C9" s="6" t="n">
        <v>1359</v>
      </c>
      <c r="D9" s="6" t="n">
        <v>748</v>
      </c>
      <c r="E9" s="6" t="n">
        <v>466</v>
      </c>
      <c r="F9" s="6" t="n">
        <v>522</v>
      </c>
      <c r="G9" s="6" t="n">
        <v>766</v>
      </c>
      <c r="H9" s="7" t="n">
        <v>696</v>
      </c>
      <c r="I9" s="7" t="n">
        <v>338</v>
      </c>
      <c r="J9" s="7" t="n">
        <v>622</v>
      </c>
      <c r="K9" s="6" t="n">
        <v>840</v>
      </c>
      <c r="L9" s="7" t="n">
        <v>586</v>
      </c>
      <c r="M9" s="7" t="n">
        <v>413</v>
      </c>
      <c r="N9" s="7" t="n">
        <v>681</v>
      </c>
      <c r="O9" s="6" t="n">
        <v>3095</v>
      </c>
      <c r="P9" s="6" t="n">
        <v>2422</v>
      </c>
      <c r="Q9" s="6" t="n">
        <v>2520</v>
      </c>
    </row>
    <row r="10" spans="1:17">
      <c r="A10" s="4" t="s">
        <v>1425</v>
      </c>
      <c r="C10" s="6" t="n">
        <v>5321</v>
      </c>
      <c r="D10" s="7" t="n">
        <v>4392</v>
      </c>
      <c r="E10" s="7" t="n">
        <v>3533</v>
      </c>
      <c r="F10" s="7" t="n">
        <v>2931</v>
      </c>
      <c r="O10" s="6" t="n">
        <v>16995</v>
      </c>
      <c r="P10" s="6" t="n">
        <v>12336</v>
      </c>
      <c r="Q10" s="6" t="n">
        <v>9313</v>
      </c>
    </row>
    <row r="11" spans="1:17">
      <c r="A11" s="4" t="s">
        <v>1426</v>
      </c>
      <c r="C11" s="6" t="n">
        <v>1222579</v>
      </c>
      <c r="G11" s="6" t="n">
        <v>1034406</v>
      </c>
      <c r="K11" s="6" t="n">
        <v>891133</v>
      </c>
      <c r="O11" s="6" t="n">
        <v>1222579</v>
      </c>
      <c r="P11" s="6" t="n">
        <v>1034406</v>
      </c>
      <c r="Q11" s="6" t="n">
        <v>891133</v>
      </c>
    </row>
    <row r="12" spans="1:17">
      <c r="A12" s="4" t="s">
        <v>1427</v>
      </c>
    </row>
    <row r="13" spans="1:17">
      <c r="A13" s="4" t="s">
        <v>110</v>
      </c>
      <c r="O13" s="6" t="n">
        <v>36524</v>
      </c>
      <c r="P13" s="6" t="n">
        <v>32812</v>
      </c>
      <c r="Q13" s="6" t="n">
        <v>27637</v>
      </c>
    </row>
    <row r="14" spans="1:17">
      <c r="A14" s="4" t="s">
        <v>1423</v>
      </c>
      <c r="O14" s="6" t="n">
        <v>0</v>
      </c>
      <c r="P14" s="6" t="n">
        <v>0</v>
      </c>
      <c r="Q14" s="6" t="n">
        <v>0</v>
      </c>
    </row>
    <row r="15" spans="1:17">
      <c r="A15" s="4" t="s">
        <v>121</v>
      </c>
      <c r="O15" s="6" t="n">
        <v>33</v>
      </c>
    </row>
    <row r="16" spans="1:17">
      <c r="A16" s="3" t="s">
        <v>1424</v>
      </c>
    </row>
    <row r="17" spans="1:17">
      <c r="A17" s="4" t="s">
        <v>111</v>
      </c>
      <c r="O17" s="6" t="n">
        <v>-242</v>
      </c>
      <c r="P17" s="6" t="n">
        <v>-69</v>
      </c>
      <c r="Q17" s="6" t="n">
        <v>868</v>
      </c>
    </row>
    <row r="18" spans="1:17">
      <c r="A18" s="4" t="s">
        <v>196</v>
      </c>
      <c r="O18" s="6" t="n">
        <v>1467</v>
      </c>
      <c r="P18" s="6" t="n">
        <v>1323</v>
      </c>
      <c r="Q18" s="6" t="n">
        <v>1120</v>
      </c>
    </row>
    <row r="19" spans="1:17">
      <c r="A19" s="4" t="s">
        <v>158</v>
      </c>
      <c r="O19" s="6" t="n">
        <v>2143</v>
      </c>
      <c r="P19" s="6" t="n">
        <v>2825</v>
      </c>
      <c r="Q19" s="6" t="n">
        <v>2754</v>
      </c>
    </row>
    <row r="20" spans="1:17">
      <c r="A20" s="4" t="s">
        <v>1425</v>
      </c>
      <c r="O20" s="6" t="n">
        <v>11423</v>
      </c>
      <c r="P20" s="6" t="n">
        <v>9050</v>
      </c>
      <c r="Q20" s="6" t="n">
        <v>7109</v>
      </c>
    </row>
    <row r="21" spans="1:17">
      <c r="A21" s="4" t="s">
        <v>1426</v>
      </c>
      <c r="C21" s="6" t="n">
        <v>1124526</v>
      </c>
      <c r="G21" s="6" t="n">
        <v>1025135</v>
      </c>
      <c r="K21" s="6" t="n">
        <v>885669</v>
      </c>
      <c r="O21" s="6" t="n">
        <v>1124526</v>
      </c>
      <c r="P21" s="6" t="n">
        <v>1025135</v>
      </c>
      <c r="Q21" s="6" t="n">
        <v>885669</v>
      </c>
    </row>
    <row r="22" spans="1:17">
      <c r="A22" s="4" t="s">
        <v>1428</v>
      </c>
    </row>
    <row r="23" spans="1:17">
      <c r="A23" s="4" t="s">
        <v>110</v>
      </c>
      <c r="O23" s="6" t="n">
        <v>4145</v>
      </c>
      <c r="P23" s="6" t="n">
        <v>3012</v>
      </c>
      <c r="Q23" s="6" t="n">
        <v>1802</v>
      </c>
    </row>
    <row r="24" spans="1:17">
      <c r="A24" s="4" t="s">
        <v>1423</v>
      </c>
      <c r="O24" s="6" t="n">
        <v>4569</v>
      </c>
      <c r="P24" s="6" t="n">
        <v>5493</v>
      </c>
      <c r="Q24" s="6" t="n">
        <v>4204</v>
      </c>
    </row>
    <row r="25" spans="1:17">
      <c r="A25" s="4" t="s">
        <v>121</v>
      </c>
      <c r="O25" s="6" t="n">
        <v>0</v>
      </c>
    </row>
    <row r="26" spans="1:17">
      <c r="A26" s="3" t="s">
        <v>1424</v>
      </c>
    </row>
    <row r="27" spans="1:17">
      <c r="A27" s="4" t="s">
        <v>111</v>
      </c>
      <c r="O27" s="6" t="n">
        <v>1705</v>
      </c>
      <c r="P27" s="6" t="n">
        <v>1422</v>
      </c>
      <c r="Q27" s="6" t="n">
        <v>433</v>
      </c>
    </row>
    <row r="28" spans="1:17">
      <c r="A28" s="4" t="s">
        <v>196</v>
      </c>
      <c r="O28" s="6" t="n">
        <v>49</v>
      </c>
      <c r="P28" s="6" t="n">
        <v>50</v>
      </c>
      <c r="Q28" s="6" t="n">
        <v>44</v>
      </c>
    </row>
    <row r="29" spans="1:17">
      <c r="A29" s="4" t="s">
        <v>158</v>
      </c>
      <c r="O29" s="6" t="n">
        <v>213</v>
      </c>
      <c r="P29" s="6" t="n">
        <v>0</v>
      </c>
      <c r="Q29" s="6" t="n">
        <v>0</v>
      </c>
    </row>
    <row r="30" spans="1:17">
      <c r="A30" s="4" t="s">
        <v>1425</v>
      </c>
      <c r="O30" s="6" t="n">
        <v>1458</v>
      </c>
      <c r="P30" s="6" t="n">
        <v>2968</v>
      </c>
      <c r="Q30" s="6" t="n">
        <v>1924</v>
      </c>
    </row>
    <row r="31" spans="1:17">
      <c r="A31" s="4" t="s">
        <v>1426</v>
      </c>
      <c r="C31" s="6" t="n">
        <v>84661</v>
      </c>
      <c r="G31" s="6" t="n">
        <v>66970</v>
      </c>
      <c r="K31" s="6" t="n">
        <v>51821</v>
      </c>
      <c r="O31" s="6" t="n">
        <v>84661</v>
      </c>
      <c r="P31" s="6" t="n">
        <v>66970</v>
      </c>
      <c r="Q31" s="6" t="n">
        <v>51821</v>
      </c>
    </row>
    <row r="32" spans="1:17">
      <c r="A32" s="4" t="s">
        <v>1277</v>
      </c>
    </row>
    <row r="33" spans="1:17">
      <c r="A33" s="4" t="s">
        <v>110</v>
      </c>
      <c r="O33" s="6" t="n">
        <v>636</v>
      </c>
    </row>
    <row r="34" spans="1:17">
      <c r="A34" s="4" t="s">
        <v>1423</v>
      </c>
      <c r="O34" s="6" t="n">
        <v>0</v>
      </c>
    </row>
    <row r="35" spans="1:17">
      <c r="A35" s="4" t="s">
        <v>121</v>
      </c>
      <c r="O35" s="6" t="n">
        <v>32974</v>
      </c>
    </row>
    <row r="36" spans="1:17">
      <c r="A36" s="3" t="s">
        <v>1424</v>
      </c>
    </row>
    <row r="37" spans="1:17">
      <c r="A37" s="4" t="s">
        <v>111</v>
      </c>
      <c r="O37" s="6" t="n">
        <v>0</v>
      </c>
    </row>
    <row r="38" spans="1:17">
      <c r="A38" s="4" t="s">
        <v>196</v>
      </c>
      <c r="O38" s="6" t="n">
        <v>100</v>
      </c>
    </row>
    <row r="39" spans="1:17">
      <c r="A39" s="4" t="s">
        <v>158</v>
      </c>
      <c r="O39" s="6" t="n">
        <v>1475</v>
      </c>
    </row>
    <row r="40" spans="1:17">
      <c r="A40" s="4" t="s">
        <v>1425</v>
      </c>
      <c r="O40" s="6" t="n">
        <v>4422</v>
      </c>
    </row>
    <row r="41" spans="1:17">
      <c r="A41" s="4" t="s">
        <v>1426</v>
      </c>
      <c r="C41" s="6" t="n">
        <v>88645</v>
      </c>
      <c r="O41" s="6" t="n">
        <v>88645</v>
      </c>
    </row>
    <row r="42" spans="1:17">
      <c r="A42" s="4" t="s">
        <v>1429</v>
      </c>
    </row>
    <row r="43" spans="1:17">
      <c r="A43" s="4" t="s">
        <v>110</v>
      </c>
      <c r="O43" s="6" t="n">
        <v>-1216</v>
      </c>
      <c r="P43" s="6" t="n">
        <v>-2</v>
      </c>
      <c r="Q43" s="6" t="n">
        <v>21</v>
      </c>
    </row>
    <row r="44" spans="1:17">
      <c r="A44" s="4" t="s">
        <v>1423</v>
      </c>
      <c r="O44" s="6" t="n">
        <v>0</v>
      </c>
      <c r="P44" s="6" t="n">
        <v>0</v>
      </c>
      <c r="Q44" s="6" t="n">
        <v>0</v>
      </c>
    </row>
    <row r="45" spans="1:17">
      <c r="A45" s="4" t="s">
        <v>121</v>
      </c>
      <c r="O45" s="6" t="n">
        <v>0</v>
      </c>
    </row>
    <row r="46" spans="1:17">
      <c r="A46" s="3" t="s">
        <v>1424</v>
      </c>
    </row>
    <row r="47" spans="1:17">
      <c r="A47" s="4" t="s">
        <v>111</v>
      </c>
      <c r="O47" s="6" t="n">
        <v>0</v>
      </c>
      <c r="P47" s="6" t="n">
        <v>0</v>
      </c>
      <c r="Q47" s="6" t="n">
        <v>0</v>
      </c>
    </row>
    <row r="48" spans="1:17">
      <c r="A48" s="4" t="s">
        <v>196</v>
      </c>
      <c r="O48" s="6" t="n">
        <v>68</v>
      </c>
      <c r="P48" s="6" t="n">
        <v>0</v>
      </c>
      <c r="Q48" s="6" t="n">
        <v>0</v>
      </c>
    </row>
    <row r="49" spans="1:17">
      <c r="A49" s="4" t="s">
        <v>158</v>
      </c>
      <c r="O49" s="6" t="n">
        <v>-736</v>
      </c>
      <c r="P49" s="6" t="n">
        <v>-403</v>
      </c>
      <c r="Q49" s="6" t="n">
        <v>-234</v>
      </c>
    </row>
    <row r="50" spans="1:17">
      <c r="A50" s="4" t="s">
        <v>1425</v>
      </c>
      <c r="O50" s="6" t="n">
        <v>-308</v>
      </c>
      <c r="P50" s="6" t="n">
        <v>318</v>
      </c>
      <c r="Q50" s="6" t="n">
        <v>280</v>
      </c>
    </row>
    <row r="51" spans="1:17">
      <c r="A51" s="4" t="s">
        <v>1426</v>
      </c>
      <c r="C51" s="7" t="n">
        <v>-75253</v>
      </c>
      <c r="G51" s="7" t="n">
        <v>-57699</v>
      </c>
      <c r="K51" s="7" t="n">
        <v>-46357</v>
      </c>
      <c r="O51" s="7" t="n">
        <v>-75253</v>
      </c>
      <c r="P51" s="7" t="n">
        <v>-57699</v>
      </c>
      <c r="Q51" s="7" t="n">
        <v>-46357</v>
      </c>
    </row>
  </sheetData>
  <mergeCells count="3">
    <mergeCell ref="A1:A2"/>
    <mergeCell ref="C1:N1"/>
    <mergeCell ref="O1:Q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0</v>
      </c>
      <c r="B1" s="2" t="s">
        <v>830</v>
      </c>
      <c r="N1" s="2" t="s">
        <v>1</v>
      </c>
    </row>
    <row r="2" spans="1:16">
      <c r="B2" s="2" t="s">
        <v>2</v>
      </c>
      <c r="C2" s="2" t="s">
        <v>831</v>
      </c>
      <c r="D2" s="2" t="s">
        <v>4</v>
      </c>
      <c r="E2" s="2" t="s">
        <v>832</v>
      </c>
      <c r="F2" s="2" t="s">
        <v>39</v>
      </c>
      <c r="G2" s="2" t="s">
        <v>833</v>
      </c>
      <c r="H2" s="2" t="s">
        <v>834</v>
      </c>
      <c r="I2" s="2" t="s">
        <v>835</v>
      </c>
      <c r="J2" s="2" t="s">
        <v>98</v>
      </c>
      <c r="K2" s="2" t="s">
        <v>836</v>
      </c>
      <c r="L2" s="2" t="s">
        <v>837</v>
      </c>
      <c r="M2" s="2" t="s">
        <v>838</v>
      </c>
      <c r="N2" s="2" t="s">
        <v>2</v>
      </c>
      <c r="O2" s="2" t="s">
        <v>39</v>
      </c>
      <c r="P2" s="2" t="s">
        <v>98</v>
      </c>
    </row>
    <row r="3" spans="1:16">
      <c r="A3" s="4" t="s">
        <v>1431</v>
      </c>
      <c r="N3" s="7" t="n">
        <v>4367</v>
      </c>
      <c r="O3" s="7" t="n">
        <v>4000</v>
      </c>
      <c r="P3" s="7" t="n">
        <v>3222</v>
      </c>
    </row>
    <row r="4" spans="1:16">
      <c r="A4" s="4" t="s">
        <v>1432</v>
      </c>
      <c r="N4" s="6" t="n">
        <v>-74</v>
      </c>
      <c r="O4" s="6" t="n">
        <v>99</v>
      </c>
      <c r="P4" s="6" t="n">
        <v>30</v>
      </c>
    </row>
    <row r="5" spans="1:16">
      <c r="A5" s="4" t="s">
        <v>1423</v>
      </c>
      <c r="N5" s="6" t="n">
        <v>4569</v>
      </c>
      <c r="O5" s="6" t="n">
        <v>5493</v>
      </c>
      <c r="P5" s="6" t="n">
        <v>4204</v>
      </c>
    </row>
    <row r="6" spans="1:16">
      <c r="A6" s="4" t="s">
        <v>121</v>
      </c>
      <c r="N6" s="6" t="n">
        <v>33007</v>
      </c>
      <c r="O6" s="6" t="n">
        <v>2318</v>
      </c>
      <c r="P6" s="6" t="n">
        <v>530</v>
      </c>
    </row>
    <row r="7" spans="1:16">
      <c r="A7" s="4" t="s">
        <v>1433</v>
      </c>
      <c r="N7" s="6" t="n">
        <v>580</v>
      </c>
      <c r="O7" s="6" t="n">
        <v>430</v>
      </c>
      <c r="P7" s="6" t="n">
        <v>433</v>
      </c>
    </row>
    <row r="8" spans="1:16">
      <c r="A8" s="4" t="s">
        <v>125</v>
      </c>
      <c r="N8" s="6" t="n">
        <v>594</v>
      </c>
      <c r="O8" s="6" t="n">
        <v>5</v>
      </c>
      <c r="P8" s="6" t="n">
        <v>0</v>
      </c>
    </row>
    <row r="9" spans="1:16">
      <c r="A9" s="4" t="s">
        <v>1078</v>
      </c>
      <c r="N9" s="6" t="n">
        <v>811</v>
      </c>
      <c r="O9" s="6" t="n">
        <v>950</v>
      </c>
      <c r="P9" s="6" t="n">
        <v>206</v>
      </c>
    </row>
    <row r="10" spans="1:16">
      <c r="A10" s="4" t="s">
        <v>1434</v>
      </c>
      <c r="N10" s="6" t="n">
        <v>39487</v>
      </c>
      <c r="O10" s="6" t="n">
        <v>9295</v>
      </c>
      <c r="P10" s="6" t="n">
        <v>5403</v>
      </c>
    </row>
    <row r="11" spans="1:16">
      <c r="A11" s="4" t="s">
        <v>129</v>
      </c>
      <c r="B11" s="7" t="n">
        <v>18340</v>
      </c>
      <c r="C11" s="7" t="n">
        <v>12644</v>
      </c>
      <c r="D11" s="7" t="n">
        <v>7089</v>
      </c>
      <c r="E11" s="7" t="n">
        <v>5781</v>
      </c>
      <c r="F11" s="7" t="n">
        <v>4568</v>
      </c>
      <c r="G11" s="7" t="n">
        <v>3254</v>
      </c>
      <c r="H11" s="7" t="n">
        <v>2567</v>
      </c>
      <c r="I11" s="7" t="n">
        <v>2906</v>
      </c>
      <c r="J11" s="7" t="n">
        <v>2766</v>
      </c>
      <c r="K11" s="7" t="n">
        <v>2123</v>
      </c>
      <c r="L11" s="7" t="n">
        <v>1861</v>
      </c>
      <c r="M11" s="7" t="n">
        <v>1875</v>
      </c>
      <c r="N11" s="6" t="n">
        <v>43854</v>
      </c>
      <c r="O11" s="6" t="n">
        <v>13295</v>
      </c>
      <c r="P11" s="6" t="n">
        <v>8625</v>
      </c>
    </row>
    <row r="12" spans="1:16">
      <c r="A12" s="4" t="s">
        <v>1435</v>
      </c>
    </row>
    <row r="13" spans="1:16">
      <c r="A13" s="4" t="s">
        <v>1431</v>
      </c>
      <c r="N13" s="6" t="n">
        <v>1957</v>
      </c>
      <c r="O13" s="6" t="n">
        <v>1731</v>
      </c>
      <c r="P13" s="6" t="n">
        <v>1355</v>
      </c>
    </row>
    <row r="14" spans="1:16">
      <c r="A14" s="4" t="s">
        <v>1436</v>
      </c>
    </row>
    <row r="15" spans="1:16">
      <c r="A15" s="4" t="s">
        <v>1431</v>
      </c>
      <c r="N15" s="6" t="n">
        <v>1949</v>
      </c>
      <c r="O15" s="6" t="n">
        <v>1580</v>
      </c>
      <c r="P15" s="6" t="n">
        <v>1348</v>
      </c>
    </row>
    <row r="16" spans="1:16">
      <c r="A16" s="4" t="s">
        <v>1437</v>
      </c>
    </row>
    <row r="17" spans="1:16">
      <c r="A17" s="4" t="s">
        <v>1431</v>
      </c>
      <c r="N17" s="6" t="n">
        <v>324</v>
      </c>
      <c r="O17" s="6" t="n">
        <v>550</v>
      </c>
      <c r="P17" s="6" t="n">
        <v>379</v>
      </c>
    </row>
    <row r="18" spans="1:16">
      <c r="A18" s="4" t="s">
        <v>1078</v>
      </c>
    </row>
    <row r="19" spans="1:16">
      <c r="A19" s="4" t="s">
        <v>1431</v>
      </c>
      <c r="N19" s="7" t="n">
        <v>137</v>
      </c>
      <c r="O19" s="7" t="n">
        <v>139</v>
      </c>
      <c r="P19" s="7" t="n">
        <v>140</v>
      </c>
    </row>
  </sheetData>
  <mergeCells count="3">
    <mergeCell ref="A1:A2"/>
    <mergeCell ref="B1:M1"/>
    <mergeCell ref="N1:P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3008</v>
      </c>
      <c r="C3" s="7" t="n">
        <v>14191</v>
      </c>
    </row>
    <row r="4" spans="1:3">
      <c r="A4" s="4" t="s">
        <v>42</v>
      </c>
      <c r="B4" s="6" t="n">
        <v>28424</v>
      </c>
      <c r="C4" s="6" t="n">
        <v>28083</v>
      </c>
    </row>
    <row r="5" spans="1:3">
      <c r="A5" s="4" t="s">
        <v>43</v>
      </c>
      <c r="B5" s="6" t="n">
        <v>41432</v>
      </c>
      <c r="C5" s="6" t="n">
        <v>42274</v>
      </c>
    </row>
    <row r="6" spans="1:3">
      <c r="A6" s="4" t="s">
        <v>44</v>
      </c>
      <c r="B6" s="6" t="n">
        <v>2265</v>
      </c>
      <c r="C6" s="6" t="n">
        <v>2501</v>
      </c>
    </row>
    <row r="7" spans="1:3">
      <c r="A7" s="4" t="s">
        <v>45</v>
      </c>
      <c r="B7" s="6" t="n">
        <v>177302</v>
      </c>
      <c r="C7" s="6" t="n">
        <v>184373</v>
      </c>
    </row>
    <row r="8" spans="1:3">
      <c r="A8" s="4" t="s">
        <v>46</v>
      </c>
      <c r="B8" s="6" t="n">
        <v>2336</v>
      </c>
      <c r="C8" s="6" t="n">
        <v>2607</v>
      </c>
    </row>
    <row r="9" spans="1:3">
      <c r="A9" s="4" t="s">
        <v>47</v>
      </c>
      <c r="B9" s="6" t="n">
        <v>80457</v>
      </c>
      <c r="C9" s="6" t="n">
        <v>10466</v>
      </c>
    </row>
    <row r="10" spans="1:3">
      <c r="A10" s="4" t="s">
        <v>48</v>
      </c>
      <c r="B10" s="6" t="n">
        <v>15613</v>
      </c>
      <c r="C10" s="6" t="n">
        <v>21659</v>
      </c>
    </row>
    <row r="11" spans="1:3">
      <c r="A11" s="4" t="s">
        <v>49</v>
      </c>
      <c r="B11" s="6" t="n">
        <v>810658</v>
      </c>
      <c r="C11" s="6" t="n">
        <v>704271</v>
      </c>
    </row>
    <row r="12" spans="1:3">
      <c r="A12" s="4" t="s">
        <v>50</v>
      </c>
      <c r="B12" s="6" t="n">
        <v>13040</v>
      </c>
      <c r="C12" s="6" t="n">
        <v>9621</v>
      </c>
    </row>
    <row r="13" spans="1:3">
      <c r="A13" s="4" t="s">
        <v>51</v>
      </c>
      <c r="B13" s="6" t="n">
        <v>19238</v>
      </c>
      <c r="C13" s="6" t="n">
        <v>13013</v>
      </c>
    </row>
    <row r="14" spans="1:3">
      <c r="A14" s="4" t="s">
        <v>52</v>
      </c>
      <c r="B14" s="6" t="n">
        <v>1893</v>
      </c>
      <c r="C14" s="6" t="n">
        <v>103</v>
      </c>
    </row>
    <row r="15" spans="1:3">
      <c r="A15" s="3" t="s">
        <v>53</v>
      </c>
    </row>
    <row r="16" spans="1:3">
      <c r="A16" s="4" t="s">
        <v>54</v>
      </c>
      <c r="B16" s="6" t="n">
        <v>3329</v>
      </c>
      <c r="C16" s="6" t="n">
        <v>2687</v>
      </c>
    </row>
    <row r="17" spans="1:3">
      <c r="A17" s="4" t="s">
        <v>55</v>
      </c>
      <c r="B17" s="6" t="n">
        <v>1712</v>
      </c>
      <c r="C17" s="6" t="n">
        <v>1600</v>
      </c>
    </row>
    <row r="18" spans="1:3">
      <c r="A18" s="4" t="s">
        <v>56</v>
      </c>
      <c r="B18" s="6" t="n">
        <v>26546</v>
      </c>
      <c r="C18" s="6" t="n">
        <v>19966</v>
      </c>
    </row>
    <row r="19" spans="1:3">
      <c r="A19" s="4" t="s">
        <v>57</v>
      </c>
      <c r="B19" s="6" t="n">
        <v>9848</v>
      </c>
      <c r="C19" s="6" t="n">
        <v>9848</v>
      </c>
    </row>
    <row r="20" spans="1:3">
      <c r="A20" s="4" t="s">
        <v>58</v>
      </c>
      <c r="B20" s="6" t="n">
        <v>1416</v>
      </c>
      <c r="C20" s="6" t="n">
        <v>1727</v>
      </c>
    </row>
    <row r="21" spans="1:3">
      <c r="A21" s="4" t="s">
        <v>59</v>
      </c>
      <c r="B21" s="6" t="n">
        <v>15494</v>
      </c>
      <c r="C21" s="6" t="n">
        <v>7690</v>
      </c>
    </row>
    <row r="22" spans="1:3">
      <c r="A22" s="4" t="s">
        <v>60</v>
      </c>
      <c r="B22" s="6" t="n">
        <v>1222579</v>
      </c>
      <c r="C22" s="6" t="n">
        <v>1034406</v>
      </c>
    </row>
    <row r="23" spans="1:3">
      <c r="A23" s="3" t="s">
        <v>61</v>
      </c>
    </row>
    <row r="24" spans="1:3">
      <c r="A24" s="4" t="s">
        <v>62</v>
      </c>
      <c r="B24" s="6" t="n">
        <v>173072</v>
      </c>
      <c r="C24" s="6" t="n">
        <v>167705</v>
      </c>
    </row>
    <row r="25" spans="1:3">
      <c r="A25" s="4" t="s">
        <v>63</v>
      </c>
      <c r="B25" s="6" t="n">
        <v>661312</v>
      </c>
      <c r="C25" s="6" t="n">
        <v>643407</v>
      </c>
    </row>
    <row r="26" spans="1:3">
      <c r="A26" s="4" t="s">
        <v>64</v>
      </c>
      <c r="B26" s="6" t="n">
        <v>834384</v>
      </c>
      <c r="C26" s="6" t="n">
        <v>811112</v>
      </c>
    </row>
    <row r="27" spans="1:3">
      <c r="A27" s="4" t="s">
        <v>65</v>
      </c>
      <c r="B27" s="6" t="n">
        <v>4000</v>
      </c>
      <c r="C27" s="6" t="n">
        <v>0</v>
      </c>
    </row>
    <row r="28" spans="1:3">
      <c r="A28" s="4" t="s">
        <v>66</v>
      </c>
      <c r="B28" s="6" t="n">
        <v>0</v>
      </c>
      <c r="C28" s="6" t="n">
        <v>1352</v>
      </c>
    </row>
    <row r="29" spans="1:3">
      <c r="A29" s="4" t="s">
        <v>67</v>
      </c>
      <c r="B29" s="6" t="n">
        <v>222544</v>
      </c>
      <c r="C29" s="6" t="n">
        <v>90000</v>
      </c>
    </row>
    <row r="30" spans="1:3">
      <c r="A30" s="4" t="s">
        <v>68</v>
      </c>
      <c r="B30" s="6" t="n">
        <v>19729</v>
      </c>
      <c r="C30" s="6" t="n">
        <v>19661</v>
      </c>
    </row>
    <row r="31" spans="1:3">
      <c r="A31" s="4" t="s">
        <v>69</v>
      </c>
      <c r="B31" s="6" t="n">
        <v>935</v>
      </c>
      <c r="C31" s="6" t="n">
        <v>743</v>
      </c>
    </row>
    <row r="32" spans="1:3">
      <c r="A32" s="4" t="s">
        <v>70</v>
      </c>
      <c r="B32" s="6" t="n">
        <v>1906</v>
      </c>
      <c r="C32" s="6" t="n">
        <v>1218</v>
      </c>
    </row>
    <row r="33" spans="1:3">
      <c r="A33" s="4" t="s">
        <v>71</v>
      </c>
      <c r="B33" s="6" t="n">
        <v>17824</v>
      </c>
      <c r="C33" s="6" t="n">
        <v>10075</v>
      </c>
    </row>
    <row r="34" spans="1:3">
      <c r="A34" s="4" t="s">
        <v>72</v>
      </c>
      <c r="B34" s="6" t="n">
        <v>1101322</v>
      </c>
      <c r="C34" s="6" t="n">
        <v>934161</v>
      </c>
    </row>
    <row r="35" spans="1:3">
      <c r="A35" s="3" t="s">
        <v>73</v>
      </c>
    </row>
    <row r="36" spans="1:3">
      <c r="A36" s="4" t="s">
        <v>74</v>
      </c>
      <c r="B36" s="6" t="n">
        <v>0</v>
      </c>
      <c r="C36" s="6" t="n">
        <v>0</v>
      </c>
    </row>
    <row r="37" spans="1:3">
      <c r="A37" s="4" t="s">
        <v>75</v>
      </c>
      <c r="B37" s="6" t="n">
        <v>26</v>
      </c>
      <c r="C37" s="6" t="n">
        <v>26</v>
      </c>
    </row>
    <row r="38" spans="1:3">
      <c r="A38" s="4" t="s">
        <v>76</v>
      </c>
      <c r="B38" s="6" t="n">
        <v>27494</v>
      </c>
      <c r="C38" s="6" t="n">
        <v>27630</v>
      </c>
    </row>
    <row r="39" spans="1:3">
      <c r="A39" s="4" t="s">
        <v>77</v>
      </c>
      <c r="B39" s="6" t="n">
        <v>91228</v>
      </c>
      <c r="C39" s="6" t="n">
        <v>76523</v>
      </c>
    </row>
    <row r="40" spans="1:3">
      <c r="A40" s="4" t="s">
        <v>78</v>
      </c>
      <c r="B40" s="6" t="n">
        <v>7296</v>
      </c>
      <c r="C40" s="6" t="n">
        <v>382</v>
      </c>
    </row>
    <row r="41" spans="1:3">
      <c r="A41" s="4" t="s">
        <v>79</v>
      </c>
      <c r="B41" s="6" t="n">
        <v>-446</v>
      </c>
      <c r="C41" s="6" t="n">
        <v>-479</v>
      </c>
    </row>
    <row r="42" spans="1:3">
      <c r="A42" s="4" t="s">
        <v>80</v>
      </c>
      <c r="B42" s="6" t="n">
        <v>-4545</v>
      </c>
      <c r="C42" s="6" t="n">
        <v>-5269</v>
      </c>
    </row>
    <row r="43" spans="1:3">
      <c r="A43" s="4" t="s">
        <v>81</v>
      </c>
      <c r="B43" s="6" t="n">
        <v>121053</v>
      </c>
      <c r="C43" s="6" t="n">
        <v>98813</v>
      </c>
    </row>
    <row r="44" spans="1:3">
      <c r="A44" s="4" t="s">
        <v>82</v>
      </c>
      <c r="B44" s="6" t="n">
        <v>204</v>
      </c>
      <c r="C44" s="6" t="n">
        <v>1432</v>
      </c>
    </row>
    <row r="45" spans="1:3">
      <c r="A45" s="4" t="s">
        <v>83</v>
      </c>
      <c r="B45" s="6" t="n">
        <v>121257</v>
      </c>
      <c r="C45" s="6" t="n">
        <v>100245</v>
      </c>
    </row>
    <row r="46" spans="1:3">
      <c r="A46" s="4" t="s">
        <v>84</v>
      </c>
      <c r="B46" s="7" t="n">
        <v>1222579</v>
      </c>
      <c r="C46" s="7" t="n">
        <v>103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9</v>
      </c>
    </row>
    <row r="2" spans="1:3">
      <c r="A2" s="3" t="s">
        <v>86</v>
      </c>
    </row>
    <row r="3" spans="1:3">
      <c r="A3" s="4" t="s">
        <v>87</v>
      </c>
      <c r="B3" s="7" t="n">
        <v>80457</v>
      </c>
      <c r="C3" s="7" t="n">
        <v>9952</v>
      </c>
    </row>
    <row r="4" spans="1:3">
      <c r="A4" s="4" t="s">
        <v>88</v>
      </c>
      <c r="B4" s="7" t="n">
        <v>10040</v>
      </c>
      <c r="C4" s="7" t="n">
        <v>9323</v>
      </c>
    </row>
    <row r="5" spans="1:3">
      <c r="A5" s="4" t="s">
        <v>89</v>
      </c>
      <c r="B5" s="8" t="n">
        <v>0.01</v>
      </c>
      <c r="C5" s="8" t="n">
        <v>0.01</v>
      </c>
    </row>
    <row r="6" spans="1:3">
      <c r="A6" s="4" t="s">
        <v>90</v>
      </c>
      <c r="B6" s="6" t="n">
        <v>1000000</v>
      </c>
      <c r="C6" s="6" t="n">
        <v>1000000</v>
      </c>
    </row>
    <row r="7" spans="1:3">
      <c r="A7" s="4" t="s">
        <v>91</v>
      </c>
      <c r="B7" s="6" t="n">
        <v>0</v>
      </c>
      <c r="C7" s="6" t="n">
        <v>0</v>
      </c>
    </row>
    <row r="8" spans="1:3">
      <c r="A8" s="4" t="s">
        <v>92</v>
      </c>
      <c r="B8" s="8" t="n">
        <v>0.01</v>
      </c>
      <c r="C8" s="8" t="n">
        <v>0.01</v>
      </c>
    </row>
    <row r="9" spans="1:3">
      <c r="A9" s="4" t="s">
        <v>93</v>
      </c>
      <c r="B9" s="6" t="n">
        <v>20000000</v>
      </c>
      <c r="C9" s="6" t="n">
        <v>20000000</v>
      </c>
    </row>
    <row r="10" spans="1:3">
      <c r="A10" s="4" t="s">
        <v>94</v>
      </c>
      <c r="B10" s="6" t="n">
        <v>2565606</v>
      </c>
      <c r="C10" s="6" t="n">
        <v>2560907</v>
      </c>
    </row>
    <row r="11" spans="1:3">
      <c r="A11" s="4" t="s">
        <v>95</v>
      </c>
      <c r="B11" s="6" t="n">
        <v>2350229</v>
      </c>
      <c r="C11" s="6" t="n">
        <v>2292021</v>
      </c>
    </row>
    <row r="12" spans="1:3">
      <c r="A12" s="4" t="s">
        <v>96</v>
      </c>
      <c r="B12" s="6" t="n">
        <v>215377</v>
      </c>
      <c r="C12" s="6" t="n">
        <v>268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162</v>
      </c>
      <c r="B22" s="4" t="s">
        <v>348</v>
      </c>
    </row>
    <row r="23" spans="1:2">
      <c r="A23" s="4" t="s">
        <v>349</v>
      </c>
      <c r="B23" s="4" t="s">
        <v>350</v>
      </c>
    </row>
    <row r="24" spans="1:2">
      <c r="A24" s="4" t="s">
        <v>351</v>
      </c>
      <c r="B2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9</v>
      </c>
      <c r="D2" s="2" t="s">
        <v>98</v>
      </c>
    </row>
    <row r="3" spans="1:4">
      <c r="A3" s="3" t="s">
        <v>99</v>
      </c>
    </row>
    <row r="4" spans="1:4">
      <c r="A4" s="4" t="s">
        <v>100</v>
      </c>
      <c r="B4" s="7" t="n">
        <v>42697</v>
      </c>
      <c r="C4" s="7" t="n">
        <v>34057</v>
      </c>
      <c r="D4" s="7" t="n">
        <v>27093</v>
      </c>
    </row>
    <row r="5" spans="1:4">
      <c r="A5" s="3" t="s">
        <v>101</v>
      </c>
    </row>
    <row r="6" spans="1:4">
      <c r="A6" s="4" t="s">
        <v>102</v>
      </c>
      <c r="B6" s="6" t="n">
        <v>2769</v>
      </c>
      <c r="C6" s="6" t="n">
        <v>3650</v>
      </c>
      <c r="D6" s="6" t="n">
        <v>3315</v>
      </c>
    </row>
    <row r="7" spans="1:4">
      <c r="A7" s="4" t="s">
        <v>103</v>
      </c>
      <c r="B7" s="6" t="n">
        <v>4030</v>
      </c>
      <c r="C7" s="6" t="n">
        <v>3551</v>
      </c>
      <c r="D7" s="6" t="n">
        <v>3012</v>
      </c>
    </row>
    <row r="8" spans="1:4">
      <c r="A8" s="4" t="s">
        <v>104</v>
      </c>
      <c r="B8" s="6" t="n">
        <v>643</v>
      </c>
      <c r="C8" s="6" t="n">
        <v>465</v>
      </c>
      <c r="D8" s="6" t="n">
        <v>313</v>
      </c>
    </row>
    <row r="9" spans="1:4">
      <c r="A9" s="4" t="s">
        <v>42</v>
      </c>
      <c r="B9" s="6" t="n">
        <v>856</v>
      </c>
      <c r="C9" s="6" t="n">
        <v>436</v>
      </c>
      <c r="D9" s="6" t="n">
        <v>184</v>
      </c>
    </row>
    <row r="10" spans="1:4">
      <c r="A10" s="4" t="s">
        <v>105</v>
      </c>
      <c r="B10" s="6" t="n">
        <v>50995</v>
      </c>
      <c r="C10" s="6" t="n">
        <v>42159</v>
      </c>
      <c r="D10" s="6" t="n">
        <v>33917</v>
      </c>
    </row>
    <row r="11" spans="1:4">
      <c r="A11" s="3" t="s">
        <v>106</v>
      </c>
    </row>
    <row r="12" spans="1:4">
      <c r="A12" s="4" t="s">
        <v>107</v>
      </c>
      <c r="B12" s="6" t="n">
        <v>6944</v>
      </c>
      <c r="C12" s="6" t="n">
        <v>4279</v>
      </c>
      <c r="D12" s="6" t="n">
        <v>2762</v>
      </c>
    </row>
    <row r="13" spans="1:4">
      <c r="A13" s="4" t="s">
        <v>108</v>
      </c>
      <c r="B13" s="6" t="n">
        <v>1</v>
      </c>
      <c r="C13" s="6" t="n">
        <v>0</v>
      </c>
      <c r="D13" s="6" t="n">
        <v>23</v>
      </c>
    </row>
    <row r="14" spans="1:4">
      <c r="A14" s="4" t="s">
        <v>66</v>
      </c>
      <c r="B14" s="6" t="n">
        <v>3</v>
      </c>
      <c r="C14" s="6" t="n">
        <v>3</v>
      </c>
      <c r="D14" s="6" t="n">
        <v>3</v>
      </c>
    </row>
    <row r="15" spans="1:4">
      <c r="A15" s="4" t="s">
        <v>67</v>
      </c>
      <c r="B15" s="6" t="n">
        <v>2681</v>
      </c>
      <c r="C15" s="6" t="n">
        <v>2022</v>
      </c>
      <c r="D15" s="6" t="n">
        <v>1669</v>
      </c>
    </row>
    <row r="16" spans="1:4">
      <c r="A16" s="4" t="s">
        <v>68</v>
      </c>
      <c r="B16" s="6" t="n">
        <v>1277</v>
      </c>
      <c r="C16" s="6" t="n">
        <v>33</v>
      </c>
      <c r="D16" s="6" t="n">
        <v>0</v>
      </c>
    </row>
    <row r="17" spans="1:4">
      <c r="A17" s="4" t="s">
        <v>109</v>
      </c>
      <c r="B17" s="6" t="n">
        <v>10906</v>
      </c>
      <c r="C17" s="6" t="n">
        <v>6337</v>
      </c>
      <c r="D17" s="6" t="n">
        <v>4457</v>
      </c>
    </row>
    <row r="18" spans="1:4">
      <c r="A18" s="4" t="s">
        <v>110</v>
      </c>
      <c r="B18" s="6" t="n">
        <v>40089</v>
      </c>
      <c r="C18" s="6" t="n">
        <v>35822</v>
      </c>
      <c r="D18" s="6" t="n">
        <v>29460</v>
      </c>
    </row>
    <row r="19" spans="1:4">
      <c r="A19" s="4" t="s">
        <v>111</v>
      </c>
      <c r="B19" s="6" t="n">
        <v>1463</v>
      </c>
      <c r="C19" s="6" t="n">
        <v>1353</v>
      </c>
      <c r="D19" s="6" t="n">
        <v>1301</v>
      </c>
    </row>
    <row r="20" spans="1:4">
      <c r="A20" s="4" t="s">
        <v>112</v>
      </c>
      <c r="B20" s="6" t="n">
        <v>38626</v>
      </c>
      <c r="C20" s="6" t="n">
        <v>34469</v>
      </c>
      <c r="D20" s="6" t="n">
        <v>28159</v>
      </c>
    </row>
    <row r="21" spans="1:4">
      <c r="A21" s="3" t="s">
        <v>113</v>
      </c>
    </row>
    <row r="22" spans="1:4">
      <c r="A22" s="4" t="s">
        <v>114</v>
      </c>
      <c r="B22" s="6" t="n">
        <v>1957</v>
      </c>
      <c r="C22" s="6" t="n">
        <v>1731</v>
      </c>
      <c r="D22" s="6" t="n">
        <v>1355</v>
      </c>
    </row>
    <row r="23" spans="1:4">
      <c r="A23" s="4" t="s">
        <v>115</v>
      </c>
      <c r="B23" s="6" t="n">
        <v>1949</v>
      </c>
      <c r="C23" s="6" t="n">
        <v>1580</v>
      </c>
      <c r="D23" s="6" t="n">
        <v>1348</v>
      </c>
    </row>
    <row r="24" spans="1:4">
      <c r="A24" s="4" t="s">
        <v>116</v>
      </c>
      <c r="B24" s="6" t="n">
        <v>-74</v>
      </c>
      <c r="C24" s="6" t="n">
        <v>99</v>
      </c>
      <c r="D24" s="6" t="n">
        <v>30</v>
      </c>
    </row>
    <row r="25" spans="1:4">
      <c r="A25" s="4" t="s">
        <v>117</v>
      </c>
      <c r="B25" s="6" t="n">
        <v>5</v>
      </c>
      <c r="C25" s="6" t="n">
        <v>0</v>
      </c>
      <c r="D25" s="6" t="n">
        <v>0</v>
      </c>
    </row>
    <row r="26" spans="1:4">
      <c r="A26" s="4" t="s">
        <v>118</v>
      </c>
      <c r="B26" s="6" t="n">
        <v>0</v>
      </c>
      <c r="C26" s="6" t="n">
        <v>-95</v>
      </c>
      <c r="D26" s="6" t="n">
        <v>0</v>
      </c>
    </row>
    <row r="27" spans="1:4">
      <c r="A27" s="4" t="s">
        <v>119</v>
      </c>
      <c r="B27" s="6" t="n">
        <v>0</v>
      </c>
      <c r="C27" s="6" t="n">
        <v>43</v>
      </c>
      <c r="D27" s="6" t="n">
        <v>200</v>
      </c>
    </row>
    <row r="28" spans="1:4">
      <c r="A28" s="4" t="s">
        <v>120</v>
      </c>
      <c r="B28" s="6" t="n">
        <v>4569</v>
      </c>
      <c r="C28" s="6" t="n">
        <v>5493</v>
      </c>
      <c r="D28" s="6" t="n">
        <v>4204</v>
      </c>
    </row>
    <row r="29" spans="1:4">
      <c r="A29" s="4" t="s">
        <v>121</v>
      </c>
      <c r="B29" s="6" t="n">
        <v>33007</v>
      </c>
      <c r="C29" s="6" t="n">
        <v>2318</v>
      </c>
      <c r="D29" s="6" t="n">
        <v>530</v>
      </c>
    </row>
    <row r="30" spans="1:4">
      <c r="A30" s="4" t="s">
        <v>122</v>
      </c>
      <c r="B30" s="6" t="n">
        <v>580</v>
      </c>
      <c r="C30" s="6" t="n">
        <v>430</v>
      </c>
      <c r="D30" s="6" t="n">
        <v>433</v>
      </c>
    </row>
    <row r="31" spans="1:4">
      <c r="A31" s="4" t="s">
        <v>123</v>
      </c>
      <c r="B31" s="6" t="n">
        <v>0</v>
      </c>
      <c r="C31" s="6" t="n">
        <v>0</v>
      </c>
      <c r="D31" s="6" t="n">
        <v>189</v>
      </c>
    </row>
    <row r="32" spans="1:4">
      <c r="A32" s="4" t="s">
        <v>124</v>
      </c>
      <c r="B32" s="6" t="n">
        <v>324</v>
      </c>
      <c r="C32" s="6" t="n">
        <v>550</v>
      </c>
      <c r="D32" s="6" t="n">
        <v>379</v>
      </c>
    </row>
    <row r="33" spans="1:4">
      <c r="A33" s="4" t="s">
        <v>125</v>
      </c>
      <c r="B33" s="6" t="n">
        <v>594</v>
      </c>
      <c r="C33" s="6" t="n">
        <v>5</v>
      </c>
      <c r="D33" s="6" t="n">
        <v>0</v>
      </c>
    </row>
    <row r="34" spans="1:4">
      <c r="A34" s="4" t="s">
        <v>126</v>
      </c>
      <c r="B34" s="6" t="n">
        <v>-83</v>
      </c>
      <c r="C34" s="6" t="n">
        <v>25</v>
      </c>
      <c r="D34" s="6" t="n">
        <v>38</v>
      </c>
    </row>
    <row r="35" spans="1:4">
      <c r="A35" s="4" t="s">
        <v>127</v>
      </c>
      <c r="B35" s="6" t="n">
        <v>210</v>
      </c>
      <c r="C35" s="6" t="n">
        <v>585</v>
      </c>
      <c r="D35" s="6" t="n">
        <v>-226</v>
      </c>
    </row>
    <row r="36" spans="1:4">
      <c r="A36" s="4" t="s">
        <v>128</v>
      </c>
      <c r="B36" s="6" t="n">
        <v>816</v>
      </c>
      <c r="C36" s="6" t="n">
        <v>531</v>
      </c>
      <c r="D36" s="6" t="n">
        <v>145</v>
      </c>
    </row>
    <row r="37" spans="1:4">
      <c r="A37" s="4" t="s">
        <v>129</v>
      </c>
      <c r="B37" s="6" t="n">
        <v>43854</v>
      </c>
      <c r="C37" s="6" t="n">
        <v>13295</v>
      </c>
      <c r="D37" s="6" t="n">
        <v>8625</v>
      </c>
    </row>
    <row r="38" spans="1:4">
      <c r="A38" s="3" t="s">
        <v>130</v>
      </c>
    </row>
    <row r="39" spans="1:4">
      <c r="A39" s="4" t="s">
        <v>131</v>
      </c>
      <c r="B39" s="6" t="n">
        <v>42899</v>
      </c>
      <c r="C39" s="6" t="n">
        <v>19730</v>
      </c>
      <c r="D39" s="6" t="n">
        <v>15089</v>
      </c>
    </row>
    <row r="40" spans="1:4">
      <c r="A40" s="4" t="s">
        <v>132</v>
      </c>
      <c r="B40" s="6" t="n">
        <v>6094</v>
      </c>
      <c r="C40" s="6" t="n">
        <v>3629</v>
      </c>
      <c r="D40" s="6" t="n">
        <v>2788</v>
      </c>
    </row>
    <row r="41" spans="1:4">
      <c r="A41" s="4" t="s">
        <v>133</v>
      </c>
      <c r="B41" s="6" t="n">
        <v>1823</v>
      </c>
      <c r="C41" s="6" t="n">
        <v>2425</v>
      </c>
      <c r="D41" s="6" t="n">
        <v>1357</v>
      </c>
    </row>
    <row r="42" spans="1:4">
      <c r="A42" s="4" t="s">
        <v>134</v>
      </c>
      <c r="B42" s="6" t="n">
        <v>2752</v>
      </c>
      <c r="C42" s="6" t="n">
        <v>808</v>
      </c>
      <c r="D42" s="6" t="n">
        <v>538</v>
      </c>
    </row>
    <row r="43" spans="1:4">
      <c r="A43" s="4" t="s">
        <v>135</v>
      </c>
      <c r="B43" s="6" t="n">
        <v>2342</v>
      </c>
      <c r="C43" s="6" t="n">
        <v>1786</v>
      </c>
      <c r="D43" s="6" t="n">
        <v>1527</v>
      </c>
    </row>
    <row r="44" spans="1:4">
      <c r="A44" s="4" t="s">
        <v>136</v>
      </c>
      <c r="B44" s="6" t="n">
        <v>312</v>
      </c>
      <c r="C44" s="6" t="n">
        <v>580</v>
      </c>
      <c r="D44" s="6" t="n">
        <v>490</v>
      </c>
    </row>
    <row r="45" spans="1:4">
      <c r="A45" s="4" t="s">
        <v>137</v>
      </c>
      <c r="B45" s="6" t="n">
        <v>-57</v>
      </c>
      <c r="C45" s="6" t="n">
        <v>-160</v>
      </c>
      <c r="D45" s="6" t="n">
        <v>-113</v>
      </c>
    </row>
    <row r="46" spans="1:4">
      <c r="A46" s="4" t="s">
        <v>138</v>
      </c>
      <c r="B46" s="6" t="n">
        <v>6225</v>
      </c>
      <c r="C46" s="6" t="n">
        <v>4208</v>
      </c>
      <c r="D46" s="6" t="n">
        <v>3275</v>
      </c>
    </row>
    <row r="47" spans="1:4">
      <c r="A47" s="4" t="s">
        <v>139</v>
      </c>
      <c r="B47" s="6" t="n">
        <v>62390</v>
      </c>
      <c r="C47" s="6" t="n">
        <v>33006</v>
      </c>
      <c r="D47" s="6" t="n">
        <v>24951</v>
      </c>
    </row>
    <row r="48" spans="1:4">
      <c r="A48" s="4" t="s">
        <v>140</v>
      </c>
      <c r="B48" s="6" t="n">
        <v>20090</v>
      </c>
      <c r="C48" s="6" t="n">
        <v>14758</v>
      </c>
      <c r="D48" s="6" t="n">
        <v>11833</v>
      </c>
    </row>
    <row r="49" spans="1:4">
      <c r="A49" s="4" t="s">
        <v>141</v>
      </c>
      <c r="B49" s="6" t="n">
        <v>3095</v>
      </c>
      <c r="C49" s="6" t="n">
        <v>2422</v>
      </c>
      <c r="D49" s="6" t="n">
        <v>2520</v>
      </c>
    </row>
    <row r="50" spans="1:4">
      <c r="A50" s="4" t="s">
        <v>142</v>
      </c>
      <c r="B50" s="6" t="n">
        <v>16995</v>
      </c>
      <c r="C50" s="6" t="n">
        <v>12336</v>
      </c>
      <c r="D50" s="6" t="n">
        <v>9313</v>
      </c>
    </row>
    <row r="51" spans="1:4">
      <c r="A51" s="4" t="s">
        <v>143</v>
      </c>
      <c r="B51" s="6" t="n">
        <v>818</v>
      </c>
      <c r="C51" s="6" t="n">
        <v>1434</v>
      </c>
      <c r="D51" s="6" t="n">
        <v>0</v>
      </c>
    </row>
    <row r="52" spans="1:4">
      <c r="A52" s="4" t="s">
        <v>144</v>
      </c>
      <c r="B52" s="7" t="n">
        <v>16177</v>
      </c>
      <c r="C52" s="7" t="n">
        <v>10902</v>
      </c>
      <c r="D52" s="7" t="n">
        <v>9313</v>
      </c>
    </row>
    <row r="53" spans="1:4">
      <c r="A53" s="3" t="s">
        <v>145</v>
      </c>
    </row>
    <row r="54" spans="1:4">
      <c r="A54" s="4" t="s">
        <v>146</v>
      </c>
      <c r="B54" s="8" t="n">
        <v>6.99</v>
      </c>
      <c r="C54" s="8" t="n">
        <v>4.83</v>
      </c>
      <c r="D54" s="8" t="n">
        <v>4.2</v>
      </c>
    </row>
    <row r="55" spans="1:4">
      <c r="A55" s="4" t="s">
        <v>147</v>
      </c>
      <c r="B55" s="8" t="n">
        <v>6.82</v>
      </c>
      <c r="C55" s="8" t="n">
        <v>4.6</v>
      </c>
      <c r="D55" s="8" t="n">
        <v>3.97</v>
      </c>
    </row>
    <row r="56" spans="1:4">
      <c r="A56" s="3" t="s">
        <v>148</v>
      </c>
    </row>
    <row r="57" spans="1:4">
      <c r="A57" s="4" t="s">
        <v>146</v>
      </c>
      <c r="B57" s="6" t="n">
        <v>2315697</v>
      </c>
      <c r="C57" s="6" t="n">
        <v>2258020</v>
      </c>
      <c r="D57" s="6" t="n">
        <v>2219088</v>
      </c>
    </row>
    <row r="58" spans="1:4">
      <c r="A58" s="4" t="s">
        <v>149</v>
      </c>
      <c r="B58" s="6" t="n">
        <v>2372084</v>
      </c>
      <c r="C58" s="6" t="n">
        <v>2372554</v>
      </c>
      <c r="D58" s="6" t="n">
        <v>2346008</v>
      </c>
    </row>
    <row r="59" spans="1:4">
      <c r="A59" s="4" t="s">
        <v>150</v>
      </c>
      <c r="B59" s="8" t="n">
        <v>0.63</v>
      </c>
      <c r="C59" s="8" t="n">
        <v>0.59</v>
      </c>
      <c r="D59" s="8"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row>
    <row r="17" spans="1:2">
      <c r="A17" s="3" t="s">
        <v>368</v>
      </c>
    </row>
    <row r="18" spans="1:2">
      <c r="A18" s="4" t="s">
        <v>394</v>
      </c>
      <c r="B18" s="4" t="s">
        <v>395</v>
      </c>
    </row>
    <row r="19" spans="1:2">
      <c r="A19" s="4" t="s">
        <v>396</v>
      </c>
      <c r="B19" s="4" t="s">
        <v>397</v>
      </c>
    </row>
    <row r="20" spans="1:2">
      <c r="A20" s="4" t="s">
        <v>398</v>
      </c>
    </row>
    <row r="21" spans="1:2">
      <c r="A21" s="3" t="s">
        <v>368</v>
      </c>
    </row>
    <row r="22" spans="1:2">
      <c r="A22" s="4" t="s">
        <v>394</v>
      </c>
      <c r="B22" s="4" t="s">
        <v>399</v>
      </c>
    </row>
    <row r="23" spans="1:2">
      <c r="A23" s="4" t="s">
        <v>396</v>
      </c>
      <c r="B2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61</v>
      </c>
    </row>
    <row r="4" spans="1:2">
      <c r="A4" s="4" t="s">
        <v>26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6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3</v>
      </c>
      <c r="B1" s="2" t="s">
        <v>1</v>
      </c>
    </row>
    <row r="2" spans="1:2">
      <c r="B2" s="2" t="s">
        <v>2</v>
      </c>
    </row>
    <row r="3" spans="1:2">
      <c r="A3" s="4" t="s">
        <v>424</v>
      </c>
      <c r="B3" s="4" t="s">
        <v>425</v>
      </c>
    </row>
    <row r="4" spans="1:2">
      <c r="A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73</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75</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9</v>
      </c>
      <c r="D2" s="2" t="s">
        <v>98</v>
      </c>
    </row>
    <row r="3" spans="1:4">
      <c r="A3" s="3" t="s">
        <v>152</v>
      </c>
    </row>
    <row r="4" spans="1:4">
      <c r="A4" s="4" t="s">
        <v>142</v>
      </c>
      <c r="B4" s="7" t="n">
        <v>16995</v>
      </c>
      <c r="C4" s="7" t="n">
        <v>12336</v>
      </c>
      <c r="D4" s="7" t="n">
        <v>9313</v>
      </c>
    </row>
    <row r="5" spans="1:4">
      <c r="A5" s="3" t="s">
        <v>153</v>
      </c>
    </row>
    <row r="6" spans="1:4">
      <c r="A6" s="4" t="s">
        <v>154</v>
      </c>
      <c r="B6" s="6" t="n">
        <v>8783</v>
      </c>
      <c r="C6" s="6" t="n">
        <v>-5649</v>
      </c>
      <c r="D6" s="6" t="n">
        <v>-2743</v>
      </c>
    </row>
    <row r="7" spans="1:4">
      <c r="A7" s="4" t="s">
        <v>155</v>
      </c>
      <c r="B7" s="6" t="n">
        <v>-1912</v>
      </c>
      <c r="C7" s="6" t="n">
        <v>1257</v>
      </c>
      <c r="D7" s="6" t="n">
        <v>977</v>
      </c>
    </row>
    <row r="8" spans="1:4">
      <c r="A8" s="4" t="s">
        <v>156</v>
      </c>
      <c r="B8" s="6" t="n">
        <v>6871</v>
      </c>
      <c r="C8" s="6" t="n">
        <v>-4392</v>
      </c>
      <c r="D8" s="6" t="n">
        <v>-1766</v>
      </c>
    </row>
    <row r="9" spans="1:4">
      <c r="A9" s="4" t="s">
        <v>157</v>
      </c>
      <c r="B9" s="6" t="n">
        <v>55</v>
      </c>
      <c r="C9" s="6" t="n">
        <v>-99</v>
      </c>
      <c r="D9" s="6" t="n">
        <v>-30</v>
      </c>
    </row>
    <row r="10" spans="1:4">
      <c r="A10" s="4" t="s">
        <v>158</v>
      </c>
      <c r="B10" s="6" t="n">
        <v>-12</v>
      </c>
      <c r="C10" s="6" t="n">
        <v>26</v>
      </c>
      <c r="D10" s="6" t="n">
        <v>10</v>
      </c>
    </row>
    <row r="11" spans="1:4">
      <c r="A11" s="4" t="s">
        <v>156</v>
      </c>
      <c r="B11" s="6" t="n">
        <v>43</v>
      </c>
      <c r="C11" s="6" t="n">
        <v>-73</v>
      </c>
      <c r="D11" s="6" t="n">
        <v>-20</v>
      </c>
    </row>
    <row r="12" spans="1:4">
      <c r="A12" s="4" t="s">
        <v>159</v>
      </c>
      <c r="B12" s="6" t="n">
        <v>0</v>
      </c>
      <c r="C12" s="6" t="n">
        <v>95</v>
      </c>
      <c r="D12" s="6" t="n">
        <v>0</v>
      </c>
    </row>
    <row r="13" spans="1:4">
      <c r="A13" s="4" t="s">
        <v>160</v>
      </c>
      <c r="B13" s="6" t="n">
        <v>0</v>
      </c>
      <c r="C13" s="6" t="n">
        <v>-25</v>
      </c>
      <c r="D13" s="6" t="n">
        <v>0</v>
      </c>
    </row>
    <row r="14" spans="1:4">
      <c r="A14" s="4" t="s">
        <v>156</v>
      </c>
      <c r="B14" s="6" t="n">
        <v>0</v>
      </c>
      <c r="C14" s="6" t="n">
        <v>70</v>
      </c>
      <c r="D14" s="6" t="n">
        <v>0</v>
      </c>
    </row>
    <row r="15" spans="1:4">
      <c r="A15" s="4" t="s">
        <v>161</v>
      </c>
      <c r="B15" s="6" t="n">
        <v>6914</v>
      </c>
      <c r="C15" s="6" t="n">
        <v>-4395</v>
      </c>
      <c r="D15" s="6" t="n">
        <v>-1786</v>
      </c>
    </row>
    <row r="16" spans="1:4">
      <c r="A16" s="4" t="s">
        <v>162</v>
      </c>
      <c r="B16" s="6" t="n">
        <v>23909</v>
      </c>
      <c r="C16" s="6" t="n">
        <v>7941</v>
      </c>
      <c r="D16" s="6" t="n">
        <v>7527</v>
      </c>
    </row>
    <row r="17" spans="1:4">
      <c r="A17" s="4" t="s">
        <v>163</v>
      </c>
      <c r="B17" s="6" t="n">
        <v>818</v>
      </c>
      <c r="C17" s="6" t="n">
        <v>1434</v>
      </c>
      <c r="D17" s="6" t="n">
        <v>0</v>
      </c>
    </row>
    <row r="18" spans="1:4">
      <c r="A18" s="4" t="s">
        <v>164</v>
      </c>
      <c r="B18" s="7" t="n">
        <v>23091</v>
      </c>
      <c r="C18" s="7" t="n">
        <v>6507</v>
      </c>
      <c r="D18" s="7" t="n">
        <v>7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4" t="s">
        <v>436</v>
      </c>
    </row>
    <row r="4" spans="1:2">
      <c r="A4" s="4" t="s">
        <v>437</v>
      </c>
      <c r="B4" s="4" t="s">
        <v>438</v>
      </c>
    </row>
    <row r="5" spans="1:2">
      <c r="A5" s="4" t="s">
        <v>439</v>
      </c>
    </row>
    <row r="6" spans="1:2">
      <c r="A6" s="4" t="s">
        <v>437</v>
      </c>
      <c r="B6"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279</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1</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v>
      </c>
    </row>
    <row r="3" spans="1:2">
      <c r="A3" s="3" t="s">
        <v>28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0</v>
      </c>
      <c r="B1" s="2" t="s">
        <v>1</v>
      </c>
    </row>
    <row r="2" spans="1:2">
      <c r="B2" s="2" t="s">
        <v>2</v>
      </c>
    </row>
    <row r="3" spans="1:2">
      <c r="A3" s="3" t="s">
        <v>28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7</v>
      </c>
      <c r="B1" s="2" t="s">
        <v>1</v>
      </c>
    </row>
    <row r="2" spans="1:2">
      <c r="B2" s="2" t="s">
        <v>2</v>
      </c>
    </row>
    <row r="3" spans="1:2">
      <c r="A3" s="4" t="s">
        <v>468</v>
      </c>
    </row>
    <row r="4" spans="1:2">
      <c r="A4" s="4" t="s">
        <v>469</v>
      </c>
      <c r="B4"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3" t="s">
        <v>289</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376</v>
      </c>
    </row>
    <row r="10" spans="1:2">
      <c r="A10" s="4" t="s">
        <v>489</v>
      </c>
      <c r="B10" s="4" t="s">
        <v>490</v>
      </c>
    </row>
    <row r="11" spans="1:2">
      <c r="A11" s="4" t="s">
        <v>491</v>
      </c>
      <c r="B11" s="4" t="s">
        <v>492</v>
      </c>
    </row>
    <row r="12" spans="1:2">
      <c r="A12" s="4" t="s">
        <v>493</v>
      </c>
      <c r="B12" s="4" t="s">
        <v>494</v>
      </c>
    </row>
    <row r="13" spans="1:2">
      <c r="A13" s="4" t="s">
        <v>495</v>
      </c>
      <c r="B13" s="4" t="s">
        <v>496</v>
      </c>
    </row>
    <row r="14" spans="1:2">
      <c r="A14" s="4" t="s">
        <v>497</v>
      </c>
      <c r="B14" s="4" t="s">
        <v>498</v>
      </c>
    </row>
    <row r="15" spans="1:2">
      <c r="A15" s="4" t="s">
        <v>499</v>
      </c>
    </row>
    <row r="16" spans="1:2">
      <c r="A16" s="3" t="s">
        <v>477</v>
      </c>
    </row>
    <row r="17" spans="1:2">
      <c r="A17" s="4" t="s">
        <v>488</v>
      </c>
      <c r="B17"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1</v>
      </c>
      <c r="B1" s="2" t="s">
        <v>1</v>
      </c>
    </row>
    <row r="2" spans="1:2">
      <c r="B2" s="2" t="s">
        <v>2</v>
      </c>
    </row>
    <row r="3" spans="1:2">
      <c r="A3" s="3" t="s">
        <v>293</v>
      </c>
    </row>
    <row r="4" spans="1:2">
      <c r="A4" s="4" t="s">
        <v>502</v>
      </c>
      <c r="B4"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2</v>
      </c>
    </row>
    <row r="3" spans="1:2">
      <c r="A3" s="3" t="s">
        <v>295</v>
      </c>
    </row>
    <row r="4" spans="1:2">
      <c r="A4" s="4" t="s">
        <v>505</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8"/>
    <col customWidth="1" max="7" min="7" width="15"/>
    <col customWidth="1" max="8" min="8" width="39"/>
    <col customWidth="1" max="9" min="9" width="11"/>
  </cols>
  <sheetData>
    <row r="1" spans="1:9">
      <c r="A1" s="1" t="s">
        <v>165</v>
      </c>
      <c r="B1" s="2" t="s">
        <v>166</v>
      </c>
      <c r="C1" s="2" t="s">
        <v>167</v>
      </c>
      <c r="D1" s="2" t="s">
        <v>168</v>
      </c>
      <c r="E1" s="2" t="s">
        <v>169</v>
      </c>
      <c r="F1" s="2" t="s">
        <v>170</v>
      </c>
      <c r="G1" s="2" t="s">
        <v>171</v>
      </c>
      <c r="H1" s="2" t="s">
        <v>172</v>
      </c>
      <c r="I1" s="2" t="s">
        <v>173</v>
      </c>
    </row>
    <row r="2" spans="1:9">
      <c r="A2" s="4" t="s">
        <v>174</v>
      </c>
      <c r="B2" s="7" t="n">
        <v>25</v>
      </c>
      <c r="C2" s="7" t="n">
        <v>27182</v>
      </c>
      <c r="D2" s="7" t="n">
        <v>59499</v>
      </c>
      <c r="E2" s="7" t="n">
        <v>5944</v>
      </c>
      <c r="F2" s="7" t="n">
        <v>0</v>
      </c>
      <c r="G2" s="7" t="n">
        <v>-6070</v>
      </c>
      <c r="H2" s="7" t="n">
        <v>0</v>
      </c>
      <c r="I2" s="7" t="n">
        <v>86580</v>
      </c>
    </row>
    <row r="3" spans="1:9">
      <c r="A3" s="4" t="s">
        <v>175</v>
      </c>
      <c r="B3" s="6" t="n">
        <v>0</v>
      </c>
      <c r="C3" s="6" t="n">
        <v>0</v>
      </c>
      <c r="D3" s="6" t="n">
        <v>9313</v>
      </c>
      <c r="E3" s="6" t="n">
        <v>0</v>
      </c>
      <c r="F3" s="6" t="n">
        <v>0</v>
      </c>
      <c r="G3" s="6" t="n">
        <v>0</v>
      </c>
      <c r="H3" s="6" t="n">
        <v>0</v>
      </c>
      <c r="I3" s="6" t="n">
        <v>9313</v>
      </c>
    </row>
    <row r="4" spans="1:9">
      <c r="A4" s="4" t="s">
        <v>176</v>
      </c>
      <c r="B4" s="6" t="n">
        <v>0</v>
      </c>
      <c r="C4" s="6" t="n">
        <v>0</v>
      </c>
      <c r="D4" s="6" t="n">
        <v>0</v>
      </c>
      <c r="E4" s="6" t="n">
        <v>-1786</v>
      </c>
      <c r="F4" s="6" t="n">
        <v>0</v>
      </c>
      <c r="G4" s="6" t="n">
        <v>0</v>
      </c>
      <c r="H4" s="6" t="n">
        <v>0</v>
      </c>
      <c r="I4" s="6" t="n">
        <v>-1786</v>
      </c>
    </row>
    <row r="5" spans="1:9">
      <c r="A5" s="4" t="s">
        <v>177</v>
      </c>
      <c r="B5" s="6" t="n">
        <v>0</v>
      </c>
      <c r="C5" s="6" t="n">
        <v>0</v>
      </c>
      <c r="D5" s="6" t="n">
        <v>-1229</v>
      </c>
      <c r="E5" s="6" t="n">
        <v>0</v>
      </c>
      <c r="F5" s="6" t="n">
        <v>0</v>
      </c>
      <c r="G5" s="6" t="n">
        <v>0</v>
      </c>
      <c r="H5" s="6" t="n">
        <v>0</v>
      </c>
      <c r="I5" s="6" t="n">
        <v>-1229</v>
      </c>
    </row>
    <row r="6" spans="1:9">
      <c r="A6" s="4" t="s">
        <v>178</v>
      </c>
      <c r="B6" s="6" t="n">
        <v>0</v>
      </c>
      <c r="C6" s="6" t="n">
        <v>692</v>
      </c>
      <c r="D6" s="6" t="n">
        <v>0</v>
      </c>
      <c r="E6" s="6" t="n">
        <v>0</v>
      </c>
      <c r="F6" s="6" t="n">
        <v>-692</v>
      </c>
      <c r="G6" s="6" t="n">
        <v>0</v>
      </c>
      <c r="H6" s="6" t="n">
        <v>0</v>
      </c>
      <c r="I6" s="6" t="n">
        <v>0</v>
      </c>
    </row>
    <row r="7" spans="1:9">
      <c r="A7" s="4" t="s">
        <v>179</v>
      </c>
      <c r="B7" s="6" t="n">
        <v>0</v>
      </c>
      <c r="C7" s="6" t="n">
        <v>55</v>
      </c>
      <c r="D7" s="6" t="n">
        <v>0</v>
      </c>
      <c r="E7" s="6" t="n">
        <v>0</v>
      </c>
      <c r="F7" s="6" t="n">
        <v>121</v>
      </c>
      <c r="G7" s="6" t="n">
        <v>0</v>
      </c>
      <c r="H7" s="6" t="n">
        <v>0</v>
      </c>
      <c r="I7" s="6" t="n">
        <v>176</v>
      </c>
    </row>
    <row r="8" spans="1:9">
      <c r="A8" s="4" t="s">
        <v>180</v>
      </c>
      <c r="B8" s="6" t="n">
        <v>0</v>
      </c>
      <c r="C8" s="6" t="n">
        <v>-131</v>
      </c>
      <c r="D8" s="6" t="n">
        <v>0</v>
      </c>
      <c r="E8" s="6" t="n">
        <v>0</v>
      </c>
      <c r="F8" s="6" t="n">
        <v>0</v>
      </c>
      <c r="G8" s="6" t="n">
        <v>486</v>
      </c>
      <c r="H8" s="6" t="n">
        <v>0</v>
      </c>
      <c r="I8" s="6" t="n">
        <v>355</v>
      </c>
    </row>
    <row r="9" spans="1:9">
      <c r="A9" s="4" t="s">
        <v>181</v>
      </c>
      <c r="B9" s="6" t="n">
        <v>0</v>
      </c>
      <c r="C9" s="6" t="n">
        <v>0</v>
      </c>
      <c r="D9" s="6" t="n">
        <v>0</v>
      </c>
      <c r="E9" s="6" t="n">
        <v>0</v>
      </c>
      <c r="F9" s="6" t="n">
        <v>0</v>
      </c>
      <c r="G9" s="6" t="n">
        <v>-294</v>
      </c>
      <c r="H9" s="6" t="n">
        <v>0</v>
      </c>
      <c r="I9" s="6" t="n">
        <v>-294</v>
      </c>
    </row>
    <row r="10" spans="1:9">
      <c r="A10" s="4" t="s">
        <v>182</v>
      </c>
      <c r="B10" s="6" t="n">
        <v>25</v>
      </c>
      <c r="C10" s="6" t="n">
        <v>27798</v>
      </c>
      <c r="D10" s="6" t="n">
        <v>67583</v>
      </c>
      <c r="E10" s="6" t="n">
        <v>4158</v>
      </c>
      <c r="F10" s="6" t="n">
        <v>571</v>
      </c>
      <c r="G10" s="6" t="n">
        <v>5878</v>
      </c>
      <c r="H10" s="6" t="n">
        <v>0</v>
      </c>
      <c r="I10" s="6" t="n">
        <v>93115</v>
      </c>
    </row>
    <row r="11" spans="1:9">
      <c r="A11" s="4" t="s">
        <v>175</v>
      </c>
      <c r="B11" s="6" t="n">
        <v>0</v>
      </c>
      <c r="C11" s="6" t="n">
        <v>0</v>
      </c>
      <c r="D11" s="6" t="n">
        <v>10902</v>
      </c>
      <c r="E11" s="6" t="n">
        <v>0</v>
      </c>
      <c r="F11" s="6" t="n">
        <v>0</v>
      </c>
      <c r="G11" s="6" t="n">
        <v>0</v>
      </c>
      <c r="H11" s="6" t="n">
        <v>1434</v>
      </c>
      <c r="I11" s="6" t="n">
        <v>12336</v>
      </c>
    </row>
    <row r="12" spans="1:9">
      <c r="A12" s="4" t="s">
        <v>176</v>
      </c>
      <c r="B12" s="6" t="n">
        <v>0</v>
      </c>
      <c r="C12" s="6" t="n">
        <v>0</v>
      </c>
      <c r="D12" s="6" t="n">
        <v>0</v>
      </c>
      <c r="E12" s="6" t="n">
        <v>-4395</v>
      </c>
      <c r="F12" s="6" t="n">
        <v>0</v>
      </c>
      <c r="G12" s="6" t="n">
        <v>0</v>
      </c>
      <c r="H12" s="6" t="n">
        <v>0</v>
      </c>
      <c r="I12" s="6" t="n">
        <v>-4395</v>
      </c>
    </row>
    <row r="13" spans="1:9">
      <c r="A13" s="4" t="s">
        <v>183</v>
      </c>
      <c r="B13" s="6" t="n">
        <v>0</v>
      </c>
      <c r="C13" s="6" t="n">
        <v>0</v>
      </c>
      <c r="D13" s="6" t="n">
        <v>-619</v>
      </c>
      <c r="E13" s="6" t="n">
        <v>619</v>
      </c>
      <c r="F13" s="6" t="n">
        <v>0</v>
      </c>
      <c r="G13" s="6" t="n">
        <v>0</v>
      </c>
      <c r="H13" s="6" t="n">
        <v>0</v>
      </c>
      <c r="I13" s="6" t="n">
        <v>0</v>
      </c>
    </row>
    <row r="14" spans="1:9">
      <c r="A14" s="4" t="s">
        <v>177</v>
      </c>
      <c r="B14" s="6" t="n">
        <v>0</v>
      </c>
      <c r="C14" s="6" t="n">
        <v>0</v>
      </c>
      <c r="D14" s="6" t="n">
        <v>-1343</v>
      </c>
      <c r="E14" s="6" t="n">
        <v>0</v>
      </c>
      <c r="F14" s="6" t="n">
        <v>0</v>
      </c>
      <c r="G14" s="6" t="n">
        <v>0</v>
      </c>
      <c r="H14" s="6" t="n">
        <v>0</v>
      </c>
      <c r="I14" s="6" t="n">
        <v>-1343</v>
      </c>
    </row>
    <row r="15" spans="1:9">
      <c r="A15" s="4" t="s">
        <v>184</v>
      </c>
      <c r="B15" s="6" t="n">
        <v>0</v>
      </c>
      <c r="C15" s="6" t="n">
        <v>0</v>
      </c>
      <c r="D15" s="6" t="n">
        <v>0</v>
      </c>
      <c r="E15" s="6" t="n">
        <v>0</v>
      </c>
      <c r="F15" s="6" t="n">
        <v>0</v>
      </c>
      <c r="G15" s="6" t="n">
        <v>0</v>
      </c>
      <c r="H15" s="6" t="n">
        <v>-2</v>
      </c>
      <c r="I15" s="6" t="n">
        <v>-2</v>
      </c>
    </row>
    <row r="16" spans="1:9">
      <c r="A16" s="4" t="s">
        <v>178</v>
      </c>
      <c r="B16" s="6" t="n">
        <v>1</v>
      </c>
      <c r="C16" s="6" t="n">
        <v>56</v>
      </c>
      <c r="D16" s="6" t="n">
        <v>0</v>
      </c>
      <c r="E16" s="6" t="n">
        <v>0</v>
      </c>
      <c r="F16" s="6" t="n">
        <v>-57</v>
      </c>
      <c r="G16" s="6" t="n">
        <v>0</v>
      </c>
      <c r="H16" s="6" t="n">
        <v>0</v>
      </c>
      <c r="I16" s="6" t="n">
        <v>0</v>
      </c>
    </row>
    <row r="17" spans="1:9">
      <c r="A17" s="4" t="s">
        <v>179</v>
      </c>
      <c r="B17" s="6" t="n">
        <v>0</v>
      </c>
      <c r="C17" s="6" t="n">
        <v>68</v>
      </c>
      <c r="D17" s="6" t="n">
        <v>0</v>
      </c>
      <c r="E17" s="6" t="n">
        <v>0</v>
      </c>
      <c r="F17" s="6" t="n">
        <v>149</v>
      </c>
      <c r="G17" s="6" t="n">
        <v>0</v>
      </c>
      <c r="H17" s="6" t="n">
        <v>0</v>
      </c>
      <c r="I17" s="6" t="n">
        <v>217</v>
      </c>
    </row>
    <row r="18" spans="1:9">
      <c r="A18" s="4" t="s">
        <v>180</v>
      </c>
      <c r="B18" s="6" t="n">
        <v>0</v>
      </c>
      <c r="C18" s="6" t="n">
        <v>-292</v>
      </c>
      <c r="D18" s="6" t="n">
        <v>0</v>
      </c>
      <c r="E18" s="6" t="n">
        <v>0</v>
      </c>
      <c r="F18" s="6" t="n">
        <v>0</v>
      </c>
      <c r="G18" s="6" t="n">
        <v>1042</v>
      </c>
      <c r="H18" s="6" t="n">
        <v>0</v>
      </c>
      <c r="I18" s="6" t="n">
        <v>750</v>
      </c>
    </row>
    <row r="19" spans="1:9">
      <c r="A19" s="4" t="s">
        <v>181</v>
      </c>
      <c r="B19" s="6" t="n">
        <v>0</v>
      </c>
      <c r="C19" s="6" t="n">
        <v>0</v>
      </c>
      <c r="D19" s="6" t="n">
        <v>0</v>
      </c>
      <c r="E19" s="6" t="n">
        <v>0</v>
      </c>
      <c r="F19" s="6" t="n">
        <v>0</v>
      </c>
      <c r="G19" s="6" t="n">
        <v>-433</v>
      </c>
      <c r="H19" s="6" t="n">
        <v>0</v>
      </c>
      <c r="I19" s="6" t="n">
        <v>-433</v>
      </c>
    </row>
    <row r="20" spans="1:9">
      <c r="A20" s="4" t="s">
        <v>185</v>
      </c>
      <c r="B20" s="6" t="n">
        <v>26</v>
      </c>
      <c r="C20" s="6" t="n">
        <v>27630</v>
      </c>
      <c r="D20" s="6" t="n">
        <v>76523</v>
      </c>
      <c r="E20" s="6" t="n">
        <v>382</v>
      </c>
      <c r="F20" s="6" t="n">
        <v>479</v>
      </c>
      <c r="G20" s="6" t="n">
        <v>5269</v>
      </c>
      <c r="H20" s="6" t="n">
        <v>1432</v>
      </c>
      <c r="I20" s="6" t="n">
        <v>100245</v>
      </c>
    </row>
    <row r="21" spans="1:9">
      <c r="A21" s="4" t="s">
        <v>175</v>
      </c>
      <c r="B21" s="6" t="n">
        <v>0</v>
      </c>
      <c r="C21" s="6" t="n">
        <v>0</v>
      </c>
      <c r="D21" s="6" t="n">
        <v>16177</v>
      </c>
      <c r="E21" s="6" t="n">
        <v>0</v>
      </c>
      <c r="F21" s="6" t="n">
        <v>0</v>
      </c>
      <c r="G21" s="6" t="n">
        <v>0</v>
      </c>
      <c r="H21" s="6" t="n">
        <v>818</v>
      </c>
      <c r="I21" s="6" t="n">
        <v>16995</v>
      </c>
    </row>
    <row r="22" spans="1:9">
      <c r="A22" s="4" t="s">
        <v>176</v>
      </c>
      <c r="B22" s="6" t="n">
        <v>0</v>
      </c>
      <c r="C22" s="6" t="n">
        <v>0</v>
      </c>
      <c r="D22" s="6" t="n">
        <v>0</v>
      </c>
      <c r="E22" s="6" t="n">
        <v>6914</v>
      </c>
      <c r="F22" s="6" t="n">
        <v>0</v>
      </c>
      <c r="G22" s="6" t="n">
        <v>0</v>
      </c>
      <c r="H22" s="6" t="n">
        <v>0</v>
      </c>
      <c r="I22" s="6" t="n">
        <v>6914</v>
      </c>
    </row>
    <row r="23" spans="1:9">
      <c r="A23" s="4" t="s">
        <v>177</v>
      </c>
      <c r="B23" s="6" t="n">
        <v>0</v>
      </c>
      <c r="C23" s="6" t="n">
        <v>0</v>
      </c>
      <c r="D23" s="6" t="n">
        <v>-1472</v>
      </c>
      <c r="E23" s="6" t="n">
        <v>0</v>
      </c>
      <c r="F23" s="6" t="n">
        <v>0</v>
      </c>
      <c r="G23" s="6" t="n">
        <v>0</v>
      </c>
      <c r="H23" s="6" t="n">
        <v>0</v>
      </c>
      <c r="I23" s="6" t="n">
        <v>-1472</v>
      </c>
    </row>
    <row r="24" spans="1:9">
      <c r="A24" s="4" t="s">
        <v>184</v>
      </c>
      <c r="B24" s="6" t="n">
        <v>0</v>
      </c>
      <c r="C24" s="6" t="n">
        <v>0</v>
      </c>
      <c r="D24" s="6" t="n">
        <v>0</v>
      </c>
      <c r="E24" s="6" t="n">
        <v>0</v>
      </c>
      <c r="F24" s="6" t="n">
        <v>0</v>
      </c>
      <c r="G24" s="6" t="n">
        <v>0</v>
      </c>
      <c r="H24" s="6" t="n">
        <v>-2046</v>
      </c>
      <c r="I24" s="6" t="n">
        <v>-2046</v>
      </c>
    </row>
    <row r="25" spans="1:9">
      <c r="A25" s="4" t="s">
        <v>178</v>
      </c>
      <c r="B25" s="6" t="n">
        <v>0</v>
      </c>
      <c r="C25" s="6" t="n">
        <v>141</v>
      </c>
      <c r="D25" s="6" t="n">
        <v>0</v>
      </c>
      <c r="E25" s="6" t="n">
        <v>0</v>
      </c>
      <c r="F25" s="6" t="n">
        <v>-141</v>
      </c>
      <c r="G25" s="6" t="n">
        <v>0</v>
      </c>
      <c r="H25" s="6" t="n">
        <v>0</v>
      </c>
      <c r="I25" s="6" t="n">
        <v>0</v>
      </c>
    </row>
    <row r="26" spans="1:9">
      <c r="A26" s="4" t="s">
        <v>179</v>
      </c>
      <c r="B26" s="6" t="n">
        <v>0</v>
      </c>
      <c r="C26" s="6" t="n">
        <v>72</v>
      </c>
      <c r="D26" s="6" t="n">
        <v>0</v>
      </c>
      <c r="E26" s="6" t="n">
        <v>0</v>
      </c>
      <c r="F26" s="6" t="n">
        <v>174</v>
      </c>
      <c r="G26" s="6" t="n">
        <v>0</v>
      </c>
      <c r="H26" s="6" t="n">
        <v>0</v>
      </c>
      <c r="I26" s="6" t="n">
        <v>246</v>
      </c>
    </row>
    <row r="27" spans="1:9">
      <c r="A27" s="4" t="s">
        <v>180</v>
      </c>
      <c r="B27" s="6" t="n">
        <v>0</v>
      </c>
      <c r="C27" s="6" t="n">
        <v>-349</v>
      </c>
      <c r="D27" s="6" t="n">
        <v>0</v>
      </c>
      <c r="E27" s="6" t="n">
        <v>0</v>
      </c>
      <c r="F27" s="6" t="n">
        <v>0</v>
      </c>
      <c r="G27" s="6" t="n">
        <v>1297</v>
      </c>
      <c r="H27" s="6" t="n">
        <v>0</v>
      </c>
      <c r="I27" s="6" t="n">
        <v>948</v>
      </c>
    </row>
    <row r="28" spans="1:9">
      <c r="A28" s="4" t="s">
        <v>181</v>
      </c>
      <c r="B28" s="6" t="n">
        <v>0</v>
      </c>
      <c r="C28" s="6" t="n">
        <v>0</v>
      </c>
      <c r="D28" s="6" t="n">
        <v>0</v>
      </c>
      <c r="E28" s="6" t="n">
        <v>0</v>
      </c>
      <c r="F28" s="6" t="n">
        <v>0</v>
      </c>
      <c r="G28" s="6" t="n">
        <v>-573</v>
      </c>
      <c r="H28" s="6" t="n">
        <v>0</v>
      </c>
      <c r="I28" s="6" t="n">
        <v>-573</v>
      </c>
    </row>
    <row r="29" spans="1:9">
      <c r="A29" s="4" t="s">
        <v>186</v>
      </c>
      <c r="B29" s="7" t="n">
        <v>26</v>
      </c>
      <c r="C29" s="7" t="n">
        <v>27494</v>
      </c>
      <c r="D29" s="7" t="n">
        <v>91228</v>
      </c>
      <c r="E29" s="7" t="n">
        <v>7296</v>
      </c>
      <c r="F29" s="7" t="n">
        <v>-446</v>
      </c>
      <c r="G29" s="7" t="n">
        <v>-4545</v>
      </c>
      <c r="H29" s="7" t="n">
        <v>204</v>
      </c>
      <c r="I29" s="7" t="n">
        <v>121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07</v>
      </c>
      <c r="B1" s="2" t="s">
        <v>1</v>
      </c>
    </row>
    <row r="2" spans="1:2">
      <c r="B2" s="2" t="s">
        <v>2</v>
      </c>
    </row>
    <row r="3" spans="1:2">
      <c r="A3" s="3" t="s">
        <v>297</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14</v>
      </c>
      <c r="B1" s="2" t="s">
        <v>1</v>
      </c>
    </row>
    <row r="2" spans="1:2">
      <c r="B2" s="2" t="s">
        <v>2</v>
      </c>
    </row>
    <row r="3" spans="1:2">
      <c r="A3" s="3" t="s">
        <v>302</v>
      </c>
    </row>
    <row r="4" spans="1:2">
      <c r="A4" s="4" t="s">
        <v>515</v>
      </c>
      <c r="B4"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17</v>
      </c>
      <c r="B1" s="2" t="s">
        <v>1</v>
      </c>
    </row>
    <row r="2" spans="1:2">
      <c r="B2" s="2" t="s">
        <v>2</v>
      </c>
    </row>
    <row r="3" spans="1:2">
      <c r="A3" s="3" t="s">
        <v>302</v>
      </c>
    </row>
    <row r="4" spans="1:2">
      <c r="A4" s="4" t="s">
        <v>518</v>
      </c>
      <c r="B4" s="4" t="s">
        <v>5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0</v>
      </c>
      <c r="B1" s="2" t="s">
        <v>1</v>
      </c>
    </row>
    <row r="2" spans="1:2">
      <c r="B2" s="2" t="s">
        <v>2</v>
      </c>
    </row>
    <row r="3" spans="1:2">
      <c r="A3" s="3" t="s">
        <v>307</v>
      </c>
    </row>
    <row r="4" spans="1:2">
      <c r="A4" s="4" t="s">
        <v>521</v>
      </c>
      <c r="B4"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3</v>
      </c>
      <c r="B1" s="2" t="s">
        <v>1</v>
      </c>
    </row>
    <row r="2" spans="1:2">
      <c r="B2" s="2" t="s">
        <v>2</v>
      </c>
    </row>
    <row r="3" spans="1:2">
      <c r="A3" s="3" t="s">
        <v>309</v>
      </c>
    </row>
    <row r="4" spans="1:2">
      <c r="A4" s="4" t="s">
        <v>524</v>
      </c>
      <c r="B4" s="4" t="s">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9</v>
      </c>
    </row>
    <row r="3" spans="1:3">
      <c r="A3" s="4" t="s">
        <v>527</v>
      </c>
      <c r="B3" s="7" t="n">
        <v>1700000</v>
      </c>
    </row>
    <row r="4" spans="1:3">
      <c r="A4" s="4" t="s">
        <v>528</v>
      </c>
      <c r="B4" s="7" t="n">
        <v>250000</v>
      </c>
    </row>
    <row r="5" spans="1:3">
      <c r="A5" s="4" t="s">
        <v>529</v>
      </c>
      <c r="B5" s="4" t="s">
        <v>530</v>
      </c>
    </row>
    <row r="6" spans="1:3">
      <c r="A6" s="4" t="s">
        <v>531</v>
      </c>
    </row>
    <row r="7" spans="1:3">
      <c r="A7" s="4" t="s">
        <v>532</v>
      </c>
      <c r="B7" s="4" t="s">
        <v>533</v>
      </c>
    </row>
    <row r="8" spans="1:3">
      <c r="A8" s="4" t="s">
        <v>534</v>
      </c>
    </row>
    <row r="9" spans="1:3">
      <c r="A9" s="4" t="s">
        <v>535</v>
      </c>
      <c r="B9" s="7" t="n">
        <v>15600000</v>
      </c>
      <c r="C9" s="7" t="n">
        <v>21700000</v>
      </c>
    </row>
    <row r="10" spans="1:3">
      <c r="A10" s="4" t="s">
        <v>536</v>
      </c>
    </row>
    <row r="11" spans="1:3">
      <c r="A11" s="4" t="s">
        <v>537</v>
      </c>
      <c r="B11" s="4" t="s">
        <v>538</v>
      </c>
    </row>
    <row r="12" spans="1:3">
      <c r="A12" s="4" t="s">
        <v>539</v>
      </c>
    </row>
    <row r="13" spans="1:3">
      <c r="A13" s="4" t="s">
        <v>537</v>
      </c>
      <c r="B13" s="4" t="s">
        <v>540</v>
      </c>
    </row>
    <row r="14" spans="1:3">
      <c r="A14" s="4" t="s">
        <v>541</v>
      </c>
    </row>
    <row r="15" spans="1:3">
      <c r="A15" s="4" t="s">
        <v>542</v>
      </c>
      <c r="B15" s="4" t="s">
        <v>543</v>
      </c>
    </row>
    <row r="16" spans="1:3">
      <c r="A16" s="4" t="s">
        <v>544</v>
      </c>
    </row>
    <row r="17" spans="1:3">
      <c r="A17" s="4" t="s">
        <v>545</v>
      </c>
      <c r="B17"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9</v>
      </c>
      <c r="D1" s="2" t="s">
        <v>98</v>
      </c>
      <c r="E1" s="2" t="s">
        <v>548</v>
      </c>
    </row>
    <row r="2" spans="1:5">
      <c r="A2" s="4" t="s">
        <v>549</v>
      </c>
      <c r="B2" s="7" t="n">
        <v>9848</v>
      </c>
      <c r="C2" s="7" t="n">
        <v>9848</v>
      </c>
      <c r="D2" s="7" t="n">
        <v>7936</v>
      </c>
      <c r="E2" s="7" t="n">
        <v>7936</v>
      </c>
    </row>
    <row r="3" spans="1:5">
      <c r="A3" s="4" t="s">
        <v>550</v>
      </c>
    </row>
    <row r="4" spans="1:5">
      <c r="A4" s="4" t="s">
        <v>41</v>
      </c>
      <c r="B4" s="6" t="n">
        <v>1310</v>
      </c>
    </row>
    <row r="5" spans="1:5">
      <c r="A5" s="4" t="s">
        <v>42</v>
      </c>
      <c r="B5" s="6" t="n">
        <v>15957</v>
      </c>
    </row>
    <row r="6" spans="1:5">
      <c r="A6" s="4" t="s">
        <v>551</v>
      </c>
      <c r="B6" s="6" t="n">
        <v>3817</v>
      </c>
    </row>
    <row r="7" spans="1:5">
      <c r="A7" s="4" t="s">
        <v>552</v>
      </c>
      <c r="B7" s="6" t="n">
        <v>39978</v>
      </c>
    </row>
    <row r="8" spans="1:5">
      <c r="A8" s="4" t="s">
        <v>553</v>
      </c>
      <c r="B8" s="6" t="n">
        <v>34467</v>
      </c>
    </row>
    <row r="9" spans="1:5">
      <c r="A9" s="4" t="s">
        <v>51</v>
      </c>
      <c r="B9" s="6" t="n">
        <v>1125</v>
      </c>
    </row>
    <row r="10" spans="1:5">
      <c r="A10" s="4" t="s">
        <v>549</v>
      </c>
      <c r="B10" s="6" t="n">
        <v>1912</v>
      </c>
    </row>
    <row r="11" spans="1:5">
      <c r="A11" s="4" t="s">
        <v>554</v>
      </c>
      <c r="B11" s="6" t="n">
        <v>1487</v>
      </c>
    </row>
    <row r="12" spans="1:5">
      <c r="A12" s="4" t="s">
        <v>59</v>
      </c>
      <c r="B12" s="6" t="n">
        <v>2890</v>
      </c>
    </row>
    <row r="13" spans="1:5">
      <c r="A13" s="4" t="s">
        <v>555</v>
      </c>
      <c r="B13" s="6" t="n">
        <v>102943</v>
      </c>
    </row>
    <row r="14" spans="1:5">
      <c r="A14" s="4" t="s">
        <v>556</v>
      </c>
      <c r="B14" s="6" t="n">
        <v>91765</v>
      </c>
    </row>
    <row r="15" spans="1:5">
      <c r="A15" s="4" t="s">
        <v>557</v>
      </c>
      <c r="B15" s="6" t="n">
        <v>205</v>
      </c>
    </row>
    <row r="16" spans="1:5">
      <c r="A16" s="4" t="s">
        <v>558</v>
      </c>
      <c r="B16" s="6" t="n">
        <v>373</v>
      </c>
    </row>
    <row r="17" spans="1:5">
      <c r="A17" s="4" t="s">
        <v>559</v>
      </c>
      <c r="B17" s="6" t="n">
        <v>92343</v>
      </c>
    </row>
    <row r="18" spans="1:5">
      <c r="A18" s="4" t="s">
        <v>560</v>
      </c>
      <c r="B18" s="7" t="n">
        <v>10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561</v>
      </c>
      <c r="B1" s="2" t="s">
        <v>1</v>
      </c>
    </row>
    <row r="2" spans="1:5">
      <c r="B2" s="2" t="s">
        <v>2</v>
      </c>
      <c r="C2" s="2" t="s">
        <v>39</v>
      </c>
      <c r="D2" s="2" t="s">
        <v>98</v>
      </c>
      <c r="E2" s="2" t="s">
        <v>548</v>
      </c>
    </row>
    <row r="3" spans="1:5">
      <c r="A3" s="4" t="s">
        <v>57</v>
      </c>
      <c r="B3" s="7" t="n">
        <v>9848000</v>
      </c>
      <c r="C3" s="7" t="n">
        <v>9848000</v>
      </c>
      <c r="D3" s="7" t="n">
        <v>7936000</v>
      </c>
      <c r="E3" s="7" t="n">
        <v>7936000</v>
      </c>
    </row>
    <row r="4" spans="1:5">
      <c r="A4" s="4" t="s">
        <v>550</v>
      </c>
    </row>
    <row r="5" spans="1:5">
      <c r="A5" s="4" t="s">
        <v>562</v>
      </c>
      <c r="B5" s="7" t="n">
        <v>265</v>
      </c>
    </row>
    <row r="6" spans="1:5">
      <c r="A6" s="4" t="s">
        <v>563</v>
      </c>
      <c r="B6" s="7" t="n">
        <v>10600000</v>
      </c>
    </row>
    <row r="7" spans="1:5">
      <c r="A7" s="4" t="s">
        <v>57</v>
      </c>
      <c r="B7" s="6" t="n">
        <v>1912000</v>
      </c>
    </row>
    <row r="8" spans="1:5">
      <c r="A8" s="4" t="s">
        <v>564</v>
      </c>
      <c r="C8" s="7" t="n">
        <v>1300000</v>
      </c>
      <c r="D8" s="7" t="n">
        <v>166000</v>
      </c>
    </row>
    <row r="9" spans="1:5">
      <c r="A9" s="4" t="s">
        <v>565</v>
      </c>
      <c r="B9" s="7" t="n">
        <v>1500000</v>
      </c>
    </row>
    <row r="10" spans="1:5">
      <c r="A10" s="4" t="s">
        <v>566</v>
      </c>
      <c r="B10" s="4" t="s">
        <v>567</v>
      </c>
    </row>
    <row r="11" spans="1:5">
      <c r="A11" s="4" t="s">
        <v>568</v>
      </c>
      <c r="B11" s="7" t="n">
        <v>34500000</v>
      </c>
    </row>
    <row r="12" spans="1:5">
      <c r="A12" s="4" t="s">
        <v>569</v>
      </c>
      <c r="B12" s="7" t="n">
        <v>41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9</v>
      </c>
      <c r="D1" s="2" t="s">
        <v>98</v>
      </c>
    </row>
    <row r="2" spans="1:4">
      <c r="A2" s="3" t="s">
        <v>253</v>
      </c>
    </row>
    <row r="3" spans="1:4">
      <c r="A3" s="4" t="s">
        <v>571</v>
      </c>
      <c r="B3" s="5" t="n">
        <v>20.3</v>
      </c>
      <c r="C3" s="5" t="n">
        <v>17.4</v>
      </c>
      <c r="D3" s="5" t="n">
        <v>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9</v>
      </c>
      <c r="D2" s="2" t="s">
        <v>98</v>
      </c>
    </row>
    <row r="3" spans="1:4">
      <c r="A3" s="3" t="s">
        <v>573</v>
      </c>
    </row>
    <row r="4" spans="1:4">
      <c r="A4" s="4" t="s">
        <v>574</v>
      </c>
      <c r="C4" s="7" t="n">
        <v>43</v>
      </c>
      <c r="D4" s="7" t="n">
        <v>229</v>
      </c>
    </row>
    <row r="5" spans="1:4">
      <c r="A5" s="4" t="s">
        <v>575</v>
      </c>
      <c r="C5" s="6" t="n">
        <v>0</v>
      </c>
      <c r="D5" s="6" t="n">
        <v>-29</v>
      </c>
    </row>
    <row r="6" spans="1:4">
      <c r="A6" s="4" t="s">
        <v>119</v>
      </c>
      <c r="B6" s="7" t="n">
        <v>0</v>
      </c>
      <c r="C6" s="7" t="n">
        <v>43</v>
      </c>
      <c r="D6" s="7"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9</v>
      </c>
      <c r="D2" s="2" t="s">
        <v>98</v>
      </c>
    </row>
    <row r="3" spans="1:4">
      <c r="A3" s="3" t="s">
        <v>188</v>
      </c>
    </row>
    <row r="4" spans="1:4">
      <c r="A4" s="4" t="s">
        <v>189</v>
      </c>
      <c r="B4" s="8" t="n">
        <v>0.63</v>
      </c>
      <c r="C4" s="8" t="n">
        <v>0.59</v>
      </c>
      <c r="D4" s="8" t="n">
        <v>0.55</v>
      </c>
    </row>
    <row r="5" spans="1:4">
      <c r="A5" s="4" t="s">
        <v>190</v>
      </c>
      <c r="B5" s="6" t="n">
        <v>2299</v>
      </c>
      <c r="C5" s="6" t="n">
        <v>1000</v>
      </c>
      <c r="D5" s="6" t="n">
        <v>17265</v>
      </c>
    </row>
    <row r="6" spans="1:4">
      <c r="A6" s="4" t="s">
        <v>191</v>
      </c>
      <c r="B6" s="6" t="n">
        <v>66877</v>
      </c>
      <c r="C6" s="6" t="n">
        <v>55296</v>
      </c>
      <c r="D6" s="6" t="n">
        <v>26858</v>
      </c>
    </row>
    <row r="7" spans="1:4">
      <c r="A7" s="4" t="s">
        <v>192</v>
      </c>
      <c r="B7" s="6" t="n">
        <v>10968</v>
      </c>
      <c r="C7" s="6" t="n">
        <v>6729</v>
      </c>
      <c r="D7" s="6" t="n">
        <v>64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577</v>
      </c>
    </row>
    <row r="3" spans="1:3">
      <c r="A3" s="4" t="s">
        <v>578</v>
      </c>
      <c r="B3" s="7" t="n">
        <v>167955</v>
      </c>
      <c r="C3" s="7" t="n">
        <v>183861</v>
      </c>
    </row>
    <row r="4" spans="1:3">
      <c r="A4" s="4" t="s">
        <v>579</v>
      </c>
      <c r="B4" s="6" t="n">
        <v>9391</v>
      </c>
      <c r="C4" s="6" t="n">
        <v>2826</v>
      </c>
    </row>
    <row r="5" spans="1:3">
      <c r="A5" s="4" t="s">
        <v>580</v>
      </c>
      <c r="B5" s="6" t="n">
        <v>44</v>
      </c>
      <c r="C5" s="6" t="n">
        <v>2314</v>
      </c>
    </row>
    <row r="6" spans="1:3">
      <c r="A6" s="4" t="s">
        <v>581</v>
      </c>
      <c r="B6" s="6" t="n">
        <v>177302</v>
      </c>
      <c r="C6" s="6" t="n">
        <v>184373</v>
      </c>
    </row>
    <row r="7" spans="1:3">
      <c r="A7" s="4" t="s">
        <v>582</v>
      </c>
    </row>
    <row r="8" spans="1:3">
      <c r="A8" s="3" t="s">
        <v>577</v>
      </c>
    </row>
    <row r="9" spans="1:3">
      <c r="A9" s="4" t="s">
        <v>578</v>
      </c>
      <c r="B9" s="6" t="n">
        <v>13743</v>
      </c>
      <c r="C9" s="6" t="n">
        <v>31686</v>
      </c>
    </row>
    <row r="10" spans="1:3">
      <c r="A10" s="4" t="s">
        <v>579</v>
      </c>
      <c r="B10" s="6" t="n">
        <v>366</v>
      </c>
      <c r="C10" s="6" t="n">
        <v>90</v>
      </c>
    </row>
    <row r="11" spans="1:3">
      <c r="A11" s="4" t="s">
        <v>580</v>
      </c>
      <c r="B11" s="6" t="n">
        <v>12</v>
      </c>
      <c r="C11" s="6" t="n">
        <v>646</v>
      </c>
    </row>
    <row r="12" spans="1:3">
      <c r="A12" s="4" t="s">
        <v>581</v>
      </c>
      <c r="B12" s="6" t="n">
        <v>14097</v>
      </c>
      <c r="C12" s="6" t="n">
        <v>31130</v>
      </c>
    </row>
    <row r="13" spans="1:3">
      <c r="A13" s="4" t="s">
        <v>583</v>
      </c>
    </row>
    <row r="14" spans="1:3">
      <c r="A14" s="3" t="s">
        <v>577</v>
      </c>
    </row>
    <row r="15" spans="1:3">
      <c r="A15" s="4" t="s">
        <v>578</v>
      </c>
      <c r="B15" s="6" t="n">
        <v>8834</v>
      </c>
      <c r="C15" s="6" t="n">
        <v>10754</v>
      </c>
    </row>
    <row r="16" spans="1:3">
      <c r="A16" s="4" t="s">
        <v>579</v>
      </c>
      <c r="B16" s="6" t="n">
        <v>221</v>
      </c>
      <c r="C16" s="6" t="n">
        <v>0</v>
      </c>
    </row>
    <row r="17" spans="1:3">
      <c r="A17" s="4" t="s">
        <v>580</v>
      </c>
      <c r="B17" s="6" t="n">
        <v>7</v>
      </c>
      <c r="C17" s="6" t="n">
        <v>313</v>
      </c>
    </row>
    <row r="18" spans="1:3">
      <c r="A18" s="4" t="s">
        <v>581</v>
      </c>
      <c r="B18" s="6" t="n">
        <v>9048</v>
      </c>
      <c r="C18" s="6" t="n">
        <v>10441</v>
      </c>
    </row>
    <row r="19" spans="1:3">
      <c r="A19" s="4" t="s">
        <v>584</v>
      </c>
    </row>
    <row r="20" spans="1:3">
      <c r="A20" s="3" t="s">
        <v>577</v>
      </c>
    </row>
    <row r="21" spans="1:3">
      <c r="A21" s="4" t="s">
        <v>578</v>
      </c>
      <c r="B21" s="6" t="n">
        <v>1242</v>
      </c>
      <c r="C21" s="6" t="n">
        <v>1434</v>
      </c>
    </row>
    <row r="22" spans="1:3">
      <c r="A22" s="4" t="s">
        <v>579</v>
      </c>
      <c r="B22" s="6" t="n">
        <v>142</v>
      </c>
      <c r="C22" s="6" t="n">
        <v>148</v>
      </c>
    </row>
    <row r="23" spans="1:3">
      <c r="A23" s="4" t="s">
        <v>580</v>
      </c>
      <c r="B23" s="6" t="n">
        <v>2</v>
      </c>
      <c r="C23" s="6" t="n">
        <v>3</v>
      </c>
    </row>
    <row r="24" spans="1:3">
      <c r="A24" s="4" t="s">
        <v>581</v>
      </c>
      <c r="B24" s="6" t="n">
        <v>1382</v>
      </c>
      <c r="C24" s="6" t="n">
        <v>1579</v>
      </c>
    </row>
    <row r="25" spans="1:3">
      <c r="A25" s="4" t="s">
        <v>585</v>
      </c>
    </row>
    <row r="26" spans="1:3">
      <c r="A26" s="3" t="s">
        <v>577</v>
      </c>
    </row>
    <row r="27" spans="1:3">
      <c r="A27" s="4" t="s">
        <v>578</v>
      </c>
      <c r="B27" s="6" t="n">
        <v>1022</v>
      </c>
      <c r="C27" s="6" t="n">
        <v>1538</v>
      </c>
    </row>
    <row r="28" spans="1:3">
      <c r="A28" s="4" t="s">
        <v>579</v>
      </c>
      <c r="B28" s="6" t="n">
        <v>156</v>
      </c>
      <c r="C28" s="6" t="n">
        <v>346</v>
      </c>
    </row>
    <row r="29" spans="1:3">
      <c r="A29" s="4" t="s">
        <v>580</v>
      </c>
      <c r="B29" s="6" t="n">
        <v>0</v>
      </c>
      <c r="C29" s="6" t="n">
        <v>0</v>
      </c>
    </row>
    <row r="30" spans="1:3">
      <c r="A30" s="4" t="s">
        <v>581</v>
      </c>
      <c r="B30" s="6" t="n">
        <v>1178</v>
      </c>
      <c r="C30" s="6" t="n">
        <v>1884</v>
      </c>
    </row>
    <row r="31" spans="1:3">
      <c r="A31" s="4" t="s">
        <v>586</v>
      </c>
    </row>
    <row r="32" spans="1:3">
      <c r="A32" s="3" t="s">
        <v>577</v>
      </c>
    </row>
    <row r="33" spans="1:3">
      <c r="A33" s="4" t="s">
        <v>578</v>
      </c>
      <c r="B33" s="6" t="n">
        <v>1119</v>
      </c>
      <c r="C33" s="6" t="n">
        <v>1305</v>
      </c>
    </row>
    <row r="34" spans="1:3">
      <c r="A34" s="4" t="s">
        <v>579</v>
      </c>
      <c r="B34" s="6" t="n">
        <v>41</v>
      </c>
      <c r="C34" s="6" t="n">
        <v>53</v>
      </c>
    </row>
    <row r="35" spans="1:3">
      <c r="A35" s="4" t="s">
        <v>580</v>
      </c>
      <c r="B35" s="6" t="n">
        <v>6</v>
      </c>
      <c r="C35" s="6" t="n">
        <v>7</v>
      </c>
    </row>
    <row r="36" spans="1:3">
      <c r="A36" s="4" t="s">
        <v>581</v>
      </c>
      <c r="B36" s="6" t="n">
        <v>1154</v>
      </c>
      <c r="C36" s="6" t="n">
        <v>1351</v>
      </c>
    </row>
    <row r="37" spans="1:3">
      <c r="A37" s="4" t="s">
        <v>587</v>
      </c>
    </row>
    <row r="38" spans="1:3">
      <c r="A38" s="3" t="s">
        <v>577</v>
      </c>
    </row>
    <row r="39" spans="1:3">
      <c r="A39" s="4" t="s">
        <v>578</v>
      </c>
      <c r="B39" s="6" t="n">
        <v>141995</v>
      </c>
      <c r="C39" s="6" t="n">
        <v>137144</v>
      </c>
    </row>
    <row r="40" spans="1:3">
      <c r="A40" s="4" t="s">
        <v>579</v>
      </c>
      <c r="B40" s="6" t="n">
        <v>8465</v>
      </c>
      <c r="C40" s="6" t="n">
        <v>2189</v>
      </c>
    </row>
    <row r="41" spans="1:3">
      <c r="A41" s="4" t="s">
        <v>580</v>
      </c>
      <c r="B41" s="6" t="n">
        <v>17</v>
      </c>
      <c r="C41" s="6" t="n">
        <v>1345</v>
      </c>
    </row>
    <row r="42" spans="1:3">
      <c r="A42" s="4" t="s">
        <v>581</v>
      </c>
      <c r="B42" s="7" t="n">
        <v>150443</v>
      </c>
      <c r="C42" s="7" t="n">
        <v>1379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3" t="s">
        <v>589</v>
      </c>
    </row>
    <row r="3" spans="1:3">
      <c r="A3" s="4" t="s">
        <v>578</v>
      </c>
      <c r="B3" s="7" t="n">
        <v>2336</v>
      </c>
      <c r="C3" s="7" t="n">
        <v>2607</v>
      </c>
    </row>
    <row r="4" spans="1:3">
      <c r="A4" s="4" t="s">
        <v>579</v>
      </c>
      <c r="B4" s="6" t="n">
        <v>334</v>
      </c>
      <c r="C4" s="6" t="n">
        <v>289</v>
      </c>
    </row>
    <row r="5" spans="1:3">
      <c r="A5" s="4" t="s">
        <v>580</v>
      </c>
      <c r="B5" s="6" t="n">
        <v>0</v>
      </c>
      <c r="C5" s="6" t="n">
        <v>0</v>
      </c>
    </row>
    <row r="6" spans="1:3">
      <c r="A6" s="4" t="s">
        <v>581</v>
      </c>
      <c r="B6" s="6" t="n">
        <v>2670</v>
      </c>
      <c r="C6" s="6" t="n">
        <v>2896</v>
      </c>
    </row>
    <row r="7" spans="1:3">
      <c r="A7" s="4" t="s">
        <v>582</v>
      </c>
    </row>
    <row r="8" spans="1:3">
      <c r="A8" s="3" t="s">
        <v>589</v>
      </c>
    </row>
    <row r="9" spans="1:3">
      <c r="A9" s="4" t="s">
        <v>578</v>
      </c>
      <c r="B9" s="6" t="n">
        <v>102</v>
      </c>
      <c r="C9" s="6" t="n">
        <v>134</v>
      </c>
    </row>
    <row r="10" spans="1:3">
      <c r="A10" s="4" t="s">
        <v>579</v>
      </c>
      <c r="B10" s="6" t="n">
        <v>7</v>
      </c>
      <c r="C10" s="6" t="n">
        <v>8</v>
      </c>
    </row>
    <row r="11" spans="1:3">
      <c r="A11" s="4" t="s">
        <v>580</v>
      </c>
      <c r="B11" s="6" t="n">
        <v>0</v>
      </c>
      <c r="C11" s="6" t="n">
        <v>0</v>
      </c>
    </row>
    <row r="12" spans="1:3">
      <c r="A12" s="4" t="s">
        <v>581</v>
      </c>
      <c r="B12" s="6" t="n">
        <v>109</v>
      </c>
      <c r="C12" s="6" t="n">
        <v>142</v>
      </c>
    </row>
    <row r="13" spans="1:3">
      <c r="A13" s="4" t="s">
        <v>587</v>
      </c>
    </row>
    <row r="14" spans="1:3">
      <c r="A14" s="3" t="s">
        <v>589</v>
      </c>
    </row>
    <row r="15" spans="1:3">
      <c r="A15" s="4" t="s">
        <v>578</v>
      </c>
      <c r="B15" s="6" t="n">
        <v>2234</v>
      </c>
      <c r="C15" s="6" t="n">
        <v>2473</v>
      </c>
    </row>
    <row r="16" spans="1:3">
      <c r="A16" s="4" t="s">
        <v>579</v>
      </c>
      <c r="B16" s="6" t="n">
        <v>327</v>
      </c>
      <c r="C16" s="6" t="n">
        <v>281</v>
      </c>
    </row>
    <row r="17" spans="1:3">
      <c r="A17" s="4" t="s">
        <v>580</v>
      </c>
      <c r="B17" s="6" t="n">
        <v>0</v>
      </c>
      <c r="C17" s="6" t="n">
        <v>0</v>
      </c>
    </row>
    <row r="18" spans="1:3">
      <c r="A18" s="4" t="s">
        <v>581</v>
      </c>
      <c r="B18" s="7" t="n">
        <v>2561</v>
      </c>
      <c r="C18" s="7" t="n">
        <v>27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9</v>
      </c>
    </row>
    <row r="2" spans="1:3">
      <c r="A2" s="3" t="s">
        <v>591</v>
      </c>
    </row>
    <row r="3" spans="1:3">
      <c r="A3" s="4" t="s">
        <v>592</v>
      </c>
      <c r="B3" s="7" t="n">
        <v>2676</v>
      </c>
    </row>
    <row r="4" spans="1:3">
      <c r="A4" s="4" t="s">
        <v>593</v>
      </c>
      <c r="B4" s="6" t="n">
        <v>23170</v>
      </c>
    </row>
    <row r="5" spans="1:3">
      <c r="A5" s="4" t="s">
        <v>594</v>
      </c>
      <c r="B5" s="6" t="n">
        <v>28248</v>
      </c>
    </row>
    <row r="6" spans="1:3">
      <c r="A6" s="4" t="s">
        <v>595</v>
      </c>
      <c r="B6" s="6" t="n">
        <v>87901</v>
      </c>
    </row>
    <row r="7" spans="1:3">
      <c r="A7" s="4" t="s">
        <v>578</v>
      </c>
      <c r="B7" s="6" t="n">
        <v>167955</v>
      </c>
      <c r="C7" s="7" t="n">
        <v>183861</v>
      </c>
    </row>
    <row r="8" spans="1:3">
      <c r="A8" s="3" t="s">
        <v>596</v>
      </c>
    </row>
    <row r="9" spans="1:3">
      <c r="A9" s="4" t="s">
        <v>592</v>
      </c>
      <c r="B9" s="6" t="n">
        <v>2713</v>
      </c>
    </row>
    <row r="10" spans="1:3">
      <c r="A10" s="4" t="s">
        <v>593</v>
      </c>
      <c r="B10" s="6" t="n">
        <v>23846</v>
      </c>
    </row>
    <row r="11" spans="1:3">
      <c r="A11" s="4" t="s">
        <v>594</v>
      </c>
      <c r="B11" s="6" t="n">
        <v>29955</v>
      </c>
    </row>
    <row r="12" spans="1:3">
      <c r="A12" s="4" t="s">
        <v>595</v>
      </c>
      <c r="B12" s="6" t="n">
        <v>93929</v>
      </c>
    </row>
    <row r="13" spans="1:3">
      <c r="A13" s="4" t="s">
        <v>581</v>
      </c>
      <c r="B13" s="6" t="n">
        <v>177302</v>
      </c>
      <c r="C13" s="6" t="n">
        <v>184373</v>
      </c>
    </row>
    <row r="14" spans="1:3">
      <c r="A14" s="4" t="s">
        <v>597</v>
      </c>
    </row>
    <row r="15" spans="1:3">
      <c r="A15" s="3" t="s">
        <v>591</v>
      </c>
    </row>
    <row r="16" spans="1:3">
      <c r="A16" s="4" t="s">
        <v>598</v>
      </c>
      <c r="B16" s="6" t="n">
        <v>10076</v>
      </c>
    </row>
    <row r="17" spans="1:3">
      <c r="A17" s="3" t="s">
        <v>596</v>
      </c>
    </row>
    <row r="18" spans="1:3">
      <c r="A18" s="4" t="s">
        <v>598</v>
      </c>
      <c r="B18" s="6" t="n">
        <v>10430</v>
      </c>
    </row>
    <row r="19" spans="1:3">
      <c r="A19" s="4" t="s">
        <v>599</v>
      </c>
    </row>
    <row r="20" spans="1:3">
      <c r="A20" s="3" t="s">
        <v>591</v>
      </c>
    </row>
    <row r="21" spans="1:3">
      <c r="A21" s="4" t="s">
        <v>598</v>
      </c>
      <c r="B21" s="6" t="n">
        <v>1022</v>
      </c>
    </row>
    <row r="22" spans="1:3">
      <c r="A22" s="3" t="s">
        <v>596</v>
      </c>
    </row>
    <row r="23" spans="1:3">
      <c r="A23" s="4" t="s">
        <v>598</v>
      </c>
      <c r="B23" s="6" t="n">
        <v>1178</v>
      </c>
    </row>
    <row r="24" spans="1:3">
      <c r="A24" s="4" t="s">
        <v>586</v>
      </c>
    </row>
    <row r="25" spans="1:3">
      <c r="A25" s="3" t="s">
        <v>591</v>
      </c>
    </row>
    <row r="26" spans="1:3">
      <c r="A26" s="4" t="s">
        <v>598</v>
      </c>
      <c r="B26" s="6" t="n">
        <v>1119</v>
      </c>
    </row>
    <row r="27" spans="1:3">
      <c r="A27" s="4" t="s">
        <v>578</v>
      </c>
      <c r="B27" s="6" t="n">
        <v>1119</v>
      </c>
      <c r="C27" s="6" t="n">
        <v>1305</v>
      </c>
    </row>
    <row r="28" spans="1:3">
      <c r="A28" s="3" t="s">
        <v>596</v>
      </c>
    </row>
    <row r="29" spans="1:3">
      <c r="A29" s="4" t="s">
        <v>598</v>
      </c>
      <c r="B29" s="6" t="n">
        <v>1154</v>
      </c>
    </row>
    <row r="30" spans="1:3">
      <c r="A30" s="4" t="s">
        <v>581</v>
      </c>
      <c r="B30" s="6" t="n">
        <v>1154</v>
      </c>
      <c r="C30" s="7" t="n">
        <v>1351</v>
      </c>
    </row>
    <row r="31" spans="1:3">
      <c r="A31" s="4" t="s">
        <v>600</v>
      </c>
    </row>
    <row r="32" spans="1:3">
      <c r="A32" s="3" t="s">
        <v>591</v>
      </c>
    </row>
    <row r="33" spans="1:3">
      <c r="A33" s="4" t="s">
        <v>598</v>
      </c>
      <c r="B33" s="6" t="n">
        <v>13743</v>
      </c>
    </row>
    <row r="34" spans="1:3">
      <c r="A34" s="3" t="s">
        <v>596</v>
      </c>
    </row>
    <row r="35" spans="1:3">
      <c r="A35" s="4" t="s">
        <v>598</v>
      </c>
      <c r="B35" s="7" t="n">
        <v>14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9</v>
      </c>
    </row>
    <row r="2" spans="1:3">
      <c r="A2" s="3" t="s">
        <v>602</v>
      </c>
    </row>
    <row r="3" spans="1:3">
      <c r="A3" s="4" t="s">
        <v>592</v>
      </c>
      <c r="B3" s="7" t="n">
        <v>248</v>
      </c>
    </row>
    <row r="4" spans="1:3">
      <c r="A4" s="4" t="s">
        <v>593</v>
      </c>
      <c r="B4" s="6" t="n">
        <v>1006</v>
      </c>
    </row>
    <row r="5" spans="1:3">
      <c r="A5" s="4" t="s">
        <v>594</v>
      </c>
      <c r="B5" s="6" t="n">
        <v>779</v>
      </c>
    </row>
    <row r="6" spans="1:3">
      <c r="A6" s="4" t="s">
        <v>595</v>
      </c>
      <c r="B6" s="6" t="n">
        <v>201</v>
      </c>
    </row>
    <row r="7" spans="1:3">
      <c r="A7" s="4" t="s">
        <v>578</v>
      </c>
      <c r="B7" s="6" t="n">
        <v>2336</v>
      </c>
      <c r="C7" s="7" t="n">
        <v>2607</v>
      </c>
    </row>
    <row r="8" spans="1:3">
      <c r="A8" s="3" t="s">
        <v>603</v>
      </c>
    </row>
    <row r="9" spans="1:3">
      <c r="A9" s="4" t="s">
        <v>592</v>
      </c>
      <c r="B9" s="6" t="n">
        <v>278</v>
      </c>
    </row>
    <row r="10" spans="1:3">
      <c r="A10" s="4" t="s">
        <v>593</v>
      </c>
      <c r="B10" s="6" t="n">
        <v>1139</v>
      </c>
    </row>
    <row r="11" spans="1:3">
      <c r="A11" s="4" t="s">
        <v>594</v>
      </c>
      <c r="B11" s="6" t="n">
        <v>907</v>
      </c>
    </row>
    <row r="12" spans="1:3">
      <c r="A12" s="4" t="s">
        <v>595</v>
      </c>
      <c r="B12" s="6" t="n">
        <v>237</v>
      </c>
    </row>
    <row r="13" spans="1:3">
      <c r="A13" s="4" t="s">
        <v>581</v>
      </c>
      <c r="B13" s="6" t="n">
        <v>2670</v>
      </c>
      <c r="C13" s="7" t="n">
        <v>2896</v>
      </c>
    </row>
    <row r="14" spans="1:3">
      <c r="A14" s="4" t="s">
        <v>597</v>
      </c>
    </row>
    <row r="15" spans="1:3">
      <c r="A15" s="3" t="s">
        <v>602</v>
      </c>
    </row>
    <row r="16" spans="1:3">
      <c r="A16" s="4" t="s">
        <v>598</v>
      </c>
      <c r="B16" s="6" t="n">
        <v>0</v>
      </c>
    </row>
    <row r="17" spans="1:3">
      <c r="A17" s="3" t="s">
        <v>603</v>
      </c>
    </row>
    <row r="18" spans="1:3">
      <c r="A18" s="4" t="s">
        <v>598</v>
      </c>
      <c r="B18" s="6" t="n">
        <v>0</v>
      </c>
    </row>
    <row r="19" spans="1:3">
      <c r="A19" s="4" t="s">
        <v>599</v>
      </c>
    </row>
    <row r="20" spans="1:3">
      <c r="A20" s="3" t="s">
        <v>602</v>
      </c>
    </row>
    <row r="21" spans="1:3">
      <c r="A21" s="4" t="s">
        <v>598</v>
      </c>
      <c r="B21" s="6" t="n">
        <v>0</v>
      </c>
    </row>
    <row r="22" spans="1:3">
      <c r="A22" s="3" t="s">
        <v>603</v>
      </c>
    </row>
    <row r="23" spans="1:3">
      <c r="A23" s="4" t="s">
        <v>598</v>
      </c>
      <c r="B23" s="6" t="n">
        <v>0</v>
      </c>
    </row>
    <row r="24" spans="1:3">
      <c r="A24" s="4" t="s">
        <v>586</v>
      </c>
    </row>
    <row r="25" spans="1:3">
      <c r="A25" s="3" t="s">
        <v>602</v>
      </c>
    </row>
    <row r="26" spans="1:3">
      <c r="A26" s="4" t="s">
        <v>598</v>
      </c>
      <c r="B26" s="6" t="n">
        <v>0</v>
      </c>
    </row>
    <row r="27" spans="1:3">
      <c r="A27" s="3" t="s">
        <v>603</v>
      </c>
    </row>
    <row r="28" spans="1:3">
      <c r="A28" s="4" t="s">
        <v>598</v>
      </c>
      <c r="B28" s="6" t="n">
        <v>0</v>
      </c>
    </row>
    <row r="29" spans="1:3">
      <c r="A29" s="4" t="s">
        <v>600</v>
      </c>
    </row>
    <row r="30" spans="1:3">
      <c r="A30" s="3" t="s">
        <v>602</v>
      </c>
    </row>
    <row r="31" spans="1:3">
      <c r="A31" s="4" t="s">
        <v>598</v>
      </c>
      <c r="B31" s="6" t="n">
        <v>102</v>
      </c>
    </row>
    <row r="32" spans="1:3">
      <c r="A32" s="3" t="s">
        <v>603</v>
      </c>
    </row>
    <row r="33" spans="1:3">
      <c r="A33" s="4" t="s">
        <v>598</v>
      </c>
      <c r="B33" s="7" t="n">
        <v>1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4</v>
      </c>
      <c r="B1" s="2" t="s">
        <v>605</v>
      </c>
      <c r="C1" s="2" t="s">
        <v>606</v>
      </c>
    </row>
    <row r="2" spans="1:3">
      <c r="A2" s="3" t="s">
        <v>581</v>
      </c>
    </row>
    <row r="3" spans="1:3">
      <c r="A3" s="4" t="s">
        <v>607</v>
      </c>
      <c r="B3" s="7" t="n">
        <v>4904</v>
      </c>
      <c r="C3" s="7" t="n">
        <v>61536</v>
      </c>
    </row>
    <row r="4" spans="1:3">
      <c r="A4" s="4" t="s">
        <v>608</v>
      </c>
      <c r="B4" s="6" t="n">
        <v>2365</v>
      </c>
      <c r="C4" s="6" t="n">
        <v>23924</v>
      </c>
    </row>
    <row r="5" spans="1:3">
      <c r="A5" s="4" t="s">
        <v>609</v>
      </c>
      <c r="B5" s="7" t="n">
        <v>7269</v>
      </c>
      <c r="C5" s="7" t="n">
        <v>85460</v>
      </c>
    </row>
    <row r="6" spans="1:3">
      <c r="A6" s="3" t="s">
        <v>610</v>
      </c>
    </row>
    <row r="7" spans="1:3">
      <c r="A7" s="4" t="s">
        <v>611</v>
      </c>
      <c r="B7" s="6" t="n">
        <v>7</v>
      </c>
      <c r="C7" s="6" t="n">
        <v>112</v>
      </c>
    </row>
    <row r="8" spans="1:3">
      <c r="A8" s="4" t="s">
        <v>612</v>
      </c>
      <c r="B8" s="6" t="n">
        <v>7</v>
      </c>
      <c r="C8" s="6" t="n">
        <v>30</v>
      </c>
    </row>
    <row r="9" spans="1:3">
      <c r="A9" s="4" t="s">
        <v>613</v>
      </c>
      <c r="B9" s="6" t="n">
        <v>14</v>
      </c>
      <c r="C9" s="6" t="n">
        <v>142</v>
      </c>
    </row>
    <row r="10" spans="1:3">
      <c r="A10" s="3" t="s">
        <v>580</v>
      </c>
    </row>
    <row r="11" spans="1:3">
      <c r="A11" s="4" t="s">
        <v>607</v>
      </c>
      <c r="B11" s="7" t="n">
        <v>18</v>
      </c>
      <c r="C11" s="7" t="n">
        <v>1311</v>
      </c>
    </row>
    <row r="12" spans="1:3">
      <c r="A12" s="4" t="s">
        <v>608</v>
      </c>
      <c r="B12" s="6" t="n">
        <v>26</v>
      </c>
      <c r="C12" s="6" t="n">
        <v>1003</v>
      </c>
    </row>
    <row r="13" spans="1:3">
      <c r="A13" s="4" t="s">
        <v>609</v>
      </c>
      <c r="B13" s="6" t="n">
        <v>44</v>
      </c>
      <c r="C13" s="6" t="n">
        <v>2314</v>
      </c>
    </row>
    <row r="14" spans="1:3">
      <c r="A14" s="4" t="s">
        <v>582</v>
      </c>
    </row>
    <row r="15" spans="1:3">
      <c r="A15" s="3" t="s">
        <v>581</v>
      </c>
    </row>
    <row r="16" spans="1:3">
      <c r="A16" s="4" t="s">
        <v>607</v>
      </c>
      <c r="B16" s="6" t="n">
        <v>1248</v>
      </c>
      <c r="C16" s="6" t="n">
        <v>14814</v>
      </c>
    </row>
    <row r="17" spans="1:3">
      <c r="A17" s="4" t="s">
        <v>608</v>
      </c>
      <c r="B17" s="7" t="n">
        <v>785</v>
      </c>
      <c r="C17" s="7" t="n">
        <v>9283</v>
      </c>
    </row>
    <row r="18" spans="1:3">
      <c r="A18" s="3" t="s">
        <v>610</v>
      </c>
    </row>
    <row r="19" spans="1:3">
      <c r="A19" s="4" t="s">
        <v>611</v>
      </c>
      <c r="B19" s="6" t="n">
        <v>3</v>
      </c>
      <c r="C19" s="6" t="n">
        <v>15</v>
      </c>
    </row>
    <row r="20" spans="1:3">
      <c r="A20" s="4" t="s">
        <v>612</v>
      </c>
      <c r="B20" s="6" t="n">
        <v>2</v>
      </c>
      <c r="C20" s="6" t="n">
        <v>11</v>
      </c>
    </row>
    <row r="21" spans="1:3">
      <c r="A21" s="3" t="s">
        <v>580</v>
      </c>
    </row>
    <row r="22" spans="1:3">
      <c r="A22" s="4" t="s">
        <v>607</v>
      </c>
      <c r="B22" s="7" t="n">
        <v>1</v>
      </c>
      <c r="C22" s="7" t="n">
        <v>313</v>
      </c>
    </row>
    <row r="23" spans="1:3">
      <c r="A23" s="4" t="s">
        <v>608</v>
      </c>
      <c r="B23" s="6" t="n">
        <v>11</v>
      </c>
      <c r="C23" s="6" t="n">
        <v>333</v>
      </c>
    </row>
    <row r="24" spans="1:3">
      <c r="A24" s="4" t="s">
        <v>583</v>
      </c>
    </row>
    <row r="25" spans="1:3">
      <c r="A25" s="3" t="s">
        <v>581</v>
      </c>
    </row>
    <row r="26" spans="1:3">
      <c r="A26" s="4" t="s">
        <v>607</v>
      </c>
      <c r="B26" s="6" t="n">
        <v>1962</v>
      </c>
      <c r="C26" s="6" t="n">
        <v>2560</v>
      </c>
    </row>
    <row r="27" spans="1:3">
      <c r="A27" s="4" t="s">
        <v>608</v>
      </c>
      <c r="B27" s="7" t="n">
        <v>956</v>
      </c>
      <c r="C27" s="7" t="n">
        <v>7881</v>
      </c>
    </row>
    <row r="28" spans="1:3">
      <c r="A28" s="3" t="s">
        <v>610</v>
      </c>
    </row>
    <row r="29" spans="1:3">
      <c r="A29" s="4" t="s">
        <v>611</v>
      </c>
      <c r="B29" s="6" t="n">
        <v>1</v>
      </c>
      <c r="C29" s="6" t="n">
        <v>4</v>
      </c>
    </row>
    <row r="30" spans="1:3">
      <c r="A30" s="4" t="s">
        <v>612</v>
      </c>
      <c r="B30" s="6" t="n">
        <v>2</v>
      </c>
      <c r="C30" s="6" t="n">
        <v>9</v>
      </c>
    </row>
    <row r="31" spans="1:3">
      <c r="A31" s="3" t="s">
        <v>580</v>
      </c>
    </row>
    <row r="32" spans="1:3">
      <c r="A32" s="4" t="s">
        <v>607</v>
      </c>
      <c r="B32" s="7" t="n">
        <v>1</v>
      </c>
      <c r="C32" s="7" t="n">
        <v>54</v>
      </c>
    </row>
    <row r="33" spans="1:3">
      <c r="A33" s="4" t="s">
        <v>608</v>
      </c>
      <c r="B33" s="6" t="n">
        <v>6</v>
      </c>
      <c r="C33" s="6" t="n">
        <v>259</v>
      </c>
    </row>
    <row r="34" spans="1:3">
      <c r="A34" s="4" t="s">
        <v>584</v>
      </c>
    </row>
    <row r="35" spans="1:3">
      <c r="A35" s="3" t="s">
        <v>581</v>
      </c>
    </row>
    <row r="36" spans="1:3">
      <c r="A36" s="4" t="s">
        <v>608</v>
      </c>
      <c r="B36" s="7" t="n">
        <v>33</v>
      </c>
      <c r="C36" s="7" t="n">
        <v>37</v>
      </c>
    </row>
    <row r="37" spans="1:3">
      <c r="A37" s="3" t="s">
        <v>610</v>
      </c>
    </row>
    <row r="38" spans="1:3">
      <c r="A38" s="4" t="s">
        <v>612</v>
      </c>
      <c r="B38" s="6" t="n">
        <v>1</v>
      </c>
      <c r="C38" s="6" t="n">
        <v>1</v>
      </c>
    </row>
    <row r="39" spans="1:3">
      <c r="A39" s="3" t="s">
        <v>580</v>
      </c>
    </row>
    <row r="40" spans="1:3">
      <c r="A40" s="4" t="s">
        <v>608</v>
      </c>
      <c r="B40" s="7" t="n">
        <v>2</v>
      </c>
      <c r="C40" s="7" t="n">
        <v>3</v>
      </c>
    </row>
    <row r="41" spans="1:3">
      <c r="A41" s="4" t="s">
        <v>586</v>
      </c>
    </row>
    <row r="42" spans="1:3">
      <c r="A42" s="3" t="s">
        <v>581</v>
      </c>
    </row>
    <row r="43" spans="1:3">
      <c r="A43" s="4" t="s">
        <v>608</v>
      </c>
      <c r="B43" s="7" t="n">
        <v>451</v>
      </c>
      <c r="C43" s="7" t="n">
        <v>617</v>
      </c>
    </row>
    <row r="44" spans="1:3">
      <c r="A44" s="3" t="s">
        <v>610</v>
      </c>
    </row>
    <row r="45" spans="1:3">
      <c r="A45" s="4" t="s">
        <v>612</v>
      </c>
      <c r="B45" s="6" t="n">
        <v>1</v>
      </c>
      <c r="C45" s="6" t="n">
        <v>1</v>
      </c>
    </row>
    <row r="46" spans="1:3">
      <c r="A46" s="3" t="s">
        <v>580</v>
      </c>
    </row>
    <row r="47" spans="1:3">
      <c r="A47" s="4" t="s">
        <v>608</v>
      </c>
      <c r="B47" s="7" t="n">
        <v>6</v>
      </c>
      <c r="C47" s="7" t="n">
        <v>7</v>
      </c>
    </row>
    <row r="48" spans="1:3">
      <c r="A48" s="4" t="s">
        <v>587</v>
      </c>
    </row>
    <row r="49" spans="1:3">
      <c r="A49" s="3" t="s">
        <v>581</v>
      </c>
    </row>
    <row r="50" spans="1:3">
      <c r="A50" s="4" t="s">
        <v>607</v>
      </c>
      <c r="B50" s="6" t="n">
        <v>1694</v>
      </c>
      <c r="C50" s="6" t="n">
        <v>44162</v>
      </c>
    </row>
    <row r="51" spans="1:3">
      <c r="A51" s="4" t="s">
        <v>608</v>
      </c>
      <c r="B51" s="7" t="n">
        <v>140</v>
      </c>
      <c r="C51" s="7" t="n">
        <v>6106</v>
      </c>
    </row>
    <row r="52" spans="1:3">
      <c r="A52" s="3" t="s">
        <v>610</v>
      </c>
    </row>
    <row r="53" spans="1:3">
      <c r="A53" s="4" t="s">
        <v>611</v>
      </c>
      <c r="B53" s="6" t="n">
        <v>3</v>
      </c>
      <c r="C53" s="6" t="n">
        <v>93</v>
      </c>
    </row>
    <row r="54" spans="1:3">
      <c r="A54" s="4" t="s">
        <v>612</v>
      </c>
      <c r="B54" s="6" t="n">
        <v>1</v>
      </c>
      <c r="C54" s="6" t="n">
        <v>8</v>
      </c>
    </row>
    <row r="55" spans="1:3">
      <c r="A55" s="3" t="s">
        <v>580</v>
      </c>
    </row>
    <row r="56" spans="1:3">
      <c r="A56" s="4" t="s">
        <v>607</v>
      </c>
      <c r="B56" s="7" t="n">
        <v>16</v>
      </c>
      <c r="C56" s="7" t="n">
        <v>944</v>
      </c>
    </row>
    <row r="57" spans="1:3">
      <c r="A57" s="4" t="s">
        <v>608</v>
      </c>
      <c r="B57" s="7" t="n">
        <v>1</v>
      </c>
      <c r="C57" s="7" t="n">
        <v>4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9</v>
      </c>
      <c r="D2" s="2" t="s">
        <v>98</v>
      </c>
    </row>
    <row r="3" spans="1:4">
      <c r="A3" s="3" t="s">
        <v>615</v>
      </c>
    </row>
    <row r="4" spans="1:4">
      <c r="A4" s="4" t="s">
        <v>616</v>
      </c>
      <c r="B4" s="7" t="n">
        <v>68</v>
      </c>
      <c r="C4" s="7" t="n">
        <v>119</v>
      </c>
      <c r="D4" s="7" t="n">
        <v>96</v>
      </c>
    </row>
    <row r="5" spans="1:4">
      <c r="A5" s="4" t="s">
        <v>617</v>
      </c>
      <c r="B5" s="6" t="n">
        <v>-142</v>
      </c>
      <c r="C5" s="6" t="n">
        <v>-20</v>
      </c>
      <c r="D5" s="6" t="n">
        <v>-66</v>
      </c>
    </row>
    <row r="6" spans="1:4">
      <c r="A6" s="4" t="s">
        <v>618</v>
      </c>
      <c r="B6" s="7" t="n">
        <v>-74</v>
      </c>
      <c r="C6" s="7" t="n">
        <v>99</v>
      </c>
      <c r="D6" s="7" t="n">
        <v>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9</v>
      </c>
    </row>
    <row r="3" spans="1:3">
      <c r="A3" s="3" t="s">
        <v>620</v>
      </c>
    </row>
    <row r="4" spans="1:3">
      <c r="A4" s="4" t="s">
        <v>621</v>
      </c>
      <c r="B4" s="4" t="s">
        <v>622</v>
      </c>
    </row>
    <row r="5" spans="1:3">
      <c r="A5" s="4" t="s">
        <v>623</v>
      </c>
      <c r="B5" s="7" t="n">
        <v>33000</v>
      </c>
    </row>
    <row r="6" spans="1:3">
      <c r="A6" s="4" t="s">
        <v>624</v>
      </c>
      <c r="B6" s="7" t="n">
        <v>2000</v>
      </c>
    </row>
    <row r="7" spans="1:3">
      <c r="A7" s="4" t="s">
        <v>625</v>
      </c>
      <c r="C7" s="7" t="n">
        <v>95000</v>
      </c>
    </row>
    <row r="8" spans="1:3">
      <c r="A8" s="4" t="s">
        <v>626</v>
      </c>
      <c r="B8" s="4" t="s">
        <v>627</v>
      </c>
    </row>
    <row r="9" spans="1:3">
      <c r="A9" s="4" t="s">
        <v>628</v>
      </c>
    </row>
    <row r="10" spans="1:3">
      <c r="A10" s="3" t="s">
        <v>620</v>
      </c>
    </row>
    <row r="11" spans="1:3">
      <c r="A11" s="4" t="s">
        <v>621</v>
      </c>
      <c r="B11" s="4" t="s">
        <v>629</v>
      </c>
    </row>
    <row r="12" spans="1:3">
      <c r="A12" s="4" t="s">
        <v>630</v>
      </c>
    </row>
    <row r="13" spans="1:3">
      <c r="A13" s="3" t="s">
        <v>620</v>
      </c>
    </row>
    <row r="14" spans="1:3">
      <c r="A14" s="4" t="s">
        <v>631</v>
      </c>
      <c r="B14" s="7" t="n">
        <v>1100000</v>
      </c>
    </row>
    <row r="15" spans="1:3">
      <c r="A15" s="4" t="s">
        <v>632</v>
      </c>
    </row>
    <row r="16" spans="1:3">
      <c r="A16" s="3" t="s">
        <v>620</v>
      </c>
    </row>
    <row r="17" spans="1:3">
      <c r="A17" s="4" t="s">
        <v>633</v>
      </c>
      <c r="B17" s="7" t="n">
        <v>1200000</v>
      </c>
    </row>
    <row r="18" spans="1:3">
      <c r="A18" s="4" t="s">
        <v>634</v>
      </c>
    </row>
    <row r="19" spans="1:3">
      <c r="A19" s="3" t="s">
        <v>620</v>
      </c>
    </row>
    <row r="20" spans="1:3">
      <c r="A20" s="4" t="s">
        <v>621</v>
      </c>
      <c r="B20" s="4" t="s">
        <v>6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6</v>
      </c>
      <c r="B1" s="2" t="s">
        <v>2</v>
      </c>
      <c r="C1" s="2" t="s">
        <v>39</v>
      </c>
    </row>
    <row r="2" spans="1:3">
      <c r="A2" s="3" t="s">
        <v>637</v>
      </c>
    </row>
    <row r="3" spans="1:3">
      <c r="A3" s="4" t="s">
        <v>638</v>
      </c>
      <c r="B3" s="7" t="n">
        <v>820084000</v>
      </c>
      <c r="C3" s="7" t="n">
        <v>713345000</v>
      </c>
    </row>
    <row r="4" spans="1:3">
      <c r="A4" s="4" t="s">
        <v>639</v>
      </c>
      <c r="B4" s="6" t="n">
        <v>614000</v>
      </c>
      <c r="C4" s="6" t="n">
        <v>249000</v>
      </c>
    </row>
    <row r="5" spans="1:3">
      <c r="A5" s="4" t="s">
        <v>640</v>
      </c>
      <c r="B5" s="6" t="n">
        <v>-10040000</v>
      </c>
      <c r="C5" s="6" t="n">
        <v>-9323000</v>
      </c>
    </row>
    <row r="6" spans="1:3">
      <c r="A6" s="4" t="s">
        <v>553</v>
      </c>
      <c r="B6" s="6" t="n">
        <v>810658000</v>
      </c>
      <c r="C6" s="6" t="n">
        <v>704271000</v>
      </c>
    </row>
    <row r="7" spans="1:3">
      <c r="A7" s="4" t="s">
        <v>641</v>
      </c>
      <c r="B7" s="6" t="n">
        <v>614000</v>
      </c>
      <c r="C7" s="6" t="n">
        <v>249000</v>
      </c>
    </row>
    <row r="8" spans="1:3">
      <c r="A8" s="4" t="s">
        <v>642</v>
      </c>
    </row>
    <row r="9" spans="1:3">
      <c r="A9" s="3" t="s">
        <v>637</v>
      </c>
    </row>
    <row r="10" spans="1:3">
      <c r="A10" s="4" t="s">
        <v>639</v>
      </c>
      <c r="B10" s="6" t="n">
        <v>339000</v>
      </c>
      <c r="C10" s="6" t="n">
        <v>413000</v>
      </c>
    </row>
    <row r="11" spans="1:3">
      <c r="A11" s="4" t="s">
        <v>641</v>
      </c>
      <c r="B11" s="6" t="n">
        <v>339000</v>
      </c>
      <c r="C11" s="6" t="n">
        <v>413000</v>
      </c>
    </row>
    <row r="12" spans="1:3">
      <c r="A12" s="4" t="s">
        <v>643</v>
      </c>
    </row>
    <row r="13" spans="1:3">
      <c r="A13" s="3" t="s">
        <v>637</v>
      </c>
    </row>
    <row r="14" spans="1:3">
      <c r="A14" s="4" t="s">
        <v>639</v>
      </c>
      <c r="B14" s="6" t="n">
        <v>408000</v>
      </c>
      <c r="C14" s="6" t="n">
        <v>104000</v>
      </c>
    </row>
    <row r="15" spans="1:3">
      <c r="A15" s="4" t="s">
        <v>641</v>
      </c>
      <c r="B15" s="6" t="n">
        <v>408000</v>
      </c>
      <c r="C15" s="6" t="n">
        <v>104000</v>
      </c>
    </row>
    <row r="16" spans="1:3">
      <c r="A16" s="4" t="s">
        <v>644</v>
      </c>
    </row>
    <row r="17" spans="1:3">
      <c r="A17" s="3" t="s">
        <v>637</v>
      </c>
    </row>
    <row r="18" spans="1:3">
      <c r="A18" s="4" t="s">
        <v>639</v>
      </c>
      <c r="B18" s="6" t="n">
        <v>-33000</v>
      </c>
      <c r="C18" s="6" t="n">
        <v>-30000</v>
      </c>
    </row>
    <row r="19" spans="1:3">
      <c r="A19" s="4" t="s">
        <v>641</v>
      </c>
      <c r="B19" s="6" t="n">
        <v>-33000</v>
      </c>
      <c r="C19" s="6" t="n">
        <v>-30000</v>
      </c>
    </row>
    <row r="20" spans="1:3">
      <c r="A20" s="4" t="s">
        <v>645</v>
      </c>
    </row>
    <row r="21" spans="1:3">
      <c r="A21" s="3" t="s">
        <v>637</v>
      </c>
    </row>
    <row r="22" spans="1:3">
      <c r="A22" s="4" t="s">
        <v>639</v>
      </c>
      <c r="B22" s="6" t="n">
        <v>-1000</v>
      </c>
      <c r="C22" s="6" t="n">
        <v>-4000</v>
      </c>
    </row>
    <row r="23" spans="1:3">
      <c r="A23" s="4" t="s">
        <v>641</v>
      </c>
      <c r="B23" s="6" t="n">
        <v>-1000</v>
      </c>
      <c r="C23" s="6" t="n">
        <v>-4000</v>
      </c>
    </row>
    <row r="24" spans="1:3">
      <c r="A24" s="4" t="s">
        <v>646</v>
      </c>
    </row>
    <row r="25" spans="1:3">
      <c r="A25" s="3" t="s">
        <v>637</v>
      </c>
    </row>
    <row r="26" spans="1:3">
      <c r="A26" s="4" t="s">
        <v>639</v>
      </c>
      <c r="B26" s="6" t="n">
        <v>366000</v>
      </c>
      <c r="C26" s="6" t="n">
        <v>275000</v>
      </c>
    </row>
    <row r="27" spans="1:3">
      <c r="A27" s="4" t="s">
        <v>641</v>
      </c>
      <c r="B27" s="6" t="n">
        <v>366000</v>
      </c>
      <c r="C27" s="6" t="n">
        <v>275000</v>
      </c>
    </row>
    <row r="28" spans="1:3">
      <c r="A28" s="4" t="s">
        <v>647</v>
      </c>
    </row>
    <row r="29" spans="1:3">
      <c r="A29" s="3" t="s">
        <v>637</v>
      </c>
    </row>
    <row r="30" spans="1:3">
      <c r="A30" s="4" t="s">
        <v>638</v>
      </c>
      <c r="B30" s="6" t="n">
        <v>198067000</v>
      </c>
      <c r="C30" s="6" t="n">
        <v>195274000</v>
      </c>
    </row>
    <row r="31" spans="1:3">
      <c r="A31" s="4" t="s">
        <v>648</v>
      </c>
    </row>
    <row r="32" spans="1:3">
      <c r="A32" s="3" t="s">
        <v>637</v>
      </c>
    </row>
    <row r="33" spans="1:3">
      <c r="A33" s="4" t="s">
        <v>638</v>
      </c>
      <c r="B33" s="6" t="n">
        <v>436020000</v>
      </c>
      <c r="C33" s="6" t="n">
        <v>343498000</v>
      </c>
    </row>
    <row r="34" spans="1:3">
      <c r="A34" s="4" t="s">
        <v>649</v>
      </c>
    </row>
    <row r="35" spans="1:3">
      <c r="A35" s="3" t="s">
        <v>637</v>
      </c>
    </row>
    <row r="36" spans="1:3">
      <c r="A36" s="4" t="s">
        <v>638</v>
      </c>
      <c r="B36" s="6" t="n">
        <v>38226000</v>
      </c>
      <c r="C36" s="6" t="n">
        <v>28814000</v>
      </c>
    </row>
    <row r="37" spans="1:3">
      <c r="A37" s="4" t="s">
        <v>650</v>
      </c>
    </row>
    <row r="38" spans="1:3">
      <c r="A38" s="3" t="s">
        <v>637</v>
      </c>
    </row>
    <row r="39" spans="1:3">
      <c r="A39" s="4" t="s">
        <v>638</v>
      </c>
      <c r="B39" s="6" t="n">
        <v>12545000</v>
      </c>
      <c r="C39" s="6" t="n">
        <v>19527000</v>
      </c>
    </row>
    <row r="40" spans="1:3">
      <c r="A40" s="4" t="s">
        <v>651</v>
      </c>
    </row>
    <row r="41" spans="1:3">
      <c r="A41" s="3" t="s">
        <v>637</v>
      </c>
    </row>
    <row r="42" spans="1:3">
      <c r="A42" s="4" t="s">
        <v>638</v>
      </c>
      <c r="B42" s="6" t="n">
        <v>6995000</v>
      </c>
      <c r="C42" s="6" t="n">
        <v>8669000</v>
      </c>
    </row>
    <row r="43" spans="1:3">
      <c r="A43" s="4" t="s">
        <v>652</v>
      </c>
    </row>
    <row r="44" spans="1:3">
      <c r="A44" s="3" t="s">
        <v>637</v>
      </c>
    </row>
    <row r="45" spans="1:3">
      <c r="A45" s="4" t="s">
        <v>638</v>
      </c>
      <c r="B45" s="6" t="n">
        <v>10536000</v>
      </c>
      <c r="C45" s="6" t="n">
        <v>10504000</v>
      </c>
    </row>
    <row r="46" spans="1:3">
      <c r="A46" s="4" t="s">
        <v>653</v>
      </c>
    </row>
    <row r="47" spans="1:3">
      <c r="A47" s="3" t="s">
        <v>637</v>
      </c>
    </row>
    <row r="48" spans="1:3">
      <c r="A48" s="4" t="s">
        <v>638</v>
      </c>
      <c r="B48" s="6" t="n">
        <v>73034000</v>
      </c>
      <c r="C48" s="6" t="n">
        <v>67786000</v>
      </c>
    </row>
    <row r="49" spans="1:3">
      <c r="A49" s="4" t="s">
        <v>654</v>
      </c>
    </row>
    <row r="50" spans="1:3">
      <c r="A50" s="3" t="s">
        <v>637</v>
      </c>
    </row>
    <row r="51" spans="1:3">
      <c r="A51" s="4" t="s">
        <v>638</v>
      </c>
      <c r="B51" s="6" t="n">
        <v>28651000</v>
      </c>
      <c r="C51" s="6" t="n">
        <v>24635000</v>
      </c>
    </row>
    <row r="52" spans="1:3">
      <c r="A52" s="4" t="s">
        <v>655</v>
      </c>
    </row>
    <row r="53" spans="1:3">
      <c r="A53" s="3" t="s">
        <v>637</v>
      </c>
    </row>
    <row r="54" spans="1:3">
      <c r="A54" s="4" t="s">
        <v>638</v>
      </c>
      <c r="B54" s="6" t="n">
        <v>13347000</v>
      </c>
      <c r="C54" s="6" t="n">
        <v>11720000</v>
      </c>
    </row>
    <row r="55" spans="1:3">
      <c r="A55" s="4" t="s">
        <v>656</v>
      </c>
    </row>
    <row r="56" spans="1:3">
      <c r="A56" s="3" t="s">
        <v>637</v>
      </c>
    </row>
    <row r="57" spans="1:3">
      <c r="A57" s="4" t="s">
        <v>638</v>
      </c>
      <c r="B57" s="7" t="n">
        <v>2663000</v>
      </c>
      <c r="C57" s="7" t="n">
        <v>291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9</v>
      </c>
    </row>
    <row r="3" spans="1:3">
      <c r="A3" s="3" t="s">
        <v>257</v>
      </c>
    </row>
    <row r="4" spans="1:3">
      <c r="A4" s="4" t="s">
        <v>658</v>
      </c>
      <c r="B4" s="7" t="n">
        <v>8231</v>
      </c>
      <c r="C4" s="7" t="n">
        <v>10299</v>
      </c>
    </row>
    <row r="5" spans="1:3">
      <c r="A5" s="4" t="s">
        <v>659</v>
      </c>
      <c r="B5" s="6" t="n">
        <v>3906</v>
      </c>
      <c r="C5" s="6" t="n">
        <v>2521</v>
      </c>
    </row>
    <row r="6" spans="1:3">
      <c r="A6" s="4" t="s">
        <v>660</v>
      </c>
      <c r="B6" s="6" t="n">
        <v>-2875</v>
      </c>
      <c r="C6" s="6" t="n">
        <v>-4515</v>
      </c>
    </row>
    <row r="7" spans="1:3">
      <c r="A7" s="4" t="s">
        <v>661</v>
      </c>
      <c r="B7" s="6" t="n">
        <v>-147</v>
      </c>
      <c r="C7" s="6" t="n">
        <v>-74</v>
      </c>
    </row>
    <row r="8" spans="1:3">
      <c r="A8" s="4" t="s">
        <v>662</v>
      </c>
      <c r="B8" s="7" t="n">
        <v>9115</v>
      </c>
      <c r="C8" s="7" t="n">
        <v>82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9</v>
      </c>
    </row>
    <row r="2" spans="1:3">
      <c r="A2" s="3" t="s">
        <v>664</v>
      </c>
    </row>
    <row r="3" spans="1:3">
      <c r="A3" s="4" t="s">
        <v>665</v>
      </c>
      <c r="B3" s="7" t="n">
        <v>820084</v>
      </c>
      <c r="C3" s="7" t="n">
        <v>713345</v>
      </c>
    </row>
    <row r="4" spans="1:3">
      <c r="A4" s="4" t="s">
        <v>666</v>
      </c>
      <c r="B4" s="6" t="n">
        <v>3329</v>
      </c>
      <c r="C4" s="6" t="n">
        <v>2687</v>
      </c>
    </row>
    <row r="5" spans="1:3">
      <c r="A5" s="4" t="s">
        <v>667</v>
      </c>
      <c r="B5" s="6" t="n">
        <v>614</v>
      </c>
      <c r="C5" s="6" t="n">
        <v>249</v>
      </c>
    </row>
    <row r="6" spans="1:3">
      <c r="A6" s="4" t="s">
        <v>668</v>
      </c>
      <c r="B6" s="6" t="n">
        <v>824027</v>
      </c>
      <c r="C6" s="6" t="n">
        <v>716281</v>
      </c>
    </row>
    <row r="7" spans="1:3">
      <c r="A7" s="3" t="s">
        <v>669</v>
      </c>
    </row>
    <row r="8" spans="1:3">
      <c r="A8" s="4" t="s">
        <v>670</v>
      </c>
      <c r="B8" s="6" t="n">
        <v>12434</v>
      </c>
      <c r="C8" s="6" t="n">
        <v>13327</v>
      </c>
    </row>
    <row r="9" spans="1:3">
      <c r="A9" s="4" t="s">
        <v>671</v>
      </c>
      <c r="B9" s="6" t="n">
        <v>811593</v>
      </c>
      <c r="C9" s="6" t="n">
        <v>702954</v>
      </c>
    </row>
    <row r="10" spans="1:3">
      <c r="A10" s="4" t="s">
        <v>662</v>
      </c>
      <c r="B10" s="6" t="n">
        <v>824027</v>
      </c>
      <c r="C10" s="6" t="n">
        <v>716281</v>
      </c>
    </row>
    <row r="11" spans="1:3">
      <c r="A11" s="4" t="s">
        <v>672</v>
      </c>
    </row>
    <row r="12" spans="1:3">
      <c r="A12" s="3" t="s">
        <v>664</v>
      </c>
    </row>
    <row r="13" spans="1:3">
      <c r="A13" s="4" t="s">
        <v>665</v>
      </c>
      <c r="B13" s="6" t="n">
        <v>198067</v>
      </c>
      <c r="C13" s="6" t="n">
        <v>195274</v>
      </c>
    </row>
    <row r="14" spans="1:3">
      <c r="A14" s="4" t="s">
        <v>666</v>
      </c>
      <c r="B14" s="6" t="n">
        <v>627</v>
      </c>
      <c r="C14" s="6" t="n">
        <v>589</v>
      </c>
    </row>
    <row r="15" spans="1:3">
      <c r="A15" s="4" t="s">
        <v>667</v>
      </c>
      <c r="B15" s="6" t="n">
        <v>-98</v>
      </c>
      <c r="C15" s="6" t="n">
        <v>-62</v>
      </c>
    </row>
    <row r="16" spans="1:3">
      <c r="A16" s="4" t="s">
        <v>668</v>
      </c>
      <c r="B16" s="6" t="n">
        <v>198596</v>
      </c>
      <c r="C16" s="6" t="n">
        <v>195801</v>
      </c>
    </row>
    <row r="17" spans="1:3">
      <c r="A17" s="3" t="s">
        <v>669</v>
      </c>
    </row>
    <row r="18" spans="1:3">
      <c r="A18" s="4" t="s">
        <v>670</v>
      </c>
      <c r="B18" s="6" t="n">
        <v>4448</v>
      </c>
      <c r="C18" s="6" t="n">
        <v>5107</v>
      </c>
    </row>
    <row r="19" spans="1:3">
      <c r="A19" s="4" t="s">
        <v>671</v>
      </c>
      <c r="B19" s="6" t="n">
        <v>194148</v>
      </c>
      <c r="C19" s="6" t="n">
        <v>190694</v>
      </c>
    </row>
    <row r="20" spans="1:3">
      <c r="A20" s="4" t="s">
        <v>662</v>
      </c>
      <c r="B20" s="6" t="n">
        <v>198596</v>
      </c>
      <c r="C20" s="6" t="n">
        <v>195801</v>
      </c>
    </row>
    <row r="21" spans="1:3">
      <c r="A21" s="4" t="s">
        <v>643</v>
      </c>
    </row>
    <row r="22" spans="1:3">
      <c r="A22" s="3" t="s">
        <v>664</v>
      </c>
    </row>
    <row r="23" spans="1:3">
      <c r="A23" s="4" t="s">
        <v>665</v>
      </c>
      <c r="B23" s="6" t="n">
        <v>436020</v>
      </c>
      <c r="C23" s="6" t="n">
        <v>343498</v>
      </c>
    </row>
    <row r="24" spans="1:3">
      <c r="A24" s="4" t="s">
        <v>666</v>
      </c>
      <c r="B24" s="6" t="n">
        <v>1922</v>
      </c>
      <c r="C24" s="6" t="n">
        <v>1403</v>
      </c>
    </row>
    <row r="25" spans="1:3">
      <c r="A25" s="4" t="s">
        <v>667</v>
      </c>
      <c r="B25" s="6" t="n">
        <v>408</v>
      </c>
      <c r="C25" s="6" t="n">
        <v>104</v>
      </c>
    </row>
    <row r="26" spans="1:3">
      <c r="A26" s="4" t="s">
        <v>668</v>
      </c>
      <c r="B26" s="6" t="n">
        <v>438350</v>
      </c>
      <c r="C26" s="6" t="n">
        <v>345005</v>
      </c>
    </row>
    <row r="27" spans="1:3">
      <c r="A27" s="3" t="s">
        <v>669</v>
      </c>
    </row>
    <row r="28" spans="1:3">
      <c r="A28" s="4" t="s">
        <v>670</v>
      </c>
      <c r="B28" s="6" t="n">
        <v>7647</v>
      </c>
      <c r="C28" s="6" t="n">
        <v>7719</v>
      </c>
    </row>
    <row r="29" spans="1:3">
      <c r="A29" s="4" t="s">
        <v>671</v>
      </c>
      <c r="B29" s="6" t="n">
        <v>430703</v>
      </c>
      <c r="C29" s="6" t="n">
        <v>337286</v>
      </c>
    </row>
    <row r="30" spans="1:3">
      <c r="A30" s="4" t="s">
        <v>662</v>
      </c>
      <c r="B30" s="6" t="n">
        <v>438350</v>
      </c>
      <c r="C30" s="6" t="n">
        <v>345005</v>
      </c>
    </row>
    <row r="31" spans="1:3">
      <c r="A31" s="4" t="s">
        <v>644</v>
      </c>
    </row>
    <row r="32" spans="1:3">
      <c r="A32" s="3" t="s">
        <v>664</v>
      </c>
    </row>
    <row r="33" spans="1:3">
      <c r="A33" s="4" t="s">
        <v>665</v>
      </c>
      <c r="B33" s="6" t="n">
        <v>38226</v>
      </c>
      <c r="C33" s="6" t="n">
        <v>28814</v>
      </c>
    </row>
    <row r="34" spans="1:3">
      <c r="A34" s="4" t="s">
        <v>666</v>
      </c>
      <c r="B34" s="6" t="n">
        <v>99</v>
      </c>
      <c r="C34" s="6" t="n">
        <v>81</v>
      </c>
    </row>
    <row r="35" spans="1:3">
      <c r="A35" s="4" t="s">
        <v>667</v>
      </c>
      <c r="B35" s="6" t="n">
        <v>-33</v>
      </c>
      <c r="C35" s="6" t="n">
        <v>-30</v>
      </c>
    </row>
    <row r="36" spans="1:3">
      <c r="A36" s="4" t="s">
        <v>668</v>
      </c>
      <c r="B36" s="6" t="n">
        <v>38292</v>
      </c>
      <c r="C36" s="6" t="n">
        <v>28865</v>
      </c>
    </row>
    <row r="37" spans="1:3">
      <c r="A37" s="3" t="s">
        <v>669</v>
      </c>
    </row>
    <row r="38" spans="1:3">
      <c r="A38" s="4" t="s">
        <v>670</v>
      </c>
      <c r="B38" s="6" t="n">
        <v>0</v>
      </c>
      <c r="C38" s="6" t="n">
        <v>0</v>
      </c>
    </row>
    <row r="39" spans="1:3">
      <c r="A39" s="4" t="s">
        <v>671</v>
      </c>
      <c r="B39" s="6" t="n">
        <v>38292</v>
      </c>
      <c r="C39" s="6" t="n">
        <v>28865</v>
      </c>
    </row>
    <row r="40" spans="1:3">
      <c r="A40" s="4" t="s">
        <v>662</v>
      </c>
      <c r="B40" s="6" t="n">
        <v>38292</v>
      </c>
      <c r="C40" s="6" t="n">
        <v>28865</v>
      </c>
    </row>
    <row r="41" spans="1:3">
      <c r="A41" s="4" t="s">
        <v>673</v>
      </c>
    </row>
    <row r="42" spans="1:3">
      <c r="A42" s="3" t="s">
        <v>664</v>
      </c>
    </row>
    <row r="43" spans="1:3">
      <c r="A43" s="4" t="s">
        <v>665</v>
      </c>
      <c r="B43" s="6" t="n">
        <v>19540</v>
      </c>
      <c r="C43" s="6" t="n">
        <v>28196</v>
      </c>
    </row>
    <row r="44" spans="1:3">
      <c r="A44" s="4" t="s">
        <v>666</v>
      </c>
      <c r="B44" s="6" t="n">
        <v>117</v>
      </c>
      <c r="C44" s="6" t="n">
        <v>156</v>
      </c>
    </row>
    <row r="45" spans="1:3">
      <c r="A45" s="4" t="s">
        <v>667</v>
      </c>
      <c r="B45" s="6" t="n">
        <v>3</v>
      </c>
      <c r="C45" s="6" t="n">
        <v>-5</v>
      </c>
    </row>
    <row r="46" spans="1:3">
      <c r="A46" s="4" t="s">
        <v>668</v>
      </c>
      <c r="B46" s="6" t="n">
        <v>19660</v>
      </c>
      <c r="C46" s="6" t="n">
        <v>28347</v>
      </c>
    </row>
    <row r="47" spans="1:3">
      <c r="A47" s="3" t="s">
        <v>669</v>
      </c>
    </row>
    <row r="48" spans="1:3">
      <c r="A48" s="4" t="s">
        <v>670</v>
      </c>
      <c r="B48" s="6" t="n">
        <v>0</v>
      </c>
      <c r="C48" s="6" t="n">
        <v>0</v>
      </c>
    </row>
    <row r="49" spans="1:3">
      <c r="A49" s="4" t="s">
        <v>671</v>
      </c>
      <c r="B49" s="6" t="n">
        <v>19660</v>
      </c>
      <c r="C49" s="6" t="n">
        <v>28347</v>
      </c>
    </row>
    <row r="50" spans="1:3">
      <c r="A50" s="4" t="s">
        <v>662</v>
      </c>
      <c r="B50" s="6" t="n">
        <v>19660</v>
      </c>
      <c r="C50" s="6" t="n">
        <v>28347</v>
      </c>
    </row>
    <row r="51" spans="1:3">
      <c r="A51" s="4" t="s">
        <v>645</v>
      </c>
    </row>
    <row r="52" spans="1:3">
      <c r="A52" s="3" t="s">
        <v>664</v>
      </c>
    </row>
    <row r="53" spans="1:3">
      <c r="A53" s="4" t="s">
        <v>665</v>
      </c>
      <c r="B53" s="6" t="n">
        <v>10536</v>
      </c>
      <c r="C53" s="6" t="n">
        <v>10504</v>
      </c>
    </row>
    <row r="54" spans="1:3">
      <c r="A54" s="4" t="s">
        <v>666</v>
      </c>
      <c r="B54" s="6" t="n">
        <v>29</v>
      </c>
      <c r="C54" s="6" t="n">
        <v>24</v>
      </c>
    </row>
    <row r="55" spans="1:3">
      <c r="A55" s="4" t="s">
        <v>667</v>
      </c>
      <c r="B55" s="6" t="n">
        <v>-1</v>
      </c>
      <c r="C55" s="6" t="n">
        <v>-4</v>
      </c>
    </row>
    <row r="56" spans="1:3">
      <c r="A56" s="4" t="s">
        <v>668</v>
      </c>
      <c r="B56" s="6" t="n">
        <v>10564</v>
      </c>
      <c r="C56" s="6" t="n">
        <v>10524</v>
      </c>
    </row>
    <row r="57" spans="1:3">
      <c r="A57" s="3" t="s">
        <v>669</v>
      </c>
    </row>
    <row r="58" spans="1:3">
      <c r="A58" s="4" t="s">
        <v>670</v>
      </c>
      <c r="B58" s="6" t="n">
        <v>0</v>
      </c>
      <c r="C58" s="6" t="n">
        <v>27</v>
      </c>
    </row>
    <row r="59" spans="1:3">
      <c r="A59" s="4" t="s">
        <v>671</v>
      </c>
      <c r="B59" s="6" t="n">
        <v>10564</v>
      </c>
      <c r="C59" s="6" t="n">
        <v>10497</v>
      </c>
    </row>
    <row r="60" spans="1:3">
      <c r="A60" s="4" t="s">
        <v>662</v>
      </c>
      <c r="B60" s="6" t="n">
        <v>10564</v>
      </c>
      <c r="C60" s="6" t="n">
        <v>10524</v>
      </c>
    </row>
    <row r="61" spans="1:3">
      <c r="A61" s="4" t="s">
        <v>646</v>
      </c>
    </row>
    <row r="62" spans="1:3">
      <c r="A62" s="3" t="s">
        <v>664</v>
      </c>
    </row>
    <row r="63" spans="1:3">
      <c r="A63" s="4" t="s">
        <v>665</v>
      </c>
      <c r="B63" s="6" t="n">
        <v>73034</v>
      </c>
      <c r="C63" s="6" t="n">
        <v>67786</v>
      </c>
    </row>
    <row r="64" spans="1:3">
      <c r="A64" s="4" t="s">
        <v>666</v>
      </c>
      <c r="B64" s="6" t="n">
        <v>448</v>
      </c>
      <c r="C64" s="6" t="n">
        <v>365</v>
      </c>
    </row>
    <row r="65" spans="1:3">
      <c r="A65" s="4" t="s">
        <v>667</v>
      </c>
      <c r="B65" s="6" t="n">
        <v>366</v>
      </c>
      <c r="C65" s="6" t="n">
        <v>275</v>
      </c>
    </row>
    <row r="66" spans="1:3">
      <c r="A66" s="4" t="s">
        <v>668</v>
      </c>
      <c r="B66" s="6" t="n">
        <v>73848</v>
      </c>
      <c r="C66" s="6" t="n">
        <v>68426</v>
      </c>
    </row>
    <row r="67" spans="1:3">
      <c r="A67" s="3" t="s">
        <v>669</v>
      </c>
    </row>
    <row r="68" spans="1:3">
      <c r="A68" s="4" t="s">
        <v>670</v>
      </c>
      <c r="B68" s="6" t="n">
        <v>105</v>
      </c>
      <c r="C68" s="6" t="n">
        <v>231</v>
      </c>
    </row>
    <row r="69" spans="1:3">
      <c r="A69" s="4" t="s">
        <v>671</v>
      </c>
      <c r="B69" s="6" t="n">
        <v>73743</v>
      </c>
      <c r="C69" s="6" t="n">
        <v>68195</v>
      </c>
    </row>
    <row r="70" spans="1:3">
      <c r="A70" s="4" t="s">
        <v>662</v>
      </c>
      <c r="B70" s="6" t="n">
        <v>73848</v>
      </c>
      <c r="C70" s="6" t="n">
        <v>68426</v>
      </c>
    </row>
    <row r="71" spans="1:3">
      <c r="A71" s="4" t="s">
        <v>674</v>
      </c>
    </row>
    <row r="72" spans="1:3">
      <c r="A72" s="3" t="s">
        <v>664</v>
      </c>
    </row>
    <row r="73" spans="1:3">
      <c r="A73" s="4" t="s">
        <v>665</v>
      </c>
      <c r="B73" s="6" t="n">
        <v>44661</v>
      </c>
      <c r="C73" s="6" t="n">
        <v>39273</v>
      </c>
    </row>
    <row r="74" spans="1:3">
      <c r="A74" s="4" t="s">
        <v>666</v>
      </c>
      <c r="B74" s="6" t="n">
        <v>87</v>
      </c>
      <c r="C74" s="6" t="n">
        <v>69</v>
      </c>
    </row>
    <row r="75" spans="1:3">
      <c r="A75" s="4" t="s">
        <v>667</v>
      </c>
      <c r="B75" s="6" t="n">
        <v>-31</v>
      </c>
      <c r="C75" s="6" t="n">
        <v>-29</v>
      </c>
    </row>
    <row r="76" spans="1:3">
      <c r="A76" s="4" t="s">
        <v>668</v>
      </c>
      <c r="B76" s="6" t="n">
        <v>44717</v>
      </c>
      <c r="C76" s="6" t="n">
        <v>39313</v>
      </c>
    </row>
    <row r="77" spans="1:3">
      <c r="A77" s="3" t="s">
        <v>669</v>
      </c>
    </row>
    <row r="78" spans="1:3">
      <c r="A78" s="4" t="s">
        <v>670</v>
      </c>
      <c r="B78" s="6" t="n">
        <v>234</v>
      </c>
      <c r="C78" s="6" t="n">
        <v>243</v>
      </c>
    </row>
    <row r="79" spans="1:3">
      <c r="A79" s="4" t="s">
        <v>671</v>
      </c>
      <c r="B79" s="6" t="n">
        <v>44483</v>
      </c>
      <c r="C79" s="6" t="n">
        <v>39070</v>
      </c>
    </row>
    <row r="80" spans="1:3">
      <c r="A80" s="4" t="s">
        <v>662</v>
      </c>
      <c r="B80" s="7" t="n">
        <v>44717</v>
      </c>
      <c r="C80" s="7" t="n">
        <v>39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9</v>
      </c>
      <c r="D2" s="2" t="s">
        <v>98</v>
      </c>
    </row>
    <row r="3" spans="1:4">
      <c r="A3" s="3" t="s">
        <v>194</v>
      </c>
    </row>
    <row r="4" spans="1:4">
      <c r="A4" s="4" t="s">
        <v>175</v>
      </c>
      <c r="B4" s="7" t="n">
        <v>16995</v>
      </c>
      <c r="C4" s="7" t="n">
        <v>12336</v>
      </c>
      <c r="D4" s="7" t="n">
        <v>9313</v>
      </c>
    </row>
    <row r="5" spans="1:4">
      <c r="A5" s="3" t="s">
        <v>195</v>
      </c>
    </row>
    <row r="6" spans="1:4">
      <c r="A6" s="4" t="s">
        <v>111</v>
      </c>
      <c r="B6" s="6" t="n">
        <v>1463</v>
      </c>
      <c r="C6" s="6" t="n">
        <v>1353</v>
      </c>
      <c r="D6" s="6" t="n">
        <v>1301</v>
      </c>
    </row>
    <row r="7" spans="1:4">
      <c r="A7" s="4" t="s">
        <v>196</v>
      </c>
      <c r="B7" s="6" t="n">
        <v>1684</v>
      </c>
      <c r="C7" s="6" t="n">
        <v>1373</v>
      </c>
      <c r="D7" s="6" t="n">
        <v>1164</v>
      </c>
    </row>
    <row r="8" spans="1:4">
      <c r="A8" s="4" t="s">
        <v>197</v>
      </c>
      <c r="B8" s="6" t="n">
        <v>477</v>
      </c>
      <c r="C8" s="6" t="n">
        <v>235</v>
      </c>
      <c r="D8" s="6" t="n">
        <v>702</v>
      </c>
    </row>
    <row r="9" spans="1:4">
      <c r="A9" s="4" t="s">
        <v>198</v>
      </c>
      <c r="B9" s="6" t="n">
        <v>0</v>
      </c>
      <c r="C9" s="6" t="n">
        <v>7175</v>
      </c>
      <c r="D9" s="6" t="n">
        <v>2080</v>
      </c>
    </row>
    <row r="10" spans="1:4">
      <c r="A10" s="4" t="s">
        <v>199</v>
      </c>
      <c r="B10" s="6" t="n">
        <v>-664</v>
      </c>
      <c r="C10" s="6" t="n">
        <v>-517</v>
      </c>
      <c r="D10" s="6" t="n">
        <v>-10</v>
      </c>
    </row>
    <row r="11" spans="1:4">
      <c r="A11" s="4" t="s">
        <v>200</v>
      </c>
      <c r="B11" s="6" t="n">
        <v>-939608</v>
      </c>
      <c r="C11" s="6" t="n">
        <v>-115065</v>
      </c>
      <c r="D11" s="6" t="n">
        <v>-89738</v>
      </c>
    </row>
    <row r="12" spans="1:4">
      <c r="A12" s="4" t="s">
        <v>201</v>
      </c>
      <c r="B12" s="6" t="n">
        <v>904692</v>
      </c>
      <c r="C12" s="6" t="n">
        <v>115980</v>
      </c>
      <c r="D12" s="6" t="n">
        <v>75638</v>
      </c>
    </row>
    <row r="13" spans="1:4">
      <c r="A13" s="4" t="s">
        <v>202</v>
      </c>
      <c r="B13" s="6" t="n">
        <v>-29753</v>
      </c>
      <c r="C13" s="6" t="n">
        <v>-7080</v>
      </c>
      <c r="D13" s="6" t="n">
        <v>-4734</v>
      </c>
    </row>
    <row r="14" spans="1:4">
      <c r="A14" s="4" t="s">
        <v>203</v>
      </c>
      <c r="B14" s="6" t="n">
        <v>-78</v>
      </c>
      <c r="C14" s="6" t="n">
        <v>-215</v>
      </c>
      <c r="D14" s="6" t="n">
        <v>-170</v>
      </c>
    </row>
    <row r="15" spans="1:4">
      <c r="A15" s="4" t="s">
        <v>204</v>
      </c>
      <c r="B15" s="6" t="n">
        <v>74</v>
      </c>
      <c r="C15" s="6" t="n">
        <v>-99</v>
      </c>
      <c r="D15" s="6" t="n">
        <v>-30</v>
      </c>
    </row>
    <row r="16" spans="1:4">
      <c r="A16" s="4" t="s">
        <v>205</v>
      </c>
      <c r="B16" s="6" t="n">
        <v>-5</v>
      </c>
      <c r="C16" s="6" t="n">
        <v>0</v>
      </c>
      <c r="D16" s="6" t="n">
        <v>0</v>
      </c>
    </row>
    <row r="17" spans="1:4">
      <c r="A17" s="4" t="s">
        <v>118</v>
      </c>
      <c r="B17" s="6" t="n">
        <v>0</v>
      </c>
      <c r="C17" s="6" t="n">
        <v>95</v>
      </c>
      <c r="D17" s="6" t="n">
        <v>0</v>
      </c>
    </row>
    <row r="18" spans="1:4">
      <c r="A18" s="4" t="s">
        <v>123</v>
      </c>
      <c r="B18" s="6" t="n">
        <v>0</v>
      </c>
      <c r="C18" s="6" t="n">
        <v>0</v>
      </c>
      <c r="D18" s="6" t="n">
        <v>-189</v>
      </c>
    </row>
    <row r="19" spans="1:4">
      <c r="A19" s="4" t="s">
        <v>122</v>
      </c>
      <c r="B19" s="6" t="n">
        <v>-580</v>
      </c>
      <c r="C19" s="6" t="n">
        <v>-430</v>
      </c>
      <c r="D19" s="6" t="n">
        <v>-433</v>
      </c>
    </row>
    <row r="20" spans="1:4">
      <c r="A20" s="4" t="s">
        <v>206</v>
      </c>
      <c r="B20" s="6" t="n">
        <v>-31</v>
      </c>
      <c r="C20" s="6" t="n">
        <v>-25</v>
      </c>
      <c r="D20" s="6" t="n">
        <v>-38</v>
      </c>
    </row>
    <row r="21" spans="1:4">
      <c r="A21" s="4" t="s">
        <v>207</v>
      </c>
      <c r="B21" s="6" t="n">
        <v>-210</v>
      </c>
      <c r="C21" s="6" t="n">
        <v>-585</v>
      </c>
      <c r="D21" s="6" t="n">
        <v>226</v>
      </c>
    </row>
    <row r="22" spans="1:4">
      <c r="A22" s="4" t="s">
        <v>208</v>
      </c>
      <c r="B22" s="6" t="n">
        <v>507</v>
      </c>
      <c r="C22" s="6" t="n">
        <v>235</v>
      </c>
      <c r="D22" s="6" t="n">
        <v>1836</v>
      </c>
    </row>
    <row r="23" spans="1:4">
      <c r="A23" s="4" t="s">
        <v>179</v>
      </c>
      <c r="B23" s="6" t="n">
        <v>246</v>
      </c>
      <c r="C23" s="6" t="n">
        <v>217</v>
      </c>
      <c r="D23" s="6" t="n">
        <v>176</v>
      </c>
    </row>
    <row r="24" spans="1:4">
      <c r="A24" s="4" t="s">
        <v>209</v>
      </c>
      <c r="B24" s="6" t="n">
        <v>-754</v>
      </c>
      <c r="C24" s="6" t="n">
        <v>-562</v>
      </c>
      <c r="D24" s="6" t="n">
        <v>-592</v>
      </c>
    </row>
    <row r="25" spans="1:4">
      <c r="A25" s="4" t="s">
        <v>210</v>
      </c>
      <c r="B25" s="6" t="n">
        <v>192</v>
      </c>
      <c r="C25" s="6" t="n">
        <v>459</v>
      </c>
      <c r="D25" s="6" t="n">
        <v>88</v>
      </c>
    </row>
    <row r="26" spans="1:4">
      <c r="A26" s="4" t="s">
        <v>211</v>
      </c>
      <c r="B26" s="6" t="n">
        <v>628</v>
      </c>
      <c r="C26" s="6" t="n">
        <v>3085</v>
      </c>
      <c r="D26" s="6" t="n">
        <v>1181</v>
      </c>
    </row>
    <row r="27" spans="1:4">
      <c r="A27" s="4" t="s">
        <v>212</v>
      </c>
      <c r="B27" s="6" t="n">
        <v>-44725</v>
      </c>
      <c r="C27" s="6" t="n">
        <v>17965</v>
      </c>
      <c r="D27" s="6" t="n">
        <v>-2229</v>
      </c>
    </row>
    <row r="28" spans="1:4">
      <c r="A28" s="3" t="s">
        <v>213</v>
      </c>
    </row>
    <row r="29" spans="1:4">
      <c r="A29" s="4" t="s">
        <v>214</v>
      </c>
      <c r="B29" s="6" t="n">
        <v>-1085</v>
      </c>
      <c r="C29" s="6" t="n">
        <v>-980</v>
      </c>
      <c r="D29" s="6" t="n">
        <v>-455</v>
      </c>
    </row>
    <row r="30" spans="1:4">
      <c r="A30" s="4" t="s">
        <v>215</v>
      </c>
      <c r="B30" s="6" t="n">
        <v>838</v>
      </c>
      <c r="C30" s="6" t="n">
        <v>4734</v>
      </c>
      <c r="D30" s="6" t="n">
        <v>1120</v>
      </c>
    </row>
    <row r="31" spans="1:4">
      <c r="A31" s="4" t="s">
        <v>216</v>
      </c>
      <c r="B31" s="6" t="n">
        <v>-24448</v>
      </c>
      <c r="C31" s="6" t="n">
        <v>-50020</v>
      </c>
      <c r="D31" s="6" t="n">
        <v>-32005</v>
      </c>
    </row>
    <row r="32" spans="1:4">
      <c r="A32" s="4" t="s">
        <v>217</v>
      </c>
      <c r="B32" s="6" t="n">
        <v>13948</v>
      </c>
      <c r="C32" s="6" t="n">
        <v>58116</v>
      </c>
      <c r="D32" s="6" t="n">
        <v>4255</v>
      </c>
    </row>
    <row r="33" spans="1:4">
      <c r="A33" s="4" t="s">
        <v>218</v>
      </c>
      <c r="B33" s="6" t="n">
        <v>7710</v>
      </c>
      <c r="C33" s="6" t="n">
        <v>2625</v>
      </c>
      <c r="D33" s="6" t="n">
        <v>3665</v>
      </c>
    </row>
    <row r="34" spans="1:4">
      <c r="A34" s="4" t="s">
        <v>219</v>
      </c>
      <c r="B34" s="6" t="n">
        <v>240</v>
      </c>
      <c r="C34" s="6" t="n">
        <v>227</v>
      </c>
      <c r="D34" s="6" t="n">
        <v>208</v>
      </c>
    </row>
    <row r="35" spans="1:4">
      <c r="A35" s="4" t="s">
        <v>220</v>
      </c>
      <c r="B35" s="6" t="n">
        <v>18180</v>
      </c>
      <c r="C35" s="6" t="n">
        <v>16875</v>
      </c>
      <c r="D35" s="6" t="n">
        <v>17103</v>
      </c>
    </row>
    <row r="36" spans="1:4">
      <c r="A36" s="4" t="s">
        <v>221</v>
      </c>
      <c r="B36" s="6" t="n">
        <v>-108847</v>
      </c>
      <c r="C36" s="6" t="n">
        <v>-85798</v>
      </c>
      <c r="D36" s="6" t="n">
        <v>-71583</v>
      </c>
    </row>
    <row r="37" spans="1:4">
      <c r="A37" s="4" t="s">
        <v>222</v>
      </c>
      <c r="B37" s="6" t="n">
        <v>-634</v>
      </c>
      <c r="C37" s="6" t="n">
        <v>0</v>
      </c>
      <c r="D37" s="6" t="n">
        <v>0</v>
      </c>
    </row>
    <row r="38" spans="1:4">
      <c r="A38" s="4" t="s">
        <v>223</v>
      </c>
      <c r="B38" s="6" t="n">
        <v>0</v>
      </c>
      <c r="C38" s="6" t="n">
        <v>21</v>
      </c>
      <c r="D38" s="6" t="n">
        <v>0</v>
      </c>
    </row>
    <row r="39" spans="1:4">
      <c r="A39" s="4" t="s">
        <v>224</v>
      </c>
      <c r="B39" s="6" t="n">
        <v>-2785</v>
      </c>
      <c r="C39" s="6" t="n">
        <v>-2562</v>
      </c>
      <c r="D39" s="6" t="n">
        <v>0</v>
      </c>
    </row>
    <row r="40" spans="1:4">
      <c r="A40" s="4" t="s">
        <v>225</v>
      </c>
      <c r="B40" s="6" t="n">
        <v>-6000</v>
      </c>
      <c r="C40" s="6" t="n">
        <v>0</v>
      </c>
      <c r="D40" s="6" t="n">
        <v>0</v>
      </c>
    </row>
    <row r="41" spans="1:4">
      <c r="A41" s="4" t="s">
        <v>226</v>
      </c>
      <c r="B41" s="6" t="n">
        <v>0</v>
      </c>
      <c r="C41" s="6" t="n">
        <v>540</v>
      </c>
      <c r="D41" s="6" t="n">
        <v>0</v>
      </c>
    </row>
    <row r="42" spans="1:4">
      <c r="A42" s="4" t="s">
        <v>227</v>
      </c>
      <c r="B42" s="6" t="n">
        <v>0</v>
      </c>
      <c r="C42" s="6" t="n">
        <v>0</v>
      </c>
      <c r="D42" s="6" t="n">
        <v>-344</v>
      </c>
    </row>
    <row r="43" spans="1:4">
      <c r="A43" s="4" t="s">
        <v>228</v>
      </c>
      <c r="B43" s="6" t="n">
        <v>178</v>
      </c>
      <c r="C43" s="6" t="n">
        <v>606</v>
      </c>
      <c r="D43" s="6" t="n">
        <v>208</v>
      </c>
    </row>
    <row r="44" spans="1:4">
      <c r="A44" s="4" t="s">
        <v>229</v>
      </c>
      <c r="B44" s="6" t="n">
        <v>-9496</v>
      </c>
      <c r="C44" s="6" t="n">
        <v>-1594</v>
      </c>
      <c r="D44" s="6" t="n">
        <v>-426</v>
      </c>
    </row>
    <row r="45" spans="1:4">
      <c r="A45" s="4" t="s">
        <v>230</v>
      </c>
      <c r="B45" s="6" t="n">
        <v>74</v>
      </c>
      <c r="C45" s="6" t="n">
        <v>51</v>
      </c>
      <c r="D45" s="6" t="n">
        <v>19</v>
      </c>
    </row>
    <row r="46" spans="1:4">
      <c r="A46" s="4" t="s">
        <v>231</v>
      </c>
      <c r="B46" s="6" t="n">
        <v>0</v>
      </c>
      <c r="C46" s="6" t="n">
        <v>6667</v>
      </c>
      <c r="D46" s="6" t="n">
        <v>0</v>
      </c>
    </row>
    <row r="47" spans="1:4">
      <c r="A47" s="4" t="s">
        <v>232</v>
      </c>
      <c r="B47" s="6" t="n">
        <v>-112127</v>
      </c>
      <c r="C47" s="6" t="n">
        <v>-50492</v>
      </c>
      <c r="D47" s="6" t="n">
        <v>-78235</v>
      </c>
    </row>
    <row r="48" spans="1:4">
      <c r="A48" s="3" t="s">
        <v>233</v>
      </c>
    </row>
    <row r="49" spans="1:4">
      <c r="A49" s="4" t="s">
        <v>234</v>
      </c>
      <c r="B49" s="6" t="n">
        <v>23272</v>
      </c>
      <c r="C49" s="6" t="n">
        <v>49965</v>
      </c>
      <c r="D49" s="6" t="n">
        <v>89915</v>
      </c>
    </row>
    <row r="50" spans="1:4">
      <c r="A50" s="4" t="s">
        <v>235</v>
      </c>
      <c r="B50" s="6" t="n">
        <v>4000</v>
      </c>
      <c r="C50" s="6" t="n">
        <v>0</v>
      </c>
      <c r="D50" s="6" t="n">
        <v>0</v>
      </c>
    </row>
    <row r="51" spans="1:4">
      <c r="A51" s="4" t="s">
        <v>236</v>
      </c>
      <c r="B51" s="6" t="n">
        <v>-1352</v>
      </c>
      <c r="C51" s="6" t="n">
        <v>4</v>
      </c>
      <c r="D51" s="6" t="n">
        <v>3</v>
      </c>
    </row>
    <row r="52" spans="1:4">
      <c r="A52" s="4" t="s">
        <v>237</v>
      </c>
      <c r="B52" s="6" t="n">
        <v>12544</v>
      </c>
      <c r="C52" s="6" t="n">
        <v>-18065</v>
      </c>
      <c r="D52" s="6" t="n">
        <v>-3568</v>
      </c>
    </row>
    <row r="53" spans="1:4">
      <c r="A53" s="4" t="s">
        <v>238</v>
      </c>
      <c r="B53" s="6" t="n">
        <v>310000</v>
      </c>
      <c r="C53" s="6" t="n">
        <v>224500</v>
      </c>
      <c r="D53" s="6" t="n">
        <v>15000</v>
      </c>
    </row>
    <row r="54" spans="1:4">
      <c r="A54" s="4" t="s">
        <v>239</v>
      </c>
      <c r="B54" s="6" t="n">
        <v>-190000</v>
      </c>
      <c r="C54" s="6" t="n">
        <v>-234500</v>
      </c>
      <c r="D54" s="6" t="n">
        <v>-15000</v>
      </c>
    </row>
    <row r="55" spans="1:4">
      <c r="A55" s="4" t="s">
        <v>240</v>
      </c>
      <c r="B55" s="6" t="n">
        <v>0</v>
      </c>
      <c r="C55" s="6" t="n">
        <v>19661</v>
      </c>
      <c r="D55" s="6" t="n">
        <v>0</v>
      </c>
    </row>
    <row r="56" spans="1:4">
      <c r="A56" s="4" t="s">
        <v>241</v>
      </c>
      <c r="B56" s="6" t="n">
        <v>688</v>
      </c>
      <c r="C56" s="6" t="n">
        <v>6</v>
      </c>
      <c r="D56" s="6" t="n">
        <v>198</v>
      </c>
    </row>
    <row r="57" spans="1:4">
      <c r="A57" s="4" t="s">
        <v>242</v>
      </c>
      <c r="B57" s="6" t="n">
        <v>408</v>
      </c>
      <c r="C57" s="6" t="n">
        <v>362</v>
      </c>
      <c r="D57" s="6" t="n">
        <v>62</v>
      </c>
    </row>
    <row r="58" spans="1:4">
      <c r="A58" s="4" t="s">
        <v>243</v>
      </c>
      <c r="B58" s="6" t="n">
        <v>-32</v>
      </c>
      <c r="C58" s="6" t="n">
        <v>-46</v>
      </c>
      <c r="D58" s="6" t="n">
        <v>0</v>
      </c>
    </row>
    <row r="59" spans="1:4">
      <c r="A59" s="4" t="s">
        <v>244</v>
      </c>
      <c r="B59" s="6" t="n">
        <v>-1472</v>
      </c>
      <c r="C59" s="6" t="n">
        <v>-1343</v>
      </c>
      <c r="D59" s="6" t="n">
        <v>-1229</v>
      </c>
    </row>
    <row r="60" spans="1:4">
      <c r="A60" s="4" t="s">
        <v>184</v>
      </c>
      <c r="B60" s="6" t="n">
        <v>-2046</v>
      </c>
      <c r="C60" s="6" t="n">
        <v>-2</v>
      </c>
      <c r="D60" s="6" t="n">
        <v>0</v>
      </c>
    </row>
    <row r="61" spans="1:4">
      <c r="A61" s="4" t="s">
        <v>245</v>
      </c>
      <c r="B61" s="6" t="n">
        <v>156010</v>
      </c>
      <c r="C61" s="6" t="n">
        <v>40542</v>
      </c>
      <c r="D61" s="6" t="n">
        <v>85381</v>
      </c>
    </row>
    <row r="62" spans="1:4">
      <c r="A62" s="4" t="s">
        <v>246</v>
      </c>
      <c r="B62" s="6" t="n">
        <v>-842</v>
      </c>
      <c r="C62" s="6" t="n">
        <v>8015</v>
      </c>
      <c r="D62" s="6" t="n">
        <v>4917</v>
      </c>
    </row>
    <row r="63" spans="1:4">
      <c r="A63" s="4" t="s">
        <v>247</v>
      </c>
      <c r="B63" s="6" t="n">
        <v>42274</v>
      </c>
      <c r="C63" s="6" t="n">
        <v>34259</v>
      </c>
      <c r="D63" s="6" t="n">
        <v>29342</v>
      </c>
    </row>
    <row r="64" spans="1:4">
      <c r="A64" s="4" t="s">
        <v>248</v>
      </c>
      <c r="B64" s="7" t="n">
        <v>41432</v>
      </c>
      <c r="C64" s="7" t="n">
        <v>42274</v>
      </c>
      <c r="D64" s="7" t="n">
        <v>342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5</v>
      </c>
      <c r="B1" s="2" t="s">
        <v>1</v>
      </c>
    </row>
    <row r="2" spans="1:6">
      <c r="B2" s="2" t="s">
        <v>2</v>
      </c>
      <c r="C2" s="2" t="s">
        <v>39</v>
      </c>
      <c r="D2" s="2" t="s">
        <v>98</v>
      </c>
      <c r="E2" s="2" t="s">
        <v>2</v>
      </c>
      <c r="F2" s="2" t="s">
        <v>39</v>
      </c>
    </row>
    <row r="3" spans="1:6">
      <c r="A3" s="3" t="s">
        <v>676</v>
      </c>
    </row>
    <row r="4" spans="1:6">
      <c r="A4" s="4" t="s">
        <v>658</v>
      </c>
      <c r="B4" s="7" t="n">
        <v>9323</v>
      </c>
      <c r="C4" s="7" t="n">
        <v>8092</v>
      </c>
      <c r="D4" s="7" t="n">
        <v>7122</v>
      </c>
    </row>
    <row r="5" spans="1:6">
      <c r="A5" s="4" t="s">
        <v>677</v>
      </c>
      <c r="B5" s="6" t="n">
        <v>1463</v>
      </c>
      <c r="C5" s="6" t="n">
        <v>1353</v>
      </c>
      <c r="D5" s="6" t="n">
        <v>1301</v>
      </c>
    </row>
    <row r="6" spans="1:6">
      <c r="A6" s="4" t="s">
        <v>678</v>
      </c>
      <c r="B6" s="6" t="n">
        <v>-848</v>
      </c>
      <c r="C6" s="6" t="n">
        <v>-321</v>
      </c>
      <c r="D6" s="6" t="n">
        <v>-485</v>
      </c>
    </row>
    <row r="7" spans="1:6">
      <c r="A7" s="4" t="s">
        <v>679</v>
      </c>
      <c r="B7" s="6" t="n">
        <v>102</v>
      </c>
      <c r="C7" s="6" t="n">
        <v>199</v>
      </c>
      <c r="D7" s="6" t="n">
        <v>154</v>
      </c>
    </row>
    <row r="8" spans="1:6">
      <c r="A8" s="4" t="s">
        <v>662</v>
      </c>
      <c r="B8" s="6" t="n">
        <v>10040</v>
      </c>
      <c r="C8" s="6" t="n">
        <v>9323</v>
      </c>
      <c r="D8" s="6" t="n">
        <v>8092</v>
      </c>
    </row>
    <row r="9" spans="1:6">
      <c r="A9" s="4" t="s">
        <v>680</v>
      </c>
      <c r="B9" s="6" t="n">
        <v>2400</v>
      </c>
      <c r="C9" s="6" t="n">
        <v>2600</v>
      </c>
    </row>
    <row r="10" spans="1:6">
      <c r="A10" s="3" t="s">
        <v>681</v>
      </c>
    </row>
    <row r="11" spans="1:6">
      <c r="A11" s="4" t="s">
        <v>670</v>
      </c>
      <c r="E11" s="7" t="n">
        <v>545</v>
      </c>
      <c r="F11" s="7" t="n">
        <v>511</v>
      </c>
    </row>
    <row r="12" spans="1:6">
      <c r="A12" s="4" t="s">
        <v>671</v>
      </c>
      <c r="E12" s="6" t="n">
        <v>9495</v>
      </c>
      <c r="F12" s="6" t="n">
        <v>8812</v>
      </c>
    </row>
    <row r="13" spans="1:6">
      <c r="A13" s="4" t="s">
        <v>662</v>
      </c>
      <c r="B13" s="6" t="n">
        <v>10040</v>
      </c>
      <c r="C13" s="6" t="n">
        <v>9323</v>
      </c>
      <c r="D13" s="6" t="n">
        <v>8092</v>
      </c>
      <c r="E13" s="6" t="n">
        <v>10040</v>
      </c>
      <c r="F13" s="6" t="n">
        <v>9323</v>
      </c>
    </row>
    <row r="14" spans="1:6">
      <c r="A14" s="4" t="s">
        <v>672</v>
      </c>
    </row>
    <row r="15" spans="1:6">
      <c r="A15" s="3" t="s">
        <v>676</v>
      </c>
    </row>
    <row r="16" spans="1:6">
      <c r="A16" s="4" t="s">
        <v>658</v>
      </c>
      <c r="B16" s="6" t="n">
        <v>274</v>
      </c>
      <c r="C16" s="6" t="n">
        <v>252</v>
      </c>
      <c r="D16" s="6" t="n">
        <v>335</v>
      </c>
    </row>
    <row r="17" spans="1:6">
      <c r="A17" s="4" t="s">
        <v>677</v>
      </c>
      <c r="B17" s="6" t="n">
        <v>55</v>
      </c>
      <c r="C17" s="6" t="n">
        <v>14</v>
      </c>
      <c r="D17" s="6" t="n">
        <v>15</v>
      </c>
    </row>
    <row r="18" spans="1:6">
      <c r="A18" s="4" t="s">
        <v>678</v>
      </c>
      <c r="B18" s="6" t="n">
        <v>-21</v>
      </c>
      <c r="C18" s="6" t="n">
        <v>-98</v>
      </c>
      <c r="D18" s="6" t="n">
        <v>-169</v>
      </c>
    </row>
    <row r="19" spans="1:6">
      <c r="A19" s="4" t="s">
        <v>679</v>
      </c>
      <c r="B19" s="6" t="n">
        <v>30</v>
      </c>
      <c r="C19" s="6" t="n">
        <v>106</v>
      </c>
      <c r="D19" s="6" t="n">
        <v>71</v>
      </c>
    </row>
    <row r="20" spans="1:6">
      <c r="A20" s="4" t="s">
        <v>662</v>
      </c>
      <c r="B20" s="6" t="n">
        <v>338</v>
      </c>
      <c r="C20" s="6" t="n">
        <v>274</v>
      </c>
      <c r="D20" s="6" t="n">
        <v>252</v>
      </c>
    </row>
    <row r="21" spans="1:6">
      <c r="A21" s="3" t="s">
        <v>681</v>
      </c>
    </row>
    <row r="22" spans="1:6">
      <c r="A22" s="4" t="s">
        <v>670</v>
      </c>
      <c r="E22" s="6" t="n">
        <v>10</v>
      </c>
      <c r="F22" s="6" t="n">
        <v>7</v>
      </c>
    </row>
    <row r="23" spans="1:6">
      <c r="A23" s="4" t="s">
        <v>671</v>
      </c>
      <c r="E23" s="6" t="n">
        <v>328</v>
      </c>
      <c r="F23" s="6" t="n">
        <v>267</v>
      </c>
    </row>
    <row r="24" spans="1:6">
      <c r="A24" s="4" t="s">
        <v>662</v>
      </c>
      <c r="B24" s="6" t="n">
        <v>338</v>
      </c>
      <c r="C24" s="6" t="n">
        <v>274</v>
      </c>
      <c r="D24" s="6" t="n">
        <v>252</v>
      </c>
      <c r="E24" s="6" t="n">
        <v>338</v>
      </c>
      <c r="F24" s="6" t="n">
        <v>274</v>
      </c>
    </row>
    <row r="25" spans="1:6">
      <c r="A25" s="4" t="s">
        <v>643</v>
      </c>
    </row>
    <row r="26" spans="1:6">
      <c r="A26" s="3" t="s">
        <v>676</v>
      </c>
    </row>
    <row r="27" spans="1:6">
      <c r="A27" s="4" t="s">
        <v>658</v>
      </c>
      <c r="B27" s="6" t="n">
        <v>6825</v>
      </c>
      <c r="C27" s="6" t="n">
        <v>5739</v>
      </c>
      <c r="D27" s="6" t="n">
        <v>5160</v>
      </c>
    </row>
    <row r="28" spans="1:6">
      <c r="A28" s="4" t="s">
        <v>677</v>
      </c>
      <c r="B28" s="6" t="n">
        <v>128</v>
      </c>
      <c r="C28" s="6" t="n">
        <v>1086</v>
      </c>
      <c r="D28" s="6" t="n">
        <v>569</v>
      </c>
    </row>
    <row r="29" spans="1:6">
      <c r="A29" s="4" t="s">
        <v>678</v>
      </c>
      <c r="B29" s="6" t="n">
        <v>-574</v>
      </c>
      <c r="C29" s="6" t="n">
        <v>0</v>
      </c>
      <c r="D29" s="6" t="n">
        <v>0</v>
      </c>
    </row>
    <row r="30" spans="1:6">
      <c r="A30" s="4" t="s">
        <v>679</v>
      </c>
      <c r="B30" s="6" t="n">
        <v>2</v>
      </c>
      <c r="C30" s="6" t="n">
        <v>0</v>
      </c>
      <c r="D30" s="6" t="n">
        <v>10</v>
      </c>
    </row>
    <row r="31" spans="1:6">
      <c r="A31" s="4" t="s">
        <v>662</v>
      </c>
      <c r="B31" s="6" t="n">
        <v>6381</v>
      </c>
      <c r="C31" s="6" t="n">
        <v>6825</v>
      </c>
      <c r="D31" s="6" t="n">
        <v>5739</v>
      </c>
    </row>
    <row r="32" spans="1:6">
      <c r="A32" s="3" t="s">
        <v>681</v>
      </c>
    </row>
    <row r="33" spans="1:6">
      <c r="A33" s="4" t="s">
        <v>670</v>
      </c>
      <c r="E33" s="6" t="n">
        <v>512</v>
      </c>
      <c r="F33" s="6" t="n">
        <v>492</v>
      </c>
    </row>
    <row r="34" spans="1:6">
      <c r="A34" s="4" t="s">
        <v>671</v>
      </c>
      <c r="E34" s="6" t="n">
        <v>5869</v>
      </c>
      <c r="F34" s="6" t="n">
        <v>6333</v>
      </c>
    </row>
    <row r="35" spans="1:6">
      <c r="A35" s="4" t="s">
        <v>662</v>
      </c>
      <c r="B35" s="6" t="n">
        <v>6381</v>
      </c>
      <c r="C35" s="6" t="n">
        <v>6825</v>
      </c>
      <c r="D35" s="6" t="n">
        <v>5739</v>
      </c>
      <c r="E35" s="6" t="n">
        <v>6381</v>
      </c>
      <c r="F35" s="6" t="n">
        <v>6825</v>
      </c>
    </row>
    <row r="36" spans="1:6">
      <c r="A36" s="4" t="s">
        <v>644</v>
      </c>
    </row>
    <row r="37" spans="1:6">
      <c r="A37" s="3" t="s">
        <v>676</v>
      </c>
    </row>
    <row r="38" spans="1:6">
      <c r="A38" s="4" t="s">
        <v>658</v>
      </c>
      <c r="B38" s="6" t="n">
        <v>195</v>
      </c>
      <c r="C38" s="6" t="n">
        <v>106</v>
      </c>
      <c r="D38" s="6" t="n">
        <v>109</v>
      </c>
    </row>
    <row r="39" spans="1:6">
      <c r="A39" s="4" t="s">
        <v>677</v>
      </c>
      <c r="B39" s="6" t="n">
        <v>283</v>
      </c>
      <c r="C39" s="6" t="n">
        <v>89</v>
      </c>
      <c r="D39" s="6" t="n">
        <v>-3</v>
      </c>
    </row>
    <row r="40" spans="1:6">
      <c r="A40" s="4" t="s">
        <v>678</v>
      </c>
      <c r="B40" s="6" t="n">
        <v>0</v>
      </c>
      <c r="C40" s="6" t="n">
        <v>0</v>
      </c>
      <c r="D40" s="6" t="n">
        <v>0</v>
      </c>
    </row>
    <row r="41" spans="1:6">
      <c r="A41" s="4" t="s">
        <v>679</v>
      </c>
      <c r="B41" s="6" t="n">
        <v>0</v>
      </c>
      <c r="C41" s="6" t="n">
        <v>0</v>
      </c>
      <c r="D41" s="6" t="n">
        <v>0</v>
      </c>
    </row>
    <row r="42" spans="1:6">
      <c r="A42" s="4" t="s">
        <v>662</v>
      </c>
      <c r="B42" s="6" t="n">
        <v>478</v>
      </c>
      <c r="C42" s="6" t="n">
        <v>195</v>
      </c>
      <c r="D42" s="6" t="n">
        <v>106</v>
      </c>
    </row>
    <row r="43" spans="1:6">
      <c r="A43" s="3" t="s">
        <v>681</v>
      </c>
    </row>
    <row r="44" spans="1:6">
      <c r="A44" s="4" t="s">
        <v>670</v>
      </c>
      <c r="E44" s="6" t="n">
        <v>0</v>
      </c>
      <c r="F44" s="6" t="n">
        <v>0</v>
      </c>
    </row>
    <row r="45" spans="1:6">
      <c r="A45" s="4" t="s">
        <v>671</v>
      </c>
      <c r="E45" s="6" t="n">
        <v>478</v>
      </c>
      <c r="F45" s="6" t="n">
        <v>195</v>
      </c>
    </row>
    <row r="46" spans="1:6">
      <c r="A46" s="4" t="s">
        <v>662</v>
      </c>
      <c r="B46" s="6" t="n">
        <v>478</v>
      </c>
      <c r="C46" s="6" t="n">
        <v>195</v>
      </c>
      <c r="D46" s="6" t="n">
        <v>106</v>
      </c>
      <c r="E46" s="6" t="n">
        <v>478</v>
      </c>
      <c r="F46" s="6" t="n">
        <v>195</v>
      </c>
    </row>
    <row r="47" spans="1:6">
      <c r="A47" s="4" t="s">
        <v>673</v>
      </c>
    </row>
    <row r="48" spans="1:6">
      <c r="A48" s="3" t="s">
        <v>676</v>
      </c>
    </row>
    <row r="49" spans="1:6">
      <c r="A49" s="4" t="s">
        <v>658</v>
      </c>
      <c r="B49" s="6" t="n">
        <v>580</v>
      </c>
      <c r="C49" s="6" t="n">
        <v>810</v>
      </c>
      <c r="D49" s="6" t="n">
        <v>845</v>
      </c>
    </row>
    <row r="50" spans="1:6">
      <c r="A50" s="4" t="s">
        <v>677</v>
      </c>
      <c r="B50" s="6" t="n">
        <v>-159</v>
      </c>
      <c r="C50" s="6" t="n">
        <v>-230</v>
      </c>
      <c r="D50" s="6" t="n">
        <v>-35</v>
      </c>
    </row>
    <row r="51" spans="1:6">
      <c r="A51" s="4" t="s">
        <v>678</v>
      </c>
      <c r="B51" s="6" t="n">
        <v>0</v>
      </c>
      <c r="C51" s="6" t="n">
        <v>0</v>
      </c>
      <c r="D51" s="6" t="n">
        <v>0</v>
      </c>
    </row>
    <row r="52" spans="1:6">
      <c r="A52" s="4" t="s">
        <v>679</v>
      </c>
      <c r="B52" s="6" t="n">
        <v>0</v>
      </c>
      <c r="C52" s="6" t="n">
        <v>0</v>
      </c>
      <c r="D52" s="6" t="n">
        <v>0</v>
      </c>
    </row>
    <row r="53" spans="1:6">
      <c r="A53" s="4" t="s">
        <v>662</v>
      </c>
      <c r="B53" s="6" t="n">
        <v>421</v>
      </c>
      <c r="C53" s="6" t="n">
        <v>580</v>
      </c>
      <c r="D53" s="6" t="n">
        <v>810</v>
      </c>
    </row>
    <row r="54" spans="1:6">
      <c r="A54" s="3" t="s">
        <v>681</v>
      </c>
    </row>
    <row r="55" spans="1:6">
      <c r="A55" s="4" t="s">
        <v>670</v>
      </c>
      <c r="E55" s="6" t="n">
        <v>0</v>
      </c>
      <c r="F55" s="6" t="n">
        <v>0</v>
      </c>
    </row>
    <row r="56" spans="1:6">
      <c r="A56" s="4" t="s">
        <v>671</v>
      </c>
      <c r="E56" s="6" t="n">
        <v>421</v>
      </c>
      <c r="F56" s="6" t="n">
        <v>580</v>
      </c>
    </row>
    <row r="57" spans="1:6">
      <c r="A57" s="4" t="s">
        <v>662</v>
      </c>
      <c r="B57" s="6" t="n">
        <v>421</v>
      </c>
      <c r="C57" s="6" t="n">
        <v>580</v>
      </c>
      <c r="D57" s="6" t="n">
        <v>810</v>
      </c>
      <c r="E57" s="6" t="n">
        <v>421</v>
      </c>
      <c r="F57" s="6" t="n">
        <v>580</v>
      </c>
    </row>
    <row r="58" spans="1:6">
      <c r="A58" s="4" t="s">
        <v>645</v>
      </c>
    </row>
    <row r="59" spans="1:6">
      <c r="A59" s="3" t="s">
        <v>676</v>
      </c>
    </row>
    <row r="60" spans="1:6">
      <c r="A60" s="4" t="s">
        <v>658</v>
      </c>
      <c r="B60" s="6" t="n">
        <v>210</v>
      </c>
      <c r="C60" s="6" t="n">
        <v>223</v>
      </c>
      <c r="D60" s="6" t="n">
        <v>295</v>
      </c>
    </row>
    <row r="61" spans="1:6">
      <c r="A61" s="4" t="s">
        <v>677</v>
      </c>
      <c r="B61" s="6" t="n">
        <v>-1</v>
      </c>
      <c r="C61" s="6" t="n">
        <v>-13</v>
      </c>
      <c r="D61" s="6" t="n">
        <v>-72</v>
      </c>
    </row>
    <row r="62" spans="1:6">
      <c r="A62" s="4" t="s">
        <v>678</v>
      </c>
      <c r="B62" s="6" t="n">
        <v>0</v>
      </c>
      <c r="C62" s="6" t="n">
        <v>0</v>
      </c>
      <c r="D62" s="6" t="n">
        <v>0</v>
      </c>
    </row>
    <row r="63" spans="1:6">
      <c r="A63" s="4" t="s">
        <v>679</v>
      </c>
      <c r="B63" s="6" t="n">
        <v>0</v>
      </c>
      <c r="C63" s="6" t="n">
        <v>0</v>
      </c>
      <c r="D63" s="6" t="n">
        <v>0</v>
      </c>
    </row>
    <row r="64" spans="1:6">
      <c r="A64" s="4" t="s">
        <v>662</v>
      </c>
      <c r="B64" s="6" t="n">
        <v>209</v>
      </c>
      <c r="C64" s="6" t="n">
        <v>210</v>
      </c>
      <c r="D64" s="6" t="n">
        <v>223</v>
      </c>
    </row>
    <row r="65" spans="1:6">
      <c r="A65" s="3" t="s">
        <v>681</v>
      </c>
    </row>
    <row r="66" spans="1:6">
      <c r="A66" s="4" t="s">
        <v>670</v>
      </c>
      <c r="E66" s="6" t="n">
        <v>0</v>
      </c>
      <c r="F66" s="6" t="n">
        <v>0</v>
      </c>
    </row>
    <row r="67" spans="1:6">
      <c r="A67" s="4" t="s">
        <v>671</v>
      </c>
      <c r="E67" s="6" t="n">
        <v>209</v>
      </c>
      <c r="F67" s="6" t="n">
        <v>210</v>
      </c>
    </row>
    <row r="68" spans="1:6">
      <c r="A68" s="4" t="s">
        <v>662</v>
      </c>
      <c r="B68" s="6" t="n">
        <v>209</v>
      </c>
      <c r="C68" s="6" t="n">
        <v>210</v>
      </c>
      <c r="D68" s="6" t="n">
        <v>223</v>
      </c>
      <c r="E68" s="6" t="n">
        <v>209</v>
      </c>
      <c r="F68" s="6" t="n">
        <v>210</v>
      </c>
    </row>
    <row r="69" spans="1:6">
      <c r="A69" s="4" t="s">
        <v>646</v>
      </c>
    </row>
    <row r="70" spans="1:6">
      <c r="A70" s="3" t="s">
        <v>676</v>
      </c>
    </row>
    <row r="71" spans="1:6">
      <c r="A71" s="4" t="s">
        <v>658</v>
      </c>
      <c r="B71" s="6" t="n">
        <v>1041</v>
      </c>
      <c r="C71" s="6" t="n">
        <v>839</v>
      </c>
      <c r="D71" s="6" t="n">
        <v>284</v>
      </c>
    </row>
    <row r="72" spans="1:6">
      <c r="A72" s="4" t="s">
        <v>677</v>
      </c>
      <c r="B72" s="6" t="n">
        <v>664</v>
      </c>
      <c r="C72" s="6" t="n">
        <v>190</v>
      </c>
      <c r="D72" s="6" t="n">
        <v>738</v>
      </c>
    </row>
    <row r="73" spans="1:6">
      <c r="A73" s="4" t="s">
        <v>678</v>
      </c>
      <c r="B73" s="6" t="n">
        <v>-79</v>
      </c>
      <c r="C73" s="6" t="n">
        <v>0</v>
      </c>
      <c r="D73" s="6" t="n">
        <v>-200</v>
      </c>
    </row>
    <row r="74" spans="1:6">
      <c r="A74" s="4" t="s">
        <v>679</v>
      </c>
      <c r="B74" s="6" t="n">
        <v>13</v>
      </c>
      <c r="C74" s="6" t="n">
        <v>12</v>
      </c>
      <c r="D74" s="6" t="n">
        <v>17</v>
      </c>
    </row>
    <row r="75" spans="1:6">
      <c r="A75" s="4" t="s">
        <v>662</v>
      </c>
      <c r="B75" s="6" t="n">
        <v>1639</v>
      </c>
      <c r="C75" s="6" t="n">
        <v>1041</v>
      </c>
      <c r="D75" s="6" t="n">
        <v>839</v>
      </c>
    </row>
    <row r="76" spans="1:6">
      <c r="A76" s="3" t="s">
        <v>681</v>
      </c>
    </row>
    <row r="77" spans="1:6">
      <c r="A77" s="4" t="s">
        <v>670</v>
      </c>
      <c r="E77" s="6" t="n">
        <v>0</v>
      </c>
      <c r="F77" s="6" t="n">
        <v>0</v>
      </c>
    </row>
    <row r="78" spans="1:6">
      <c r="A78" s="4" t="s">
        <v>671</v>
      </c>
      <c r="E78" s="6" t="n">
        <v>1639</v>
      </c>
      <c r="F78" s="6" t="n">
        <v>1041</v>
      </c>
    </row>
    <row r="79" spans="1:6">
      <c r="A79" s="4" t="s">
        <v>662</v>
      </c>
      <c r="B79" s="6" t="n">
        <v>1639</v>
      </c>
      <c r="C79" s="6" t="n">
        <v>1041</v>
      </c>
      <c r="D79" s="6" t="n">
        <v>839</v>
      </c>
      <c r="E79" s="6" t="n">
        <v>1639</v>
      </c>
      <c r="F79" s="6" t="n">
        <v>1041</v>
      </c>
    </row>
    <row r="80" spans="1:6">
      <c r="A80" s="4" t="s">
        <v>674</v>
      </c>
    </row>
    <row r="81" spans="1:6">
      <c r="A81" s="3" t="s">
        <v>676</v>
      </c>
    </row>
    <row r="82" spans="1:6">
      <c r="A82" s="4" t="s">
        <v>658</v>
      </c>
      <c r="B82" s="6" t="n">
        <v>198</v>
      </c>
      <c r="C82" s="6" t="n">
        <v>123</v>
      </c>
      <c r="D82" s="6" t="n">
        <v>94</v>
      </c>
    </row>
    <row r="83" spans="1:6">
      <c r="A83" s="4" t="s">
        <v>677</v>
      </c>
      <c r="B83" s="6" t="n">
        <v>493</v>
      </c>
      <c r="C83" s="6" t="n">
        <v>217</v>
      </c>
      <c r="D83" s="6" t="n">
        <v>89</v>
      </c>
    </row>
    <row r="84" spans="1:6">
      <c r="A84" s="4" t="s">
        <v>678</v>
      </c>
      <c r="B84" s="6" t="n">
        <v>-174</v>
      </c>
      <c r="C84" s="6" t="n">
        <v>-223</v>
      </c>
      <c r="D84" s="6" t="n">
        <v>-116</v>
      </c>
    </row>
    <row r="85" spans="1:6">
      <c r="A85" s="4" t="s">
        <v>679</v>
      </c>
      <c r="B85" s="6" t="n">
        <v>57</v>
      </c>
      <c r="C85" s="6" t="n">
        <v>81</v>
      </c>
      <c r="D85" s="6" t="n">
        <v>56</v>
      </c>
    </row>
    <row r="86" spans="1:6">
      <c r="A86" s="4" t="s">
        <v>662</v>
      </c>
      <c r="B86" s="6" t="n">
        <v>574</v>
      </c>
      <c r="C86" s="6" t="n">
        <v>198</v>
      </c>
      <c r="D86" s="6" t="n">
        <v>123</v>
      </c>
    </row>
    <row r="87" spans="1:6">
      <c r="A87" s="3" t="s">
        <v>681</v>
      </c>
    </row>
    <row r="88" spans="1:6">
      <c r="A88" s="4" t="s">
        <v>670</v>
      </c>
      <c r="E88" s="6" t="n">
        <v>23</v>
      </c>
      <c r="F88" s="6" t="n">
        <v>12</v>
      </c>
    </row>
    <row r="89" spans="1:6">
      <c r="A89" s="4" t="s">
        <v>671</v>
      </c>
      <c r="E89" s="6" t="n">
        <v>551</v>
      </c>
      <c r="F89" s="6" t="n">
        <v>186</v>
      </c>
    </row>
    <row r="90" spans="1:6">
      <c r="A90" s="4" t="s">
        <v>662</v>
      </c>
      <c r="B90" s="7" t="n">
        <v>574</v>
      </c>
      <c r="C90" s="7" t="n">
        <v>198</v>
      </c>
      <c r="D90" s="7" t="n">
        <v>123</v>
      </c>
      <c r="E90" s="7" t="n">
        <v>574</v>
      </c>
      <c r="F90" s="7" t="n">
        <v>1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9</v>
      </c>
      <c r="D2" s="2" t="s">
        <v>98</v>
      </c>
    </row>
    <row r="3" spans="1:4">
      <c r="A3" s="3" t="s">
        <v>683</v>
      </c>
    </row>
    <row r="4" spans="1:4">
      <c r="A4" s="4" t="s">
        <v>684</v>
      </c>
      <c r="B4" s="7" t="n">
        <v>10022</v>
      </c>
      <c r="C4" s="7" t="n">
        <v>11781</v>
      </c>
      <c r="D4" s="7" t="n">
        <v>10539</v>
      </c>
    </row>
    <row r="5" spans="1:4">
      <c r="A5" s="4" t="s">
        <v>685</v>
      </c>
      <c r="B5" s="6" t="n">
        <v>10562</v>
      </c>
      <c r="C5" s="6" t="n">
        <v>12392</v>
      </c>
      <c r="D5" s="6" t="n">
        <v>10949</v>
      </c>
    </row>
    <row r="6" spans="1:4">
      <c r="A6" s="4" t="s">
        <v>686</v>
      </c>
      <c r="B6" s="6" t="n">
        <v>0</v>
      </c>
    </row>
    <row r="7" spans="1:4">
      <c r="A7" s="4" t="s">
        <v>687</v>
      </c>
      <c r="B7" s="6" t="n">
        <v>11702</v>
      </c>
      <c r="C7" s="6" t="n">
        <v>12241</v>
      </c>
      <c r="D7" s="6" t="n">
        <v>10945</v>
      </c>
    </row>
    <row r="8" spans="1:4">
      <c r="A8" s="4" t="s">
        <v>688</v>
      </c>
      <c r="B8" s="6" t="n">
        <v>431</v>
      </c>
      <c r="C8" s="6" t="n">
        <v>471</v>
      </c>
      <c r="D8" s="6" t="n">
        <v>359</v>
      </c>
    </row>
    <row r="9" spans="1:4">
      <c r="A9" s="4" t="s">
        <v>689</v>
      </c>
      <c r="B9" s="6" t="n">
        <v>2412</v>
      </c>
      <c r="C9" s="6" t="n">
        <v>1546</v>
      </c>
      <c r="D9" s="6" t="n">
        <v>325</v>
      </c>
    </row>
    <row r="10" spans="1:4">
      <c r="A10" s="4" t="s">
        <v>690</v>
      </c>
      <c r="B10" s="6" t="n">
        <v>2799</v>
      </c>
      <c r="C10" s="6" t="n">
        <v>1703</v>
      </c>
      <c r="D10" s="6" t="n">
        <v>369</v>
      </c>
    </row>
    <row r="11" spans="1:4">
      <c r="A11" s="4" t="s">
        <v>691</v>
      </c>
      <c r="B11" s="6" t="n">
        <v>545</v>
      </c>
      <c r="C11" s="6" t="n">
        <v>511</v>
      </c>
      <c r="D11" s="6" t="n">
        <v>23</v>
      </c>
    </row>
    <row r="12" spans="1:4">
      <c r="A12" s="4" t="s">
        <v>692</v>
      </c>
      <c r="B12" s="6" t="n">
        <v>2433</v>
      </c>
      <c r="C12" s="6" t="n">
        <v>708</v>
      </c>
      <c r="D12" s="6" t="n">
        <v>518</v>
      </c>
    </row>
    <row r="13" spans="1:4">
      <c r="A13" s="4" t="s">
        <v>693</v>
      </c>
      <c r="B13" s="6" t="n">
        <v>0</v>
      </c>
      <c r="C13" s="6" t="n">
        <v>0</v>
      </c>
      <c r="D13" s="6" t="n">
        <v>0</v>
      </c>
    </row>
    <row r="14" spans="1:4">
      <c r="A14" s="4" t="s">
        <v>694</v>
      </c>
      <c r="B14" s="6" t="n">
        <v>12434</v>
      </c>
      <c r="C14" s="6" t="n">
        <v>13327</v>
      </c>
      <c r="D14" s="6" t="n">
        <v>10864</v>
      </c>
    </row>
    <row r="15" spans="1:4">
      <c r="A15" s="4" t="s">
        <v>695</v>
      </c>
      <c r="B15" s="6" t="n">
        <v>13361</v>
      </c>
      <c r="C15" s="6" t="n">
        <v>14095</v>
      </c>
      <c r="D15" s="6" t="n">
        <v>11318</v>
      </c>
    </row>
    <row r="16" spans="1:4">
      <c r="A16" s="4" t="s">
        <v>696</v>
      </c>
      <c r="B16" s="6" t="n">
        <v>545</v>
      </c>
      <c r="C16" s="6" t="n">
        <v>511</v>
      </c>
      <c r="D16" s="6" t="n">
        <v>23</v>
      </c>
    </row>
    <row r="17" spans="1:4">
      <c r="A17" s="4" t="s">
        <v>697</v>
      </c>
      <c r="B17" s="6" t="n">
        <v>14135</v>
      </c>
      <c r="C17" s="6" t="n">
        <v>12949</v>
      </c>
      <c r="D17" s="6" t="n">
        <v>11463</v>
      </c>
    </row>
    <row r="18" spans="1:4">
      <c r="A18" s="4" t="s">
        <v>698</v>
      </c>
      <c r="B18" s="6" t="n">
        <v>431</v>
      </c>
      <c r="C18" s="6" t="n">
        <v>471</v>
      </c>
      <c r="D18" s="6" t="n">
        <v>359</v>
      </c>
    </row>
    <row r="19" spans="1:4">
      <c r="A19" s="4" t="s">
        <v>672</v>
      </c>
    </row>
    <row r="20" spans="1:4">
      <c r="A20" s="3" t="s">
        <v>683</v>
      </c>
    </row>
    <row r="21" spans="1:4">
      <c r="A21" s="4" t="s">
        <v>684</v>
      </c>
      <c r="B21" s="6" t="n">
        <v>4438</v>
      </c>
      <c r="C21" s="6" t="n">
        <v>4833</v>
      </c>
      <c r="D21" s="6" t="n">
        <v>4745</v>
      </c>
    </row>
    <row r="22" spans="1:4">
      <c r="A22" s="4" t="s">
        <v>685</v>
      </c>
      <c r="B22" s="6" t="n">
        <v>4967</v>
      </c>
      <c r="C22" s="6" t="n">
        <v>5285</v>
      </c>
      <c r="D22" s="6" t="n">
        <v>4980</v>
      </c>
    </row>
    <row r="23" spans="1:4">
      <c r="A23" s="4" t="s">
        <v>686</v>
      </c>
      <c r="B23" s="6" t="n">
        <v>0</v>
      </c>
      <c r="C23" s="6" t="n">
        <v>0</v>
      </c>
      <c r="D23" s="6" t="n">
        <v>0</v>
      </c>
    </row>
    <row r="24" spans="1:4">
      <c r="A24" s="4" t="s">
        <v>687</v>
      </c>
      <c r="B24" s="6" t="n">
        <v>5037</v>
      </c>
      <c r="C24" s="6" t="n">
        <v>5082</v>
      </c>
      <c r="D24" s="6" t="n">
        <v>4377</v>
      </c>
    </row>
    <row r="25" spans="1:4">
      <c r="A25" s="4" t="s">
        <v>688</v>
      </c>
      <c r="B25" s="6" t="n">
        <v>115</v>
      </c>
      <c r="C25" s="6" t="n">
        <v>142</v>
      </c>
      <c r="D25" s="6" t="n">
        <v>144</v>
      </c>
    </row>
    <row r="26" spans="1:4">
      <c r="A26" s="4" t="s">
        <v>689</v>
      </c>
      <c r="B26" s="6" t="n">
        <v>10</v>
      </c>
      <c r="C26" s="6" t="n">
        <v>274</v>
      </c>
      <c r="D26" s="6" t="n">
        <v>224</v>
      </c>
    </row>
    <row r="27" spans="1:4">
      <c r="A27" s="4" t="s">
        <v>690</v>
      </c>
      <c r="B27" s="6" t="n">
        <v>7</v>
      </c>
      <c r="C27" s="6" t="n">
        <v>282</v>
      </c>
      <c r="D27" s="6" t="n">
        <v>268</v>
      </c>
    </row>
    <row r="28" spans="1:4">
      <c r="A28" s="4" t="s">
        <v>691</v>
      </c>
      <c r="B28" s="6" t="n">
        <v>10</v>
      </c>
      <c r="C28" s="6" t="n">
        <v>7</v>
      </c>
      <c r="D28" s="6" t="n">
        <v>2</v>
      </c>
    </row>
    <row r="29" spans="1:4">
      <c r="A29" s="4" t="s">
        <v>692</v>
      </c>
      <c r="B29" s="6" t="n">
        <v>122</v>
      </c>
      <c r="C29" s="6" t="n">
        <v>315</v>
      </c>
      <c r="D29" s="6" t="n">
        <v>294</v>
      </c>
    </row>
    <row r="30" spans="1:4">
      <c r="A30" s="4" t="s">
        <v>693</v>
      </c>
      <c r="B30" s="6" t="n">
        <v>0</v>
      </c>
      <c r="C30" s="6" t="n">
        <v>0</v>
      </c>
      <c r="D30" s="6" t="n">
        <v>0</v>
      </c>
    </row>
    <row r="31" spans="1:4">
      <c r="A31" s="4" t="s">
        <v>694</v>
      </c>
      <c r="B31" s="6" t="n">
        <v>4448</v>
      </c>
      <c r="C31" s="6" t="n">
        <v>5107</v>
      </c>
      <c r="D31" s="6" t="n">
        <v>4969</v>
      </c>
    </row>
    <row r="32" spans="1:4">
      <c r="A32" s="4" t="s">
        <v>695</v>
      </c>
      <c r="B32" s="6" t="n">
        <v>4974</v>
      </c>
      <c r="C32" s="6" t="n">
        <v>5567</v>
      </c>
      <c r="D32" s="6" t="n">
        <v>5248</v>
      </c>
    </row>
    <row r="33" spans="1:4">
      <c r="A33" s="4" t="s">
        <v>696</v>
      </c>
      <c r="B33" s="6" t="n">
        <v>10</v>
      </c>
      <c r="C33" s="6" t="n">
        <v>7</v>
      </c>
      <c r="D33" s="6" t="n">
        <v>2</v>
      </c>
    </row>
    <row r="34" spans="1:4">
      <c r="A34" s="4" t="s">
        <v>697</v>
      </c>
      <c r="B34" s="6" t="n">
        <v>5159</v>
      </c>
      <c r="C34" s="6" t="n">
        <v>5397</v>
      </c>
      <c r="D34" s="6" t="n">
        <v>4671</v>
      </c>
    </row>
    <row r="35" spans="1:4">
      <c r="A35" s="4" t="s">
        <v>698</v>
      </c>
      <c r="B35" s="6" t="n">
        <v>115</v>
      </c>
      <c r="C35" s="6" t="n">
        <v>142</v>
      </c>
      <c r="D35" s="6" t="n">
        <v>144</v>
      </c>
    </row>
    <row r="36" spans="1:4">
      <c r="A36" s="4" t="s">
        <v>643</v>
      </c>
    </row>
    <row r="37" spans="1:4">
      <c r="A37" s="3" t="s">
        <v>683</v>
      </c>
    </row>
    <row r="38" spans="1:4">
      <c r="A38" s="4" t="s">
        <v>684</v>
      </c>
      <c r="B38" s="6" t="n">
        <v>5401</v>
      </c>
      <c r="C38" s="6" t="n">
        <v>6568</v>
      </c>
      <c r="D38" s="6" t="n">
        <v>5477</v>
      </c>
    </row>
    <row r="39" spans="1:4">
      <c r="A39" s="4" t="s">
        <v>685</v>
      </c>
      <c r="B39" s="6" t="n">
        <v>5408</v>
      </c>
      <c r="C39" s="6" t="n">
        <v>6715</v>
      </c>
      <c r="D39" s="6" t="n">
        <v>5645</v>
      </c>
    </row>
    <row r="40" spans="1:4">
      <c r="A40" s="4" t="s">
        <v>686</v>
      </c>
      <c r="B40" s="6" t="n">
        <v>0</v>
      </c>
      <c r="C40" s="6" t="n">
        <v>0</v>
      </c>
      <c r="D40" s="6" t="n">
        <v>0</v>
      </c>
    </row>
    <row r="41" spans="1:4">
      <c r="A41" s="4" t="s">
        <v>687</v>
      </c>
      <c r="B41" s="6" t="n">
        <v>6337</v>
      </c>
      <c r="C41" s="6" t="n">
        <v>6694</v>
      </c>
      <c r="D41" s="6" t="n">
        <v>5997</v>
      </c>
    </row>
    <row r="42" spans="1:4">
      <c r="A42" s="4" t="s">
        <v>688</v>
      </c>
      <c r="B42" s="6" t="n">
        <v>305</v>
      </c>
      <c r="C42" s="6" t="n">
        <v>312</v>
      </c>
      <c r="D42" s="6" t="n">
        <v>204</v>
      </c>
    </row>
    <row r="43" spans="1:4">
      <c r="A43" s="4" t="s">
        <v>689</v>
      </c>
      <c r="B43" s="6" t="n">
        <v>2246</v>
      </c>
      <c r="C43" s="6" t="n">
        <v>1151</v>
      </c>
      <c r="D43" s="6" t="n">
        <v>0</v>
      </c>
    </row>
    <row r="44" spans="1:4">
      <c r="A44" s="4" t="s">
        <v>690</v>
      </c>
      <c r="B44" s="6" t="n">
        <v>2637</v>
      </c>
      <c r="C44" s="6" t="n">
        <v>1293</v>
      </c>
      <c r="D44" s="6" t="n">
        <v>0</v>
      </c>
    </row>
    <row r="45" spans="1:4">
      <c r="A45" s="4" t="s">
        <v>691</v>
      </c>
      <c r="B45" s="6" t="n">
        <v>512</v>
      </c>
      <c r="C45" s="6" t="n">
        <v>492</v>
      </c>
      <c r="D45" s="6" t="n">
        <v>0</v>
      </c>
    </row>
    <row r="46" spans="1:4">
      <c r="A46" s="4" t="s">
        <v>692</v>
      </c>
      <c r="B46" s="6" t="n">
        <v>2126</v>
      </c>
      <c r="C46" s="6" t="n">
        <v>256</v>
      </c>
      <c r="D46" s="6" t="n">
        <v>0</v>
      </c>
    </row>
    <row r="47" spans="1:4">
      <c r="A47" s="4" t="s">
        <v>693</v>
      </c>
      <c r="B47" s="6" t="n">
        <v>0</v>
      </c>
      <c r="C47" s="6" t="n">
        <v>0</v>
      </c>
      <c r="D47" s="6" t="n">
        <v>0</v>
      </c>
    </row>
    <row r="48" spans="1:4">
      <c r="A48" s="4" t="s">
        <v>694</v>
      </c>
      <c r="B48" s="6" t="n">
        <v>7647</v>
      </c>
      <c r="C48" s="6" t="n">
        <v>7719</v>
      </c>
      <c r="D48" s="6" t="n">
        <v>5477</v>
      </c>
    </row>
    <row r="49" spans="1:4">
      <c r="A49" s="4" t="s">
        <v>695</v>
      </c>
      <c r="B49" s="6" t="n">
        <v>8045</v>
      </c>
      <c r="C49" s="6" t="n">
        <v>8008</v>
      </c>
      <c r="D49" s="6" t="n">
        <v>5645</v>
      </c>
    </row>
    <row r="50" spans="1:4">
      <c r="A50" s="4" t="s">
        <v>696</v>
      </c>
      <c r="B50" s="6" t="n">
        <v>512</v>
      </c>
      <c r="C50" s="6" t="n">
        <v>492</v>
      </c>
      <c r="D50" s="6" t="n">
        <v>0</v>
      </c>
    </row>
    <row r="51" spans="1:4">
      <c r="A51" s="4" t="s">
        <v>697</v>
      </c>
      <c r="B51" s="6" t="n">
        <v>8463</v>
      </c>
      <c r="C51" s="6" t="n">
        <v>6950</v>
      </c>
      <c r="D51" s="6" t="n">
        <v>5997</v>
      </c>
    </row>
    <row r="52" spans="1:4">
      <c r="A52" s="4" t="s">
        <v>698</v>
      </c>
      <c r="B52" s="6" t="n">
        <v>305</v>
      </c>
      <c r="C52" s="6" t="n">
        <v>312</v>
      </c>
      <c r="D52" s="6" t="n">
        <v>204</v>
      </c>
    </row>
    <row r="53" spans="1:4">
      <c r="A53" s="4" t="s">
        <v>644</v>
      </c>
    </row>
    <row r="54" spans="1:4">
      <c r="A54" s="3" t="s">
        <v>683</v>
      </c>
    </row>
    <row r="55" spans="1:4">
      <c r="A55" s="4" t="s">
        <v>684</v>
      </c>
      <c r="B55" s="6" t="n">
        <v>0</v>
      </c>
      <c r="C55" s="6" t="n">
        <v>0</v>
      </c>
      <c r="D55" s="6" t="n">
        <v>0</v>
      </c>
    </row>
    <row r="56" spans="1:4">
      <c r="A56" s="4" t="s">
        <v>685</v>
      </c>
      <c r="B56" s="6" t="n">
        <v>0</v>
      </c>
      <c r="C56" s="6" t="n">
        <v>0</v>
      </c>
      <c r="D56" s="6" t="n">
        <v>0</v>
      </c>
    </row>
    <row r="57" spans="1:4">
      <c r="A57" s="4" t="s">
        <v>686</v>
      </c>
      <c r="B57" s="6" t="n">
        <v>0</v>
      </c>
      <c r="C57" s="6" t="n">
        <v>0</v>
      </c>
      <c r="D57" s="6" t="n">
        <v>0</v>
      </c>
    </row>
    <row r="58" spans="1:4">
      <c r="A58" s="4" t="s">
        <v>687</v>
      </c>
      <c r="B58" s="6" t="n">
        <v>0</v>
      </c>
      <c r="C58" s="6" t="n">
        <v>0</v>
      </c>
      <c r="D58" s="6" t="n">
        <v>0</v>
      </c>
    </row>
    <row r="59" spans="1:4">
      <c r="A59" s="4" t="s">
        <v>688</v>
      </c>
      <c r="B59" s="6" t="n">
        <v>0</v>
      </c>
      <c r="C59" s="6" t="n">
        <v>0</v>
      </c>
      <c r="D59" s="6" t="n">
        <v>0</v>
      </c>
    </row>
    <row r="60" spans="1:4">
      <c r="A60" s="4" t="s">
        <v>689</v>
      </c>
      <c r="B60" s="6" t="n">
        <v>0</v>
      </c>
      <c r="C60" s="6" t="n">
        <v>0</v>
      </c>
      <c r="D60" s="6" t="n">
        <v>0</v>
      </c>
    </row>
    <row r="61" spans="1:4">
      <c r="A61" s="4" t="s">
        <v>690</v>
      </c>
      <c r="B61" s="6" t="n">
        <v>0</v>
      </c>
      <c r="C61" s="6" t="n">
        <v>0</v>
      </c>
      <c r="D61" s="6" t="n">
        <v>0</v>
      </c>
    </row>
    <row r="62" spans="1:4">
      <c r="A62" s="4" t="s">
        <v>691</v>
      </c>
      <c r="B62" s="6" t="n">
        <v>0</v>
      </c>
      <c r="C62" s="6" t="n">
        <v>0</v>
      </c>
      <c r="D62" s="6" t="n">
        <v>0</v>
      </c>
    </row>
    <row r="63" spans="1:4">
      <c r="A63" s="4" t="s">
        <v>692</v>
      </c>
      <c r="B63" s="6" t="n">
        <v>0</v>
      </c>
      <c r="C63" s="6" t="n">
        <v>0</v>
      </c>
      <c r="D63" s="6" t="n">
        <v>0</v>
      </c>
    </row>
    <row r="64" spans="1:4">
      <c r="A64" s="4" t="s">
        <v>693</v>
      </c>
      <c r="B64" s="6" t="n">
        <v>0</v>
      </c>
      <c r="C64" s="6" t="n">
        <v>0</v>
      </c>
      <c r="D64" s="6" t="n">
        <v>0</v>
      </c>
    </row>
    <row r="65" spans="1:4">
      <c r="A65" s="4" t="s">
        <v>694</v>
      </c>
      <c r="B65" s="6" t="n">
        <v>0</v>
      </c>
      <c r="C65" s="6" t="n">
        <v>0</v>
      </c>
      <c r="D65" s="6" t="n">
        <v>0</v>
      </c>
    </row>
    <row r="66" spans="1:4">
      <c r="A66" s="4" t="s">
        <v>695</v>
      </c>
      <c r="B66" s="6" t="n">
        <v>0</v>
      </c>
      <c r="C66" s="6" t="n">
        <v>0</v>
      </c>
      <c r="D66" s="6" t="n">
        <v>0</v>
      </c>
    </row>
    <row r="67" spans="1:4">
      <c r="A67" s="4" t="s">
        <v>696</v>
      </c>
      <c r="B67" s="6" t="n">
        <v>0</v>
      </c>
      <c r="C67" s="6" t="n">
        <v>0</v>
      </c>
      <c r="D67" s="6" t="n">
        <v>0</v>
      </c>
    </row>
    <row r="68" spans="1:4">
      <c r="A68" s="4" t="s">
        <v>697</v>
      </c>
      <c r="B68" s="6" t="n">
        <v>0</v>
      </c>
      <c r="C68" s="6" t="n">
        <v>0</v>
      </c>
      <c r="D68" s="6" t="n">
        <v>0</v>
      </c>
    </row>
    <row r="69" spans="1:4">
      <c r="A69" s="4" t="s">
        <v>698</v>
      </c>
      <c r="B69" s="6" t="n">
        <v>0</v>
      </c>
      <c r="C69" s="6" t="n">
        <v>0</v>
      </c>
      <c r="D69" s="6" t="n">
        <v>0</v>
      </c>
    </row>
    <row r="70" spans="1:4">
      <c r="A70" s="4" t="s">
        <v>673</v>
      </c>
    </row>
    <row r="71" spans="1:4">
      <c r="A71" s="3" t="s">
        <v>683</v>
      </c>
    </row>
    <row r="72" spans="1:4">
      <c r="A72" s="4" t="s">
        <v>684</v>
      </c>
      <c r="B72" s="6" t="n">
        <v>0</v>
      </c>
      <c r="C72" s="6" t="n">
        <v>0</v>
      </c>
      <c r="D72" s="6" t="n">
        <v>0</v>
      </c>
    </row>
    <row r="73" spans="1:4">
      <c r="A73" s="4" t="s">
        <v>685</v>
      </c>
      <c r="B73" s="6" t="n">
        <v>0</v>
      </c>
      <c r="C73" s="6" t="n">
        <v>0</v>
      </c>
      <c r="D73" s="6" t="n">
        <v>0</v>
      </c>
    </row>
    <row r="74" spans="1:4">
      <c r="A74" s="4" t="s">
        <v>686</v>
      </c>
      <c r="B74" s="6" t="n">
        <v>0</v>
      </c>
      <c r="C74" s="6" t="n">
        <v>0</v>
      </c>
      <c r="D74" s="6" t="n">
        <v>0</v>
      </c>
    </row>
    <row r="75" spans="1:4">
      <c r="A75" s="4" t="s">
        <v>687</v>
      </c>
      <c r="B75" s="6" t="n">
        <v>0</v>
      </c>
      <c r="C75" s="6" t="n">
        <v>0</v>
      </c>
      <c r="D75" s="6" t="n">
        <v>0</v>
      </c>
    </row>
    <row r="76" spans="1:4">
      <c r="A76" s="4" t="s">
        <v>688</v>
      </c>
      <c r="B76" s="6" t="n">
        <v>0</v>
      </c>
      <c r="C76" s="6" t="n">
        <v>0</v>
      </c>
      <c r="D76" s="6" t="n">
        <v>0</v>
      </c>
    </row>
    <row r="77" spans="1:4">
      <c r="A77" s="4" t="s">
        <v>689</v>
      </c>
      <c r="B77" s="6" t="n">
        <v>0</v>
      </c>
      <c r="C77" s="6" t="n">
        <v>0</v>
      </c>
      <c r="D77" s="6" t="n">
        <v>0</v>
      </c>
    </row>
    <row r="78" spans="1:4">
      <c r="A78" s="4" t="s">
        <v>690</v>
      </c>
      <c r="B78" s="6" t="n">
        <v>0</v>
      </c>
      <c r="C78" s="6" t="n">
        <v>0</v>
      </c>
      <c r="D78" s="6" t="n">
        <v>0</v>
      </c>
    </row>
    <row r="79" spans="1:4">
      <c r="A79" s="4" t="s">
        <v>691</v>
      </c>
      <c r="B79" s="6" t="n">
        <v>0</v>
      </c>
      <c r="C79" s="6" t="n">
        <v>0</v>
      </c>
      <c r="D79" s="6" t="n">
        <v>0</v>
      </c>
    </row>
    <row r="80" spans="1:4">
      <c r="A80" s="4" t="s">
        <v>692</v>
      </c>
      <c r="B80" s="6" t="n">
        <v>0</v>
      </c>
      <c r="C80" s="6" t="n">
        <v>0</v>
      </c>
      <c r="D80" s="6" t="n">
        <v>0</v>
      </c>
    </row>
    <row r="81" spans="1:4">
      <c r="A81" s="4" t="s">
        <v>693</v>
      </c>
      <c r="B81" s="6" t="n">
        <v>0</v>
      </c>
      <c r="C81" s="6" t="n">
        <v>0</v>
      </c>
      <c r="D81" s="6" t="n">
        <v>0</v>
      </c>
    </row>
    <row r="82" spans="1:4">
      <c r="A82" s="4" t="s">
        <v>694</v>
      </c>
      <c r="B82" s="6" t="n">
        <v>0</v>
      </c>
      <c r="C82" s="6" t="n">
        <v>0</v>
      </c>
      <c r="D82" s="6" t="n">
        <v>0</v>
      </c>
    </row>
    <row r="83" spans="1:4">
      <c r="A83" s="4" t="s">
        <v>695</v>
      </c>
      <c r="B83" s="6" t="n">
        <v>0</v>
      </c>
      <c r="C83" s="6" t="n">
        <v>0</v>
      </c>
      <c r="D83" s="6" t="n">
        <v>0</v>
      </c>
    </row>
    <row r="84" spans="1:4">
      <c r="A84" s="4" t="s">
        <v>696</v>
      </c>
      <c r="B84" s="6" t="n">
        <v>0</v>
      </c>
      <c r="C84" s="6" t="n">
        <v>0</v>
      </c>
      <c r="D84" s="6" t="n">
        <v>0</v>
      </c>
    </row>
    <row r="85" spans="1:4">
      <c r="A85" s="4" t="s">
        <v>697</v>
      </c>
      <c r="B85" s="6" t="n">
        <v>0</v>
      </c>
      <c r="C85" s="6" t="n">
        <v>0</v>
      </c>
      <c r="D85" s="6" t="n">
        <v>0</v>
      </c>
    </row>
    <row r="86" spans="1:4">
      <c r="A86" s="4" t="s">
        <v>698</v>
      </c>
      <c r="B86" s="6" t="n">
        <v>0</v>
      </c>
      <c r="C86" s="6" t="n">
        <v>0</v>
      </c>
      <c r="D86" s="6" t="n">
        <v>0</v>
      </c>
    </row>
    <row r="87" spans="1:4">
      <c r="A87" s="4" t="s">
        <v>645</v>
      </c>
    </row>
    <row r="88" spans="1:4">
      <c r="A88" s="3" t="s">
        <v>683</v>
      </c>
    </row>
    <row r="89" spans="1:4">
      <c r="A89" s="4" t="s">
        <v>684</v>
      </c>
      <c r="B89" s="6" t="n">
        <v>0</v>
      </c>
      <c r="C89" s="6" t="n">
        <v>27</v>
      </c>
      <c r="D89" s="6" t="n">
        <v>30</v>
      </c>
    </row>
    <row r="90" spans="1:4">
      <c r="A90" s="4" t="s">
        <v>685</v>
      </c>
      <c r="B90" s="6" t="n">
        <v>0</v>
      </c>
      <c r="C90" s="6" t="n">
        <v>28</v>
      </c>
      <c r="D90" s="6" t="n">
        <v>30</v>
      </c>
    </row>
    <row r="91" spans="1:4">
      <c r="A91" s="4" t="s">
        <v>686</v>
      </c>
      <c r="B91" s="6" t="n">
        <v>0</v>
      </c>
      <c r="C91" s="6" t="n">
        <v>0</v>
      </c>
      <c r="D91" s="6" t="n">
        <v>0</v>
      </c>
    </row>
    <row r="92" spans="1:4">
      <c r="A92" s="4" t="s">
        <v>687</v>
      </c>
      <c r="B92" s="6" t="n">
        <v>6</v>
      </c>
      <c r="C92" s="6" t="n">
        <v>29</v>
      </c>
      <c r="D92" s="6" t="n">
        <v>221</v>
      </c>
    </row>
    <row r="93" spans="1:4">
      <c r="A93" s="4" t="s">
        <v>688</v>
      </c>
      <c r="B93" s="6" t="n">
        <v>0</v>
      </c>
      <c r="C93" s="6" t="n">
        <v>0</v>
      </c>
      <c r="D93" s="6" t="n">
        <v>1</v>
      </c>
    </row>
    <row r="94" spans="1:4">
      <c r="A94" s="4" t="s">
        <v>689</v>
      </c>
      <c r="B94" s="6" t="n">
        <v>0</v>
      </c>
      <c r="C94" s="6" t="n">
        <v>0</v>
      </c>
      <c r="D94" s="6" t="n">
        <v>0</v>
      </c>
    </row>
    <row r="95" spans="1:4">
      <c r="A95" s="4" t="s">
        <v>690</v>
      </c>
      <c r="B95" s="6" t="n">
        <v>0</v>
      </c>
      <c r="C95" s="6" t="n">
        <v>0</v>
      </c>
      <c r="D95" s="6" t="n">
        <v>0</v>
      </c>
    </row>
    <row r="96" spans="1:4">
      <c r="A96" s="4" t="s">
        <v>691</v>
      </c>
      <c r="B96" s="6" t="n">
        <v>0</v>
      </c>
      <c r="C96" s="6" t="n">
        <v>0</v>
      </c>
      <c r="D96" s="6" t="n">
        <v>0</v>
      </c>
    </row>
    <row r="97" spans="1:4">
      <c r="A97" s="4" t="s">
        <v>692</v>
      </c>
      <c r="B97" s="6" t="n">
        <v>0</v>
      </c>
      <c r="C97" s="6" t="n">
        <v>0</v>
      </c>
      <c r="D97" s="6" t="n">
        <v>0</v>
      </c>
    </row>
    <row r="98" spans="1:4">
      <c r="A98" s="4" t="s">
        <v>693</v>
      </c>
      <c r="B98" s="6" t="n">
        <v>0</v>
      </c>
      <c r="C98" s="6" t="n">
        <v>0</v>
      </c>
      <c r="D98" s="6" t="n">
        <v>0</v>
      </c>
    </row>
    <row r="99" spans="1:4">
      <c r="A99" s="4" t="s">
        <v>694</v>
      </c>
      <c r="B99" s="6" t="n">
        <v>0</v>
      </c>
      <c r="C99" s="6" t="n">
        <v>27</v>
      </c>
      <c r="D99" s="6" t="n">
        <v>30</v>
      </c>
    </row>
    <row r="100" spans="1:4">
      <c r="A100" s="4" t="s">
        <v>695</v>
      </c>
      <c r="B100" s="6" t="n">
        <v>0</v>
      </c>
      <c r="C100" s="6" t="n">
        <v>28</v>
      </c>
      <c r="D100" s="6" t="n">
        <v>30</v>
      </c>
    </row>
    <row r="101" spans="1:4">
      <c r="A101" s="4" t="s">
        <v>696</v>
      </c>
      <c r="B101" s="6" t="n">
        <v>0</v>
      </c>
      <c r="C101" s="6" t="n">
        <v>0</v>
      </c>
      <c r="D101" s="6" t="n">
        <v>0</v>
      </c>
    </row>
    <row r="102" spans="1:4">
      <c r="A102" s="4" t="s">
        <v>697</v>
      </c>
      <c r="B102" s="6" t="n">
        <v>6</v>
      </c>
      <c r="C102" s="6" t="n">
        <v>29</v>
      </c>
      <c r="D102" s="6" t="n">
        <v>221</v>
      </c>
    </row>
    <row r="103" spans="1:4">
      <c r="A103" s="4" t="s">
        <v>698</v>
      </c>
      <c r="B103" s="6" t="n">
        <v>0</v>
      </c>
      <c r="C103" s="6" t="n">
        <v>0</v>
      </c>
      <c r="D103" s="6" t="n">
        <v>1</v>
      </c>
    </row>
    <row r="104" spans="1:4">
      <c r="A104" s="4" t="s">
        <v>646</v>
      </c>
    </row>
    <row r="105" spans="1:4">
      <c r="A105" s="3" t="s">
        <v>683</v>
      </c>
    </row>
    <row r="106" spans="1:4">
      <c r="A106" s="4" t="s">
        <v>684</v>
      </c>
      <c r="B106" s="6" t="n">
        <v>105</v>
      </c>
      <c r="C106" s="6" t="n">
        <v>231</v>
      </c>
      <c r="D106" s="6" t="n">
        <v>192</v>
      </c>
    </row>
    <row r="107" spans="1:4">
      <c r="A107" s="4" t="s">
        <v>685</v>
      </c>
      <c r="B107" s="6" t="n">
        <v>106</v>
      </c>
      <c r="C107" s="6" t="n">
        <v>241</v>
      </c>
      <c r="D107" s="6" t="n">
        <v>199</v>
      </c>
    </row>
    <row r="108" spans="1:4">
      <c r="A108" s="4" t="s">
        <v>686</v>
      </c>
      <c r="B108" s="6" t="n">
        <v>0</v>
      </c>
      <c r="C108" s="6" t="n">
        <v>0</v>
      </c>
      <c r="D108" s="6" t="n">
        <v>0</v>
      </c>
    </row>
    <row r="109" spans="1:4">
      <c r="A109" s="4" t="s">
        <v>687</v>
      </c>
      <c r="B109" s="6" t="n">
        <v>215</v>
      </c>
      <c r="C109" s="6" t="n">
        <v>316</v>
      </c>
      <c r="D109" s="6" t="n">
        <v>209</v>
      </c>
    </row>
    <row r="110" spans="1:4">
      <c r="A110" s="4" t="s">
        <v>688</v>
      </c>
      <c r="B110" s="6" t="n">
        <v>7</v>
      </c>
      <c r="C110" s="6" t="n">
        <v>13</v>
      </c>
      <c r="D110" s="6" t="n">
        <v>6</v>
      </c>
    </row>
    <row r="111" spans="1:4">
      <c r="A111" s="4" t="s">
        <v>689</v>
      </c>
      <c r="B111" s="6" t="n">
        <v>0</v>
      </c>
      <c r="C111" s="6" t="n">
        <v>0</v>
      </c>
      <c r="D111" s="6" t="n">
        <v>0</v>
      </c>
    </row>
    <row r="112" spans="1:4">
      <c r="A112" s="4" t="s">
        <v>690</v>
      </c>
      <c r="B112" s="6" t="n">
        <v>0</v>
      </c>
      <c r="C112" s="6" t="n">
        <v>0</v>
      </c>
      <c r="D112" s="6" t="n">
        <v>0</v>
      </c>
    </row>
    <row r="113" spans="1:4">
      <c r="A113" s="4" t="s">
        <v>691</v>
      </c>
      <c r="B113" s="6" t="n">
        <v>0</v>
      </c>
      <c r="C113" s="6" t="n">
        <v>0</v>
      </c>
      <c r="D113" s="6" t="n">
        <v>0</v>
      </c>
    </row>
    <row r="114" spans="1:4">
      <c r="A114" s="4" t="s">
        <v>692</v>
      </c>
      <c r="B114" s="6" t="n">
        <v>28</v>
      </c>
      <c r="C114" s="6" t="n">
        <v>0</v>
      </c>
      <c r="D114" s="6" t="n">
        <v>130</v>
      </c>
    </row>
    <row r="115" spans="1:4">
      <c r="A115" s="4" t="s">
        <v>693</v>
      </c>
      <c r="B115" s="6" t="n">
        <v>0</v>
      </c>
      <c r="C115" s="6" t="n">
        <v>0</v>
      </c>
      <c r="D115" s="6" t="n">
        <v>0</v>
      </c>
    </row>
    <row r="116" spans="1:4">
      <c r="A116" s="4" t="s">
        <v>694</v>
      </c>
      <c r="B116" s="6" t="n">
        <v>105</v>
      </c>
      <c r="C116" s="6" t="n">
        <v>231</v>
      </c>
      <c r="D116" s="6" t="n">
        <v>192</v>
      </c>
    </row>
    <row r="117" spans="1:4">
      <c r="A117" s="4" t="s">
        <v>695</v>
      </c>
      <c r="B117" s="6" t="n">
        <v>106</v>
      </c>
      <c r="C117" s="6" t="n">
        <v>241</v>
      </c>
      <c r="D117" s="6" t="n">
        <v>199</v>
      </c>
    </row>
    <row r="118" spans="1:4">
      <c r="A118" s="4" t="s">
        <v>696</v>
      </c>
      <c r="B118" s="6" t="n">
        <v>0</v>
      </c>
      <c r="C118" s="6" t="n">
        <v>0</v>
      </c>
      <c r="D118" s="6" t="n">
        <v>0</v>
      </c>
    </row>
    <row r="119" spans="1:4">
      <c r="A119" s="4" t="s">
        <v>697</v>
      </c>
      <c r="B119" s="6" t="n">
        <v>243</v>
      </c>
      <c r="C119" s="6" t="n">
        <v>316</v>
      </c>
      <c r="D119" s="6" t="n">
        <v>339</v>
      </c>
    </row>
    <row r="120" spans="1:4">
      <c r="A120" s="4" t="s">
        <v>698</v>
      </c>
      <c r="B120" s="6" t="n">
        <v>7</v>
      </c>
      <c r="C120" s="6" t="n">
        <v>13</v>
      </c>
      <c r="D120" s="6" t="n">
        <v>6</v>
      </c>
    </row>
    <row r="121" spans="1:4">
      <c r="A121" s="4" t="s">
        <v>674</v>
      </c>
    </row>
    <row r="122" spans="1:4">
      <c r="A122" s="3" t="s">
        <v>683</v>
      </c>
    </row>
    <row r="123" spans="1:4">
      <c r="A123" s="4" t="s">
        <v>684</v>
      </c>
      <c r="B123" s="6" t="n">
        <v>78</v>
      </c>
      <c r="C123" s="6" t="n">
        <v>122</v>
      </c>
      <c r="D123" s="6" t="n">
        <v>95</v>
      </c>
    </row>
    <row r="124" spans="1:4">
      <c r="A124" s="4" t="s">
        <v>685</v>
      </c>
      <c r="B124" s="6" t="n">
        <v>81</v>
      </c>
      <c r="C124" s="6" t="n">
        <v>123</v>
      </c>
      <c r="D124" s="6" t="n">
        <v>95</v>
      </c>
    </row>
    <row r="125" spans="1:4">
      <c r="A125" s="4" t="s">
        <v>686</v>
      </c>
      <c r="B125" s="6" t="n">
        <v>0</v>
      </c>
      <c r="C125" s="6" t="n">
        <v>0</v>
      </c>
      <c r="D125" s="6" t="n">
        <v>0</v>
      </c>
    </row>
    <row r="126" spans="1:4">
      <c r="A126" s="4" t="s">
        <v>687</v>
      </c>
      <c r="B126" s="6" t="n">
        <v>107</v>
      </c>
      <c r="C126" s="6" t="n">
        <v>120</v>
      </c>
      <c r="D126" s="6" t="n">
        <v>141</v>
      </c>
    </row>
    <row r="127" spans="1:4">
      <c r="A127" s="4" t="s">
        <v>688</v>
      </c>
      <c r="B127" s="6" t="n">
        <v>4</v>
      </c>
      <c r="C127" s="6" t="n">
        <v>4</v>
      </c>
      <c r="D127" s="6" t="n">
        <v>4</v>
      </c>
    </row>
    <row r="128" spans="1:4">
      <c r="A128" s="4" t="s">
        <v>689</v>
      </c>
      <c r="B128" s="6" t="n">
        <v>156</v>
      </c>
      <c r="C128" s="6" t="n">
        <v>121</v>
      </c>
      <c r="D128" s="6" t="n">
        <v>101</v>
      </c>
    </row>
    <row r="129" spans="1:4">
      <c r="A129" s="4" t="s">
        <v>690</v>
      </c>
      <c r="B129" s="6" t="n">
        <v>155</v>
      </c>
      <c r="C129" s="6" t="n">
        <v>128</v>
      </c>
      <c r="D129" s="6" t="n">
        <v>101</v>
      </c>
    </row>
    <row r="130" spans="1:4">
      <c r="A130" s="4" t="s">
        <v>691</v>
      </c>
      <c r="B130" s="6" t="n">
        <v>23</v>
      </c>
      <c r="C130" s="6" t="n">
        <v>12</v>
      </c>
      <c r="D130" s="6" t="n">
        <v>21</v>
      </c>
    </row>
    <row r="131" spans="1:4">
      <c r="A131" s="4" t="s">
        <v>692</v>
      </c>
      <c r="B131" s="6" t="n">
        <v>157</v>
      </c>
      <c r="C131" s="6" t="n">
        <v>137</v>
      </c>
      <c r="D131" s="6" t="n">
        <v>94</v>
      </c>
    </row>
    <row r="132" spans="1:4">
      <c r="A132" s="4" t="s">
        <v>693</v>
      </c>
      <c r="B132" s="6" t="n">
        <v>0</v>
      </c>
      <c r="C132" s="6" t="n">
        <v>0</v>
      </c>
      <c r="D132" s="6" t="n">
        <v>0</v>
      </c>
    </row>
    <row r="133" spans="1:4">
      <c r="A133" s="4" t="s">
        <v>694</v>
      </c>
      <c r="B133" s="6" t="n">
        <v>234</v>
      </c>
      <c r="C133" s="6" t="n">
        <v>243</v>
      </c>
      <c r="D133" s="6" t="n">
        <v>196</v>
      </c>
    </row>
    <row r="134" spans="1:4">
      <c r="A134" s="4" t="s">
        <v>695</v>
      </c>
      <c r="B134" s="6" t="n">
        <v>236</v>
      </c>
      <c r="C134" s="6" t="n">
        <v>251</v>
      </c>
      <c r="D134" s="6" t="n">
        <v>196</v>
      </c>
    </row>
    <row r="135" spans="1:4">
      <c r="A135" s="4" t="s">
        <v>696</v>
      </c>
      <c r="B135" s="6" t="n">
        <v>23</v>
      </c>
      <c r="C135" s="6" t="n">
        <v>12</v>
      </c>
      <c r="D135" s="6" t="n">
        <v>21</v>
      </c>
    </row>
    <row r="136" spans="1:4">
      <c r="A136" s="4" t="s">
        <v>697</v>
      </c>
      <c r="B136" s="6" t="n">
        <v>264</v>
      </c>
      <c r="C136" s="6" t="n">
        <v>257</v>
      </c>
      <c r="D136" s="6" t="n">
        <v>235</v>
      </c>
    </row>
    <row r="137" spans="1:4">
      <c r="A137" s="4" t="s">
        <v>698</v>
      </c>
      <c r="B137" s="7" t="n">
        <v>4</v>
      </c>
      <c r="C137" s="7" t="n">
        <v>4</v>
      </c>
      <c r="D137" s="7"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9</v>
      </c>
    </row>
    <row r="2" spans="1:3">
      <c r="A2" s="3" t="s">
        <v>700</v>
      </c>
    </row>
    <row r="3" spans="1:3">
      <c r="A3" s="4" t="s">
        <v>701</v>
      </c>
      <c r="B3" s="7" t="n">
        <v>5168</v>
      </c>
      <c r="C3" s="7" t="n">
        <v>4182</v>
      </c>
    </row>
    <row r="4" spans="1:3">
      <c r="A4" s="4" t="s">
        <v>702</v>
      </c>
      <c r="B4" s="6" t="n">
        <v>12</v>
      </c>
      <c r="C4" s="6" t="n">
        <v>91</v>
      </c>
    </row>
    <row r="5" spans="1:3">
      <c r="A5" s="4" t="s">
        <v>703</v>
      </c>
      <c r="B5" s="6" t="n">
        <v>5180</v>
      </c>
      <c r="C5" s="6" t="n">
        <v>4273</v>
      </c>
    </row>
    <row r="6" spans="1:3">
      <c r="A6" s="4" t="s">
        <v>672</v>
      </c>
    </row>
    <row r="7" spans="1:3">
      <c r="A7" s="3" t="s">
        <v>700</v>
      </c>
    </row>
    <row r="8" spans="1:3">
      <c r="A8" s="4" t="s">
        <v>701</v>
      </c>
      <c r="B8" s="6" t="n">
        <v>2580</v>
      </c>
      <c r="C8" s="6" t="n">
        <v>2711</v>
      </c>
    </row>
    <row r="9" spans="1:3">
      <c r="A9" s="4" t="s">
        <v>702</v>
      </c>
      <c r="B9" s="6" t="n">
        <v>12</v>
      </c>
      <c r="C9" s="6" t="n">
        <v>91</v>
      </c>
    </row>
    <row r="10" spans="1:3">
      <c r="A10" s="4" t="s">
        <v>703</v>
      </c>
      <c r="B10" s="6" t="n">
        <v>2592</v>
      </c>
      <c r="C10" s="6" t="n">
        <v>2802</v>
      </c>
    </row>
    <row r="11" spans="1:3">
      <c r="A11" s="4" t="s">
        <v>643</v>
      </c>
    </row>
    <row r="12" spans="1:3">
      <c r="A12" s="3" t="s">
        <v>700</v>
      </c>
    </row>
    <row r="13" spans="1:3">
      <c r="A13" s="4" t="s">
        <v>701</v>
      </c>
      <c r="B13" s="6" t="n">
        <v>2425</v>
      </c>
      <c r="C13" s="6" t="n">
        <v>1284</v>
      </c>
    </row>
    <row r="14" spans="1:3">
      <c r="A14" s="4" t="s">
        <v>702</v>
      </c>
      <c r="B14" s="6" t="n">
        <v>0</v>
      </c>
      <c r="C14" s="6" t="n">
        <v>0</v>
      </c>
    </row>
    <row r="15" spans="1:3">
      <c r="A15" s="4" t="s">
        <v>703</v>
      </c>
      <c r="B15" s="6" t="n">
        <v>2425</v>
      </c>
      <c r="C15" s="6" t="n">
        <v>1284</v>
      </c>
    </row>
    <row r="16" spans="1:3">
      <c r="A16" s="4" t="s">
        <v>644</v>
      </c>
    </row>
    <row r="17" spans="1:3">
      <c r="A17" s="3" t="s">
        <v>700</v>
      </c>
    </row>
    <row r="18" spans="1:3">
      <c r="A18" s="4" t="s">
        <v>701</v>
      </c>
      <c r="B18" s="6" t="n">
        <v>0</v>
      </c>
      <c r="C18" s="6" t="n">
        <v>0</v>
      </c>
    </row>
    <row r="19" spans="1:3">
      <c r="A19" s="4" t="s">
        <v>702</v>
      </c>
      <c r="B19" s="6" t="n">
        <v>0</v>
      </c>
      <c r="C19" s="6" t="n">
        <v>0</v>
      </c>
    </row>
    <row r="20" spans="1:3">
      <c r="A20" s="4" t="s">
        <v>703</v>
      </c>
      <c r="B20" s="6" t="n">
        <v>0</v>
      </c>
      <c r="C20" s="6" t="n">
        <v>0</v>
      </c>
    </row>
    <row r="21" spans="1:3">
      <c r="A21" s="4" t="s">
        <v>673</v>
      </c>
    </row>
    <row r="22" spans="1:3">
      <c r="A22" s="3" t="s">
        <v>700</v>
      </c>
    </row>
    <row r="23" spans="1:3">
      <c r="A23" s="4" t="s">
        <v>701</v>
      </c>
      <c r="B23" s="6" t="n">
        <v>0</v>
      </c>
      <c r="C23" s="6" t="n">
        <v>0</v>
      </c>
    </row>
    <row r="24" spans="1:3">
      <c r="A24" s="4" t="s">
        <v>702</v>
      </c>
      <c r="B24" s="6" t="n">
        <v>0</v>
      </c>
      <c r="C24" s="6" t="n">
        <v>0</v>
      </c>
    </row>
    <row r="25" spans="1:3">
      <c r="A25" s="4" t="s">
        <v>703</v>
      </c>
      <c r="B25" s="6" t="n">
        <v>0</v>
      </c>
      <c r="C25" s="6" t="n">
        <v>0</v>
      </c>
    </row>
    <row r="26" spans="1:3">
      <c r="A26" s="4" t="s">
        <v>645</v>
      </c>
    </row>
    <row r="27" spans="1:3">
      <c r="A27" s="3" t="s">
        <v>700</v>
      </c>
    </row>
    <row r="28" spans="1:3">
      <c r="A28" s="4" t="s">
        <v>701</v>
      </c>
      <c r="B28" s="6" t="n">
        <v>0</v>
      </c>
      <c r="C28" s="6" t="n">
        <v>27</v>
      </c>
    </row>
    <row r="29" spans="1:3">
      <c r="A29" s="4" t="s">
        <v>702</v>
      </c>
      <c r="B29" s="6" t="n">
        <v>0</v>
      </c>
      <c r="C29" s="6" t="n">
        <v>0</v>
      </c>
    </row>
    <row r="30" spans="1:3">
      <c r="A30" s="4" t="s">
        <v>703</v>
      </c>
      <c r="B30" s="6" t="n">
        <v>0</v>
      </c>
      <c r="C30" s="6" t="n">
        <v>27</v>
      </c>
    </row>
    <row r="31" spans="1:3">
      <c r="A31" s="4" t="s">
        <v>646</v>
      </c>
    </row>
    <row r="32" spans="1:3">
      <c r="A32" s="3" t="s">
        <v>700</v>
      </c>
    </row>
    <row r="33" spans="1:3">
      <c r="A33" s="4" t="s">
        <v>701</v>
      </c>
      <c r="B33" s="6" t="n">
        <v>0</v>
      </c>
      <c r="C33" s="6" t="n">
        <v>0</v>
      </c>
    </row>
    <row r="34" spans="1:3">
      <c r="A34" s="4" t="s">
        <v>702</v>
      </c>
      <c r="B34" s="6" t="n">
        <v>0</v>
      </c>
      <c r="C34" s="6" t="n">
        <v>0</v>
      </c>
    </row>
    <row r="35" spans="1:3">
      <c r="A35" s="4" t="s">
        <v>703</v>
      </c>
      <c r="B35" s="6" t="n">
        <v>0</v>
      </c>
      <c r="C35" s="6" t="n">
        <v>0</v>
      </c>
    </row>
    <row r="36" spans="1:3">
      <c r="A36" s="4" t="s">
        <v>674</v>
      </c>
    </row>
    <row r="37" spans="1:3">
      <c r="A37" s="3" t="s">
        <v>700</v>
      </c>
    </row>
    <row r="38" spans="1:3">
      <c r="A38" s="4" t="s">
        <v>701</v>
      </c>
      <c r="B38" s="6" t="n">
        <v>163</v>
      </c>
      <c r="C38" s="6" t="n">
        <v>160</v>
      </c>
    </row>
    <row r="39" spans="1:3">
      <c r="A39" s="4" t="s">
        <v>702</v>
      </c>
      <c r="B39" s="6" t="n">
        <v>0</v>
      </c>
      <c r="C39" s="6" t="n">
        <v>0</v>
      </c>
    </row>
    <row r="40" spans="1:3">
      <c r="A40" s="4" t="s">
        <v>703</v>
      </c>
      <c r="B40" s="7" t="n">
        <v>163</v>
      </c>
      <c r="C40" s="7" t="n">
        <v>1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9</v>
      </c>
    </row>
    <row r="2" spans="1:3">
      <c r="A2" s="3" t="s">
        <v>368</v>
      </c>
    </row>
    <row r="3" spans="1:3">
      <c r="A3" s="4" t="s">
        <v>705</v>
      </c>
      <c r="B3" s="7" t="n">
        <v>6799</v>
      </c>
      <c r="C3" s="7" t="n">
        <v>4991</v>
      </c>
    </row>
    <row r="4" spans="1:3">
      <c r="A4" s="4" t="s">
        <v>706</v>
      </c>
      <c r="B4" s="6" t="n">
        <v>817228</v>
      </c>
      <c r="C4" s="6" t="n">
        <v>711290</v>
      </c>
    </row>
    <row r="5" spans="1:3">
      <c r="A5" s="4" t="s">
        <v>668</v>
      </c>
      <c r="B5" s="6" t="n">
        <v>824027</v>
      </c>
      <c r="C5" s="6" t="n">
        <v>716281</v>
      </c>
    </row>
    <row r="6" spans="1:3">
      <c r="A6" s="4" t="s">
        <v>707</v>
      </c>
    </row>
    <row r="7" spans="1:3">
      <c r="A7" s="3" t="s">
        <v>368</v>
      </c>
    </row>
    <row r="8" spans="1:3">
      <c r="A8" s="4" t="s">
        <v>705</v>
      </c>
      <c r="B8" s="6" t="n">
        <v>2770</v>
      </c>
      <c r="C8" s="6" t="n">
        <v>2834</v>
      </c>
    </row>
    <row r="9" spans="1:3">
      <c r="A9" s="4" t="s">
        <v>708</v>
      </c>
    </row>
    <row r="10" spans="1:3">
      <c r="A10" s="3" t="s">
        <v>368</v>
      </c>
    </row>
    <row r="11" spans="1:3">
      <c r="A11" s="4" t="s">
        <v>705</v>
      </c>
      <c r="B11" s="6" t="n">
        <v>1366</v>
      </c>
      <c r="C11" s="6" t="n">
        <v>713</v>
      </c>
    </row>
    <row r="12" spans="1:3">
      <c r="A12" s="4" t="s">
        <v>709</v>
      </c>
    </row>
    <row r="13" spans="1:3">
      <c r="A13" s="3" t="s">
        <v>368</v>
      </c>
    </row>
    <row r="14" spans="1:3">
      <c r="A14" s="4" t="s">
        <v>705</v>
      </c>
      <c r="B14" s="6" t="n">
        <v>2663</v>
      </c>
      <c r="C14" s="6" t="n">
        <v>1444</v>
      </c>
    </row>
    <row r="15" spans="1:3">
      <c r="A15" s="4" t="s">
        <v>672</v>
      </c>
    </row>
    <row r="16" spans="1:3">
      <c r="A16" s="3" t="s">
        <v>368</v>
      </c>
    </row>
    <row r="17" spans="1:3">
      <c r="A17" s="4" t="s">
        <v>705</v>
      </c>
      <c r="B17" s="6" t="n">
        <v>3317</v>
      </c>
      <c r="C17" s="6" t="n">
        <v>3939</v>
      </c>
    </row>
    <row r="18" spans="1:3">
      <c r="A18" s="4" t="s">
        <v>706</v>
      </c>
      <c r="B18" s="6" t="n">
        <v>195279</v>
      </c>
      <c r="C18" s="6" t="n">
        <v>191862</v>
      </c>
    </row>
    <row r="19" spans="1:3">
      <c r="A19" s="4" t="s">
        <v>668</v>
      </c>
      <c r="B19" s="6" t="n">
        <v>198596</v>
      </c>
      <c r="C19" s="6" t="n">
        <v>195801</v>
      </c>
    </row>
    <row r="20" spans="1:3">
      <c r="A20" s="4" t="s">
        <v>710</v>
      </c>
    </row>
    <row r="21" spans="1:3">
      <c r="A21" s="3" t="s">
        <v>368</v>
      </c>
    </row>
    <row r="22" spans="1:3">
      <c r="A22" s="4" t="s">
        <v>705</v>
      </c>
      <c r="B22" s="6" t="n">
        <v>1619</v>
      </c>
      <c r="C22" s="6" t="n">
        <v>2088</v>
      </c>
    </row>
    <row r="23" spans="1:3">
      <c r="A23" s="4" t="s">
        <v>711</v>
      </c>
    </row>
    <row r="24" spans="1:3">
      <c r="A24" s="3" t="s">
        <v>368</v>
      </c>
    </row>
    <row r="25" spans="1:3">
      <c r="A25" s="4" t="s">
        <v>705</v>
      </c>
      <c r="B25" s="6" t="n">
        <v>577</v>
      </c>
      <c r="C25" s="6" t="n">
        <v>649</v>
      </c>
    </row>
    <row r="26" spans="1:3">
      <c r="A26" s="4" t="s">
        <v>712</v>
      </c>
    </row>
    <row r="27" spans="1:3">
      <c r="A27" s="3" t="s">
        <v>368</v>
      </c>
    </row>
    <row r="28" spans="1:3">
      <c r="A28" s="4" t="s">
        <v>705</v>
      </c>
      <c r="B28" s="6" t="n">
        <v>1121</v>
      </c>
      <c r="C28" s="6" t="n">
        <v>1202</v>
      </c>
    </row>
    <row r="29" spans="1:3">
      <c r="A29" s="4" t="s">
        <v>643</v>
      </c>
    </row>
    <row r="30" spans="1:3">
      <c r="A30" s="3" t="s">
        <v>368</v>
      </c>
    </row>
    <row r="31" spans="1:3">
      <c r="A31" s="4" t="s">
        <v>705</v>
      </c>
      <c r="B31" s="6" t="n">
        <v>3187</v>
      </c>
      <c r="C31" s="6" t="n">
        <v>906</v>
      </c>
    </row>
    <row r="32" spans="1:3">
      <c r="A32" s="4" t="s">
        <v>706</v>
      </c>
      <c r="B32" s="6" t="n">
        <v>435163</v>
      </c>
      <c r="C32" s="6" t="n">
        <v>344099</v>
      </c>
    </row>
    <row r="33" spans="1:3">
      <c r="A33" s="4" t="s">
        <v>668</v>
      </c>
      <c r="B33" s="6" t="n">
        <v>438350</v>
      </c>
      <c r="C33" s="6" t="n">
        <v>345005</v>
      </c>
    </row>
    <row r="34" spans="1:3">
      <c r="A34" s="4" t="s">
        <v>713</v>
      </c>
    </row>
    <row r="35" spans="1:3">
      <c r="A35" s="3" t="s">
        <v>368</v>
      </c>
    </row>
    <row r="36" spans="1:3">
      <c r="A36" s="4" t="s">
        <v>705</v>
      </c>
      <c r="B36" s="6" t="n">
        <v>892</v>
      </c>
      <c r="C36" s="6" t="n">
        <v>696</v>
      </c>
    </row>
    <row r="37" spans="1:3">
      <c r="A37" s="4" t="s">
        <v>714</v>
      </c>
    </row>
    <row r="38" spans="1:3">
      <c r="A38" s="3" t="s">
        <v>368</v>
      </c>
    </row>
    <row r="39" spans="1:3">
      <c r="A39" s="4" t="s">
        <v>705</v>
      </c>
      <c r="B39" s="6" t="n">
        <v>772</v>
      </c>
      <c r="C39" s="6" t="n">
        <v>0</v>
      </c>
    </row>
    <row r="40" spans="1:3">
      <c r="A40" s="4" t="s">
        <v>715</v>
      </c>
    </row>
    <row r="41" spans="1:3">
      <c r="A41" s="3" t="s">
        <v>368</v>
      </c>
    </row>
    <row r="42" spans="1:3">
      <c r="A42" s="4" t="s">
        <v>705</v>
      </c>
      <c r="B42" s="6" t="n">
        <v>1523</v>
      </c>
      <c r="C42" s="6" t="n">
        <v>210</v>
      </c>
    </row>
    <row r="43" spans="1:3">
      <c r="A43" s="4" t="s">
        <v>644</v>
      </c>
    </row>
    <row r="44" spans="1:3">
      <c r="A44" s="3" t="s">
        <v>368</v>
      </c>
    </row>
    <row r="45" spans="1:3">
      <c r="A45" s="4" t="s">
        <v>705</v>
      </c>
      <c r="B45" s="6" t="n">
        <v>0</v>
      </c>
      <c r="C45" s="6" t="n">
        <v>0</v>
      </c>
    </row>
    <row r="46" spans="1:3">
      <c r="A46" s="4" t="s">
        <v>706</v>
      </c>
      <c r="B46" s="6" t="n">
        <v>38292</v>
      </c>
      <c r="C46" s="6" t="n">
        <v>28865</v>
      </c>
    </row>
    <row r="47" spans="1:3">
      <c r="A47" s="4" t="s">
        <v>668</v>
      </c>
      <c r="B47" s="6" t="n">
        <v>38292</v>
      </c>
      <c r="C47" s="6" t="n">
        <v>28865</v>
      </c>
    </row>
    <row r="48" spans="1:3">
      <c r="A48" s="4" t="s">
        <v>716</v>
      </c>
    </row>
    <row r="49" spans="1:3">
      <c r="A49" s="3" t="s">
        <v>368</v>
      </c>
    </row>
    <row r="50" spans="1:3">
      <c r="A50" s="4" t="s">
        <v>705</v>
      </c>
      <c r="B50" s="6" t="n">
        <v>0</v>
      </c>
      <c r="C50" s="6" t="n">
        <v>0</v>
      </c>
    </row>
    <row r="51" spans="1:3">
      <c r="A51" s="4" t="s">
        <v>717</v>
      </c>
    </row>
    <row r="52" spans="1:3">
      <c r="A52" s="3" t="s">
        <v>368</v>
      </c>
    </row>
    <row r="53" spans="1:3">
      <c r="A53" s="4" t="s">
        <v>705</v>
      </c>
      <c r="B53" s="6" t="n">
        <v>0</v>
      </c>
      <c r="C53" s="6" t="n">
        <v>0</v>
      </c>
    </row>
    <row r="54" spans="1:3">
      <c r="A54" s="4" t="s">
        <v>718</v>
      </c>
    </row>
    <row r="55" spans="1:3">
      <c r="A55" s="3" t="s">
        <v>368</v>
      </c>
    </row>
    <row r="56" spans="1:3">
      <c r="A56" s="4" t="s">
        <v>705</v>
      </c>
      <c r="B56" s="6" t="n">
        <v>0</v>
      </c>
      <c r="C56" s="6" t="n">
        <v>0</v>
      </c>
    </row>
    <row r="57" spans="1:3">
      <c r="A57" s="4" t="s">
        <v>673</v>
      </c>
    </row>
    <row r="58" spans="1:3">
      <c r="A58" s="3" t="s">
        <v>368</v>
      </c>
    </row>
    <row r="59" spans="1:3">
      <c r="A59" s="4" t="s">
        <v>705</v>
      </c>
      <c r="B59" s="6" t="n">
        <v>0</v>
      </c>
      <c r="C59" s="6" t="n">
        <v>0</v>
      </c>
    </row>
    <row r="60" spans="1:3">
      <c r="A60" s="4" t="s">
        <v>706</v>
      </c>
      <c r="B60" s="6" t="n">
        <v>19660</v>
      </c>
      <c r="C60" s="6" t="n">
        <v>28347</v>
      </c>
    </row>
    <row r="61" spans="1:3">
      <c r="A61" s="4" t="s">
        <v>668</v>
      </c>
      <c r="B61" s="6" t="n">
        <v>19660</v>
      </c>
      <c r="C61" s="6" t="n">
        <v>28347</v>
      </c>
    </row>
    <row r="62" spans="1:3">
      <c r="A62" s="4" t="s">
        <v>719</v>
      </c>
    </row>
    <row r="63" spans="1:3">
      <c r="A63" s="3" t="s">
        <v>368</v>
      </c>
    </row>
    <row r="64" spans="1:3">
      <c r="A64" s="4" t="s">
        <v>705</v>
      </c>
      <c r="B64" s="6" t="n">
        <v>0</v>
      </c>
      <c r="C64" s="6" t="n">
        <v>0</v>
      </c>
    </row>
    <row r="65" spans="1:3">
      <c r="A65" s="4" t="s">
        <v>720</v>
      </c>
    </row>
    <row r="66" spans="1:3">
      <c r="A66" s="3" t="s">
        <v>368</v>
      </c>
    </row>
    <row r="67" spans="1:3">
      <c r="A67" s="4" t="s">
        <v>705</v>
      </c>
      <c r="B67" s="6" t="n">
        <v>0</v>
      </c>
      <c r="C67" s="6" t="n">
        <v>0</v>
      </c>
    </row>
    <row r="68" spans="1:3">
      <c r="A68" s="4" t="s">
        <v>721</v>
      </c>
    </row>
    <row r="69" spans="1:3">
      <c r="A69" s="3" t="s">
        <v>368</v>
      </c>
    </row>
    <row r="70" spans="1:3">
      <c r="A70" s="4" t="s">
        <v>705</v>
      </c>
      <c r="B70" s="6" t="n">
        <v>0</v>
      </c>
      <c r="C70" s="6" t="n">
        <v>0</v>
      </c>
    </row>
    <row r="71" spans="1:3">
      <c r="A71" s="4" t="s">
        <v>645</v>
      </c>
    </row>
    <row r="72" spans="1:3">
      <c r="A72" s="3" t="s">
        <v>368</v>
      </c>
    </row>
    <row r="73" spans="1:3">
      <c r="A73" s="4" t="s">
        <v>705</v>
      </c>
      <c r="B73" s="6" t="n">
        <v>0</v>
      </c>
      <c r="C73" s="6" t="n">
        <v>27</v>
      </c>
    </row>
    <row r="74" spans="1:3">
      <c r="A74" s="4" t="s">
        <v>706</v>
      </c>
      <c r="B74" s="6" t="n">
        <v>10564</v>
      </c>
      <c r="C74" s="6" t="n">
        <v>10497</v>
      </c>
    </row>
    <row r="75" spans="1:3">
      <c r="A75" s="4" t="s">
        <v>668</v>
      </c>
      <c r="B75" s="6" t="n">
        <v>10564</v>
      </c>
      <c r="C75" s="6" t="n">
        <v>10524</v>
      </c>
    </row>
    <row r="76" spans="1:3">
      <c r="A76" s="4" t="s">
        <v>722</v>
      </c>
    </row>
    <row r="77" spans="1:3">
      <c r="A77" s="3" t="s">
        <v>368</v>
      </c>
    </row>
    <row r="78" spans="1:3">
      <c r="A78" s="4" t="s">
        <v>705</v>
      </c>
      <c r="B78" s="6" t="n">
        <v>0</v>
      </c>
      <c r="C78" s="6" t="n">
        <v>0</v>
      </c>
    </row>
    <row r="79" spans="1:3">
      <c r="A79" s="4" t="s">
        <v>723</v>
      </c>
    </row>
    <row r="80" spans="1:3">
      <c r="A80" s="3" t="s">
        <v>368</v>
      </c>
    </row>
    <row r="81" spans="1:3">
      <c r="A81" s="4" t="s">
        <v>705</v>
      </c>
      <c r="B81" s="6" t="n">
        <v>0</v>
      </c>
      <c r="C81" s="6" t="n">
        <v>27</v>
      </c>
    </row>
    <row r="82" spans="1:3">
      <c r="A82" s="4" t="s">
        <v>724</v>
      </c>
    </row>
    <row r="83" spans="1:3">
      <c r="A83" s="3" t="s">
        <v>368</v>
      </c>
    </row>
    <row r="84" spans="1:3">
      <c r="A84" s="4" t="s">
        <v>705</v>
      </c>
      <c r="B84" s="6" t="n">
        <v>0</v>
      </c>
      <c r="C84" s="6" t="n">
        <v>0</v>
      </c>
    </row>
    <row r="85" spans="1:3">
      <c r="A85" s="4" t="s">
        <v>646</v>
      </c>
    </row>
    <row r="86" spans="1:3">
      <c r="A86" s="3" t="s">
        <v>368</v>
      </c>
    </row>
    <row r="87" spans="1:3">
      <c r="A87" s="4" t="s">
        <v>705</v>
      </c>
      <c r="B87" s="6" t="n">
        <v>182</v>
      </c>
      <c r="C87" s="6" t="n">
        <v>7</v>
      </c>
    </row>
    <row r="88" spans="1:3">
      <c r="A88" s="4" t="s">
        <v>706</v>
      </c>
      <c r="B88" s="6" t="n">
        <v>73666</v>
      </c>
      <c r="C88" s="6" t="n">
        <v>68419</v>
      </c>
    </row>
    <row r="89" spans="1:3">
      <c r="A89" s="4" t="s">
        <v>668</v>
      </c>
      <c r="B89" s="6" t="n">
        <v>73848</v>
      </c>
      <c r="C89" s="6" t="n">
        <v>68426</v>
      </c>
    </row>
    <row r="90" spans="1:3">
      <c r="A90" s="4" t="s">
        <v>725</v>
      </c>
    </row>
    <row r="91" spans="1:3">
      <c r="A91" s="3" t="s">
        <v>368</v>
      </c>
    </row>
    <row r="92" spans="1:3">
      <c r="A92" s="4" t="s">
        <v>705</v>
      </c>
      <c r="B92" s="6" t="n">
        <v>182</v>
      </c>
      <c r="C92" s="6" t="n">
        <v>7</v>
      </c>
    </row>
    <row r="93" spans="1:3">
      <c r="A93" s="4" t="s">
        <v>726</v>
      </c>
    </row>
    <row r="94" spans="1:3">
      <c r="A94" s="3" t="s">
        <v>368</v>
      </c>
    </row>
    <row r="95" spans="1:3">
      <c r="A95" s="4" t="s">
        <v>705</v>
      </c>
      <c r="B95" s="6" t="n">
        <v>0</v>
      </c>
      <c r="C95" s="6" t="n">
        <v>0</v>
      </c>
    </row>
    <row r="96" spans="1:3">
      <c r="A96" s="4" t="s">
        <v>727</v>
      </c>
    </row>
    <row r="97" spans="1:3">
      <c r="A97" s="3" t="s">
        <v>368</v>
      </c>
    </row>
    <row r="98" spans="1:3">
      <c r="A98" s="4" t="s">
        <v>705</v>
      </c>
      <c r="B98" s="6" t="n">
        <v>0</v>
      </c>
      <c r="C98" s="6" t="n">
        <v>0</v>
      </c>
    </row>
    <row r="99" spans="1:3">
      <c r="A99" s="4" t="s">
        <v>674</v>
      </c>
    </row>
    <row r="100" spans="1:3">
      <c r="A100" s="3" t="s">
        <v>368</v>
      </c>
    </row>
    <row r="101" spans="1:3">
      <c r="A101" s="4" t="s">
        <v>705</v>
      </c>
      <c r="B101" s="6" t="n">
        <v>113</v>
      </c>
      <c r="C101" s="6" t="n">
        <v>112</v>
      </c>
    </row>
    <row r="102" spans="1:3">
      <c r="A102" s="4" t="s">
        <v>706</v>
      </c>
      <c r="B102" s="6" t="n">
        <v>44604</v>
      </c>
      <c r="C102" s="6" t="n">
        <v>39201</v>
      </c>
    </row>
    <row r="103" spans="1:3">
      <c r="A103" s="4" t="s">
        <v>668</v>
      </c>
      <c r="B103" s="6" t="n">
        <v>44717</v>
      </c>
      <c r="C103" s="6" t="n">
        <v>39313</v>
      </c>
    </row>
    <row r="104" spans="1:3">
      <c r="A104" s="4" t="s">
        <v>728</v>
      </c>
    </row>
    <row r="105" spans="1:3">
      <c r="A105" s="3" t="s">
        <v>368</v>
      </c>
    </row>
    <row r="106" spans="1:3">
      <c r="A106" s="4" t="s">
        <v>705</v>
      </c>
      <c r="B106" s="6" t="n">
        <v>77</v>
      </c>
      <c r="C106" s="6" t="n">
        <v>43</v>
      </c>
    </row>
    <row r="107" spans="1:3">
      <c r="A107" s="4" t="s">
        <v>729</v>
      </c>
    </row>
    <row r="108" spans="1:3">
      <c r="A108" s="3" t="s">
        <v>368</v>
      </c>
    </row>
    <row r="109" spans="1:3">
      <c r="A109" s="4" t="s">
        <v>705</v>
      </c>
      <c r="B109" s="6" t="n">
        <v>17</v>
      </c>
      <c r="C109" s="6" t="n">
        <v>37</v>
      </c>
    </row>
    <row r="110" spans="1:3">
      <c r="A110" s="4" t="s">
        <v>730</v>
      </c>
    </row>
    <row r="111" spans="1:3">
      <c r="A111" s="3" t="s">
        <v>368</v>
      </c>
    </row>
    <row r="112" spans="1:3">
      <c r="A112" s="4" t="s">
        <v>705</v>
      </c>
      <c r="B112" s="7" t="n">
        <v>19</v>
      </c>
      <c r="C112" s="7"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9</v>
      </c>
    </row>
    <row r="2" spans="1:3">
      <c r="A2" s="3" t="s">
        <v>700</v>
      </c>
    </row>
    <row r="3" spans="1:3">
      <c r="A3" s="4" t="s">
        <v>732</v>
      </c>
      <c r="B3" s="7" t="n">
        <v>824027</v>
      </c>
      <c r="C3" s="7" t="n">
        <v>716281</v>
      </c>
    </row>
    <row r="4" spans="1:3">
      <c r="A4" s="4" t="s">
        <v>733</v>
      </c>
    </row>
    <row r="5" spans="1:3">
      <c r="A5" s="3" t="s">
        <v>700</v>
      </c>
    </row>
    <row r="6" spans="1:3">
      <c r="A6" s="4" t="s">
        <v>732</v>
      </c>
      <c r="B6" s="6" t="n">
        <v>803295</v>
      </c>
      <c r="C6" s="6" t="n">
        <v>701230</v>
      </c>
    </row>
    <row r="7" spans="1:3">
      <c r="A7" s="4" t="s">
        <v>734</v>
      </c>
    </row>
    <row r="8" spans="1:3">
      <c r="A8" s="3" t="s">
        <v>700</v>
      </c>
    </row>
    <row r="9" spans="1:3">
      <c r="A9" s="4" t="s">
        <v>732</v>
      </c>
      <c r="B9" s="6" t="n">
        <v>904</v>
      </c>
      <c r="C9" s="6" t="n">
        <v>309</v>
      </c>
    </row>
    <row r="10" spans="1:3">
      <c r="A10" s="4" t="s">
        <v>735</v>
      </c>
    </row>
    <row r="11" spans="1:3">
      <c r="A11" s="3" t="s">
        <v>700</v>
      </c>
    </row>
    <row r="12" spans="1:3">
      <c r="A12" s="4" t="s">
        <v>732</v>
      </c>
      <c r="B12" s="6" t="n">
        <v>19767</v>
      </c>
      <c r="C12" s="6" t="n">
        <v>14668</v>
      </c>
    </row>
    <row r="13" spans="1:3">
      <c r="A13" s="4" t="s">
        <v>736</v>
      </c>
    </row>
    <row r="14" spans="1:3">
      <c r="A14" s="3" t="s">
        <v>700</v>
      </c>
    </row>
    <row r="15" spans="1:3">
      <c r="A15" s="4" t="s">
        <v>732</v>
      </c>
      <c r="B15" s="6" t="n">
        <v>61</v>
      </c>
      <c r="C15" s="6" t="n">
        <v>74</v>
      </c>
    </row>
    <row r="16" spans="1:3">
      <c r="A16" s="4" t="s">
        <v>737</v>
      </c>
    </row>
    <row r="17" spans="1:3">
      <c r="A17" s="3" t="s">
        <v>700</v>
      </c>
    </row>
    <row r="18" spans="1:3">
      <c r="A18" s="4" t="s">
        <v>732</v>
      </c>
      <c r="B18" s="6" t="n">
        <v>0</v>
      </c>
      <c r="C18" s="6" t="n">
        <v>0</v>
      </c>
    </row>
    <row r="19" spans="1:3">
      <c r="A19" s="4" t="s">
        <v>672</v>
      </c>
    </row>
    <row r="20" spans="1:3">
      <c r="A20" s="3" t="s">
        <v>700</v>
      </c>
    </row>
    <row r="21" spans="1:3">
      <c r="A21" s="4" t="s">
        <v>732</v>
      </c>
      <c r="B21" s="6" t="n">
        <v>198596</v>
      </c>
      <c r="C21" s="6" t="n">
        <v>195801</v>
      </c>
    </row>
    <row r="22" spans="1:3">
      <c r="A22" s="4" t="s">
        <v>738</v>
      </c>
    </row>
    <row r="23" spans="1:3">
      <c r="A23" s="3" t="s">
        <v>700</v>
      </c>
    </row>
    <row r="24" spans="1:3">
      <c r="A24" s="4" t="s">
        <v>732</v>
      </c>
      <c r="B24" s="6" t="n">
        <v>194591</v>
      </c>
      <c r="C24" s="6" t="n">
        <v>190647</v>
      </c>
    </row>
    <row r="25" spans="1:3">
      <c r="A25" s="4" t="s">
        <v>739</v>
      </c>
    </row>
    <row r="26" spans="1:3">
      <c r="A26" s="3" t="s">
        <v>700</v>
      </c>
    </row>
    <row r="27" spans="1:3">
      <c r="A27" s="4" t="s">
        <v>732</v>
      </c>
      <c r="B27" s="6" t="n">
        <v>0</v>
      </c>
      <c r="C27" s="6" t="n">
        <v>19</v>
      </c>
    </row>
    <row r="28" spans="1:3">
      <c r="A28" s="4" t="s">
        <v>740</v>
      </c>
    </row>
    <row r="29" spans="1:3">
      <c r="A29" s="3" t="s">
        <v>700</v>
      </c>
    </row>
    <row r="30" spans="1:3">
      <c r="A30" s="4" t="s">
        <v>732</v>
      </c>
      <c r="B30" s="6" t="n">
        <v>3946</v>
      </c>
      <c r="C30" s="6" t="n">
        <v>5061</v>
      </c>
    </row>
    <row r="31" spans="1:3">
      <c r="A31" s="4" t="s">
        <v>741</v>
      </c>
    </row>
    <row r="32" spans="1:3">
      <c r="A32" s="3" t="s">
        <v>700</v>
      </c>
    </row>
    <row r="33" spans="1:3">
      <c r="A33" s="4" t="s">
        <v>732</v>
      </c>
      <c r="B33" s="6" t="n">
        <v>59</v>
      </c>
      <c r="C33" s="6" t="n">
        <v>74</v>
      </c>
    </row>
    <row r="34" spans="1:3">
      <c r="A34" s="4" t="s">
        <v>742</v>
      </c>
    </row>
    <row r="35" spans="1:3">
      <c r="A35" s="3" t="s">
        <v>700</v>
      </c>
    </row>
    <row r="36" spans="1:3">
      <c r="A36" s="4" t="s">
        <v>732</v>
      </c>
      <c r="B36" s="6" t="n">
        <v>0</v>
      </c>
      <c r="C36" s="6" t="n">
        <v>0</v>
      </c>
    </row>
    <row r="37" spans="1:3">
      <c r="A37" s="4" t="s">
        <v>643</v>
      </c>
    </row>
    <row r="38" spans="1:3">
      <c r="A38" s="3" t="s">
        <v>700</v>
      </c>
    </row>
    <row r="39" spans="1:3">
      <c r="A39" s="4" t="s">
        <v>732</v>
      </c>
      <c r="B39" s="6" t="n">
        <v>438350</v>
      </c>
      <c r="C39" s="6" t="n">
        <v>345005</v>
      </c>
    </row>
    <row r="40" spans="1:3">
      <c r="A40" s="4" t="s">
        <v>743</v>
      </c>
    </row>
    <row r="41" spans="1:3">
      <c r="A41" s="3" t="s">
        <v>700</v>
      </c>
    </row>
    <row r="42" spans="1:3">
      <c r="A42" s="4" t="s">
        <v>732</v>
      </c>
      <c r="B42" s="6" t="n">
        <v>424989</v>
      </c>
      <c r="C42" s="6" t="n">
        <v>338256</v>
      </c>
    </row>
    <row r="43" spans="1:3">
      <c r="A43" s="4" t="s">
        <v>744</v>
      </c>
    </row>
    <row r="44" spans="1:3">
      <c r="A44" s="3" t="s">
        <v>700</v>
      </c>
    </row>
    <row r="45" spans="1:3">
      <c r="A45" s="4" t="s">
        <v>732</v>
      </c>
      <c r="B45" s="6" t="n">
        <v>904</v>
      </c>
      <c r="C45" s="6" t="n">
        <v>0</v>
      </c>
    </row>
    <row r="46" spans="1:3">
      <c r="A46" s="4" t="s">
        <v>745</v>
      </c>
    </row>
    <row r="47" spans="1:3">
      <c r="A47" s="3" t="s">
        <v>700</v>
      </c>
    </row>
    <row r="48" spans="1:3">
      <c r="A48" s="4" t="s">
        <v>732</v>
      </c>
      <c r="B48" s="6" t="n">
        <v>12457</v>
      </c>
      <c r="C48" s="6" t="n">
        <v>6749</v>
      </c>
    </row>
    <row r="49" spans="1:3">
      <c r="A49" s="4" t="s">
        <v>746</v>
      </c>
    </row>
    <row r="50" spans="1:3">
      <c r="A50" s="3" t="s">
        <v>700</v>
      </c>
    </row>
    <row r="51" spans="1:3">
      <c r="A51" s="4" t="s">
        <v>732</v>
      </c>
      <c r="B51" s="6" t="n">
        <v>0</v>
      </c>
      <c r="C51" s="6" t="n">
        <v>0</v>
      </c>
    </row>
    <row r="52" spans="1:3">
      <c r="A52" s="4" t="s">
        <v>747</v>
      </c>
    </row>
    <row r="53" spans="1:3">
      <c r="A53" s="3" t="s">
        <v>700</v>
      </c>
    </row>
    <row r="54" spans="1:3">
      <c r="A54" s="4" t="s">
        <v>732</v>
      </c>
      <c r="B54" s="6" t="n">
        <v>0</v>
      </c>
      <c r="C54" s="6" t="n">
        <v>0</v>
      </c>
    </row>
    <row r="55" spans="1:3">
      <c r="A55" s="4" t="s">
        <v>644</v>
      </c>
    </row>
    <row r="56" spans="1:3">
      <c r="A56" s="3" t="s">
        <v>700</v>
      </c>
    </row>
    <row r="57" spans="1:3">
      <c r="A57" s="4" t="s">
        <v>732</v>
      </c>
      <c r="B57" s="6" t="n">
        <v>38292</v>
      </c>
      <c r="C57" s="6" t="n">
        <v>28865</v>
      </c>
    </row>
    <row r="58" spans="1:3">
      <c r="A58" s="4" t="s">
        <v>748</v>
      </c>
    </row>
    <row r="59" spans="1:3">
      <c r="A59" s="3" t="s">
        <v>700</v>
      </c>
    </row>
    <row r="60" spans="1:3">
      <c r="A60" s="4" t="s">
        <v>732</v>
      </c>
      <c r="B60" s="6" t="n">
        <v>37823</v>
      </c>
      <c r="C60" s="6" t="n">
        <v>28365</v>
      </c>
    </row>
    <row r="61" spans="1:3">
      <c r="A61" s="4" t="s">
        <v>749</v>
      </c>
    </row>
    <row r="62" spans="1:3">
      <c r="A62" s="3" t="s">
        <v>700</v>
      </c>
    </row>
    <row r="63" spans="1:3">
      <c r="A63" s="4" t="s">
        <v>732</v>
      </c>
      <c r="B63" s="6" t="n">
        <v>0</v>
      </c>
      <c r="C63" s="6" t="n">
        <v>0</v>
      </c>
    </row>
    <row r="64" spans="1:3">
      <c r="A64" s="4" t="s">
        <v>750</v>
      </c>
    </row>
    <row r="65" spans="1:3">
      <c r="A65" s="3" t="s">
        <v>700</v>
      </c>
    </row>
    <row r="66" spans="1:3">
      <c r="A66" s="4" t="s">
        <v>732</v>
      </c>
      <c r="B66" s="6" t="n">
        <v>469</v>
      </c>
      <c r="C66" s="6" t="n">
        <v>500</v>
      </c>
    </row>
    <row r="67" spans="1:3">
      <c r="A67" s="4" t="s">
        <v>751</v>
      </c>
    </row>
    <row r="68" spans="1:3">
      <c r="A68" s="3" t="s">
        <v>700</v>
      </c>
    </row>
    <row r="69" spans="1:3">
      <c r="A69" s="4" t="s">
        <v>732</v>
      </c>
      <c r="B69" s="6" t="n">
        <v>0</v>
      </c>
      <c r="C69" s="6" t="n">
        <v>0</v>
      </c>
    </row>
    <row r="70" spans="1:3">
      <c r="A70" s="4" t="s">
        <v>752</v>
      </c>
    </row>
    <row r="71" spans="1:3">
      <c r="A71" s="3" t="s">
        <v>700</v>
      </c>
    </row>
    <row r="72" spans="1:3">
      <c r="A72" s="4" t="s">
        <v>732</v>
      </c>
      <c r="B72" s="6" t="n">
        <v>0</v>
      </c>
      <c r="C72" s="6" t="n">
        <v>0</v>
      </c>
    </row>
    <row r="73" spans="1:3">
      <c r="A73" s="4" t="s">
        <v>673</v>
      </c>
    </row>
    <row r="74" spans="1:3">
      <c r="A74" s="3" t="s">
        <v>700</v>
      </c>
    </row>
    <row r="75" spans="1:3">
      <c r="A75" s="4" t="s">
        <v>732</v>
      </c>
      <c r="B75" s="6" t="n">
        <v>19660</v>
      </c>
      <c r="C75" s="6" t="n">
        <v>28347</v>
      </c>
    </row>
    <row r="76" spans="1:3">
      <c r="A76" s="4" t="s">
        <v>753</v>
      </c>
    </row>
    <row r="77" spans="1:3">
      <c r="A77" s="3" t="s">
        <v>700</v>
      </c>
    </row>
    <row r="78" spans="1:3">
      <c r="A78" s="4" t="s">
        <v>732</v>
      </c>
      <c r="B78" s="6" t="n">
        <v>19660</v>
      </c>
      <c r="C78" s="6" t="n">
        <v>28347</v>
      </c>
    </row>
    <row r="79" spans="1:3">
      <c r="A79" s="4" t="s">
        <v>754</v>
      </c>
    </row>
    <row r="80" spans="1:3">
      <c r="A80" s="3" t="s">
        <v>700</v>
      </c>
    </row>
    <row r="81" spans="1:3">
      <c r="A81" s="4" t="s">
        <v>732</v>
      </c>
      <c r="B81" s="6" t="n">
        <v>0</v>
      </c>
      <c r="C81" s="6" t="n">
        <v>0</v>
      </c>
    </row>
    <row r="82" spans="1:3">
      <c r="A82" s="4" t="s">
        <v>755</v>
      </c>
    </row>
    <row r="83" spans="1:3">
      <c r="A83" s="3" t="s">
        <v>700</v>
      </c>
    </row>
    <row r="84" spans="1:3">
      <c r="A84" s="4" t="s">
        <v>732</v>
      </c>
      <c r="B84" s="6" t="n">
        <v>0</v>
      </c>
      <c r="C84" s="6" t="n">
        <v>0</v>
      </c>
    </row>
    <row r="85" spans="1:3">
      <c r="A85" s="4" t="s">
        <v>756</v>
      </c>
    </row>
    <row r="86" spans="1:3">
      <c r="A86" s="3" t="s">
        <v>700</v>
      </c>
    </row>
    <row r="87" spans="1:3">
      <c r="A87" s="4" t="s">
        <v>732</v>
      </c>
      <c r="B87" s="6" t="n">
        <v>0</v>
      </c>
      <c r="C87" s="6" t="n">
        <v>0</v>
      </c>
    </row>
    <row r="88" spans="1:3">
      <c r="A88" s="4" t="s">
        <v>757</v>
      </c>
    </row>
    <row r="89" spans="1:3">
      <c r="A89" s="3" t="s">
        <v>700</v>
      </c>
    </row>
    <row r="90" spans="1:3">
      <c r="A90" s="4" t="s">
        <v>732</v>
      </c>
      <c r="B90" s="6" t="n">
        <v>0</v>
      </c>
      <c r="C90" s="6" t="n">
        <v>0</v>
      </c>
    </row>
    <row r="91" spans="1:3">
      <c r="A91" s="4" t="s">
        <v>645</v>
      </c>
    </row>
    <row r="92" spans="1:3">
      <c r="A92" s="3" t="s">
        <v>700</v>
      </c>
    </row>
    <row r="93" spans="1:3">
      <c r="A93" s="4" t="s">
        <v>732</v>
      </c>
      <c r="B93" s="6" t="n">
        <v>10564</v>
      </c>
      <c r="C93" s="6" t="n">
        <v>10524</v>
      </c>
    </row>
    <row r="94" spans="1:3">
      <c r="A94" s="4" t="s">
        <v>758</v>
      </c>
    </row>
    <row r="95" spans="1:3">
      <c r="A95" s="3" t="s">
        <v>700</v>
      </c>
    </row>
    <row r="96" spans="1:3">
      <c r="A96" s="4" t="s">
        <v>732</v>
      </c>
      <c r="B96" s="6" t="n">
        <v>10564</v>
      </c>
      <c r="C96" s="6" t="n">
        <v>10207</v>
      </c>
    </row>
    <row r="97" spans="1:3">
      <c r="A97" s="4" t="s">
        <v>759</v>
      </c>
    </row>
    <row r="98" spans="1:3">
      <c r="A98" s="3" t="s">
        <v>700</v>
      </c>
    </row>
    <row r="99" spans="1:3">
      <c r="A99" s="4" t="s">
        <v>732</v>
      </c>
      <c r="B99" s="6" t="n">
        <v>0</v>
      </c>
      <c r="C99" s="6" t="n">
        <v>290</v>
      </c>
    </row>
    <row r="100" spans="1:3">
      <c r="A100" s="4" t="s">
        <v>760</v>
      </c>
    </row>
    <row r="101" spans="1:3">
      <c r="A101" s="3" t="s">
        <v>700</v>
      </c>
    </row>
    <row r="102" spans="1:3">
      <c r="A102" s="4" t="s">
        <v>732</v>
      </c>
      <c r="B102" s="6" t="n">
        <v>0</v>
      </c>
      <c r="C102" s="6" t="n">
        <v>27</v>
      </c>
    </row>
    <row r="103" spans="1:3">
      <c r="A103" s="4" t="s">
        <v>761</v>
      </c>
    </row>
    <row r="104" spans="1:3">
      <c r="A104" s="3" t="s">
        <v>700</v>
      </c>
    </row>
    <row r="105" spans="1:3">
      <c r="A105" s="4" t="s">
        <v>732</v>
      </c>
      <c r="B105" s="6" t="n">
        <v>0</v>
      </c>
      <c r="C105" s="6" t="n">
        <v>0</v>
      </c>
    </row>
    <row r="106" spans="1:3">
      <c r="A106" s="4" t="s">
        <v>762</v>
      </c>
    </row>
    <row r="107" spans="1:3">
      <c r="A107" s="3" t="s">
        <v>700</v>
      </c>
    </row>
    <row r="108" spans="1:3">
      <c r="A108" s="4" t="s">
        <v>732</v>
      </c>
      <c r="B108" s="6" t="n">
        <v>0</v>
      </c>
      <c r="C108" s="6" t="n">
        <v>0</v>
      </c>
    </row>
    <row r="109" spans="1:3">
      <c r="A109" s="4" t="s">
        <v>646</v>
      </c>
    </row>
    <row r="110" spans="1:3">
      <c r="A110" s="3" t="s">
        <v>700</v>
      </c>
    </row>
    <row r="111" spans="1:3">
      <c r="A111" s="4" t="s">
        <v>732</v>
      </c>
      <c r="B111" s="6" t="n">
        <v>73848</v>
      </c>
      <c r="C111" s="6" t="n">
        <v>68426</v>
      </c>
    </row>
    <row r="112" spans="1:3">
      <c r="A112" s="4" t="s">
        <v>763</v>
      </c>
    </row>
    <row r="113" spans="1:3">
      <c r="A113" s="3" t="s">
        <v>700</v>
      </c>
    </row>
    <row r="114" spans="1:3">
      <c r="A114" s="4" t="s">
        <v>732</v>
      </c>
      <c r="B114" s="6" t="n">
        <v>71050</v>
      </c>
      <c r="C114" s="6" t="n">
        <v>66162</v>
      </c>
    </row>
    <row r="115" spans="1:3">
      <c r="A115" s="4" t="s">
        <v>764</v>
      </c>
    </row>
    <row r="116" spans="1:3">
      <c r="A116" s="3" t="s">
        <v>700</v>
      </c>
    </row>
    <row r="117" spans="1:3">
      <c r="A117" s="4" t="s">
        <v>732</v>
      </c>
      <c r="B117" s="6" t="n">
        <v>0</v>
      </c>
      <c r="C117" s="6" t="n">
        <v>0</v>
      </c>
    </row>
    <row r="118" spans="1:3">
      <c r="A118" s="4" t="s">
        <v>765</v>
      </c>
    </row>
    <row r="119" spans="1:3">
      <c r="A119" s="3" t="s">
        <v>700</v>
      </c>
    </row>
    <row r="120" spans="1:3">
      <c r="A120" s="4" t="s">
        <v>732</v>
      </c>
      <c r="B120" s="6" t="n">
        <v>2798</v>
      </c>
      <c r="C120" s="6" t="n">
        <v>2264</v>
      </c>
    </row>
    <row r="121" spans="1:3">
      <c r="A121" s="4" t="s">
        <v>766</v>
      </c>
    </row>
    <row r="122" spans="1:3">
      <c r="A122" s="3" t="s">
        <v>700</v>
      </c>
    </row>
    <row r="123" spans="1:3">
      <c r="A123" s="4" t="s">
        <v>732</v>
      </c>
      <c r="B123" s="6" t="n">
        <v>0</v>
      </c>
      <c r="C123" s="6" t="n">
        <v>0</v>
      </c>
    </row>
    <row r="124" spans="1:3">
      <c r="A124" s="4" t="s">
        <v>767</v>
      </c>
    </row>
    <row r="125" spans="1:3">
      <c r="A125" s="3" t="s">
        <v>700</v>
      </c>
    </row>
    <row r="126" spans="1:3">
      <c r="A126" s="4" t="s">
        <v>732</v>
      </c>
      <c r="B126" s="6" t="n">
        <v>0</v>
      </c>
      <c r="C126" s="6" t="n">
        <v>0</v>
      </c>
    </row>
    <row r="127" spans="1:3">
      <c r="A127" s="4" t="s">
        <v>674</v>
      </c>
    </row>
    <row r="128" spans="1:3">
      <c r="A128" s="3" t="s">
        <v>700</v>
      </c>
    </row>
    <row r="129" spans="1:3">
      <c r="A129" s="4" t="s">
        <v>732</v>
      </c>
      <c r="B129" s="6" t="n">
        <v>44717</v>
      </c>
      <c r="C129" s="6" t="n">
        <v>39313</v>
      </c>
    </row>
    <row r="130" spans="1:3">
      <c r="A130" s="4" t="s">
        <v>768</v>
      </c>
    </row>
    <row r="131" spans="1:3">
      <c r="A131" s="3" t="s">
        <v>700</v>
      </c>
    </row>
    <row r="132" spans="1:3">
      <c r="A132" s="4" t="s">
        <v>732</v>
      </c>
      <c r="B132" s="6" t="n">
        <v>44618</v>
      </c>
      <c r="C132" s="6" t="n">
        <v>39246</v>
      </c>
    </row>
    <row r="133" spans="1:3">
      <c r="A133" s="4" t="s">
        <v>769</v>
      </c>
    </row>
    <row r="134" spans="1:3">
      <c r="A134" s="3" t="s">
        <v>700</v>
      </c>
    </row>
    <row r="135" spans="1:3">
      <c r="A135" s="4" t="s">
        <v>732</v>
      </c>
      <c r="B135" s="6" t="n">
        <v>0</v>
      </c>
      <c r="C135" s="6" t="n">
        <v>0</v>
      </c>
    </row>
    <row r="136" spans="1:3">
      <c r="A136" s="4" t="s">
        <v>770</v>
      </c>
    </row>
    <row r="137" spans="1:3">
      <c r="A137" s="3" t="s">
        <v>700</v>
      </c>
    </row>
    <row r="138" spans="1:3">
      <c r="A138" s="4" t="s">
        <v>732</v>
      </c>
      <c r="B138" s="6" t="n">
        <v>97</v>
      </c>
      <c r="C138" s="6" t="n">
        <v>67</v>
      </c>
    </row>
    <row r="139" spans="1:3">
      <c r="A139" s="4" t="s">
        <v>771</v>
      </c>
    </row>
    <row r="140" spans="1:3">
      <c r="A140" s="3" t="s">
        <v>700</v>
      </c>
    </row>
    <row r="141" spans="1:3">
      <c r="A141" s="4" t="s">
        <v>732</v>
      </c>
      <c r="B141" s="6" t="n">
        <v>2</v>
      </c>
      <c r="C141" s="6" t="n">
        <v>0</v>
      </c>
    </row>
    <row r="142" spans="1:3">
      <c r="A142" s="4" t="s">
        <v>772</v>
      </c>
    </row>
    <row r="143" spans="1:3">
      <c r="A143" s="3" t="s">
        <v>700</v>
      </c>
    </row>
    <row r="144" spans="1:3">
      <c r="A144" s="4" t="s">
        <v>732</v>
      </c>
      <c r="B144" s="7" t="n">
        <v>0</v>
      </c>
      <c r="C14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9</v>
      </c>
    </row>
    <row r="2" spans="1:3">
      <c r="A2" s="3" t="s">
        <v>774</v>
      </c>
    </row>
    <row r="3" spans="1:3">
      <c r="A3" s="4" t="s">
        <v>775</v>
      </c>
      <c r="B3" s="7" t="n">
        <v>7265</v>
      </c>
      <c r="C3" s="7" t="n">
        <v>9145</v>
      </c>
    </row>
    <row r="4" spans="1:3">
      <c r="A4" s="4" t="s">
        <v>776</v>
      </c>
      <c r="B4" s="6" t="n">
        <v>410</v>
      </c>
      <c r="C4" s="6" t="n">
        <v>86</v>
      </c>
    </row>
    <row r="5" spans="1:3">
      <c r="A5" s="4" t="s">
        <v>173</v>
      </c>
      <c r="B5" s="6" t="n">
        <v>7675</v>
      </c>
      <c r="C5" s="6" t="n">
        <v>9231</v>
      </c>
    </row>
    <row r="6" spans="1:3">
      <c r="A6" s="4" t="s">
        <v>672</v>
      </c>
    </row>
    <row r="7" spans="1:3">
      <c r="A7" s="3" t="s">
        <v>774</v>
      </c>
    </row>
    <row r="8" spans="1:3">
      <c r="A8" s="4" t="s">
        <v>775</v>
      </c>
      <c r="B8" s="6" t="n">
        <v>1868</v>
      </c>
      <c r="C8" s="6" t="n">
        <v>2396</v>
      </c>
    </row>
    <row r="9" spans="1:3">
      <c r="A9" s="4" t="s">
        <v>776</v>
      </c>
      <c r="B9" s="6" t="n">
        <v>351</v>
      </c>
      <c r="C9" s="6" t="n">
        <v>21</v>
      </c>
    </row>
    <row r="10" spans="1:3">
      <c r="A10" s="4" t="s">
        <v>173</v>
      </c>
      <c r="B10" s="6" t="n">
        <v>2219</v>
      </c>
      <c r="C10" s="6" t="n">
        <v>2417</v>
      </c>
    </row>
    <row r="11" spans="1:3">
      <c r="A11" s="4" t="s">
        <v>643</v>
      </c>
    </row>
    <row r="12" spans="1:3">
      <c r="A12" s="3" t="s">
        <v>774</v>
      </c>
    </row>
    <row r="13" spans="1:3">
      <c r="A13" s="4" t="s">
        <v>775</v>
      </c>
      <c r="B13" s="6" t="n">
        <v>5222</v>
      </c>
      <c r="C13" s="6" t="n">
        <v>6435</v>
      </c>
    </row>
    <row r="14" spans="1:3">
      <c r="A14" s="4" t="s">
        <v>776</v>
      </c>
      <c r="B14" s="6" t="n">
        <v>59</v>
      </c>
      <c r="C14" s="6" t="n">
        <v>65</v>
      </c>
    </row>
    <row r="15" spans="1:3">
      <c r="A15" s="4" t="s">
        <v>173</v>
      </c>
      <c r="B15" s="6" t="n">
        <v>5281</v>
      </c>
      <c r="C15" s="6" t="n">
        <v>6500</v>
      </c>
    </row>
    <row r="16" spans="1:3">
      <c r="A16" s="4" t="s">
        <v>646</v>
      </c>
    </row>
    <row r="17" spans="1:3">
      <c r="A17" s="3" t="s">
        <v>774</v>
      </c>
    </row>
    <row r="18" spans="1:3">
      <c r="A18" s="4" t="s">
        <v>775</v>
      </c>
      <c r="B18" s="6" t="n">
        <v>105</v>
      </c>
      <c r="C18" s="6" t="n">
        <v>231</v>
      </c>
    </row>
    <row r="19" spans="1:3">
      <c r="A19" s="4" t="s">
        <v>776</v>
      </c>
      <c r="B19" s="6" t="n">
        <v>0</v>
      </c>
      <c r="C19" s="6" t="n">
        <v>0</v>
      </c>
    </row>
    <row r="20" spans="1:3">
      <c r="A20" s="4" t="s">
        <v>173</v>
      </c>
      <c r="B20" s="6" t="n">
        <v>105</v>
      </c>
      <c r="C20" s="6" t="n">
        <v>231</v>
      </c>
    </row>
    <row r="21" spans="1:3">
      <c r="A21" s="4" t="s">
        <v>674</v>
      </c>
    </row>
    <row r="22" spans="1:3">
      <c r="A22" s="3" t="s">
        <v>774</v>
      </c>
    </row>
    <row r="23" spans="1:3">
      <c r="A23" s="4" t="s">
        <v>775</v>
      </c>
      <c r="B23" s="6" t="n">
        <v>70</v>
      </c>
      <c r="C23" s="6" t="n">
        <v>83</v>
      </c>
    </row>
    <row r="24" spans="1:3">
      <c r="A24" s="4" t="s">
        <v>776</v>
      </c>
      <c r="B24" s="6" t="n">
        <v>0</v>
      </c>
      <c r="C24" s="6" t="n">
        <v>0</v>
      </c>
    </row>
    <row r="25" spans="1:3">
      <c r="A25" s="4" t="s">
        <v>173</v>
      </c>
      <c r="B25" s="7" t="n">
        <v>70</v>
      </c>
      <c r="C25" s="7" t="n">
        <v>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7</v>
      </c>
      <c r="B1" s="2" t="s">
        <v>1</v>
      </c>
    </row>
    <row r="2" spans="1:3">
      <c r="B2" s="2" t="s">
        <v>606</v>
      </c>
      <c r="C2" s="2" t="s">
        <v>778</v>
      </c>
    </row>
    <row r="3" spans="1:3">
      <c r="A3" s="3" t="s">
        <v>779</v>
      </c>
    </row>
    <row r="4" spans="1:3">
      <c r="A4" s="4" t="s">
        <v>780</v>
      </c>
      <c r="B4" s="6" t="n">
        <v>4</v>
      </c>
      <c r="C4" s="6" t="n">
        <v>5</v>
      </c>
    </row>
    <row r="5" spans="1:3">
      <c r="A5" s="4" t="s">
        <v>781</v>
      </c>
      <c r="B5" s="7" t="n">
        <v>1987</v>
      </c>
      <c r="C5" s="7" t="n">
        <v>840</v>
      </c>
    </row>
    <row r="6" spans="1:3">
      <c r="A6" s="4" t="s">
        <v>782</v>
      </c>
      <c r="B6" s="7" t="n">
        <v>1967</v>
      </c>
      <c r="C6" s="7" t="n">
        <v>842</v>
      </c>
    </row>
    <row r="7" spans="1:3">
      <c r="A7" s="4" t="s">
        <v>672</v>
      </c>
    </row>
    <row r="8" spans="1:3">
      <c r="A8" s="3" t="s">
        <v>779</v>
      </c>
    </row>
    <row r="9" spans="1:3">
      <c r="A9" s="4" t="s">
        <v>780</v>
      </c>
      <c r="B9" s="6" t="n">
        <v>1</v>
      </c>
      <c r="C9" s="6" t="n">
        <v>2</v>
      </c>
    </row>
    <row r="10" spans="1:3">
      <c r="A10" s="4" t="s">
        <v>781</v>
      </c>
      <c r="B10" s="7" t="n">
        <v>140</v>
      </c>
      <c r="C10" s="7" t="n">
        <v>473</v>
      </c>
    </row>
    <row r="11" spans="1:3">
      <c r="A11" s="4" t="s">
        <v>782</v>
      </c>
      <c r="B11" s="7" t="n">
        <v>120</v>
      </c>
      <c r="C11" s="7" t="n">
        <v>474</v>
      </c>
    </row>
    <row r="12" spans="1:3">
      <c r="A12" s="4" t="s">
        <v>643</v>
      </c>
    </row>
    <row r="13" spans="1:3">
      <c r="A13" s="3" t="s">
        <v>779</v>
      </c>
    </row>
    <row r="14" spans="1:3">
      <c r="A14" s="4" t="s">
        <v>780</v>
      </c>
      <c r="B14" s="6" t="n">
        <v>1</v>
      </c>
      <c r="C14" s="6" t="n">
        <v>1</v>
      </c>
    </row>
    <row r="15" spans="1:3">
      <c r="A15" s="4" t="s">
        <v>781</v>
      </c>
      <c r="B15" s="7" t="n">
        <v>1674</v>
      </c>
      <c r="C15" s="7" t="n">
        <v>233</v>
      </c>
    </row>
    <row r="16" spans="1:3">
      <c r="A16" s="4" t="s">
        <v>782</v>
      </c>
      <c r="B16" s="7" t="n">
        <v>1674</v>
      </c>
      <c r="C16" s="7" t="n">
        <v>233</v>
      </c>
    </row>
    <row r="17" spans="1:3">
      <c r="A17" s="4" t="s">
        <v>645</v>
      </c>
    </row>
    <row r="18" spans="1:3">
      <c r="A18" s="3" t="s">
        <v>779</v>
      </c>
    </row>
    <row r="19" spans="1:3">
      <c r="A19" s="4" t="s">
        <v>780</v>
      </c>
      <c r="C19" s="6" t="n">
        <v>1</v>
      </c>
    </row>
    <row r="20" spans="1:3">
      <c r="A20" s="4" t="s">
        <v>781</v>
      </c>
      <c r="C20" s="7" t="n">
        <v>31</v>
      </c>
    </row>
    <row r="21" spans="1:3">
      <c r="A21" s="4" t="s">
        <v>782</v>
      </c>
      <c r="C21" s="7" t="n">
        <v>32</v>
      </c>
    </row>
    <row r="22" spans="1:3">
      <c r="A22" s="4" t="s">
        <v>646</v>
      </c>
    </row>
    <row r="23" spans="1:3">
      <c r="A23" s="3" t="s">
        <v>779</v>
      </c>
    </row>
    <row r="24" spans="1:3">
      <c r="A24" s="4" t="s">
        <v>780</v>
      </c>
      <c r="B24" s="6" t="n">
        <v>1</v>
      </c>
      <c r="C24" s="6" t="n">
        <v>1</v>
      </c>
    </row>
    <row r="25" spans="1:3">
      <c r="A25" s="4" t="s">
        <v>781</v>
      </c>
      <c r="B25" s="7" t="n">
        <v>170</v>
      </c>
      <c r="C25" s="7" t="n">
        <v>103</v>
      </c>
    </row>
    <row r="26" spans="1:3">
      <c r="A26" s="4" t="s">
        <v>782</v>
      </c>
      <c r="B26" s="7" t="n">
        <v>170</v>
      </c>
      <c r="C26" s="7" t="n">
        <v>103</v>
      </c>
    </row>
    <row r="27" spans="1:3">
      <c r="A27" s="4" t="s">
        <v>674</v>
      </c>
    </row>
    <row r="28" spans="1:3">
      <c r="A28" s="3" t="s">
        <v>779</v>
      </c>
    </row>
    <row r="29" spans="1:3">
      <c r="A29" s="4" t="s">
        <v>780</v>
      </c>
      <c r="B29" s="6" t="n">
        <v>1</v>
      </c>
    </row>
    <row r="30" spans="1:3">
      <c r="A30" s="4" t="s">
        <v>781</v>
      </c>
      <c r="B30" s="7" t="n">
        <v>3</v>
      </c>
    </row>
    <row r="31" spans="1:3">
      <c r="A31" s="4" t="s">
        <v>782</v>
      </c>
      <c r="B31" s="7"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9</v>
      </c>
    </row>
    <row r="3" spans="1:3">
      <c r="A3" s="4" t="s">
        <v>784</v>
      </c>
    </row>
    <row r="4" spans="1:3">
      <c r="A4" s="4" t="s">
        <v>785</v>
      </c>
      <c r="B4" s="4" t="s">
        <v>786</v>
      </c>
      <c r="C4" s="4" t="s">
        <v>787</v>
      </c>
    </row>
    <row r="5" spans="1:3">
      <c r="A5" s="4" t="s">
        <v>788</v>
      </c>
      <c r="B5" s="4" t="s">
        <v>789</v>
      </c>
      <c r="C5" s="4" t="s">
        <v>790</v>
      </c>
    </row>
    <row r="6" spans="1:3">
      <c r="A6" s="4" t="s">
        <v>791</v>
      </c>
    </row>
    <row r="7" spans="1:3">
      <c r="A7" s="4" t="s">
        <v>785</v>
      </c>
      <c r="B7" s="4" t="s">
        <v>792</v>
      </c>
      <c r="C7" s="4" t="s">
        <v>793</v>
      </c>
    </row>
    <row r="8" spans="1:3">
      <c r="A8" s="4" t="s">
        <v>788</v>
      </c>
      <c r="B8" s="4" t="s">
        <v>794</v>
      </c>
      <c r="C8" s="4" t="s">
        <v>795</v>
      </c>
    </row>
    <row r="9" spans="1:3">
      <c r="A9" s="4" t="s">
        <v>796</v>
      </c>
    </row>
    <row r="10" spans="1:3">
      <c r="A10" s="4" t="s">
        <v>785</v>
      </c>
      <c r="B10" s="4" t="s">
        <v>797</v>
      </c>
      <c r="C10" s="4" t="s">
        <v>798</v>
      </c>
    </row>
    <row r="11" spans="1:3">
      <c r="A11" s="4" t="s">
        <v>788</v>
      </c>
      <c r="B11" s="4" t="s">
        <v>799</v>
      </c>
      <c r="C11" s="4" t="s">
        <v>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9</v>
      </c>
      <c r="D2" s="2" t="s">
        <v>98</v>
      </c>
    </row>
    <row r="3" spans="1:4">
      <c r="A3" s="4" t="s">
        <v>802</v>
      </c>
      <c r="B3" s="7" t="n">
        <v>1245</v>
      </c>
      <c r="C3" s="7" t="n">
        <v>863</v>
      </c>
      <c r="D3" s="7" t="n">
        <v>-9</v>
      </c>
    </row>
    <row r="4" spans="1:4">
      <c r="A4" s="4" t="s">
        <v>803</v>
      </c>
    </row>
    <row r="5" spans="1:4">
      <c r="A5" s="4" t="s">
        <v>804</v>
      </c>
      <c r="B5" s="6" t="n">
        <v>41</v>
      </c>
      <c r="C5" s="6" t="n">
        <v>17</v>
      </c>
      <c r="D5" s="6" t="n">
        <v>47</v>
      </c>
    </row>
    <row r="6" spans="1:4">
      <c r="A6" s="4" t="s">
        <v>805</v>
      </c>
    </row>
    <row r="7" spans="1:4">
      <c r="A7" s="4" t="s">
        <v>804</v>
      </c>
      <c r="B7" s="7" t="n">
        <v>1286</v>
      </c>
      <c r="C7" s="7" t="n">
        <v>880</v>
      </c>
      <c r="D7" s="7" t="n">
        <v>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98</v>
      </c>
    </row>
    <row r="3" spans="1:4">
      <c r="A3" s="4" t="s">
        <v>807</v>
      </c>
      <c r="B3" s="7" t="n">
        <v>2405</v>
      </c>
      <c r="C3" s="7" t="n">
        <v>1389</v>
      </c>
      <c r="D3" s="7" t="n">
        <v>310</v>
      </c>
    </row>
    <row r="4" spans="1:4">
      <c r="A4" s="4" t="s">
        <v>808</v>
      </c>
      <c r="B4" s="6" t="n">
        <v>1334</v>
      </c>
      <c r="C4" s="6" t="n">
        <v>1565</v>
      </c>
      <c r="D4" s="6" t="n">
        <v>1188</v>
      </c>
    </row>
    <row r="5" spans="1:4">
      <c r="A5" s="4" t="s">
        <v>809</v>
      </c>
      <c r="B5" s="6" t="n">
        <v>-596</v>
      </c>
      <c r="C5" s="6" t="n">
        <v>-372</v>
      </c>
      <c r="D5" s="6" t="n">
        <v>-109</v>
      </c>
    </row>
    <row r="6" spans="1:4">
      <c r="A6" s="4" t="s">
        <v>810</v>
      </c>
      <c r="B6" s="6" t="n">
        <v>-142</v>
      </c>
      <c r="C6" s="6" t="n">
        <v>0</v>
      </c>
      <c r="D6" s="6" t="n">
        <v>0</v>
      </c>
    </row>
    <row r="7" spans="1:4">
      <c r="A7" s="4" t="s">
        <v>811</v>
      </c>
      <c r="B7" s="6" t="n">
        <v>29</v>
      </c>
      <c r="C7" s="6" t="n">
        <v>-177</v>
      </c>
      <c r="D7" s="6" t="n">
        <v>0</v>
      </c>
    </row>
    <row r="8" spans="1:4">
      <c r="A8" s="4" t="s">
        <v>812</v>
      </c>
      <c r="B8" s="7" t="n">
        <v>3030</v>
      </c>
      <c r="C8" s="7" t="n">
        <v>2405</v>
      </c>
      <c r="D8" s="7" t="n">
        <v>13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9</v>
      </c>
      <c r="D2" s="2" t="s">
        <v>98</v>
      </c>
    </row>
    <row r="3" spans="1:4">
      <c r="A3" s="3" t="s">
        <v>257</v>
      </c>
    </row>
    <row r="4" spans="1:4">
      <c r="A4" s="4" t="s">
        <v>807</v>
      </c>
      <c r="B4" s="7" t="n">
        <v>177</v>
      </c>
      <c r="C4" s="7" t="n">
        <v>0</v>
      </c>
      <c r="D4" s="7" t="n">
        <v>0</v>
      </c>
    </row>
    <row r="5" spans="1:4">
      <c r="A5" s="4" t="s">
        <v>814</v>
      </c>
      <c r="B5" s="6" t="n">
        <v>113</v>
      </c>
      <c r="C5" s="6" t="n">
        <v>177</v>
      </c>
      <c r="D5" s="6" t="n">
        <v>0</v>
      </c>
    </row>
    <row r="6" spans="1:4">
      <c r="A6" s="4" t="s">
        <v>815</v>
      </c>
      <c r="B6" s="6" t="n">
        <v>-142</v>
      </c>
      <c r="C6" s="6" t="n">
        <v>0</v>
      </c>
      <c r="D6" s="6" t="n">
        <v>0</v>
      </c>
    </row>
    <row r="7" spans="1:4">
      <c r="A7" s="4" t="s">
        <v>812</v>
      </c>
      <c r="B7" s="7" t="n">
        <v>148</v>
      </c>
      <c r="C7" s="7" t="n">
        <v>177</v>
      </c>
      <c r="D7"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6</v>
      </c>
      <c r="B1" s="2" t="s">
        <v>1</v>
      </c>
    </row>
    <row r="2" spans="1:3">
      <c r="B2" s="2" t="s">
        <v>2</v>
      </c>
      <c r="C2" s="2" t="s">
        <v>39</v>
      </c>
    </row>
    <row r="3" spans="1:3">
      <c r="A3" s="4" t="s">
        <v>784</v>
      </c>
    </row>
    <row r="4" spans="1:3">
      <c r="A4" s="4" t="s">
        <v>785</v>
      </c>
      <c r="B4" s="4" t="s">
        <v>786</v>
      </c>
      <c r="C4" s="4" t="s">
        <v>787</v>
      </c>
    </row>
    <row r="5" spans="1:3">
      <c r="A5" s="4" t="s">
        <v>788</v>
      </c>
      <c r="B5" s="4" t="s">
        <v>789</v>
      </c>
      <c r="C5" s="4" t="s">
        <v>790</v>
      </c>
    </row>
    <row r="6" spans="1:3">
      <c r="A6" s="4" t="s">
        <v>817</v>
      </c>
    </row>
    <row r="7" spans="1:3">
      <c r="A7" s="4" t="s">
        <v>788</v>
      </c>
      <c r="B7" s="4" t="s">
        <v>818</v>
      </c>
    </row>
    <row r="8" spans="1:3">
      <c r="A8" s="4" t="s">
        <v>791</v>
      </c>
    </row>
    <row r="9" spans="1:3">
      <c r="A9" s="4" t="s">
        <v>785</v>
      </c>
      <c r="B9" s="4" t="s">
        <v>792</v>
      </c>
      <c r="C9" s="4" t="s">
        <v>793</v>
      </c>
    </row>
    <row r="10" spans="1:3">
      <c r="A10" s="4" t="s">
        <v>788</v>
      </c>
      <c r="B10" s="4" t="s">
        <v>794</v>
      </c>
      <c r="C10" s="4" t="s">
        <v>795</v>
      </c>
    </row>
    <row r="11" spans="1:3">
      <c r="A11" s="4" t="s">
        <v>819</v>
      </c>
    </row>
    <row r="12" spans="1:3">
      <c r="A12" s="4" t="s">
        <v>788</v>
      </c>
      <c r="B12" s="4" t="s">
        <v>820</v>
      </c>
    </row>
    <row r="13" spans="1:3">
      <c r="A13" s="4" t="s">
        <v>796</v>
      </c>
    </row>
    <row r="14" spans="1:3">
      <c r="A14" s="4" t="s">
        <v>785</v>
      </c>
      <c r="B14" s="4" t="s">
        <v>797</v>
      </c>
      <c r="C14" s="4" t="s">
        <v>798</v>
      </c>
    </row>
    <row r="15" spans="1:3">
      <c r="A15" s="4" t="s">
        <v>788</v>
      </c>
      <c r="B15" s="4" t="s">
        <v>799</v>
      </c>
      <c r="C15" s="4" t="s">
        <v>800</v>
      </c>
    </row>
    <row r="16" spans="1:3">
      <c r="A16" s="4" t="s">
        <v>821</v>
      </c>
    </row>
    <row r="17" spans="1:3">
      <c r="A17" s="4" t="s">
        <v>785</v>
      </c>
      <c r="B17" s="4" t="s">
        <v>822</v>
      </c>
    </row>
    <row r="18" spans="1:3">
      <c r="A18" s="4" t="s">
        <v>788</v>
      </c>
      <c r="B18" s="4" t="s">
        <v>8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825</v>
      </c>
    </row>
    <row r="3" spans="1:2">
      <c r="A3" s="4" t="s">
        <v>807</v>
      </c>
      <c r="B3" s="7" t="n">
        <v>0</v>
      </c>
    </row>
    <row r="4" spans="1:2">
      <c r="A4" s="4" t="s">
        <v>808</v>
      </c>
      <c r="B4" s="6" t="n">
        <v>940</v>
      </c>
    </row>
    <row r="5" spans="1:2">
      <c r="A5" s="3" t="s">
        <v>826</v>
      </c>
    </row>
    <row r="6" spans="1:2">
      <c r="A6" s="4" t="s">
        <v>827</v>
      </c>
      <c r="B6" s="6" t="n">
        <v>-6</v>
      </c>
    </row>
    <row r="7" spans="1:2">
      <c r="A7" s="4" t="s">
        <v>828</v>
      </c>
      <c r="B7" s="6" t="n">
        <v>0</v>
      </c>
    </row>
    <row r="8" spans="1:2">
      <c r="A8" s="4" t="s">
        <v>812</v>
      </c>
      <c r="B8" s="7" t="n">
        <v>9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9</v>
      </c>
      <c r="B1" s="2" t="s">
        <v>830</v>
      </c>
      <c r="N1" s="2" t="s">
        <v>1</v>
      </c>
    </row>
    <row r="2" spans="1:16">
      <c r="B2" s="2" t="s">
        <v>2</v>
      </c>
      <c r="C2" s="2" t="s">
        <v>831</v>
      </c>
      <c r="D2" s="2" t="s">
        <v>4</v>
      </c>
      <c r="E2" s="2" t="s">
        <v>832</v>
      </c>
      <c r="F2" s="2" t="s">
        <v>39</v>
      </c>
      <c r="G2" s="2" t="s">
        <v>833</v>
      </c>
      <c r="H2" s="2" t="s">
        <v>834</v>
      </c>
      <c r="I2" s="2" t="s">
        <v>835</v>
      </c>
      <c r="J2" s="2" t="s">
        <v>98</v>
      </c>
      <c r="K2" s="2" t="s">
        <v>836</v>
      </c>
      <c r="L2" s="2" t="s">
        <v>837</v>
      </c>
      <c r="M2" s="2" t="s">
        <v>838</v>
      </c>
      <c r="N2" s="2" t="s">
        <v>2</v>
      </c>
      <c r="O2" s="2" t="s">
        <v>39</v>
      </c>
      <c r="P2" s="2" t="s">
        <v>98</v>
      </c>
    </row>
    <row r="3" spans="1:16">
      <c r="A3" s="3" t="s">
        <v>839</v>
      </c>
    </row>
    <row r="4" spans="1:16">
      <c r="A4" s="4" t="s">
        <v>840</v>
      </c>
      <c r="B4" s="7" t="n">
        <v>1000</v>
      </c>
      <c r="F4" s="7" t="n">
        <v>1000</v>
      </c>
      <c r="N4" s="7" t="n">
        <v>1000</v>
      </c>
      <c r="O4" s="7" t="n">
        <v>1000</v>
      </c>
    </row>
    <row r="5" spans="1:16">
      <c r="A5" s="4" t="s">
        <v>841</v>
      </c>
      <c r="B5" s="6" t="n">
        <v>13361000</v>
      </c>
      <c r="F5" s="6" t="n">
        <v>14095000</v>
      </c>
      <c r="J5" s="7" t="n">
        <v>11318000</v>
      </c>
      <c r="N5" s="6" t="n">
        <v>13361000</v>
      </c>
      <c r="O5" s="6" t="n">
        <v>14095000</v>
      </c>
      <c r="P5" s="7" t="n">
        <v>11318000</v>
      </c>
    </row>
    <row r="6" spans="1:16">
      <c r="A6" s="4" t="s">
        <v>842</v>
      </c>
      <c r="N6" s="6" t="n">
        <v>848000</v>
      </c>
      <c r="O6" s="6" t="n">
        <v>321000</v>
      </c>
      <c r="P6" s="6" t="n">
        <v>485000</v>
      </c>
    </row>
    <row r="7" spans="1:16">
      <c r="A7" s="4" t="s">
        <v>843</v>
      </c>
      <c r="B7" s="6" t="n">
        <v>7675000</v>
      </c>
      <c r="F7" s="6" t="n">
        <v>9231000</v>
      </c>
      <c r="N7" s="6" t="n">
        <v>7675000</v>
      </c>
      <c r="O7" s="6" t="n">
        <v>9231000</v>
      </c>
    </row>
    <row r="8" spans="1:16">
      <c r="A8" s="4" t="s">
        <v>844</v>
      </c>
      <c r="B8" s="6" t="n">
        <v>471000</v>
      </c>
      <c r="C8" s="7" t="n">
        <v>337000</v>
      </c>
      <c r="D8" s="7" t="n">
        <v>340000</v>
      </c>
      <c r="E8" s="7" t="n">
        <v>315000</v>
      </c>
      <c r="F8" s="6" t="n">
        <v>254000</v>
      </c>
      <c r="G8" s="7" t="n">
        <v>266000</v>
      </c>
      <c r="H8" s="7" t="n">
        <v>371000</v>
      </c>
      <c r="I8" s="7" t="n">
        <v>462000</v>
      </c>
      <c r="J8" s="7" t="n">
        <v>299000</v>
      </c>
      <c r="K8" s="7" t="n">
        <v>321000</v>
      </c>
      <c r="L8" s="7" t="n">
        <v>375000</v>
      </c>
      <c r="M8" s="7" t="n">
        <v>306000</v>
      </c>
      <c r="N8" s="6" t="n">
        <v>1463000</v>
      </c>
      <c r="O8" s="6" t="n">
        <v>1353000</v>
      </c>
      <c r="P8" s="6" t="n">
        <v>1301000</v>
      </c>
    </row>
    <row r="9" spans="1:16">
      <c r="A9" s="4" t="s">
        <v>803</v>
      </c>
    </row>
    <row r="10" spans="1:16">
      <c r="A10" s="3" t="s">
        <v>839</v>
      </c>
    </row>
    <row r="11" spans="1:16">
      <c r="A11" s="4" t="s">
        <v>804</v>
      </c>
      <c r="N11" s="6" t="n">
        <v>41000</v>
      </c>
      <c r="O11" s="6" t="n">
        <v>17000</v>
      </c>
      <c r="P11" s="7" t="n">
        <v>47000</v>
      </c>
    </row>
    <row r="12" spans="1:16">
      <c r="A12" s="4" t="s">
        <v>393</v>
      </c>
    </row>
    <row r="13" spans="1:16">
      <c r="A13" s="3" t="s">
        <v>839</v>
      </c>
    </row>
    <row r="14" spans="1:16">
      <c r="A14" s="4" t="s">
        <v>841</v>
      </c>
      <c r="B14" s="6" t="n">
        <v>165000000</v>
      </c>
      <c r="F14" s="7" t="n">
        <v>120600000</v>
      </c>
      <c r="N14" s="6" t="n">
        <v>165000000</v>
      </c>
      <c r="O14" s="7" t="n">
        <v>120600000</v>
      </c>
    </row>
    <row r="15" spans="1:16">
      <c r="A15" s="4" t="s">
        <v>845</v>
      </c>
    </row>
    <row r="16" spans="1:16">
      <c r="A16" s="3" t="s">
        <v>839</v>
      </c>
    </row>
    <row r="17" spans="1:16">
      <c r="A17" s="4" t="s">
        <v>846</v>
      </c>
      <c r="B17" s="6" t="n">
        <v>5000</v>
      </c>
      <c r="N17" s="6" t="n">
        <v>5000</v>
      </c>
    </row>
    <row r="18" spans="1:16">
      <c r="A18" s="4" t="s">
        <v>843</v>
      </c>
      <c r="B18" s="6" t="n">
        <v>114000</v>
      </c>
      <c r="N18" s="6" t="n">
        <v>114000</v>
      </c>
    </row>
    <row r="19" spans="1:16">
      <c r="A19" s="4" t="s">
        <v>844</v>
      </c>
      <c r="N19" s="6" t="n">
        <v>5000</v>
      </c>
    </row>
    <row r="20" spans="1:16">
      <c r="A20" s="4" t="s">
        <v>398</v>
      </c>
    </row>
    <row r="21" spans="1:16">
      <c r="A21" s="3" t="s">
        <v>839</v>
      </c>
    </row>
    <row r="22" spans="1:16">
      <c r="A22" s="4" t="s">
        <v>841</v>
      </c>
      <c r="B22" s="6" t="n">
        <v>91600000</v>
      </c>
      <c r="N22" s="6" t="n">
        <v>91600000</v>
      </c>
    </row>
    <row r="23" spans="1:16">
      <c r="A23" s="4" t="s">
        <v>804</v>
      </c>
      <c r="N23" s="6" t="n">
        <v>30000</v>
      </c>
    </row>
    <row r="24" spans="1:16">
      <c r="A24" s="4" t="s">
        <v>847</v>
      </c>
      <c r="B24" s="7" t="n">
        <v>427000</v>
      </c>
      <c r="N24" s="7" t="n">
        <v>427000</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8</v>
      </c>
      <c r="B1" s="2" t="s">
        <v>849</v>
      </c>
      <c r="C1" s="2" t="s">
        <v>830</v>
      </c>
      <c r="D1" s="2" t="s">
        <v>1</v>
      </c>
    </row>
    <row r="2" spans="1:6">
      <c r="B2" s="2" t="s">
        <v>850</v>
      </c>
      <c r="C2" s="2" t="s">
        <v>834</v>
      </c>
      <c r="D2" s="2" t="s">
        <v>2</v>
      </c>
      <c r="E2" s="2" t="s">
        <v>39</v>
      </c>
      <c r="F2" s="2" t="s">
        <v>98</v>
      </c>
    </row>
    <row r="3" spans="1:6">
      <c r="A3" s="3" t="s">
        <v>259</v>
      </c>
    </row>
    <row r="4" spans="1:6">
      <c r="A4" s="4" t="s">
        <v>851</v>
      </c>
      <c r="B4" s="4" t="s">
        <v>852</v>
      </c>
    </row>
    <row r="5" spans="1:6">
      <c r="A5" s="4" t="s">
        <v>853</v>
      </c>
      <c r="B5" s="4" t="s">
        <v>852</v>
      </c>
    </row>
    <row r="6" spans="1:6">
      <c r="A6" s="4" t="s">
        <v>854</v>
      </c>
      <c r="B6" s="7" t="n">
        <v>4700000</v>
      </c>
    </row>
    <row r="7" spans="1:6">
      <c r="A7" s="4" t="s">
        <v>855</v>
      </c>
      <c r="B7" s="7" t="n">
        <v>4200000</v>
      </c>
      <c r="D7" s="7" t="n">
        <v>15494000</v>
      </c>
      <c r="E7" s="7" t="n">
        <v>7690000</v>
      </c>
    </row>
    <row r="8" spans="1:6">
      <c r="A8" s="4" t="s">
        <v>856</v>
      </c>
      <c r="C8" s="4" t="s">
        <v>538</v>
      </c>
    </row>
    <row r="9" spans="1:6">
      <c r="A9" s="4" t="s">
        <v>857</v>
      </c>
      <c r="C9" s="7" t="n">
        <v>5000000</v>
      </c>
      <c r="F9" s="7" t="n">
        <v>249000</v>
      </c>
    </row>
    <row r="10" spans="1:6">
      <c r="A10" s="4" t="s">
        <v>858</v>
      </c>
      <c r="C10" s="7" t="n">
        <v>4500000</v>
      </c>
    </row>
    <row r="11" spans="1:6">
      <c r="A11" s="4" t="s">
        <v>859</v>
      </c>
      <c r="F11" s="7" t="n">
        <v>226000</v>
      </c>
    </row>
    <row r="12" spans="1:6">
      <c r="A12" s="4" t="s">
        <v>860</v>
      </c>
      <c r="D12" s="7" t="n">
        <v>210000</v>
      </c>
      <c r="E12" s="7" t="n">
        <v>5850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9</v>
      </c>
      <c r="D2" s="2" t="s">
        <v>98</v>
      </c>
    </row>
    <row r="3" spans="1:4">
      <c r="A3" s="3" t="s">
        <v>862</v>
      </c>
    </row>
    <row r="4" spans="1:4">
      <c r="A4" s="4" t="s">
        <v>863</v>
      </c>
      <c r="B4" s="7" t="n">
        <v>28241</v>
      </c>
      <c r="C4" s="7" t="n">
        <v>21335</v>
      </c>
    </row>
    <row r="5" spans="1:4">
      <c r="A5" s="4" t="s">
        <v>864</v>
      </c>
      <c r="B5" s="6" t="n">
        <v>-9003</v>
      </c>
      <c r="C5" s="6" t="n">
        <v>-8322</v>
      </c>
    </row>
    <row r="6" spans="1:4">
      <c r="A6" s="4" t="s">
        <v>865</v>
      </c>
      <c r="B6" s="6" t="n">
        <v>19238</v>
      </c>
      <c r="C6" s="6" t="n">
        <v>13013</v>
      </c>
    </row>
    <row r="7" spans="1:4">
      <c r="A7" s="4" t="s">
        <v>866</v>
      </c>
    </row>
    <row r="8" spans="1:4">
      <c r="A8" s="3" t="s">
        <v>862</v>
      </c>
    </row>
    <row r="9" spans="1:4">
      <c r="A9" s="4" t="s">
        <v>867</v>
      </c>
      <c r="B9" s="6" t="n">
        <v>1305</v>
      </c>
      <c r="C9" s="6" t="n">
        <v>920</v>
      </c>
      <c r="D9" s="7" t="n">
        <v>820</v>
      </c>
    </row>
    <row r="10" spans="1:4">
      <c r="A10" s="4" t="s">
        <v>868</v>
      </c>
    </row>
    <row r="11" spans="1:4">
      <c r="A11" s="3" t="s">
        <v>862</v>
      </c>
    </row>
    <row r="12" spans="1:4">
      <c r="A12" s="4" t="s">
        <v>863</v>
      </c>
      <c r="B12" s="6" t="n">
        <v>2816</v>
      </c>
      <c r="C12" s="6" t="n">
        <v>4582</v>
      </c>
    </row>
    <row r="13" spans="1:4">
      <c r="A13" s="4" t="s">
        <v>869</v>
      </c>
    </row>
    <row r="14" spans="1:4">
      <c r="A14" s="3" t="s">
        <v>862</v>
      </c>
    </row>
    <row r="15" spans="1:4">
      <c r="A15" s="4" t="s">
        <v>863</v>
      </c>
      <c r="B15" s="6" t="n">
        <v>17575</v>
      </c>
      <c r="C15" s="6" t="n">
        <v>10592</v>
      </c>
    </row>
    <row r="16" spans="1:4">
      <c r="A16" s="4" t="s">
        <v>870</v>
      </c>
    </row>
    <row r="17" spans="1:4">
      <c r="A17" s="3" t="s">
        <v>862</v>
      </c>
    </row>
    <row r="18" spans="1:4">
      <c r="A18" s="4" t="s">
        <v>863</v>
      </c>
      <c r="B18" s="6" t="n">
        <v>61</v>
      </c>
      <c r="C18" s="6" t="n">
        <v>61</v>
      </c>
    </row>
    <row r="19" spans="1:4">
      <c r="A19" s="4" t="s">
        <v>871</v>
      </c>
    </row>
    <row r="20" spans="1:4">
      <c r="A20" s="3" t="s">
        <v>862</v>
      </c>
    </row>
    <row r="21" spans="1:4">
      <c r="A21" s="4" t="s">
        <v>863</v>
      </c>
      <c r="B21" s="6" t="n">
        <v>6596</v>
      </c>
      <c r="C21" s="7" t="n">
        <v>6100</v>
      </c>
    </row>
    <row r="22" spans="1:4">
      <c r="A22" s="4" t="s">
        <v>872</v>
      </c>
    </row>
    <row r="23" spans="1:4">
      <c r="A23" s="3" t="s">
        <v>862</v>
      </c>
    </row>
    <row r="24" spans="1:4">
      <c r="A24" s="4" t="s">
        <v>863</v>
      </c>
      <c r="B24" s="7" t="n">
        <v>11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3</v>
      </c>
      <c r="B1" s="2" t="s">
        <v>830</v>
      </c>
      <c r="N1" s="2" t="s">
        <v>1</v>
      </c>
    </row>
    <row r="2" spans="1:16">
      <c r="B2" s="2" t="s">
        <v>2</v>
      </c>
      <c r="C2" s="2" t="s">
        <v>831</v>
      </c>
      <c r="D2" s="2" t="s">
        <v>4</v>
      </c>
      <c r="E2" s="2" t="s">
        <v>832</v>
      </c>
      <c r="F2" s="2" t="s">
        <v>39</v>
      </c>
      <c r="G2" s="2" t="s">
        <v>833</v>
      </c>
      <c r="H2" s="2" t="s">
        <v>834</v>
      </c>
      <c r="I2" s="2" t="s">
        <v>835</v>
      </c>
      <c r="J2" s="2" t="s">
        <v>98</v>
      </c>
      <c r="K2" s="2" t="s">
        <v>836</v>
      </c>
      <c r="L2" s="2" t="s">
        <v>837</v>
      </c>
      <c r="M2" s="2" t="s">
        <v>838</v>
      </c>
      <c r="N2" s="2" t="s">
        <v>2</v>
      </c>
      <c r="O2" s="2" t="s">
        <v>39</v>
      </c>
      <c r="P2" s="2" t="s">
        <v>98</v>
      </c>
    </row>
    <row r="3" spans="1:16">
      <c r="A3" s="3" t="s">
        <v>862</v>
      </c>
    </row>
    <row r="4" spans="1:16">
      <c r="A4" s="4" t="s">
        <v>874</v>
      </c>
      <c r="B4" s="7" t="n">
        <v>471000</v>
      </c>
      <c r="N4" s="7" t="n">
        <v>471000</v>
      </c>
    </row>
    <row r="5" spans="1:16">
      <c r="A5" s="4" t="s">
        <v>875</v>
      </c>
      <c r="B5" s="6" t="n">
        <v>18340000</v>
      </c>
      <c r="C5" s="7" t="n">
        <v>12644000</v>
      </c>
      <c r="D5" s="7" t="n">
        <v>7089000</v>
      </c>
      <c r="E5" s="7" t="n">
        <v>5781000</v>
      </c>
      <c r="F5" s="7" t="n">
        <v>4568000</v>
      </c>
      <c r="G5" s="7" t="n">
        <v>3254000</v>
      </c>
      <c r="H5" s="7" t="n">
        <v>2567000</v>
      </c>
      <c r="I5" s="7" t="n">
        <v>2906000</v>
      </c>
      <c r="J5" s="7" t="n">
        <v>2766000</v>
      </c>
      <c r="K5" s="7" t="n">
        <v>2123000</v>
      </c>
      <c r="L5" s="7" t="n">
        <v>1861000</v>
      </c>
      <c r="M5" s="7" t="n">
        <v>1875000</v>
      </c>
      <c r="N5" s="7" t="n">
        <v>43854000</v>
      </c>
      <c r="O5" s="7" t="n">
        <v>13295000</v>
      </c>
      <c r="P5" s="7" t="n">
        <v>8625000</v>
      </c>
    </row>
    <row r="6" spans="1:16">
      <c r="A6" s="4" t="s">
        <v>876</v>
      </c>
      <c r="N6" s="4" t="s">
        <v>877</v>
      </c>
    </row>
    <row r="7" spans="1:16">
      <c r="A7" s="4" t="s">
        <v>878</v>
      </c>
    </row>
    <row r="8" spans="1:16">
      <c r="A8" s="3" t="s">
        <v>862</v>
      </c>
    </row>
    <row r="9" spans="1:16">
      <c r="A9" s="4" t="s">
        <v>874</v>
      </c>
      <c r="B9" s="6" t="n">
        <v>307000</v>
      </c>
      <c r="N9" s="7" t="n">
        <v>307000</v>
      </c>
    </row>
    <row r="10" spans="1:16">
      <c r="A10" s="4" t="s">
        <v>875</v>
      </c>
      <c r="N10" s="6" t="n">
        <v>164000</v>
      </c>
    </row>
    <row r="11" spans="1:16">
      <c r="A11" s="4" t="s">
        <v>879</v>
      </c>
      <c r="B11" s="7" t="n">
        <v>218000</v>
      </c>
      <c r="F11" s="7" t="n">
        <v>248000</v>
      </c>
      <c r="N11" s="7" t="n">
        <v>218000</v>
      </c>
      <c r="O11" s="7" t="n">
        <v>248000</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9</v>
      </c>
      <c r="D2" s="2" t="s">
        <v>98</v>
      </c>
    </row>
    <row r="3" spans="1:4">
      <c r="A3" s="4" t="s">
        <v>881</v>
      </c>
      <c r="B3" s="7" t="n">
        <v>103</v>
      </c>
      <c r="C3" s="7" t="n">
        <v>852</v>
      </c>
      <c r="D3" s="7" t="n">
        <v>519</v>
      </c>
    </row>
    <row r="4" spans="1:4">
      <c r="A4" s="4" t="s">
        <v>882</v>
      </c>
      <c r="B4" s="6" t="n">
        <v>114</v>
      </c>
      <c r="C4" s="6" t="n">
        <v>133</v>
      </c>
      <c r="D4" s="6" t="n">
        <v>703</v>
      </c>
    </row>
    <row r="5" spans="1:4">
      <c r="A5" s="4" t="s">
        <v>883</v>
      </c>
      <c r="B5" s="6" t="n">
        <v>1893</v>
      </c>
      <c r="C5" s="6" t="n">
        <v>0</v>
      </c>
      <c r="D5" s="6" t="n">
        <v>0</v>
      </c>
    </row>
    <row r="6" spans="1:4">
      <c r="A6" s="4" t="s">
        <v>884</v>
      </c>
      <c r="B6" s="6" t="n">
        <v>0</v>
      </c>
      <c r="C6" s="6" t="n">
        <v>-63</v>
      </c>
      <c r="D6" s="6" t="n">
        <v>-28</v>
      </c>
    </row>
    <row r="7" spans="1:4">
      <c r="A7" s="4" t="s">
        <v>885</v>
      </c>
      <c r="B7" s="6" t="n">
        <v>-217</v>
      </c>
      <c r="C7" s="6" t="n">
        <v>-827</v>
      </c>
      <c r="D7" s="6" t="n">
        <v>-337</v>
      </c>
    </row>
    <row r="8" spans="1:4">
      <c r="A8" s="4" t="s">
        <v>886</v>
      </c>
      <c r="B8" s="6" t="n">
        <v>0</v>
      </c>
      <c r="C8" s="6" t="n">
        <v>-23</v>
      </c>
      <c r="D8" s="6" t="n">
        <v>-5</v>
      </c>
    </row>
    <row r="9" spans="1:4">
      <c r="A9" s="4" t="s">
        <v>887</v>
      </c>
      <c r="B9" s="6" t="n">
        <v>1893</v>
      </c>
      <c r="C9" s="6" t="n">
        <v>103</v>
      </c>
      <c r="D9" s="7" t="n">
        <v>852</v>
      </c>
    </row>
    <row r="10" spans="1:4">
      <c r="A10" s="4" t="s">
        <v>888</v>
      </c>
    </row>
    <row r="11" spans="1:4">
      <c r="A11" s="4" t="s">
        <v>889</v>
      </c>
      <c r="B11" s="7" t="n">
        <v>0</v>
      </c>
      <c r="C11" s="7" t="n">
        <v>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9</v>
      </c>
      <c r="D2" s="2" t="s">
        <v>98</v>
      </c>
    </row>
    <row r="3" spans="1:4">
      <c r="A3" s="3" t="s">
        <v>404</v>
      </c>
    </row>
    <row r="4" spans="1:4">
      <c r="A4" s="4" t="s">
        <v>891</v>
      </c>
      <c r="B4" s="7" t="n">
        <v>-78</v>
      </c>
      <c r="C4" s="7" t="n">
        <v>-278</v>
      </c>
      <c r="D4" s="7" t="n">
        <v>-198</v>
      </c>
    </row>
    <row r="5" spans="1:4">
      <c r="A5" s="4" t="s">
        <v>884</v>
      </c>
      <c r="B5" s="6" t="n">
        <v>0</v>
      </c>
      <c r="C5" s="6" t="n">
        <v>63</v>
      </c>
      <c r="D5" s="6" t="n">
        <v>28</v>
      </c>
    </row>
    <row r="6" spans="1:4">
      <c r="A6" s="4" t="s">
        <v>892</v>
      </c>
      <c r="B6" s="6" t="n">
        <v>21</v>
      </c>
      <c r="C6" s="6" t="n">
        <v>55</v>
      </c>
      <c r="D6" s="6" t="n">
        <v>57</v>
      </c>
    </row>
    <row r="7" spans="1:4">
      <c r="A7" s="4" t="s">
        <v>893</v>
      </c>
      <c r="B7" s="7" t="n">
        <v>-57</v>
      </c>
      <c r="C7" s="7" t="n">
        <v>-160</v>
      </c>
      <c r="D7" s="7" t="n">
        <v>-1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9</v>
      </c>
    </row>
    <row r="2" spans="1:3">
      <c r="A2" s="4" t="s">
        <v>895</v>
      </c>
      <c r="C2" s="7" t="n">
        <v>103000</v>
      </c>
    </row>
    <row r="3" spans="1:3">
      <c r="A3" s="4" t="s">
        <v>896</v>
      </c>
      <c r="B3" s="7" t="n">
        <v>1300000</v>
      </c>
      <c r="C3" s="7" t="n">
        <v>1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4:43:28Z</dcterms:created>
  <dcterms:modified xmlns:dcterms="http://purl.org/dc/terms/" xmlns:xsi="http://www.w3.org/2001/XMLSchema-instance" xsi:type="dcterms:W3CDTF">2019-12-16T14:43:28Z</dcterms:modified>
</cp:coreProperties>
</file>